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Business combination and dispos" sheetId="12" state="visible" r:id="rId12"/>
    <sheet xmlns:r="http://schemas.openxmlformats.org/officeDocument/2006/relationships" name="Cash and cash equivalents" sheetId="13" state="visible" r:id="rId13"/>
    <sheet xmlns:r="http://schemas.openxmlformats.org/officeDocument/2006/relationships" name="Short-term deposits" sheetId="14" state="visible" r:id="rId14"/>
    <sheet xmlns:r="http://schemas.openxmlformats.org/officeDocument/2006/relationships" name="Restricted short-term deposits" sheetId="15" state="visible" r:id="rId15"/>
    <sheet xmlns:r="http://schemas.openxmlformats.org/officeDocument/2006/relationships" name="Accounts receivable, net" sheetId="16" state="visible" r:id="rId16"/>
    <sheet xmlns:r="http://schemas.openxmlformats.org/officeDocument/2006/relationships" name="Prepayments and other current a" sheetId="17" state="visible" r:id="rId17"/>
    <sheet xmlns:r="http://schemas.openxmlformats.org/officeDocument/2006/relationships" name="Investments" sheetId="18" state="visible" r:id="rId18"/>
    <sheet xmlns:r="http://schemas.openxmlformats.org/officeDocument/2006/relationships" name="Property and equipment, net" sheetId="19" state="visible" r:id="rId19"/>
    <sheet xmlns:r="http://schemas.openxmlformats.org/officeDocument/2006/relationships" name="Land use right, net" sheetId="20" state="visible" r:id="rId20"/>
    <sheet xmlns:r="http://schemas.openxmlformats.org/officeDocument/2006/relationships" name="Intangible assets, net" sheetId="21" state="visible" r:id="rId21"/>
    <sheet xmlns:r="http://schemas.openxmlformats.org/officeDocument/2006/relationships" name="Goodwill" sheetId="22" state="visible" r:id="rId22"/>
    <sheet xmlns:r="http://schemas.openxmlformats.org/officeDocument/2006/relationships" name="Deferred revenue" sheetId="23" state="visible" r:id="rId23"/>
    <sheet xmlns:r="http://schemas.openxmlformats.org/officeDocument/2006/relationships" name="Accrued liabilities and other c" sheetId="24" state="visible" r:id="rId24"/>
    <sheet xmlns:r="http://schemas.openxmlformats.org/officeDocument/2006/relationships" name="Convertible bonds" sheetId="25" state="visible" r:id="rId25"/>
    <sheet xmlns:r="http://schemas.openxmlformats.org/officeDocument/2006/relationships" name="Cost of revenues" sheetId="26" state="visible" r:id="rId26"/>
    <sheet xmlns:r="http://schemas.openxmlformats.org/officeDocument/2006/relationships" name="Other income" sheetId="27" state="visible" r:id="rId27"/>
    <sheet xmlns:r="http://schemas.openxmlformats.org/officeDocument/2006/relationships" name="Income tax" sheetId="28" state="visible" r:id="rId28"/>
    <sheet xmlns:r="http://schemas.openxmlformats.org/officeDocument/2006/relationships" name="Common shares" sheetId="29" state="visible" r:id="rId29"/>
    <sheet xmlns:r="http://schemas.openxmlformats.org/officeDocument/2006/relationships" name="Share based compensation" sheetId="30" state="visible" r:id="rId30"/>
    <sheet xmlns:r="http://schemas.openxmlformats.org/officeDocument/2006/relationships" name="Basic and diluted net income pe" sheetId="31" state="visible" r:id="rId31"/>
    <sheet xmlns:r="http://schemas.openxmlformats.org/officeDocument/2006/relationships" name="Related party transactions" sheetId="32" state="visible" r:id="rId32"/>
    <sheet xmlns:r="http://schemas.openxmlformats.org/officeDocument/2006/relationships" name="Fair value measurement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stricted net assets" sheetId="36" state="visible" r:id="rId36"/>
    <sheet xmlns:r="http://schemas.openxmlformats.org/officeDocument/2006/relationships" name="Segment Reporting" sheetId="37" state="visible" r:id="rId37"/>
    <sheet xmlns:r="http://schemas.openxmlformats.org/officeDocument/2006/relationships" name="Additional information - conden" sheetId="38" state="visible" r:id="rId38"/>
    <sheet xmlns:r="http://schemas.openxmlformats.org/officeDocument/2006/relationships" name="Principal accounting policies (" sheetId="39" state="visible" r:id="rId39"/>
    <sheet xmlns:r="http://schemas.openxmlformats.org/officeDocument/2006/relationships" name="Organization and principal ac40" sheetId="40" state="visible" r:id="rId40"/>
    <sheet xmlns:r="http://schemas.openxmlformats.org/officeDocument/2006/relationships" name="Principal accounting policies41" sheetId="41" state="visible" r:id="rId41"/>
    <sheet xmlns:r="http://schemas.openxmlformats.org/officeDocument/2006/relationships" name="Certain risks and concentrati42" sheetId="42" state="visible" r:id="rId42"/>
    <sheet xmlns:r="http://schemas.openxmlformats.org/officeDocument/2006/relationships" name="Business combination and disp43" sheetId="43" state="visible" r:id="rId43"/>
    <sheet xmlns:r="http://schemas.openxmlformats.org/officeDocument/2006/relationships" name="Cash and cash equivalents (Tabl" sheetId="44" state="visible" r:id="rId44"/>
    <sheet xmlns:r="http://schemas.openxmlformats.org/officeDocument/2006/relationships" name="Short-term deposits (Tables)" sheetId="45" state="visible" r:id="rId45"/>
    <sheet xmlns:r="http://schemas.openxmlformats.org/officeDocument/2006/relationships" name="Restricted short-term deposits " sheetId="46" state="visible" r:id="rId46"/>
    <sheet xmlns:r="http://schemas.openxmlformats.org/officeDocument/2006/relationships" name="Accounts receivable, net (Table" sheetId="47" state="visible" r:id="rId47"/>
    <sheet xmlns:r="http://schemas.openxmlformats.org/officeDocument/2006/relationships" name="Prepayments and other current48" sheetId="48" state="visible" r:id="rId48"/>
    <sheet xmlns:r="http://schemas.openxmlformats.org/officeDocument/2006/relationships" name="Investments (Tables)" sheetId="49" state="visible" r:id="rId49"/>
    <sheet xmlns:r="http://schemas.openxmlformats.org/officeDocument/2006/relationships" name="Property and equipment, net (Ta" sheetId="50" state="visible" r:id="rId50"/>
    <sheet xmlns:r="http://schemas.openxmlformats.org/officeDocument/2006/relationships" name="Land use right, net (Tables)" sheetId="51" state="visible" r:id="rId51"/>
    <sheet xmlns:r="http://schemas.openxmlformats.org/officeDocument/2006/relationships" name="Intangible assets, net (Tables)" sheetId="52" state="visible" r:id="rId52"/>
    <sheet xmlns:r="http://schemas.openxmlformats.org/officeDocument/2006/relationships" name="Goodwill (Tables)" sheetId="53" state="visible" r:id="rId53"/>
    <sheet xmlns:r="http://schemas.openxmlformats.org/officeDocument/2006/relationships" name="Deferred revenue (Tables)" sheetId="54" state="visible" r:id="rId54"/>
    <sheet xmlns:r="http://schemas.openxmlformats.org/officeDocument/2006/relationships" name="Accrued liabilities and other55" sheetId="55" state="visible" r:id="rId55"/>
    <sheet xmlns:r="http://schemas.openxmlformats.org/officeDocument/2006/relationships" name="Convertible bonds (Tables)" sheetId="56" state="visible" r:id="rId56"/>
    <sheet xmlns:r="http://schemas.openxmlformats.org/officeDocument/2006/relationships" name="Cost of revenues (Tables)" sheetId="57" state="visible" r:id="rId57"/>
    <sheet xmlns:r="http://schemas.openxmlformats.org/officeDocument/2006/relationships" name="Other income (Tables)" sheetId="58" state="visible" r:id="rId58"/>
    <sheet xmlns:r="http://schemas.openxmlformats.org/officeDocument/2006/relationships" name="Income tax (Tables)" sheetId="59" state="visible" r:id="rId59"/>
    <sheet xmlns:r="http://schemas.openxmlformats.org/officeDocument/2006/relationships" name="Share based compensation (Table" sheetId="60" state="visible" r:id="rId60"/>
    <sheet xmlns:r="http://schemas.openxmlformats.org/officeDocument/2006/relationships" name="Basic and diluted net income 61" sheetId="61" state="visible" r:id="rId61"/>
    <sheet xmlns:r="http://schemas.openxmlformats.org/officeDocument/2006/relationships" name="Related party transactions (Tab" sheetId="62" state="visible" r:id="rId62"/>
    <sheet xmlns:r="http://schemas.openxmlformats.org/officeDocument/2006/relationships" name="Fair value measurements (Tables" sheetId="63" state="visible" r:id="rId63"/>
    <sheet xmlns:r="http://schemas.openxmlformats.org/officeDocument/2006/relationships" name="Commitments and contingencies (" sheetId="64" state="visible" r:id="rId64"/>
    <sheet xmlns:r="http://schemas.openxmlformats.org/officeDocument/2006/relationships" name="Segment Reporting (Tables)" sheetId="65" state="visible" r:id="rId65"/>
    <sheet xmlns:r="http://schemas.openxmlformats.org/officeDocument/2006/relationships" name="Additional information - cond66" sheetId="66" state="visible" r:id="rId66"/>
    <sheet xmlns:r="http://schemas.openxmlformats.org/officeDocument/2006/relationships" name="Organization and principal ac67" sheetId="67" state="visible" r:id="rId67"/>
    <sheet xmlns:r="http://schemas.openxmlformats.org/officeDocument/2006/relationships" name="Organization and principal ac68" sheetId="68" state="visible" r:id="rId68"/>
    <sheet xmlns:r="http://schemas.openxmlformats.org/officeDocument/2006/relationships" name="Principal accounting policies69" sheetId="69" state="visible" r:id="rId69"/>
    <sheet xmlns:r="http://schemas.openxmlformats.org/officeDocument/2006/relationships" name="Principal accounting policies70" sheetId="70" state="visible" r:id="rId70"/>
    <sheet xmlns:r="http://schemas.openxmlformats.org/officeDocument/2006/relationships" name="Principal accounting policies71" sheetId="71" state="visible" r:id="rId71"/>
    <sheet xmlns:r="http://schemas.openxmlformats.org/officeDocument/2006/relationships" name="Principal accounting policies72" sheetId="72" state="visible" r:id="rId72"/>
    <sheet xmlns:r="http://schemas.openxmlformats.org/officeDocument/2006/relationships" name="Principal accounting policies73" sheetId="73" state="visible" r:id="rId73"/>
    <sheet xmlns:r="http://schemas.openxmlformats.org/officeDocument/2006/relationships" name="Certain risks and concentrati74" sheetId="74" state="visible" r:id="rId74"/>
    <sheet xmlns:r="http://schemas.openxmlformats.org/officeDocument/2006/relationships" name="Certain risks and concentrati75" sheetId="75" state="visible" r:id="rId75"/>
    <sheet xmlns:r="http://schemas.openxmlformats.org/officeDocument/2006/relationships" name="Certain Risks And Concentrati76" sheetId="76" state="visible" r:id="rId76"/>
    <sheet xmlns:r="http://schemas.openxmlformats.org/officeDocument/2006/relationships" name="Business combination and disp77" sheetId="77" state="visible" r:id="rId77"/>
    <sheet xmlns:r="http://schemas.openxmlformats.org/officeDocument/2006/relationships" name="Business combination and disp78" sheetId="78" state="visible" r:id="rId78"/>
    <sheet xmlns:r="http://schemas.openxmlformats.org/officeDocument/2006/relationships" name="Cash and cash equivalents (Deta" sheetId="79" state="visible" r:id="rId79"/>
    <sheet xmlns:r="http://schemas.openxmlformats.org/officeDocument/2006/relationships" name="Short-term deposits (Details)" sheetId="80" state="visible" r:id="rId80"/>
    <sheet xmlns:r="http://schemas.openxmlformats.org/officeDocument/2006/relationships" name="Restricted short-term deposit81" sheetId="81" state="visible" r:id="rId81"/>
    <sheet xmlns:r="http://schemas.openxmlformats.org/officeDocument/2006/relationships" name="Accounts receivable, net (Detai" sheetId="82" state="visible" r:id="rId82"/>
    <sheet xmlns:r="http://schemas.openxmlformats.org/officeDocument/2006/relationships" name="Prepayments and other current83" sheetId="83" state="visible" r:id="rId83"/>
    <sheet xmlns:r="http://schemas.openxmlformats.org/officeDocument/2006/relationships" name="Investments (Schedule of Invest" sheetId="84" state="visible" r:id="rId84"/>
    <sheet xmlns:r="http://schemas.openxmlformats.org/officeDocument/2006/relationships" name="Investments (Narrative) (Detail" sheetId="85" state="visible" r:id="rId85"/>
    <sheet xmlns:r="http://schemas.openxmlformats.org/officeDocument/2006/relationships" name="Property and equipment, net (Sc" sheetId="86" state="visible" r:id="rId86"/>
    <sheet xmlns:r="http://schemas.openxmlformats.org/officeDocument/2006/relationships" name="Property and equipment, net (Na" sheetId="87" state="visible" r:id="rId87"/>
    <sheet xmlns:r="http://schemas.openxmlformats.org/officeDocument/2006/relationships" name="Land use right, net (Schedule O" sheetId="88" state="visible" r:id="rId88"/>
    <sheet xmlns:r="http://schemas.openxmlformats.org/officeDocument/2006/relationships" name="Land use right, net (Narrative)" sheetId="89" state="visible" r:id="rId89"/>
    <sheet xmlns:r="http://schemas.openxmlformats.org/officeDocument/2006/relationships" name="Intangible assets, net (Summary" sheetId="90" state="visible" r:id="rId90"/>
    <sheet xmlns:r="http://schemas.openxmlformats.org/officeDocument/2006/relationships" name="Intangible assets, net (Schedul" sheetId="91" state="visible" r:id="rId91"/>
    <sheet xmlns:r="http://schemas.openxmlformats.org/officeDocument/2006/relationships" name="Intangible assets, net (Sched92" sheetId="92" state="visible" r:id="rId92"/>
    <sheet xmlns:r="http://schemas.openxmlformats.org/officeDocument/2006/relationships" name="Intangible assets, net (Narrati" sheetId="93" state="visible" r:id="rId93"/>
    <sheet xmlns:r="http://schemas.openxmlformats.org/officeDocument/2006/relationships" name="Goodwill (Details)" sheetId="94" state="visible" r:id="rId94"/>
    <sheet xmlns:r="http://schemas.openxmlformats.org/officeDocument/2006/relationships" name="Goodwill (Narrative) (Details)" sheetId="95" state="visible" r:id="rId95"/>
    <sheet xmlns:r="http://schemas.openxmlformats.org/officeDocument/2006/relationships" name="Deferred revenue (Details)" sheetId="96" state="visible" r:id="rId96"/>
    <sheet xmlns:r="http://schemas.openxmlformats.org/officeDocument/2006/relationships" name="Accrued liabilities and other97" sheetId="97" state="visible" r:id="rId97"/>
    <sheet xmlns:r="http://schemas.openxmlformats.org/officeDocument/2006/relationships" name="Convertible bonds (Details)" sheetId="98" state="visible" r:id="rId98"/>
    <sheet xmlns:r="http://schemas.openxmlformats.org/officeDocument/2006/relationships" name="Convertible bonds (Narrative) (" sheetId="99" state="visible" r:id="rId99"/>
    <sheet xmlns:r="http://schemas.openxmlformats.org/officeDocument/2006/relationships" name="Cost of revenues (Details)" sheetId="100" state="visible" r:id="rId100"/>
    <sheet xmlns:r="http://schemas.openxmlformats.org/officeDocument/2006/relationships" name="Other income (Details)" sheetId="101" state="visible" r:id="rId101"/>
    <sheet xmlns:r="http://schemas.openxmlformats.org/officeDocument/2006/relationships" name="Income tax (Schedule of Current" sheetId="102" state="visible" r:id="rId102"/>
    <sheet xmlns:r="http://schemas.openxmlformats.org/officeDocument/2006/relationships" name="Income tax (Schedule of Reconci" sheetId="103" state="visible" r:id="rId103"/>
    <sheet xmlns:r="http://schemas.openxmlformats.org/officeDocument/2006/relationships" name="Income tax (Schedule of Tax Eff" sheetId="104" state="visible" r:id="rId104"/>
    <sheet xmlns:r="http://schemas.openxmlformats.org/officeDocument/2006/relationships" name="Income tax (Schedule of Net Ope" sheetId="105" state="visible" r:id="rId105"/>
    <sheet xmlns:r="http://schemas.openxmlformats.org/officeDocument/2006/relationships" name="Income tax (Narrative) (Details" sheetId="106" state="visible" r:id="rId106"/>
    <sheet xmlns:r="http://schemas.openxmlformats.org/officeDocument/2006/relationships" name="Common shares (Details)" sheetId="107" state="visible" r:id="rId107"/>
    <sheet xmlns:r="http://schemas.openxmlformats.org/officeDocument/2006/relationships" name="Share based compensation (Share" sheetId="108" state="visible" r:id="rId108"/>
    <sheet xmlns:r="http://schemas.openxmlformats.org/officeDocument/2006/relationships" name="Share based compensation (Summa" sheetId="109" state="visible" r:id="rId109"/>
    <sheet xmlns:r="http://schemas.openxmlformats.org/officeDocument/2006/relationships" name="Share based compensation (Restr" sheetId="110" state="visible" r:id="rId110"/>
    <sheet xmlns:r="http://schemas.openxmlformats.org/officeDocument/2006/relationships" name="Share based compensation (Su111" sheetId="111" state="visible" r:id="rId111"/>
    <sheet xmlns:r="http://schemas.openxmlformats.org/officeDocument/2006/relationships" name="Share based compensation (Re112" sheetId="112" state="visible" r:id="rId112"/>
    <sheet xmlns:r="http://schemas.openxmlformats.org/officeDocument/2006/relationships" name="Share based compensation (Su113" sheetId="113" state="visible" r:id="rId113"/>
    <sheet xmlns:r="http://schemas.openxmlformats.org/officeDocument/2006/relationships" name="Share based compensation (Sh114" sheetId="114" state="visible" r:id="rId114"/>
    <sheet xmlns:r="http://schemas.openxmlformats.org/officeDocument/2006/relationships" name="Basic and diluted net income115" sheetId="115" state="visible" r:id="rId115"/>
    <sheet xmlns:r="http://schemas.openxmlformats.org/officeDocument/2006/relationships" name="Basic and diluted net income116" sheetId="116" state="visible" r:id="rId116"/>
    <sheet xmlns:r="http://schemas.openxmlformats.org/officeDocument/2006/relationships" name="Related party transactions (Sch" sheetId="117" state="visible" r:id="rId117"/>
    <sheet xmlns:r="http://schemas.openxmlformats.org/officeDocument/2006/relationships" name="Related party transactions (118" sheetId="118" state="visible" r:id="rId118"/>
    <sheet xmlns:r="http://schemas.openxmlformats.org/officeDocument/2006/relationships" name="Fair value measurements (Summar" sheetId="119" state="visible" r:id="rId119"/>
    <sheet xmlns:r="http://schemas.openxmlformats.org/officeDocument/2006/relationships" name="Fair value measurements (Schedu" sheetId="120" state="visible" r:id="rId120"/>
    <sheet xmlns:r="http://schemas.openxmlformats.org/officeDocument/2006/relationships" name="Fair value measurements (Sch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Subsequent events (Details)" sheetId="124" state="visible" r:id="rId124"/>
    <sheet xmlns:r="http://schemas.openxmlformats.org/officeDocument/2006/relationships" name="Restricted net assets (Details)" sheetId="125" state="visible" r:id="rId125"/>
    <sheet xmlns:r="http://schemas.openxmlformats.org/officeDocument/2006/relationships" name="Segment Reporting (Details)" sheetId="126" state="visible" r:id="rId126"/>
    <sheet xmlns:r="http://schemas.openxmlformats.org/officeDocument/2006/relationships" name="Additional information_ condens" sheetId="127" state="visible" r:id="rId127"/>
    <sheet xmlns:r="http://schemas.openxmlformats.org/officeDocument/2006/relationships" name="Additional information_ cond128" sheetId="128" state="visible" r:id="rId128"/>
    <sheet xmlns:r="http://schemas.openxmlformats.org/officeDocument/2006/relationships" name="Additional information_ cond129" sheetId="129" state="visible" r:id="rId129"/>
    <sheet xmlns:r="http://schemas.openxmlformats.org/officeDocument/2006/relationships" name="Additional information_ cond130" sheetId="130" state="visible" r:id="rId130"/>
  </sheets>
  <definedNames/>
  <calcPr calcId="124519" fullCalcOnLoad="1"/>
</workbook>
</file>

<file path=xl/sharedStrings.xml><?xml version="1.0" encoding="utf-8"?>
<sst xmlns="http://schemas.openxmlformats.org/spreadsheetml/2006/main" uniqueCount="1197">
  <si>
    <t>Document And Entity Information</t>
  </si>
  <si>
    <t>12 Months Ended</t>
  </si>
  <si>
    <t>Dec. 31, 2016shares</t>
  </si>
  <si>
    <t>Document Information [Line Items]</t>
  </si>
  <si>
    <t>Entity Registrant Name</t>
  </si>
  <si>
    <t>YY Inc.</t>
  </si>
  <si>
    <t>Entity Central Index Key</t>
  </si>
  <si>
    <t>Document Type</t>
  </si>
  <si>
    <t>20-F</t>
  </si>
  <si>
    <t>Document Period End Date</t>
  </si>
  <si>
    <t>Dec. 31,
		2016</t>
  </si>
  <si>
    <t>Amendment Flag</t>
  </si>
  <si>
    <t>false</t>
  </si>
  <si>
    <t>Current Fiscal Year End Date</t>
  </si>
  <si>
    <t>--12-31</t>
  </si>
  <si>
    <t>Entity Well-known Seasoned Issuer</t>
  </si>
  <si>
    <t>Yes</t>
  </si>
  <si>
    <t>Entity Current Reporting Status</t>
  </si>
  <si>
    <t>Entity Filer Category</t>
  </si>
  <si>
    <t>Large Accelerated Filer</t>
  </si>
  <si>
    <t>Document Fiscal Year Focus</t>
  </si>
  <si>
    <t>Document Fiscal Period Focus</t>
  </si>
  <si>
    <t>FY</t>
  </si>
  <si>
    <t>Class A common shares [Member]</t>
  </si>
  <si>
    <t>Entity Common Stock, Shares Outstanding</t>
  </si>
  <si>
    <t>Class B common shares [Member]</t>
  </si>
  <si>
    <t>CONSOLIDATED BALANCE SHEETS ¥ in Thousands, $ in Thousands</t>
  </si>
  <si>
    <t>Dec. 31, 2016CNY (¥)</t>
  </si>
  <si>
    <t>Dec. 31, 2016USD ($)</t>
  </si>
  <si>
    <t>Dec. 31, 2015CNY (¥)</t>
  </si>
  <si>
    <t>Current assets</t>
  </si>
  <si>
    <t>Cash and cash equivalents</t>
  </si>
  <si>
    <t>Short-term deposits</t>
  </si>
  <si>
    <t>Restricted short-term deposits</t>
  </si>
  <si>
    <t>Accounts receivable, net</t>
  </si>
  <si>
    <t>Inventory</t>
  </si>
  <si>
    <t>Amounts due from related parties</t>
  </si>
  <si>
    <t>Prepayments and other current assets</t>
  </si>
  <si>
    <t>Deferred tax assets</t>
  </si>
  <si>
    <t>Total current assets</t>
  </si>
  <si>
    <t>Non-current assets</t>
  </si>
  <si>
    <t>Investments</t>
  </si>
  <si>
    <t>Property and equipment, net</t>
  </si>
  <si>
    <t>Land use right, net</t>
  </si>
  <si>
    <t>Intangible assets, net</t>
  </si>
  <si>
    <t>Goodwill</t>
  </si>
  <si>
    <t>Other non-current assets</t>
  </si>
  <si>
    <t>Total non-current assets</t>
  </si>
  <si>
    <t>Total assets</t>
  </si>
  <si>
    <t>Current liabilities</t>
  </si>
  <si>
    <t>Convertible bonds (including convertible bonds of the consolidated variable interest entity without recourse to the Company of nil and nil as of December 31, 2015 and 2016, respectively)</t>
  </si>
  <si>
    <t>[1]</t>
  </si>
  <si>
    <t>Accounts payable (including accounts payable of the consolidated variable interest entity without recourse to the Company of RMB108,500 and RMB117,917 as of December 31, 2015 and 2016, respectively)</t>
  </si>
  <si>
    <t>Deferred revenue (including deferred revenue of the consolidated variable interest entity without recourse to the Company of RMB385,300 and RMB429,883 as of December 31, 2015 and 2016, respectively)</t>
  </si>
  <si>
    <t>Advances from customers (including advances from customers of the consolidated variable interest entity without recourse to the Company of RMB 45,189 and RMB56,108 as of December 31, 2015 and 2016, respectively)</t>
  </si>
  <si>
    <t>Income taxes payable (including income taxes payable of the consolidated variable interest entity without recourse to the Company of RMB80,978 and RMB112,779 as of December 31, 2015 and 2016, respectively)</t>
  </si>
  <si>
    <t>Accrued liabilities and other current liabilities (including accrued liabilities and other current liabilities of the consolidated variable interest entity without recourse to the Company of RMB579,760 and RMB988,911 as of December 31, 2015 and 2016, respectively)</t>
  </si>
  <si>
    <t>Amounts due to related parties (including amounts due to related parties of the consolidated variable interest entity without recourse to the Company of RMB23,684 and RMB91,245 as of December 31, 2015 and 2016, respectively)</t>
  </si>
  <si>
    <t>Total current liabilities</t>
  </si>
  <si>
    <t>Non-current liabilities</t>
  </si>
  <si>
    <t>[2]</t>
  </si>
  <si>
    <t>Deferred revenue(including deferred revenue of the consolidated variable interest entity without recourse to the Company of RMB20,752 and RMB19,125 as of December 31, 2015 and 2016, respectively)</t>
  </si>
  <si>
    <t>Deferred tax liabilities (including deferred tax liabilities of the consolidated variable interest entity without recourse to the Company of RMB12,592 and RMB4,777 as of December 31, 2015 and 2016, respectively)</t>
  </si>
  <si>
    <t>Total non-current liabilities</t>
  </si>
  <si>
    <t>Total liabilities</t>
  </si>
  <si>
    <t>Commitments and contingencies</t>
  </si>
  <si>
    <t xml:space="preserve"> </t>
  </si>
  <si>
    <t>Mezzanine equity</t>
  </si>
  <si>
    <t>Shareholders' equity</t>
  </si>
  <si>
    <t>Additional paid-in capital</t>
  </si>
  <si>
    <t>Statutory reserves</t>
  </si>
  <si>
    <t>Retained earnings</t>
  </si>
  <si>
    <t>Accumulated other comprehensive (loss)/income</t>
  </si>
  <si>
    <t>Total YY Inc.'s shareholders' equity</t>
  </si>
  <si>
    <t>Non-controlling interests</t>
  </si>
  <si>
    <t>Total shareholders' equity</t>
  </si>
  <si>
    <t>Total liabilities, mezzanine equity and shareholders' equity</t>
  </si>
  <si>
    <t>Common shares</t>
  </si>
  <si>
    <t>Convertible bonds classified in current liabilities represent Convertible Senior Notes which may be redeemed within one year.</t>
  </si>
  <si>
    <t>Effectively January 2016, ASU 2015-3 issued by FASB requires entities to present the issuance costs of bonds in the balance sheet as a direct deduction from the related bonds rather than assets. Accordingly, the Company retrospectively reclassified RMB25.3 million of issuance cost of bonds from other non-current assets into convertible bonds as of December 31, 2015.</t>
  </si>
  <si>
    <t>CONSOLIDATED BALANCE SHEETS (Parenthetical) ¥ in Thousands, $ in Thousands</t>
  </si>
  <si>
    <t>Dec. 31, 2016CNY (¥)shares</t>
  </si>
  <si>
    <t>Dec. 31, 2016USD ($)$ / sharesshares</t>
  </si>
  <si>
    <t>Dec. 31, 2015CNY (¥)shares</t>
  </si>
  <si>
    <t>Dec. 31, 2015USD ($)$ / sharesshares</t>
  </si>
  <si>
    <t>Dec. 31, 2014shares</t>
  </si>
  <si>
    <t>Convertible Debt, Current</t>
  </si>
  <si>
    <t>Accounts payable</t>
  </si>
  <si>
    <t>Deferred revenue</t>
  </si>
  <si>
    <t>Advances from customers</t>
  </si>
  <si>
    <t>Income taxes payable</t>
  </si>
  <si>
    <t>Accrued liabilities and other current liabilities</t>
  </si>
  <si>
    <t>Amounts due to related parties</t>
  </si>
  <si>
    <t>Convertible Debt, Noncurrent</t>
  </si>
  <si>
    <t>Deferred tax liabilities</t>
  </si>
  <si>
    <t>Common shares, par value (in dollars per share) | $ / shares</t>
  </si>
  <si>
    <t>Common shares, shares authorized | shares</t>
  </si>
  <si>
    <t>Common shares, shares issued | shares</t>
  </si>
  <si>
    <t>Common shares, shares outstanding | shares</t>
  </si>
  <si>
    <t>Variable interest entity [Member]</t>
  </si>
  <si>
    <t>Convertible Debt, Current | $</t>
  </si>
  <si>
    <t>Convertible Debt, Noncurrent | $</t>
  </si>
  <si>
    <t>CONSOLIDATED STATEMENTS OF OPERATIONS AND COMPREHENSIVE INCOME ¥ in Thousands, $ in Thousands</t>
  </si>
  <si>
    <t>Dec. 31, 2016CNY (¥)¥ / sharesshares</t>
  </si>
  <si>
    <t>Dec. 31, 2015CNY (¥)¥ / sharesshares</t>
  </si>
  <si>
    <t>Dec. 31, 2014CNY (¥)¥ / sharesshares</t>
  </si>
  <si>
    <t>Net revenues</t>
  </si>
  <si>
    <t>Other revenues</t>
  </si>
  <si>
    <t>Total net revenues</t>
  </si>
  <si>
    <t>Cost of revenues</t>
  </si>
  <si>
    <t>Gross profit</t>
  </si>
  <si>
    <t>Operating expenses</t>
  </si>
  <si>
    <t>Research and development expenses</t>
  </si>
  <si>
    <t>Sales and marketing expenses</t>
  </si>
  <si>
    <t>General and administrative expenses</t>
  </si>
  <si>
    <t>Goodwill impairment</t>
  </si>
  <si>
    <t>[3]</t>
  </si>
  <si>
    <t>Fair value change of contingent consideration</t>
  </si>
  <si>
    <t>Total operating expenses</t>
  </si>
  <si>
    <t>Gain on deconsolidation and disposal of subsidiaries</t>
  </si>
  <si>
    <t>Other income</t>
  </si>
  <si>
    <t>Operating income</t>
  </si>
  <si>
    <t>Gain on partial disposal of associates</t>
  </si>
  <si>
    <t>Interest expense</t>
  </si>
  <si>
    <t>Interest income</t>
  </si>
  <si>
    <t>Foreign currency exchange (losses) / gains, net</t>
  </si>
  <si>
    <t>Other non-operating income / (expenses)</t>
  </si>
  <si>
    <t>Income before income tax expenses</t>
  </si>
  <si>
    <t>Income tax expenses</t>
  </si>
  <si>
    <t>Income before share of income in equity method investments, net of income taxes</t>
  </si>
  <si>
    <t>Share of income in equity method investments, net of income taxes</t>
  </si>
  <si>
    <t>Net income</t>
  </si>
  <si>
    <t>Less: Net loss attributable to the non-controlling interest shareholders and the mezzanine classified non-controlling interest shareholders</t>
  </si>
  <si>
    <t>Net income attributable to YY Inc.</t>
  </si>
  <si>
    <t>Other comprehensive income / (loss):</t>
  </si>
  <si>
    <t>Unrealized gain of available-for-sale securities, net of nil tax</t>
  </si>
  <si>
    <t>Foreign currency translation adjustments, net of nil tax</t>
  </si>
  <si>
    <t>Comprehensive income attributable to YY Inc.</t>
  </si>
  <si>
    <t>Net income per common share</t>
  </si>
  <si>
    <t>-Basic (in CNY/dollars per share) | (per share)</t>
  </si>
  <si>
    <t>[4]</t>
  </si>
  <si>
    <t>-Diluted (in CNY/dollars per share) | (per share)</t>
  </si>
  <si>
    <t>Weighted average number of common shares used in calculating net income per common share</t>
  </si>
  <si>
    <t>-Basic (in shares)</t>
  </si>
  <si>
    <t>-Diluted (in shares)</t>
  </si>
  <si>
    <t>ADSs [Member]</t>
  </si>
  <si>
    <t>Live streaming [Member]</t>
  </si>
  <si>
    <t>Online games [Member]</t>
  </si>
  <si>
    <t>Membership [Member]</t>
  </si>
  <si>
    <t>For the year ended December 31, 2016, revenue presentation has been changed to live streaming, online games, membership and others, and the revenue presentation for the year ended December 31, 2015 and 2014 has also been retrospectively changed.</t>
  </si>
  <si>
    <t>Share-based compensation was allocated in cost of revenues and operating expenses as follows:For the year ended December 31, Note 2014 2015 2016 2016 RMB RMB RMB US$ (Note2(e)) Cost of revenues 18,037 23,963 15,894 2,289 Research and development expenses 54,141 70,951 78,816 11,352 Sales and marketing expenses 2,807 3,283 3,107 448 General and administrative expenses 59,647 87,175 59,469 8,565</t>
  </si>
  <si>
    <t>(iii) The Group performs its annual goodwill impairment test of each reporting unit as of October 1,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In June 2015, it was noted that 100 Online’s financial and operational performance in the first half year of 2015 was behind the original budget resulting from unexpected fierce market competition and the resignation of a number of key personnel in 100 Online. Accordingly, the Group performed an interim assessment on the goodwill impairment related to 100 Online and recognized an estimated goodwill impairment charge of RMB110,699. Correspondingly, long-term payable amounting to RMB111,547 in relation to the contingent consideration was reversed. The unobservable inputs used in the assessment included risk free rate, discount rate and etc. The risk free rate and discount rate were 4.07% and 21.5%, respectively. In the 2015 annual goodwill impairment assessment, the Group has noted further impairment indicator for 100 Online as well as impairment indicator for Beifu as certain key personnel of 100 Online and Beifu resigned in the third quarter of 2015. Based on the result of the annual impairment assessment for 100 Online, an impairment charge of RMB71,390 was recognised and correspondingly, long-term payable amounting to RMB73,618 in relation to the contingent consideration was reversed; For Beifu, an impairment charge of RMB128,035 was recognised and correspondingly, long-term payable amounting to RMB 107,306 in relation to the contingent consideration was reversed. The unobservable inputs used in the assessment, included the risk free rate, discount rate and etc. For the goodwill impairment assessment of 100 Online and Beifu, the risk free rate were both 3.85% and the discount rate were 23% and 24.5%, respectively. In December 2016, the Group has identified further impairment indicator for 100 Online as well as impairment indicator for Bilin Online. Based on the results of the impairment assessment, an impairment charge of RMB13,804 for 100 Online and an impairment charge of RMB3,861 for Bilin Online were recognized, respectively. The above goodwill impairment assessments on 100 Online, Beifu and Bilin Online adopted the income approach and considered a combination of factors, including, but not limited to, market conditions, expected future cash flows, growth rates and discount rates, which required the Group to make certain estimates and assumptions regarding industry economic factors and future profitability of the business.</t>
  </si>
  <si>
    <t>Each ADS represents 20 Class A common shares.</t>
  </si>
  <si>
    <t>CONSOLIDATED STATEMENTS OF OPERATIONS AND COMPREHENSIVE INCOME (Parenthetical) ¥ in Thousands, $ in Thousands</t>
  </si>
  <si>
    <t>Dec. 31, 2014CNY (¥)</t>
  </si>
  <si>
    <t>Nov. 21, 2012</t>
  </si>
  <si>
    <t>Share-based compensation</t>
  </si>
  <si>
    <t>Cost of revenues [Member]</t>
  </si>
  <si>
    <t>Research and development expenses [Member]</t>
  </si>
  <si>
    <t>Sales and marketing expenses [Member]</t>
  </si>
  <si>
    <t>General and administrative expenses [Member]</t>
  </si>
  <si>
    <t>Number of common shares represented by each ADS</t>
  </si>
  <si>
    <t>CONSOLIDATED STATEMENTS OF CHANGES IN SHAREHOLDERS' EQUITY ¥ in Thousands, $ in Thousands</t>
  </si>
  <si>
    <t>CNY (¥)</t>
  </si>
  <si>
    <t>USD ($)</t>
  </si>
  <si>
    <t>Class A common shares [Member]shares</t>
  </si>
  <si>
    <t>Class B common shares [Member]shares</t>
  </si>
  <si>
    <t>Common Stock [Member]CNY (¥)</t>
  </si>
  <si>
    <t>Common Stock [Member]Class A common shares [Member]CNY (¥)shares</t>
  </si>
  <si>
    <t>Common Stock [Member]Class B common shares [Member]CNY (¥)shares</t>
  </si>
  <si>
    <t>Additional paid-in capital [Member]CNY (¥)</t>
  </si>
  <si>
    <t>Statutory reserves [Member]CNY (¥)</t>
  </si>
  <si>
    <t>Retained Earnings [Member]CNY (¥)</t>
  </si>
  <si>
    <t>Accumulated other comprehensive (loss)/income [Member]CNY (¥)</t>
  </si>
  <si>
    <t>Total YY Inc.'s shareholders' equity [Member]CNY (¥)</t>
  </si>
  <si>
    <t>Non-controlling interests [Member]CNY (¥)</t>
  </si>
  <si>
    <t>Balance at Dec. 31, 2013</t>
  </si>
  <si>
    <t>Balance (in shares) at Dec. 31, 2013 | shares</t>
  </si>
  <si>
    <t>Issuance of common shares for exercised share options</t>
  </si>
  <si>
    <t>Issuance of common shares for exercised share options (in shares) | shares</t>
  </si>
  <si>
    <t>Issuance of common shares for vested restricted shares and restricted share units</t>
  </si>
  <si>
    <t>Issuance of common shares for vested restricted shares and restricted share units (in shares) | shares</t>
  </si>
  <si>
    <t>Class B common shares converted to Class A common shares (issued)</t>
  </si>
  <si>
    <t>Class B common shares converted to Class A common shares (issued) (in shares) | shares</t>
  </si>
  <si>
    <t>Class B common shares converted to Class A common shares (converted)</t>
  </si>
  <si>
    <t>Class B common shares converted to Class A common shares (converted) (in shares) | shares</t>
  </si>
  <si>
    <t>Share based compensation- restricted shares</t>
  </si>
  <si>
    <t>Share based compensation-restricted share units</t>
  </si>
  <si>
    <t>Share based compensation - restricted shares to the founder of a subsidiary of a variable interest entity</t>
  </si>
  <si>
    <t>Appropriation to statutory reserves</t>
  </si>
  <si>
    <t>Components of comprehensive income</t>
  </si>
  <si>
    <t>Unrealized gain of available-for-sales securities</t>
  </si>
  <si>
    <t>Foreign currency translation adjustment, net of nil tax</t>
  </si>
  <si>
    <t>Balance at Dec. 31, 2014</t>
  </si>
  <si>
    <t>Balance (in shares) at Dec. 31, 2014 | shares</t>
  </si>
  <si>
    <t>Repurchase of Class A common shares</t>
  </si>
  <si>
    <t>Repurchase of Class A common shares, shares | shares</t>
  </si>
  <si>
    <t>Set-up of subsidiaries with non-controlling interest shareholders</t>
  </si>
  <si>
    <t>Net income / (loss) attributable to YY Inc. and non-controlling interest shareholders</t>
  </si>
  <si>
    <t>Balance at Dec. 31, 2015</t>
  </si>
  <si>
    <t>Balance (in shares) at Dec. 31, 2015 | shares</t>
  </si>
  <si>
    <t>Deemed disposal of partial interest in a subsidiary arising from conversion of liability</t>
  </si>
  <si>
    <t>Other change in equity in an equity investment</t>
  </si>
  <si>
    <t>Partial disposal of an equity investment</t>
  </si>
  <si>
    <t>Acquisition of subsidiaries with non-controlling interest shareholders</t>
  </si>
  <si>
    <t>Capital injection in subsidiaries from non-controlling interest shareholders</t>
  </si>
  <si>
    <t>Balance at Dec. 31, 2016</t>
  </si>
  <si>
    <t>Balance (in shares) at Dec. 31, 2016 | shares</t>
  </si>
  <si>
    <t>CONSOLIDATED STATEMENTS OF CHANGES IN SHAREHOLDERS' EQUITY (Parenthetical) - CNY (¥)</t>
  </si>
  <si>
    <t>Dec. 31, 2016</t>
  </si>
  <si>
    <t>Dec. 31, 2015</t>
  </si>
  <si>
    <t>Dec. 31, 2014</t>
  </si>
  <si>
    <t>Foreign currency translation adjustments, tax portion</t>
  </si>
  <si>
    <t>CONSOLIDATED STATEMENTS OF CASH FLOWS ¥ in Thousands, $ in Thousands</t>
  </si>
  <si>
    <t>Cash flows from operating activities</t>
  </si>
  <si>
    <t>Adjustments to reconcile net income to net cash provided by operating activities</t>
  </si>
  <si>
    <t>Depreciation of property and equipment</t>
  </si>
  <si>
    <t>Amortization of acquired intangible assets and land use right</t>
  </si>
  <si>
    <t>Allowance for doubtful accounts</t>
  </si>
  <si>
    <t>Loss on disposal of property and equipment</t>
  </si>
  <si>
    <t>Impairment of investments</t>
  </si>
  <si>
    <t>Impairment of intangible assets</t>
  </si>
  <si>
    <t>Impairment of goodwill</t>
  </si>
  <si>
    <t>Share based compensation</t>
  </si>
  <si>
    <t>Deferred income taxes, net</t>
  </si>
  <si>
    <t>Foreign currency exchange (gains) / losses, net</t>
  </si>
  <si>
    <t>Other non-operating (income) /expense</t>
  </si>
  <si>
    <t>Changes in operating assets and liabilities, net of business acquisition and disposal of subsidiaries</t>
  </si>
  <si>
    <t>Prepayments and other assets</t>
  </si>
  <si>
    <t>Net cash provided by operating activities</t>
  </si>
  <si>
    <t>Cash flows from investing activities</t>
  </si>
  <si>
    <t>Placements of short-term deposits</t>
  </si>
  <si>
    <t>Maturities of short-term deposits</t>
  </si>
  <si>
    <t>Placements of restricted short-term deposits</t>
  </si>
  <si>
    <t>Maturities of restricted short-term deposits</t>
  </si>
  <si>
    <t>Purchase of property and equipment</t>
  </si>
  <si>
    <t>Purchase of intangible assets and land use right</t>
  </si>
  <si>
    <t>Purchase of other non-current assets</t>
  </si>
  <si>
    <t>Cash paid for equity investments</t>
  </si>
  <si>
    <t>Cash paid for cost investments</t>
  </si>
  <si>
    <t>Acquisition of an available-for-sale security</t>
  </si>
  <si>
    <t>Cash received from disposal of investments</t>
  </si>
  <si>
    <t>Cash dividend received from an equity investee</t>
  </si>
  <si>
    <t>Acquisition of businesses, net of cash and cash equivalents acquired</t>
  </si>
  <si>
    <t>Deconsolidation and disposal of subsidiaries, net of cash disposed</t>
  </si>
  <si>
    <t>Payment on behalf of related parties, net of repayment</t>
  </si>
  <si>
    <t>Loans to related parties</t>
  </si>
  <si>
    <t>Repayment of loans from related parties</t>
  </si>
  <si>
    <t>Loans to employees and third parties</t>
  </si>
  <si>
    <t>Repayment of loans from employees and third parties</t>
  </si>
  <si>
    <t>Proceeds from disposal of property and equipment</t>
  </si>
  <si>
    <t>Net cash used in investing activities</t>
  </si>
  <si>
    <t>Cash flows from financing activities</t>
  </si>
  <si>
    <t>Proceeds from exercise of vested share options</t>
  </si>
  <si>
    <t>Repurchase of common shares</t>
  </si>
  <si>
    <t>Capital contributions from the non-controlling interests</t>
  </si>
  <si>
    <t>Proceeds from bank borrowings</t>
  </si>
  <si>
    <t>Repayment of bank borrowings</t>
  </si>
  <si>
    <t>Proceeds from issuance of convertible bonds, net of issuance costs</t>
  </si>
  <si>
    <t>Net cash provided / (used in) by financing activities</t>
  </si>
  <si>
    <t>Net (decrease) / increase in cash and cash equivalents</t>
  </si>
  <si>
    <t>Cash and cash equivalents at the beginning of the year</t>
  </si>
  <si>
    <t>Effect of exchange rate changes on cash and cash equivalents</t>
  </si>
  <si>
    <t>Cash and cash equivalents at the end of the year</t>
  </si>
  <si>
    <t>Supplemental disclosure of cash flows information:</t>
  </si>
  <si>
    <t>-Cash paid for interest, net of amounts capitalized</t>
  </si>
  <si>
    <t>-Acquisition of property and equipment in form of accounts payable</t>
  </si>
  <si>
    <t>-Income taxes paid</t>
  </si>
  <si>
    <t>For the year ended December 31, 2016, payment on behalf of related parties has been changed to be presented net of repayment. The presentation for the year ended December 31, 2015 and 2014 has also been changed to be consistent with the presentation for 2016.</t>
  </si>
  <si>
    <t>Organization and principal activities</t>
  </si>
  <si>
    <t>Organization and principal activities [Abstract]</t>
  </si>
  <si>
    <t xml:space="preserve"> 1. Organization and principal activities (a) Principal activities YY Inc. (the "Company"), through its subsidiaries, its variable interest entities ("VIEs", also refer to VIEs and their subsidiaries as a whole, where appropriate) (collectively, the "Group") is principally engaged in operating a live streaming platform in the People's Republic of China (the "PRC" or "China") through its platform, YY Client and through its websites YY.com, Huya.com, Zhiniu8.com, Duowan.com, and 100.com. (b) Reorganization The Company was incorporated in the Cayman Islands on July 22, 2011. The Group began its operations in the PRC in April 2005 through its PRC domestic company, Guangzhou Huaduo Network Technology Co., Ltd. (“Guangzhou Huaduo”). Guangzhou Huaduo holds the licenses and approvals to operate internet-related businesses in the PRC. For the period between July 2006 and April 2007, the Group undertook a reorganization (the “First Reorganization”) and established Duowan Limited (“Duowan Limited”), an investment holding company under the laws of the British Virgin Islands (the “BVI”), Duowan (Hong Kong) Limited (“Duowan (Hong Kong)”), a Hong Kong incorporated company wholly owned by Duowan Limited, and Guangzhou Duowan Information Technology Co., Ltd. (“Guangzhou Duowan”), a wholly-owned foreign enterprise (“WOFE”) in the PRC owned by Duowan (Hong Kong) (collectively “Duowan Limited Group Structure”). The First Reorganization was necessary to comply with PRC laws and regulations which prohibit or restrict foreign ownership of companies that provide internet content services in the PRC where licenses are required. By entering into a series of agreements among Guangzhou Huaduo, founders of Guangzhou Huaduo and Guangzhou Duowan (collectively, “First VIE agreements”), Guangzhou Huaduo became a VIE of Guangzhou Duowan. Guangzhou Duowan became the primary beneficiary of Guangzhou Huaduo. In November 2007, Duowan Entertainment Corporation (“Duowan BVI”) was incorporated in the BVI. In March 2008, Duowan BVI established Duowan Entertainment Information Technology (Beijing) Co., Ltd. (“Duowan Entertainment”), as a WOFE in the PRC and a wholly-owned subsidiary of Duowan BVI. The Group undertook a second reorganization (the “Second Reorganization”) whereby the First VIE agreements among Guangzhou Huaduo, founders of Guangzhou Huaduo and Guangzhou Duowan were terminated and a new series of VIE agreements (collectively, “Second VIE agreements”) were signed among Guangzhou Huaduo, founders of Guangzhou Huaduo and Duowan Entertainment, through which Duowan Entertainment became the primary beneficiary and exercised effective control over the operations of Guangzhou Huaduo. Duowan BVI became the then holding company of the Group . In August 2008, Duowan Entertainment purchased all the equity interests in Guangzhou Duowan from Duowan (Hong Kong). In December 2008, the Group undertook another reorganization (the “Third Reorganization”) and acquired all of the equity interests of NeoTasks Inc. (“NeoTasks”), a Cayman Islands company, together with its wholly-owned subsidiary, NeoTasks Limited, its WOFE, NeoTasks International Media Technology (Beijing) Co., Ltd. (“NeoTasks Beijing”), and its VIE, Beijing Tuda Science and Technology Co., Limited (“Beijing Tuda”). In July 2009, Guangzhou Duowan was renamed as Zhuhai Duowan Information Technology Co., Ltd. (“Zhuhai Duowan”). In December 2009, another series of VIE agreements (collectively, “Third VIE agreements”) were entered into amongst the legal shareholders of Beijing Tuda and Duowan Entertainment and thus completing the Third Reorganization. Through the aforementioned activities, Beijing Tuda became a VIE, whose primary beneficiary is Duowan Entertainment. In December 2010, Duowan BVI established Zhuhai Duowan Technology Co., Ltd. (“Zhuhai Duowan Technology”), which is directly 100 On September 6, 2011, pursuant to a share swap agreement, all the then existing shareholders of Duowan BVI exchanged their respective shares, including the Series A, Series B, Series C- 1 2 In May 2012, Duowan Entertainment was renamed as Huanju Shidai Technology (Beijing) Co., Ltd. (“Beijing Huanju Shidai”). In September 2012, Zhuhai Duowan Technology was renamed as Guangzhou Huanju Shidai Information Technology Co., Ltd. (“Guangzhou Huanju Shidai”). The First Reorganization, the Second Reorganization, the Third Reorganization and the Share Swap were all reorganization of entities under common control and have been accounted for in a manner akin to a pooling of interest as if the Company, through its wholly owned subsidiaries, had been in existence and been the primary beneficiary of the VIEs throughout the periods presented in the consolidated financial statements. As a result of these arrangements, the Company, through its wholly owned subsidiaries, is considered the primary beneficiary of two VIEs, Guangzhou Huaduo and Beijing Tuda, and accordingly, their results of operation and financial conditions are consolidated in the financial statements of the Group. (c) Initial Public Offering The Company completed its initial public offering (“IPO”) on November 21, 2012 on the NASDAQ Global Market and the underwriters subsequently exercised their over-allotment option on December 5, 2012. The Company issued and sold a total of 8,970,000 179,400,000 82,055 359,424,310 548,408,914 (d) Principal subsidiaries and VIEs The details of the principal subsidiaries and VIEs through which the Company conducts its business operations as of December 31, 2016 are set out below: Name Place of Date of % of direct Principal activities Principal subsidiaries Duowan Entertainment Corporation (“Duowan BVI”) BVI November 6, 2007 100 % Investment holding Huanju Shidai Technology (Beijing) Co., Ltd. (“Beijing Huanju Shidai” or “Duowan Entertainment”) PRC March 19, 2008 100 % Investment holding Zhuhai Duowan Information Technology Co., Ltd. (“Zhuhai Duowan” or “Guangzhou Duowan”) PRC April 9, 2007 100 % Online advertising and software development Guangzhou Huanju Shidai Information Technology Co., Ltd. (“Guangzhou Huanju Shidai”) PRC December 2, 2010 100 % Software development Engage Capital Partners I, L.P. (“Engage L.P.”) Cayman Islands March 23, 2015 93.5 % Investment Principal VIEs Guangzhou Huaduo Network Technology Co., Ltd. (“Guangzhou Huaduo”) PRC April 11, 2005 100 % Holder of internet content provider licenses and internet value added services Zhuhai Huanju Huyu Technology Co., Ltd. PRC May 4, 2015 100 % Software development Shanghai Yilian Equity Investment Partnership(LP) (“Shanghai Yilian”) PRC June 23, 2015 93.5 % Investment Guangzhou Huya Technology Co., Ltd. PRC August 10, 2016 100 % Software development (e) Variable Interest Entities To comply with PRC laws and regulations that prohibit or restrict foreign ownership of companies that provide internet-content, the Group conducts its operations primarily through its principal VIE Guangzhou Huaduo, which holds the internet value-added service license and approvals to provide such internet services in the PRC. Beijing Huanju Shidai entered into a series of contractual agreements among Beijing Huanju Shidai, Guangzhou Huaduo and its legal shareholders. The Company’s relationships with Guangzhou Huaduo and its shareholders are governed by the following contractual arrangements: • Exclusive Technology Support and Technology Services Agreement Under the exclusive technology support and technology services agreement between Beijing Huanju Shidai and Guangzhou Huaduo, Beijing Huanju Shidai has the exclusive right to provide to Guangzhou Huaduo technology support and technology services related to all technologies needed for its business. Beijing Huanju Shidai owns the exclusive intellectual property rights created as a result of the performance of this agreement. The service fee payable by Guangzhou Huaduo to Beijing Huanju Shidai is determined by various factors, including the expenses Beijing Huanju Shidai incurs for providing such services and Guangzhou Huaduo’s revenues. The term of this agreement will expire in 2028 and may be extended with Beijing Huanju Shidai’s written confirmation prior to the expiration date. Beijing Huanju Shidai is entitled to terminate the agreement at any time by providing 30 • Exclusive Business Cooperation Agreement Under the exclusive business cooperation agreement between Beijing Huanju Shidai and Guangzhou Huaduo, Beijing Huanju Shidai has the exclusive right to provide to Guangzhou Huaduo technology support, business support and consulting services related to the services provided by Guangzhou Huaduo, the scope of which is to be determined by Beijing Huanju Shidai from time to time. Beijing Huanju Shidai owns the exclusive intellectual property rights created as a result of the performance of this agreement. The service fee payable by Guangzhou Huaduo to Beijing Huanju Shidai is a certain percentage of its earnings. The term of this agreement will expire in 2039 and may be extended with Beijing Huanju Shidai’s written confirmation prior to the expiration date. Beijing Huanju Shidai is entitled to terminate the agreement at any time by providing 30 • Exclusive Option Agreement The parties to the exclusive option agreement are Beijing Huanju Shidai, Guangzhou Huaduo and each of the shareholders of Guangzhou Huaduo. Under the exclusive option agreement, each of the shareholders of Guangzhou Huaduo irrevocably granted Beijing Huanju Shidai or its designated representative(s) an exclusive option to purchase, to the extent permitted under PRC law, all or part of his or its equity interests in Guangzhou Huaduo. Beijing Huanju Shidai or its designated representative(s) have sole discretion as to when to exercise such options, either in part or in full. Without Beijing Huanju Shidai’s prior written consent, Guangzhou Huaduo’s shareholders shall not sell, transfer, mortgage or otherwise dispose their equity interests in Guangzhou Huaduo. The term of this agreement is ten years and may be extended at Beijing Huanju Shidai’s sole discretion. • Powers of Attorney Pursuant to the irrevocable power of attorney executed by each shareholder of Guangzhou Huaduo, each such shareholder appointed Beijing Huanju Shidai as its attorney-in-fact to exercise such shareholders’ rights in Guangzhou Huaduo, including, without limitation, the power to vote on its behalf on all matters of Guangzhou Huaduo requiring shareholder approval under PRC laws and regulations and the articles of association of Guangzhou Huaduo. Each power of attorney will remain in force until the shareholder ceases to hold any equity interest in Guangzhou Huaduo. • Share Pledge Agreement Pursuant to the share pledge agreement between Beijing Huanju Shidai and the shareholders of Guangzhou Huaduo, the shareholders of Guangzhou Huaduo have pledged all of their equity interests in Guangzhou Huaduo to Beijing Huanju Shidai to guarantee the performance by Guangzhou Huaduo and its shareholders’ performance of their respective obligations under the exclusive business cooperation agreement, exclusive option agreement, exclusive technology support and technology services agreement and powers of attorney. If Guangzhou Huaduo and/or its shareholders breach their contractual obligations under those agreements, Beijing Huanju Shidai, as pledgee, will be entitled to certain rights, including the right to sell the pledged equity interests. Through the aforementioned contractual agreements, Guangzhou Huaduo is considered a VIE in accordance with Generally Accepted Accounting Principles in the United States (“U.S. GAAP”) because the Company, through Beijing Huanju Shidai, has the ability to: • exercise effective control over Guangzhou Huaduo; • receive substantially all of the economic benefits and residual returns, and absorb substantially all the risks and expected losses from VIEs as if it were their sole shareholder; and • have an exclusive option to purchase all of the equity interests in the VIEs. In addition to the aforementioned contractual agreements between Beijing Huanju Shidai and Guangzhou Huaduo, Beijing Huanju Shidai also entered into similar contractual agreements with Beijing Tuda Science and Technology Co., Ltd. ("Beijing Tuda"). Beijing Bilin Changxiang Information Technology Co., Ltd. (“Bilin Changxiang”), a subsidiary of the Company, also entered into similar contractual agreements with Beijing Bilin Online Information Technology Co., Ltd. ("Bilin Online"). Through these contractual agreements, Beijing Tuda and Bilin Online are considered VIEs of the Group. In accordance with the aforementioned agreements, the Company has power to direct activities of the VIEs, and can have assets transferred out of the VIEs. Therefore the Company considers that there is no asset in the VIEs that can be used only to settle obligations of the VIEs, except for registered capital and PRC statutory reserves of the VIEs amounting to RMB 2,580,160 Currently there is no contractual arrangement that could require the Company to provide additional financial support to the VIEs. As the Company is conducting its PRC internet value-added services business through the VIEs, the Company will, if needed, provide such support on a discretional basis in the future, which could expose the Company to a loss. There is no VIE where the Company has variable interest but is not the primary beneficiary. Please refer to Note 3(a) for the consolidated financial information of the Group’s VIEs as of December 31, 2016.</t>
  </si>
  <si>
    <t>Principal accounting policies</t>
  </si>
  <si>
    <t>Principal accounting policies [Abstract]</t>
  </si>
  <si>
    <t xml:space="preserve"> 2. Principal accounting policies (a) Basis of presentation The consolidated financial statements have been prepared in accordance with the U.S. GAAP to reflect the financial position and results of operations of the Group.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ilin Changxiang and ultimately the Company hold all the variable interests of the VIEs and has been determined to be the primary beneficiary of the VIEs. The Company established two funds entities, namely Engage L.P. and Shanghai Yilian, (collectively, the “Funds”), in March and June 2015, respectively. The Company holds 93.5% of interests in the Funds. The Company assesses that the Company exercises controls and is entitled to the various returns of the Funds and therefore the Funds have been accounted for as subsidiaries of and has been consolidated by the Company in accordance with ASC 810. The Company deconsolidates its subsidiaries in accordance with ASC 810 as of the date the Company ceased to have a controlling financial interest in the subsidiaries. The Company accounts for the deconsolidation of its subsidiarie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Actual results could differ materially from such estimates. The Company believes that the user relationship period related to online games revenue, assessment of whether the Group acts as a principal or an agent in different revenue streams, classification of perpetual items versus consumable items under item-based model, the determination of estimated selling prices of multiple element revenue contracts, income taxes, allowances for doubtful accounts, determination of share based compensation expenses, impairment assessment of goodwill, long-lived assets and intangible assets, tax considerations for earnings retained in the Group’s VIEs, fair value determination related to the accounting for business combinations and subsequent measurement of contingent consideration following business combinations, assessment on the probability of exercisability of the put option related to business combinations, assessment on the probability of performance condition affiliated in equity-classified award under ASC 718 that affect vesting,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the Cayman Islands, British Virgin Islands, and Hong Kong is United States dollar (“US$”), while the functional currency of the other entities and VIEs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operations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operations. (e) Convenience translation Translations of amounts from RMB into US$ for the convenience of the reader were calculated at the noon buying rate of US$1.00 = RMB 6.9430 on December 31, 2016 as set forth in the H.10 statistical release of the U.S. Federal Reserve Board. No representation is made that the RMB amounts could have been, or could be, converted into US$ at such rate. (f)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The carrying values of cash and cash equivalents, short-term deposits, restricted short-term deposits, accounts receivable, other receivables, amounts due from (to) related parties, accounts payable, and other payables approximate their fair values because of their generally short maturities, and the carrying value of convertible bonds also approximates their fair value, as they bear interest at rates determined based on prevailing interest rates in the market. The fair value of the contingent consideration recognized on the acquisition date was measured using unobservable input (level 3). Trinomial Tree model was applied in determining the fair value of the contingent consideration. Under this model, the Group performs scenario analysis and calculates the fair value of the contingent consideration based on the net present value of the total contingent payments under each scenario and the expected probability of each scenario. Contingent consideration is remeasured at fair value at each reporting date since initial recognition. The Group recorded two of its investments as available-for-sale securities and subsequently measured at its fair value (Note 10). One of the available-for-sale securities was classified within Level 1 and valued based on observable inputs that reflected quoted prices (unadjusted) for identical assets or liabilities in active markets. The other one of the available-for-sale securities was classified within Level 3 and valued based on a model utilizing unobservable inputs which required management judgment and estimation. There was no significant change in fair value of the investment classified within Level 3 from the initial investment date to December 31, 2016. (g)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h) Short-term deposits Short-term deposits represent time deposits placed with banks with original maturities of less than one year. Interest earned is recorded as interest income in the consolidated statements of operations during the periods presented. (i)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Equity investment The equity investment is comprised of investments in privately-held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 (k) Cost investment The cost investment is comprised of investments in privately-held entities. The Group accounts for cost investment which has no readily determinable fair value using the cost method. Under the cost method, the investment is measured initially at cost. The investment carried at cost should recognize income when dividends are received from the distribution of the investee’s earnings. The Group periodically evaluates the carrying value of investments accounted for under the cost method of accounting and any impairment is included in the consolidated statements of operations. (l) Available-for-sale investment The Group classifies its investments in debt and equity securities into one of three categories and accounts for these as follows: (i) debt securities that the Group has the positive intent and the ability to hold to maturity are classified as “held to maturity” and reported at amortized cost; (ii) debt and equity securities that are bought and held principally for the purpose of selling them in the near term are classified as “trading securities” with unrealized holding gains and losses included in earnings; (iii) debt and equity securities not classified as held to maturity or as trading securities are classified as “available-for-sale” and reported at fair value. The Group has designated its investments in redeemable preferred shares of one company and common shares of one listed company as available-for-sale securities in accordance with ASC 320 (Note 10). Unrealized gains and losses on available-for-sale securities are excluded from earnings and reported as accumulated other comprehensive income/loss, net of tax. Realized gains or losses upon disposal are charged to earnings during the period in which the gains or losses are realized. An impairment loss on the available-for-sale securities is recognized in the consolidated statements of operations and comprehensive income when the decline in value is determined to be other-than-temporary. (m)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Estimated useful lives Residual Buildings 40 years 0 % Servers, computers and equipment 3 years 0%-5 % Leasehold improvements Shorter of lease term or 5 years 0 % Decoration of buildings 10 years 0 % Motor vehicles 4 years 5 % Furniture, fixture and office equipment 5 years 0%-5 %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 (n)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operations and comprehensive income. (o) Intangible assets Intangible assets mainly consist of brand names, operating rights for licensed games, software, operating rights for game broadcasting, domain names and technology.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Brand names 1-15 years Operating rights for game broadcasting Over the contract terms Operating rights for licensed games Shorter of the economic life or license period of relevant online game Software 3 -5 years Domain names 15 years Technology 5 years Others 3-5 years (p) Land use right Land use right is carried at cost less accumulated amortization. Amortization of the land use right is made on straight-line basis over 40 years from the date when the Group first obtained the land use right certificate from the local authorities. (q) Impairment of long-lived assets For long-lived assets other than investments and goodwill whose impairment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The impairment charges of intangible assets recorded in general and administrative expenses for the years ended December 31, 2014, 2015 and 2016 were amounting to RMB5,697, RMB57,199 and RMB3,828, respectively. (r) Goodwill Goodwill represents the excess of the purchase price over the amounts assigned to the fair value of the assets acquired and the liabilities assumed of an acquired business. (s) Annual test for impairment of goodwill Goodwill assessment for impairment is performed on at least an annual basis on October 1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 (t) Convertible bonds The Group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profit or loss in the period in which they are incurred. (u) Mezzanine equity and non-controlling interest Mezzanine equity Mezzanine equity consists of non-controlling interests in certain subsidiaries with put option pursuant to which the non-controlling shareholders had the right to put their equity interests in certain subsidiaries to the Group at fair value if certain subsidiaries achieved specified performance milestones and met other pre-determined conditions before the expiry of the put option. Since the occurrence of the put was not solely within the Group’s control, the Group classifies the non-controlling interests as mezzanine equity instead of permanent equity in the Group’s consolidated financial statements.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loss) / profit attributable to non-controlling shareholders of certain subsidiaries based on their ownership percentage. The carrying value of the non-controlling interests as mezzanine equity was adjusted by an accumulative amount equal to the higher of (i) and (ii). Non-controlling interest Non-controlling interests are recognized to reflect the portion of the equity of majority-owned subsidiaries and VIEs which is not attributable, directly or indirectly, to the controlling shareholder. Currently, the non-controlling interests in the Group’s consolidated financial statements consist primarily of non-controlling interests for Engage L.P. and Shanghai Yilian. (v) Revenue recognition For the year ended December 31, 2016, revenue presentation has been changed to live streaming, online games, membership and others to better reflect the way the Company generates revenues. The revenue presentation for the year ended December 31, 2015 and 2014 are also retrospectively changed to be consistent with the year ended December 31, 2016. For the years ended December 31, 2015 and 2014, revenues were originally presented as internet value-added service (“IVAS”) and other revenues. In the category of IVAS, there were four sub-categories: online music and entertainment, online games, online dating and other IVAS. In the new presentation, revenues from online music and entertainment, online dating and other IVAS (excluding revenues from membership and a few minor revenue streams that do not meet the criteria of live streaming), which are under YY Live platform and Huya broadcasting platform, are categorized as live streaming revenues. Revenues from online games and membership are presented separately. Other revenues and those revenues streams previously categorized in other IVAS that do not meet the criteria of live streaming are categorized as “others”. The change in revenue presentation has no impact on the amount of total net revenues. The Group generates revenues from live streaming, online games, membership and others. Revenues from live streaming are generated from YY Live platform and Huya broadcasting platform. Revenues from online games are generated from providing online game platform and access of the games for the game players. Membership subscription program enhanced user privileges when using YY Client. Other revenues mainly include online education revenue and advertising revenue. Online education services consist of vocational training and language training courses. Online advertising revenues are primarily generated from sales of different forms of advertising on the Group’s platforms. Revenue is recognized when persuasive evidence of an arrangement exists, service has been rendered, the price is fixed or determinable and collection is reasonably assured. The Group operates a virtual currency system, under which, the users can directly purchase virtual currency on live streaming channels or pay membership subscription fees via online payment systems provided by third parties including payments using mobile phone, internet debit/credit card payment and other third party payment systems. The virtual currency can be converted into game tokens that can be used to purchase virtual items on live streaming channels, or used to purchase virtual items in online games (both developed by third parties and self-developed), or used to pay membership subscription fees. Virtual currency sold but not yet consumed by the purchasers is recorded as “Advances from customers” and upon conversion or being used, is recognized as revenue according to the respective prescribed revenue recognition policies addressed below unless otherwise stated. (i) Live streaming Live streaming mainly consists of YY Live platform and Huya broadcasting platform. The Group creates and offers virtual items to be used by users on live streaming channels, which the Group operates and maintains. The virtual items are offered free of charge or sold to users at different specified prices as pre-determined by the Company. Live streaming revenue consists of sales of virtual items. Users purchase consumable virtual items from the Group and present them to performers to show support for their favorite performers or time-based virtual items, which provide users with recognized status, such as priority speaking rights or special symbols on the channels for a specific period of time. In order to attract user traffic, the Group shares revenues with certain popular performers and channel owners in accordance with the revenue sharing arrangements with the Group. The portion of the revenues shared with the performers and channel owners are accounted for as cost of revenues by the Group. Performers and channel owners, who do not have revenue sharing arrangements with the Group, are not entitled to share any revenue derived from the virtual items sold. The Group does not recognize any revenue from offering free virtual items nor share any revenue with performers or channel owners when free virtual items are presented to performers by the users. Accordingly, live streaming revenue is recognized for the sale of virtual items in live streaming channels immediately if the virtual item is a consumable or, in the case of time-based virtual items, recognized ratably over the period when the virtual item is made available to the user, which does not exceed one year. The Group does not have further obligations to the user after the virtual items are consumed. Virtual items may be sold individually or bundled into one arrangement. When the Group’s users purchase multiple virtual items bundled within the same arrangement, the Group evaluates such arrangements under ASC 605-25 Multiple-Element Arrangements. The Group identifies individual elements under the arrangement and determines if such elements meet the criteria to be accounted for as separate units of accounting. The Group allocates the arrangement consideration to the separate units of accounting based on their relative selling price. The following hierarchy has been followed when determining the relative selling price for each element: (1) vendor specific objective evidence (“VSOE”), (2) third party evidence (“TPE”), and (3) best estimate of selling price (“BESP”). Given that the VSOE of the selling price cannot be determined, the Group has adopted a policy to allocate the consideration of the whole arrangement to different virtual item elements based on the TPE of selling price or the BESP for each virtual item element. The Group determines the fair values of virtual items sold in a bundle based on similar products sold separately on the YY Live platform and Huya broadcasting platform based on the TPE of the selling price and determines the fair values of virtual items without similar products sold separately on the YY Live platform and Huya broadcasting platform based on the BESP. The BESP is generally based on the selling prices of the various elements of a similar nature when they are sold to users on a stand-alone basis. The BESP may also be based on an estimated stand-alone pricing when the element has not previously been sold on a stand-alone basis. These estimates are generally determined based on pricing strategies, market factors and strategic objectives. The Group recognizes revenue for each virtual item element in accordance with the applicable revenue recognition method. (ii) Online games revenue The Group generates revenues from offering virtual items in online games developed by third parties or the Group itself to gaming players. Historically, the majority of online games revenues for the three years ended December 31, 2014, 2015 and 2016 were derived from third parties developed gam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 The Group recognizes revenue when recognition criteria defined under U.S. GAAP are satisfied. For purposes of determining when the service has been provided to the paying player, the Group has determined that an implied obligation exists to the paying player to continue providing access to the games such that the users can utilize the virtual items purchased. Game players need to log on and access the games through the Group’s platform because their game tokens, virtual items, and game history are specific to the Group’s game accounts and non-transferable to other platforms. To purchase in-game virtual items, players can either charge their game accounts by purchasing game tokens or virtual currency from the Group’s platform, which is convertible into game tokens based on a predetermined exchange rate agreed among the Group and the relevant game developers. The proceeds from the sales of the Group’s virtual currency is recorded as “advances from customers”, representing prepayments received from users in the form of the Group’s virtual currency not yet converted into game specific tokens. Upon the conversion into a game token from the Group’s virtual currency or upon the direct purchase of a game token, whichever is applicable, the proceeds will be shared between the Group and the relevant game developer based on a predetermined co</t>
  </si>
  <si>
    <t>Certain risks and concentration</t>
  </si>
  <si>
    <t>Certain risks and concentration [Abstract]</t>
  </si>
  <si>
    <t xml:space="preserve"> 3. Certain risks and concentration (a) PRC regulations Foreign ownership of internet-based businesses is subject to significant restrictions under the current PRC laws and regulations. The PRC government regulates internet access, the distribution of online information and the conduct of online commerce through strict business licensing requirements and other government regulations. These laws and regulations also limit foreign ownership in PRC companies that provide internet information distribution services. Specifically, foreign ownership in an internet information provider or other value-added telecommunication service providers may not exceed 50 As mentioned in Note 1(e), in order to comply with the PRC laws restricting foreign ownership in the online business in China, the Group operates the online business in China through contractual arrangements with its principal VIE, namely Guangzhou Huaduo. As of December 31, 2016, Beijing Tuda owns majority equity interests of Guangzhou Huaduo’s. Guangzhou Huaduo holds the licenses and permits necessary to conduct its internet value-added services and online advertising in the PRC. If the Company had direct ownership of the VIE, it would be able to exercise its rights as a shareholder to effect changes in the board of directors, which in turn could affect changes at the management level, subject to any applicable fiduciary obligations. However, under the current contractual arrangements, it relies on the VIE and its shareholders’ performance of their contractual obligations to exercise effective control. In addition, the Group’s contractual agreements have terms range from 10 30 100 100 100 363,117 274,285 305,792 As of December 31, 2016, Beijing Tuda and Bilin Online, as the Group’s VIEs, still have no substantial business operation. Therefore no service fees were charged by Beijing Huanju Shidai and Bilin Changxiang respectively for the periods presented as both of the two VIEs have accumulated losses since inception. Further, the Group believes that the contractual arrangements among Beijing Huanju Shidai and Bilin Changxiang, the VIEs, and their shareholders are in compliance with PRC law and are legally enforceable. However, the PRC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Group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Beijing Huanju Shidai and Bilin Changxiang, and the VIEs.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businesses through VIEs violates the Draft FIE Law, regulatory authorities with jurisdiction over the licensing and operation of such operations and businesses may require the Group to take various actions as discussed in the paragraph above. The Group’s management considers the possibility of such a finding by PRC regulatory authorities under the Draft FIE Law, if it becomes effective, to be remote. The following consolidated financial information of the Group’s VIEs excluding the intercompany items with the Group’s subsidiaries was included in the accompanying consolidated financial statements as of and for the years ended: December 31, 2015 2016 RMB RMB Assets Current assets Cash and cash equivalents 403,722 1,397,738 Short-term deposits 250,000 1,235,000 Restricted short-term deposits 110,000 - Accounts receivable, net 127,365 165,971 Inventory 14,385 2,266 Amounts due from related parties 5,164 135,245 Prepayments and other current assets 117,536 207,245 Deferred tax assets 87,492 83,242 Total current assets 1,115,664 3,226,707 Non-current assets Deferred tax assets 3,363 10,502 Investments 285,292 496,870 Property and equipment, net 292,340 261,915 Intangible assets, net 110,214 27,241 Land use right, net - 1,872,394 Goodwill 136,066 2,527 Other non-current assets 1,932,356 85,583 Total non-current assets 2,759,631 2,757,032 Total assets 3,875,295 5,983,739 Liabilities Current liabilities Accounts payable 108,500 117,917 Deferred revenue 385,300 429,883 Advances from customers 45,189 56,108 Income taxes payable 80,978 112,779 Accrued liabilities and other current liabilities 579,760 988,911 Amounts due to related parties 23,684 91,245 Total current liabilities 1,223,411 1,796,843 Non-current liabilities Deferred revenue 20,752 19,125 Deferred tax liabilities 12,592 4,777 Total non-current liabilities 33,344 23,902 Total liabilities 1,256,755 1,820,745 For the year ended December 31, 2014 2015 2016 RMB RMB RMB Net revenues 3,543,994 5,821,305 8,164,100 Net income 1,136,570 1,267,111 1,874,435 For the year ended December 31, 2014 2015 2016 RMB RMB RMB Net cash provided by operating activities 1,313,521 2,164,953 2,538,836 Net cash used in investing activities (994,574) (2,251,207) (1,313,002) Net cash provided by financing activities - 704,298 8,508 318,947 618,044 1,234,342 (b) Foreign exchange risk The revenues and expenses of the Group’s subsidiaries and VIEs in the PRC are generally denominated in RMB and their assets and liabilities are denominated in RMB. The Group’s financing activities are denominated in U.S. dollars.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c) Concentration risk (i) Concentration of revenue No individual customer accounted for more than 10% of net revenues for the years ended December 31, 2014, 2015 and 2016. (ii) Concentration of accounts receivable The Group collects accounts receivable from payment platforms, external game platforms and advertising customers. The Group depends on payments from a limited number of payment platforms. The top 10 82 75 December 31, 2015 2016 RMB RMB Payment platforms B1 35 % 19 % B2 * 17 % * Less than 10% (d) Credit risk As of December 31, 2015 and 2016, substantially all of the Group’s cash and cash equivalents and short-term deposits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during the years ended December 31, 2014, 2015 and 2016 and believes that its credit risk to be minimal.</t>
  </si>
  <si>
    <t>Business combination and disposal of subsidiaries</t>
  </si>
  <si>
    <t>Business combination [Abstract]</t>
  </si>
  <si>
    <t>Business combination</t>
  </si>
  <si>
    <t xml:space="preserve"> 4. Business combination and disposal of subsidiaries Acquisition and disposal of Shanghai Beifu Culture Communication Co., Ltd. (“Beifu”) In February 2015, the Group acquired 70 39 RMB Cash consideration 39,200 Contingent consideration 107,306 Total consideration 146,506 Net assets acquired 31,994 Identifiable intangible assets acquired 12,900 Goodwill 147,388 Deferred tax liabilities (3,225) Non-controlling interest (42,551) Total 146,506 The agreements for the acquisition of Beifu included a contingent consideration arrangement that required additional consideration to be paid by the Group based on the achievement of pre-established performance metrics as stipulated in the agreements for years 2015 through 2017. The undiscounted amounts the Group shall pay when Beifu achieves 100 219 107 The fair value of non-controlling interest in Beifu was determined mainly based on the number of shares held by non-controlling shareholders and the equity value close to the acquisition date, taking into consideration of other factors, as appropriate. If Beifu achieved specified performance metrics and did not complete an initial public offering, and the founders of Beifu remained being employed by the Group, the non-controlling shareholders had the right to put their equity interests in Beifu to the Group at the fair value (“the put option”). The Group considered the probability of the exercise of the put option and believed that the exercise of the put option was not probable upon the acquisition date and as of December 31, 2015. Pursuant to ASC 480, considering the non-controlling interests were redeemable upon the occurrence of an event that was not solely within the control of the Group, the Group classified the non-controlling interests with the written put option as mezzanine equity in the Company’s consolidated financial statements. The aforementioned put option of Beifu has been cancelled upon the date of disposal. The business combination was completed on February 3, 2015. The excess of the purchase price over tangible assets, identifiable intangible assets acquired, and liabilities assumed and fair value of the non-controlling interest was recorded as goodwill. The acquired identifiable intangible assets were valued by various approaches, including the income approach and the replacement cost approach, as appropriate. Acquisition related costs were immaterial and were included in general and administrative expenses for the year ended December 31, 2015. Pro forma results of operations related to the acquisition have not been presented because they were not material to the Group’s consolidated statements of operations and comprehensive income. There were no indemnification assets involved. Total identifiable intangible assets acquired upon acquisition mainly included cooperation agreements with online game hosts and non-compete agreements, which had an estimated useful life of three and seven years, respectively. Total goodwill of RMB 147 In the 2015 annual goodwill impairment assessment, the Group has noted impairment indicator for Beifu and recognised an impairment charge of RMB 128,035 In June 2016, the Group disposed 60 3,500 10 and accounted for the investment in Beifu as an equity investment as the Group still had significant influence over Beifu 13,236 36,710 As part of the total loss recognized, the loss related to the remeasurement of the retained non-controlling investment to fair value was RMB3,088. Disposal of Beijing Huanqiu Xingxue Technology Development Co., Ltd. (“Xingxue”) Xingxue, a company engaged in online vocational education, was acquired by the Group in 2014. In December 2016, the Group disposed 33.86 118,500 31.14 127,434 282,433 154,999 As part of the total loss recognized, the gain related to the remeasurement of the retained non-controlling investment to fair value was RMB 57,791</t>
  </si>
  <si>
    <t>Cash and cash equivalents [Abstract]</t>
  </si>
  <si>
    <t xml:space="preserve"> 5. Cash and cash equivalents Cash and cash equivalents represent cash on hand and demand deposits placed with banks or other financial institutions. Cash and cash equivalents balance as of December 31, 2015 and 2016 primarily consist of the following currencies: December 31, 2015 December 31, 2016 RMB RMB Amount equivalent Amount equivalent RMB 450,802 450,802 1,536,947 1,536,947 US$ 73,632 478,132 6,171 42,796 Total 928,934 1,579,743 </t>
  </si>
  <si>
    <t>Short-term deposits [Abstract]</t>
  </si>
  <si>
    <t xml:space="preserve"> 6. Short-term deposits Short-term deposits represent time deposits placed with banks with original maturities of less than one year. Short-term deposits balance as of December 31, 2015 and 2016 primarily consist of the following currencies: December 31, 2015 December 31, 2016 RMB RMB Amount equivalent Amount equivalent RMB 250,000 250,000 1,235,000 1,235,000 US$ 253,322 1,644,946 362,882 2,516,519 Total 1,894,946 3,751,519 </t>
  </si>
  <si>
    <t>Restricted short-term deposits [Abstract]</t>
  </si>
  <si>
    <t xml:space="preserve"> 7. Restricted short-term deposits December 31, 2015 2016 RMB RMB Pledge short-term deposits for one pending litigation (i) 110,000 - Pledge short-term deposits for bank borrowing facilities (ii) 279,221 - Total 389,221 - (i) As of December 31, 2015, the Group had restricted short-term deposits balance of RMB110 million representing pledged deposit for one pending litigation in which the Group was the claimant and had applied to the court to freeze the assets of the defendant. Pursuant to relevant PRC laws and regulations, the Group had to deposit a certain amount of cash as pledged deposit in order to submit the application to the court requesting to freeze the defendant’s assets. As of December 31, 2016, the pledged deposits has been unfrozen due to the settlement of the litigation. (ii) As of December 31, 2015, the Company had offshore restricted short-term deposits balance set aside for a period of 12 months or less of approximately RMB279 million for bank borrowing facilities.</t>
  </si>
  <si>
    <t>Accounts receivable, net [Abstract]</t>
  </si>
  <si>
    <t xml:space="preserve"> 8. Accounts receivable, net December 31, 2015 2016 RMB RMB Accounts receivable, gross 191,144 224,791 Less: allowance for doubtful receivables (58,791) (55,220) Accounts receivable, net 132,353 169,571 The following table summarized the details of the Company’s allowance for doubtful accounts: For the year ended December 31, 2014 2015 2016 RMB RMB RMB Balance at beginning of the year (31,214) (57,342) (58,791) (Additions)/reversals charged to general and administrative expenses, net (26,246) (1,449) 3,571 Write-off during the year 118 - - Balance at end of the year (57,342) (58,791) (55,220) </t>
  </si>
  <si>
    <t>Prepayments and other current assets [Abstract]</t>
  </si>
  <si>
    <t xml:space="preserve"> Prepayments and other current assets December 31, 2015 2016 RMB RMB Receivables from disposal of a subsidiary - 95,166 Prepayments and deposits to vendors and content providers 71,354 70,347 Interests receivable 41,220 17,050 Rental and other deposits 12,111 13,015 Employee advances 12,484 12,245 Rental prepayments 1,333 6,462 Others 9,321 10,447 Total 147,823 224,732 </t>
  </si>
  <si>
    <t>Investments [Abstract]</t>
  </si>
  <si>
    <t xml:space="preserve"> 10. Investments December 31, 2015 2016 RMB RMB Cost investments (i) 516,446 477,733 Equity investments(ii) 44,994 252,272 Available-for-sale securities (iii) 6,117 188,597 Total 567,557 918,602 (i) In 2015 and RMB 351,800 90,234 respectively (ii) In 2016, the Group acquired minority stake of a number of privately-held entities with total consideration of RMB 107,010 In 2016, following the deconsolidation and disposal of Xingxue (Note 4), the Group reclassified the remaining 31.14 (iii) In 2015, the Group entered into share purchase agreements to acquire 4.25 6,117 In 2016, one of the Group's investees became listed on NASDAQ Global Market. As the investment has readily determinable fair value upon listing, the Group reclassified this investment as an available-for-sale security upon its listing and recorded the investment at fair value with unrealized holding gain or loss recognized in other comprehensive income under ASC 320. (iv)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14, 2015 and 2016, based on the Group's assessment, an impairment charge of RMB 4,000 6,000 80,104 recognized in general and administrative expenses, respectively, against the carrying value of the investments due to significant deterioration in earnings or unexpected changes in business prospects of the investees as compared to the original investment</t>
  </si>
  <si>
    <t>Property and equipment, net [Abstract]</t>
  </si>
  <si>
    <t xml:space="preserve"> 11. Property and equipment, net Property and equipment consists of the following December 31, 2015 2016 RMB RMB Gross carrying amount Buildings 482,387 482,333 Servers, computers and equipment 453,441 565,786 Leasehold improvements 69,929 80,812 Decoration of buildings 66,140 68,981 Motor vehicles 12,835 24,016 Furniture, fixture and office equipment 26,098 23,259 Construction in progress 1,937 5,586 Total 1,112,767 1,250,773 Less: accumulated depreciation (269,318) (412,023) Property and equipment, net 843,449 838,750 Depreciation expense for the years ended December 31, 2014, 2015 and 2016 were RMB 68,035 122,098 173,625</t>
  </si>
  <si>
    <t>Intangible assets, net [Abstract]</t>
  </si>
  <si>
    <t>Land Use Right Disclosure</t>
  </si>
  <si>
    <t xml:space="preserve"> 12. Land use right, net Land use right consists of the following December 31, 2016 RMB Gross carrying amount 1,916,309 Less: accumulated amortization (43,915) Land use right, net 1,872,394 Land use right was acquired in 2016 and amortization expense for the year ended December 31, 2016 was RMB 43,915</t>
  </si>
  <si>
    <t xml:space="preserve"> 13. Intangible assets, net The following table summarizes the Group’s intangible assets: December 31, 2015 2016 RMB RMB Gross carrying amount Brand names 102,654 59,034 Operating rights for game broadcasting 35,071 58,655 Operating rights for licensed games 46,879 40,274 Software 38,307 30,632 Domain names 25,902 27,311 Technology 17,621 18,282 Others 31,200 18,300 Total of gross carrying amount 297,634 252,488 Less: accumulated amortization Brand names (20,294 ) (21,810 ) Operating rights for game broadcasting (23,278 ) (46,855 ) Operating rights for licensed games (15,010 ) (30,804 ) Software (9,464 ) (13,110 ) Domain names (6,249 ) (8,449 ) Technology (7,712 ) (9,457 ) Others (5,478 ) (3,592 ) Total accumulated amortization (87,485 ) (134,077 ) Less: accumulated impairment (63,712 ) (59,485 ) Intangible assets, net 146,437 58,926 In 2015, the Group performed interim and annual goodwill impairment test for the goodwill generated from the acquisition of 100 Online Education Technology (Beijing) Co., Ltd. (“100 Online”) and Beifu, due to the poor financial performance of these two VIEs (Note 14), and recognized impairment loss of intangible assets of RMB48,814 and RMB8,385, respectively, which was mainly made against the carrying amount of the brand names. In 2016, the Group performed goodwill impairment test for the goodwill generated from the acquisition of 100 Online due to the poor financial performance of 100 Online. The recognized impairment loss of intangible assets of RMB3,828 was mainly made against the carrying amount of the brand name due to the goodwill impairment. Income approach was adopted in the above impairment assessments for the determination of fair value of the intangible assets. Amortization expense for the years ended December 31, 2014, 2015 and 2016 were RMB12,598, RMB64,201 and RMB 56,977, respectively. The estimated amortization expenses for each of the following five years are as follows: Amortization expense 2017 25,606 2018 10,453 2019 6,032 2020 4,708 2021 1,925 The weighted average amortization periods of intangible assets as of December 31, 2015 and 2016 are as below: December 31, 2015 2016 Domain names 15 years 15 years Technology 5 years 5 years Software 5 years 5 years Operating rights for licensed games 3 years 2 years Operating rights for game broadcasting 1 year 1 year Brand names 10 years Not applicable Others 3-5 years Not applicable </t>
  </si>
  <si>
    <t>Goodwill [Abstract]</t>
  </si>
  <si>
    <t xml:space="preserve"> 14. Goodwill The changes in the carrying amount of goodwill for the years ended December 31, 2015 and 2016 are as follows YY Live 100 Education Total RMB RMB RMB Balance as of December 31, 2014 4,107 296,275 300,382 Increase in goodwill related to acquisition (i) 161,326 - 161,326 Impairment charges (iii) (128,035) (182,089) (310,124) Foreign currency translation adjustment 54 - 54 Balance as of December 31, 2015 37,452 114,186 151,638 Decrease in goodwill related to disposal(ii) (19,354) (100,382) (119,736) Impairment charges (iii) (3,861) (13,804) (17,665) Foreign currency translation adjustment 63 - 63 Balance as of December 31, 2016 14,300 - 14,300 (i) In February 2015, the Group purchased 70 147,388 Goodwill represented the synergy effects of the business combination. (ii) In June 2016, the Group disposed 60 19,354 In December 2016, the Group disposed 33.86 100,382 (iii) The Group performs its annual goodwill impairment test of each reporting unit as of October 1,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In June 2015, it was noted that 100 Online’s financial and operational performance in the first half year of 2015 was behind the original budget resulting from unexpected fierce market competition and the resignation of a number of key personnel in 100 Online. Accordingly, the Group performed an interim assessment on the goodwill impairment related to 100 Online and recognized an estimated goodwill impairment charge of RMB 110,699 111,547 4.07 21.5 In the 2015 annual goodwill impairment assessment, the Group has noted further impairment indicator for 100 Online as well as impairment indicator for Beifu as certain key personnel of 100 Online and Beifu resigned in the third quarter of 2015. Based on the result of the annual impairment assessment for 100 Online, an impairment charge of RMB 71,390 73,618 128,035 107,306 3.85 23 24.5 In December 2016, the Group has identified further impairment indicator for 100 Online as well as impairment indicator for Bilin Online. Based on the results of the impairment assessment, an impairment charge of RMB 13,804 3,861 The above goodwill impairment assessments on 100 Online, Beifu and Bilin Online adopted the income approach and considered a combination of factors, including, but not limited to, market conditions, expected future cash flows, growth rates and discount rates, which required the Group to make certain estimates and assumptions regarding industry economic factors and future profitability of the business.</t>
  </si>
  <si>
    <t>Deferred revenue [Abstract]</t>
  </si>
  <si>
    <t xml:space="preserve"> 15. Deferred revenue December 31, 2015 2016 RMB RMB Deferred revenue, current: Live streaming 187,930 308,545 Online games 81,054 61,589 Membership 87,483 47,532 Others 28,833 13,017 Total current deferred revenue 385,300 430,683 Deferred revenue, non-current: Live streaming 8,757 12,002 Membership 11,328 6,273 Others 667 7,184 Total non-current deferred revenue 20,752 25,459 </t>
  </si>
  <si>
    <t>Accrued liabilities and other current liabilities [Abstract]</t>
  </si>
  <si>
    <t xml:space="preserve"> 16. Accrued liabilities and other current liabilities December 31, 2015 2016 RMB RMB Accrued revenue sharing fees 298,805 521,654 Accrued salaries and welfare 169,041 200,606 Accrued bandwidth costs 71,507 86,186 Market promotion expenses 29,358 68,243 Value added taxes payable 16,010 38,161 License fees 10,000 22,725 Deposits from content providers and suppliers 16,531 18,779 Other taxes payable 14,370 18,516 Interests payable 14,795 15,800 Others 41,472 75,368 Total 681,889 1,066,038 </t>
  </si>
  <si>
    <t>Convertible bonds</t>
  </si>
  <si>
    <t>Convertible bonds [Abstract]</t>
  </si>
  <si>
    <t xml:space="preserve"> 17. Convertible bonds December 31, 2015 2016 RMB RMB Convertible Bond, current 2019 Convertible Senior Notes - 2,773,925 Less: issuance cost - (5,456) - 2,768,469 Convertible Bond, non-current 2019 Convertible Senior Notes 2,597,403 - Less: issuance cost (25,284) - 2,572,119 - On March 18, 2014, the Company issued Convertible Senior Notes due 2019 with principal amount of US$ 400 2.25 April 1, 2019 Upon conversion, the Company will deliver, for each US$ 1,000 0.00001 The conversion rate will initially be 9.0334 110.70 The net proceeds to the Company from the issuance of the Notes were US$ 390.8 9.2 March 18, 2014 The Notes are general senior unsecured obligations and rank (1) senior in right of payment to any of the Company’s future indebtedness that is expressly subordinated in right of payment to the Notes, (2) equal in right of payment to any of the Company’s future unsecured indebtedness of the Company that is not so subordinated, (3) junior in right of payment to any of the Company’s secured indebtedness to the extent of the value of the assets securing such indebtedness and (4) structurally junior to all indebtedness and other liabilities (including trade payables) of the Company’s subsidiaries and VIEs. The value of the Notes is initially measured by the cash received and is subsequently stated at amortized cost. As of December 31, 2015 and 2016, RMB 2.6 397 2.8 399 The key terms of the Notes are as follows: Redemption The Notes are not redeemable prior to the maturity date of April 1, 2019 April 1, 2017 100 100 The contingent redemption option is assessed in accordance with ASC 815. The contingent redemption option is considered clearly and closely related to its debt host and does not meet the requirement for bifurcation as the Notes were issued at par and the repurchase feature requires the issuer to settle the option by delivering par plus accrued and unpaid interest, the Notes holder would recover all of their initial investment. Additionally, since the Notes holder can only recover its initial investment upon exercise of its option, there are no interest rate scenarios under which the embedded derivative would at least double the investor’s initial rate of return. Conversion The Holders may convert their Notes in integral multiples of US$1,000 dollars principle amount at an initial conversion rate of 9.0334 ADS, at any time prior to the maturity date of April 1, 2019. Upon conversion of the Notes, the Company will deliver shares of the Company’s ADS. The conversion rate is subject to adjustment in certain events, including, but not limited to, the issuance of certain share dividends on the Class A common shares, the issuance of certain rights or warrants, subdivisions, combinations, distributions of capital stock, indebtedness, or assets, cash dividends and certain issuer tender or exchange offers (as defined in the Indenture of the 2019 Convertible Senior Notes). In addition, upon a make-whole fundamental change (as defined in the Indenture of the 2019 Convertible Senior Notes), the Company will, under certain circumstances, increase the applicable conversion rate for a holder that elects to convert its Notes in connection with such make-whole fundamental change. In accordance with ASC 815, the conversion option meets the definition of a derivative. However, bifurcation of conversion option from the Notes is not required as the scope exception prescribed in ASC 815 is met as the conversion option is considered indexed to the entity’s own stock and classified in shareholders’ equity. Assessment of Beneficial Conversion Feature and Contingent Beneficial Conversion Feature: As the conversion options are not bifurcated, the Company has assessed the beneficial conversion feature (“BCF”), as of commitment date as defined in ASC 470. There was no BCF attributed to the Notes as the set conversion price for the Notes was greater than the fair value of the common share price on the date of issuance. The Holders have the option to convert upon a fundamental change, if Holders decide to convert in connection with a fundamental change, the number of shares issuable upon conversion will be increased. Upon occurrence of such adjustment, the Company will have to assess the contingent BCF using a measurement date upon issuance of the Notes. The settlement of the conversion is based on a make-whole provision resulting from a fundamental change, this feature is consistent with ASC 815, and therefore the Company concludes that this feature is also considered indexed to its own shares. Accounting for Debt Issuance Costs: The debt issuance costs were recorded as reduction to the convertible bonds and are amortized as interest expense, using the effective interest method, over the term of the Notes pursuant to ASC 835. Interest expense recognized during the years ended December 31, 2015 and 2016 was RMB 74,786 81,085</t>
  </si>
  <si>
    <t>Cost of revenues [Abstract]</t>
  </si>
  <si>
    <t xml:space="preserve"> 18. Cost of revenues For the year ended December 31, 2014 2015 2016 RMB RMB RMB Revenue sharing fees and content costs 1,133,984 2,343,224 3,790,624 Bandwidth costs 345,913 570,169 651,652 Salary and welfare 131,773 198,153 232,497 Depreciation and amortization 59,817 145,135 173,048 Payment handling costs 55,101 104,849 67,474 Business tax and surcharges 49,233 27,794 44,659 Share based compensation 18,037 23,963 15,894 Other costs 55,291 166,457 127,582 Total 1,849,149 3,579,744 5,103,430 </t>
  </si>
  <si>
    <t>Other income [Abstract]</t>
  </si>
  <si>
    <t xml:space="preserve"> Other income For the year ended December 31, 2014 2015 2016 RMB RMB RMB Government grants 5,570 79,541 128,550 Others 749 2,759 954 Total 6,319 82,300 129,504 </t>
  </si>
  <si>
    <t>Income tax</t>
  </si>
  <si>
    <t>Income tax [Abstract]</t>
  </si>
  <si>
    <t xml:space="preserve"> 20. Income tax (i) Cayman Islands (“Cayman”) Under the current tax laws of Cayman Islands, the Company and its subsidiaries are not subject to tax on income or capital gains. Besides, upon payment of dividends by the Company to its shareholders, no Cayman Islands withholding tax will be imposed. (ii) BVI Duowan BVI is exempted from income tax on its foreign-derived income in the BVI. There are no withholding taxes in the BVI. (iii) Hong Kong profits tax Entities incorporated in Hong Kong are subject to Hong Kong profits tax at a rate of 16.5 (iv) PRC Enterprise Income Tax (“EIT”) The Company’s subsidiaries and VIEs in China are governed by the Enterprise Income Tax Law (“EIT Law”), which became effective on January 1, 2008. Pursuant to the EIT Law and its implementation rules, enterprises in China are generally subject to tax at a statutory rate of 25 15 50 The Group’s PRC entities provided for enterprise income tax as follows: · From 2014 to 2016, Guangzhou Huaduo accrued the EIT at a tax rate of 15 · Guangzhou Huanju Shidai reported tax loss from 2010 to 2013. On December 31, 2013, Guangzhou Huanju Shidai was granted the qualification as a software enterprise and started to enjoy the zero preferential tax rate beginning from 2014 and 12.5 · Other PRC subsidiaries and VIEs were subject to 25 According to a policy promulgated by the State Tax Bureau of the PRC and effective from 2008 onwards, enterprises engaged in research and development activities are entitled to claim 150 In addition, according to the New EIT Law and its implementation rules, foreign enterprises, which have no establishment or place in the PRC but derive dividends, interest, rents, royalties and other income (including capital gains) from sources in the PRC shall be subject to PRC withholding tax (“WHT”) at 10 Aggregate undistributed earnings and reserves of the Group entities located in the PRC that are available for distribution to the Company as of December 31, 2015 and 2016 are approximately RMB 3,090,721 4,784,432 Composition of income tax expense The current and deferred portions of income tax expense included in the consolidated statements of operations are as follows: For the year ended December 31, 2014 2015 2016 RMB RMB RMB Current income tax expenses (200,034) (203,366) (288,282) Deferred income tax benefits 45,751 25,039 7,768 Income tax expense for the year (154,283) (178,327) (280,514) Reconciliation of the differences between statutory tax rate and the effective tax rate The reconciliation of total tax expense computed by applying the respective statutory income tax rate to pre-tax income is as follows: For the year ended December 31, 2014 2015 2016 RMB RMB RMB PRC Statutory income tax rate (25.0) % (25.0) % (25.0) % Effect of preferential tax rate 13.1 % 14.0 % 11.6 % Effect of tax-exempt entities 1.1 % (1.6) % (1.7) % Effect of change in tax rate - 0.5 % - Permanent differences (i) (3.5) % (3.8) % (1.1) % Change in valuation allowance (0.4) % (1.7) % (1.5) % Effect of Super Deduction available to the Group 2.0 % 2.3 % 2.0 % Effective income tax rate (12.7) % (15.3) % (15.7) % (i) Permanent differences mainly arise from expenses not deductible for tax purposes including primarily share based compensation costs and expenses incurred by subsidiaries and VIEs. Deferred tax assets and liabilities Deferred taxes are measured using the enacted tax rates for the periods in which they are expected to be reversed. The tax effects of temporary differences that give rise to the deferred tax asset balances as of December 31, 2015 and 2016 are as follows: December 31, 2015 2016 RMB RMB Deferred tax assets, current: Deferred revenue 46,830 55,484 Allowance for doubtful accounts receivable, accrued expense and others not currently deductible for tax purposes 83,503 65,721 Valuation allowance (13,412) (13,896) Total current deferred tax assets, net 116,921 107,309 Deferred tax assets, non-current: Tax loss carried forward 39,904 66,816 Deferred revenue 1,414 1,800 Impairment of investment 1,698 7,949 Others 251 753 Valuation allowance (i) (39,904) (66,816) Total non-current deferred tax assets, net 3,363 10,502 Deferred tax liabilities, non-current: Related to acquired intangible assets 16,817 3,281 Others - 4,777 Total non-current deferred tax liabilities, net 16,817 8,058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Tax loss carry forwards As of December 31, 2016, the Group had tax loss carry forwards of approximately RMB 295,238 Amount RMB 2017 - 2018 9,428 2019 28,373 2020 78,713 2021 178,724 Total 295,238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0 to 2016 remain subject to examination by the tax authorities. There were no ongoing examinations by tax authorities as of December 31, 2016.</t>
  </si>
  <si>
    <t>Common shares [Abstract]</t>
  </si>
  <si>
    <t xml:space="preserve"> 21. Common shares During the year ended December 31, 2014, 25,036,140 58,478,690 As of December 31, 2014, 10,000,000,000 1,000,000,000 706,173,568 427,352,696 On May 4, 2014 and March 5, 2015, the Company’s board of directors approved two share repurchase programs (the “Share Repurchase Program”) respectively, pursuant to which the Company may repurchase from time to time at management’s discretion, at prevailing market prices in the open market in accordance with Rule 10b-18 under the Securities Exchange Act of 1934, up to US$ 200 3,092,556 61,851,120 54.82 2.74 169.5 During the year ended December 31, 2015, 26,110,680 As of December 31, 2015, 10,000,000,000 1,000,000,000 728,227,848 369,557,976 During the year ended December 31, 2016, 11,887,180 As of December 31, 2016, 10,000,000,000 1,000,000,000 750,115,028 359,557,976</t>
  </si>
  <si>
    <t>Share based compensation [Abstract]</t>
  </si>
  <si>
    <t xml:space="preserve"> 22. Share based compensation (a) Share options Pre-2009 Scheme Options Grant of options Before the adoption of the Employee Equity Incentive Scheme (the “2009 Incentive Scheme”), 12,705,700 8,499,050 3,832,290 one Vesting of options These Pre-2009 Scheme Options will vest over a four 25 75 six 36 The following table summarizes the activities of the Pre-2009 Scheme Options for employees and non-employee for the years ended December 31, 2014, 2015 and 2016: Weighted Weighted average Aggregate average remaining intrinsic Number of exercise contractual life value options price (US$) (years) (US$) Outstanding, vested and exercisable, December 31, 2013 13,222,005 0.0059 4.40 33,162 Exercised (5,841,660) 0.0057 3.24 Outstanding, vested and exercisable, December 31, 2014 7,380,345 0.0061 3.52 22,959 Exercised (6,611,970) 0.0061 2.46 Outstanding, vested and exercisable, December 31, 2015 768,375 0.0067 2.99 2,395 Exercised (234,720) 0.0067 2.00 Outstanding, vested and exercisable, December 31, 2016 533,655 0.0067 1.98 1,048 Forfeitures are estimated at the time of grant. If necessary, forfeitures are revised in subsequent periods if actual forfeitures differ from those estimates. The aggregate intrinsic value in the table above represents the difference between the Company’s common shares as of December 31, 2014, 2015 and 2016 and the exercise price. Upon the completion of the IPO, the fair value of share options granted to a non-employee with nil exercise price was assessed to be equivalent to the fair value of the Company’s common share. These share options were remeasured at the stock price of the Company’s common share as of December 31, 2015 and 2016. The total intrinsic value of options exercised during the year ended December 31, 2014, 2015 and 2016 amounted to RMB 134,844 122,956 3,270 (b) Restricted shares Since January 1, 2010, Duowan BVI granted 61,250,677 100,000 . Vesting of restricted shares The restricted shares have vesting conditions and will vest 50 24 50 two 24 If the employee terminates employment, the service vested portion of the restricted shares may be subject to: (i) repurchase (subject to Company’s sole discretion) by Duowan BVI at fair value of common shares of Duowan BVI which is assessed by the Company with the assistance of an independent valuation firm; or (ii) be held by a person who is an existing employee of the Group and is designated by the leaving restricted share holder according to a properly signed escrow agreement to hold such shares for and on his/her behalf. If the leaving employee fails to deliver a properly signed agreement to Duowan BVI within 30 The following table summarizes the restricted shares activity for the years ended December 31, 2014, 2015 and 2016: Weighted Number of average restricted grant-date shares fair value (US$) Outstanding, December 31, 2013 4,673,725 0.6144 Forfeited (159,410) 0.9362 Vested (4,514,315) 0.6030 Outstanding, December 31, 2014, 2015 and 2016 - - Forfeitures are estimated at the time of grant. If necessary, forfeitures are revised in subsequent periods if actual forfeitures differ from those estimates. For the years ended December 31, 2014, 2015 and 2016, the Company recorded share based compensation of RMB 3,771 (c) Restricted Share Units On September 16, 2011, the board of directors of the Company approved the 2011 Share Incentive Scheme. In October 2012, the board of directors of the Company resolved that the maximum aggregate number of Class A common shares which may be issued pursuant to all awards under the 2011 Share Incentive Scheme shall be 43,000,000 20,000,000 Prior to December 31, 2013, the Company granted 57,310,210 48,000 During the years ended December 31, 2014, 2015 and 2016, the Company granted restricted share units to employees of 9,912,595 16,012,644 1,530,008 No restricted share units were granted to non-employees during the year ended December 31, 2014, 2015 and 2016. The following table summarizes the restricted share units activity for the years ended December 31, 2014, 2015 and 2016: Weighted Number of average restricted grant-date shares fair value (US$) Outstanding, December 31, 2013 44,302,600 0.9639 Granted 9,912,595 3.5805 Forfeited (3,125,430) 1.1859 Vested (12,283,670) 1.0144 Outstanding, December 31, 2014 38,806,095 1.5984 Granted 16,012,644 3.3358 Forfeited (7,312,548) 1.8920 Vested (11,222,589) 1.4374 Outstanding, December 31, 2015 36,283,602 2.3535 Granted 1,530,008 1.8618 Forfeited (4,628,202) 2.7386 Vested (12,229,688) 2.0151 Outstanding, December 31, 2016 20,955,720 2.4320 Expected to vest at December 31, 2016 20,568,083 2.4312 For the years ended December 31, 2014, 2015 and 2016, the Company recorded share based compensation of RMB 130,718 152,205 143,350 As of December 31, 2016, total unrecognized compensation expense relating to the restricted share units was RMB 127,905 0.96 (d) Share based awards granted to an employee of a subsidiary The Company completed a business combination in 2014 by acquiring 100 two Under the arrangements entered into by the Company and the Employee, the Employee was granted 20 In 2015 and 2016, the Company recorded share based compensation of RMB 32,593 13,364 (e) Other share based compensation For the years ended December 31, 2014, 2015 and 2016, the Company recorded share based compensation of RMB 143 574 572</t>
  </si>
  <si>
    <t>Basic and diluted net income per share</t>
  </si>
  <si>
    <t>Basic and diluted net income per share [Abstract]</t>
  </si>
  <si>
    <t xml:space="preserve"> 23. Basic and diluted net income per share For the year ended December 31, 2014 2015 2016 RMB RMB RMB Numerator: Net income attributable to the Company 1,064,472 1,033,243 1,523,918 Interest expenses of convertible notes - - 81,085 Numerator for diluted income per share 1,064,472 1,033,243 1,605,003 Denominator: Denominator for basic calculationweighted average number of Class A and Class B common shares outstanding 1,153,140,699 1,125,189,978 1,127,343,312 Dilutive effect of share options 10,372,442 2,711,486 684,455 Dilutive effect of restricted shares 2,604,789 - - Dilutive effect of restricted share units 32,425,543 22,929,699 15,816,362 Dilutive effect of convertible bonds - - 72,267,200 Denominator for diluted calculation 1,198,543,473 1,150,831,163 1,216,111,329 Basic net income per Class A and Class B common share 0.92 0.92 1.35 Diluted net income per Class A and Class B common share 0.89 0.90 1.32 Basic net income per ADS* 18.46 18.37 27.04 Diluted net income per ADS* 17.76 17.96 26.40 * Each ADS represents 20 Class A common shares. The weighted average number of common shares outstanding which could potentially dilute basic earnings per share in the future related to the 2019 Convertible Senior Notes was 72,267,200 72,267,200</t>
  </si>
  <si>
    <t>Related party transactions</t>
  </si>
  <si>
    <t>Related party transactions [Abstract]</t>
  </si>
  <si>
    <t xml:space="preserve"> 24. Related party transactions The table below sets forth the major related parties and their relationships with the Group: Major related parties Relationship with the Group Guangzhou Shanghang Information Technology Co., Ltd. (“Guangzhou Shanghang”) Controlled by a principal shareholder of the Company Guangzhou Chenjun Equity Investment Limited Partnership (“Guangzhou Chenjun”) Equity investment Bigo Inc. (“Bigo”) Significant influence exercised by Mr. David Xueling Li (the “Chairman”) Shanghai Yaoyu Culture Media Co., Ltd.(“Shanghai Yaoyu”) Cost investment with significant influence Shanghai Rongyi Culture Development Co., Ltd.(“Shanghai Rongyi”) Cost investment with significant influence Guangzhou Kuyou Information Technology Co., Ltd.(“Guangzhou Kuyou”) Equity investment Xingxue (1) Equity investment (1) Xingxue became the Group’s equity investment in December 2016. During the years ended December 31, 2014, 2015 and 2016, significant related party transactions are as follows: For the year ended December 31, 2014 2015 2016 RMB RMB RMB Online games revenue shared from related parties 65,247 163,912 100,078 Bandwidth service provided by Guangzhou Shanghang 42,470 74,661 96,224 Loan to related parties 1,500 159,000 44,500 Partial disposal of an equity investment to Guangzhou Chenjun - - 33,750 Partial disposal of a subsidiary to Guangzhou Chenjun - - 24,394 Payment on behalf of related parties, net of repayments 61,000 (60,870) 10,699 Repayment of loans from related parties 1,500 160,000 - Sales of equipment to Bigo - 12,058 - Purchase of operating rights for game broadcasting from Shanghai Yaoyu - 11,486 - Purchase of operating rights for licensed games from related parties 6,836 10,022 - Others 1,563 9,095 13,573 As of December 31, 2015 and 2016, the amounts due from/to related parties are as follows: December 31, 2015 2016 RMB RMB Amounts due from related parties Due from Guangzhou Chenjun - 58,144 Due from Bigo - 31,528 Due from Xingxue - 20,000 Due from Shanghai Rongyi - 13,000 Others 5,297 12,573 Total 5,297 135,245 Amounts due to related parties Due to Xingxue - 42,128 Due to Guangzhou Kuyou 9,017 30,996 Due to Shanghang 10,167 10,925 Others 5,733 7,196 Total 24,917 91,245 The other receivables/payables from/to related parties are unsecured and payable on demand.</t>
  </si>
  <si>
    <t>Fair value measurements</t>
  </si>
  <si>
    <t>Fair value measurements [Abstract]</t>
  </si>
  <si>
    <t xml:space="preserve"> 25.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did not have any other financial instruments that were required to be measured at fair value on a recurring basis as of December 31, 2016 except for two available-for-sale investments and contingent consideration. The following table summarizes the Company’s assets that are measured at fair value on a recurring basis and are categorized using the fair value hierarchy as of December 31, 2015 and December 31, 2016: As of December 31, 2015 Level 1 Level 2 Level 3 Total Assets Investments: Available-for-sale securities - - 6,117 6,117 As of December 31, 2016 Level 1 Level 2 Level 3 Total Assets Investments: Available-for-sale securities 182,480 - 6,117 188,597 The available-for-sale security classified in level 3 represented investment in the redeemable preferred shares of a private company. There was no significant changes in fair value of the investment from the investment date to December 31, 2016. The following table presents the changes in level 3 instruments (except for the available-for-sale security classified in level 3, which had no significant changes in fair value) for the years ended 31 December, 2015 and 2016. Contingent consideration in relation to business acquisitions RMB Balance as of December 31, 2014 183,000 Acquisition of Beifu in 2015 (Note 4) 107,306 Fair value change of contingent consideration in 2015 (290,306) Balance as of December 31, 2015 and 2016 - As for contingent consideration in relation to business acquisitions, the Company used the Trinomial Tree model in determining the fair value of the contingent consideration. In applying this model, the Company performed scenario analysis and the fair value of the contingent consideration was determined based on present value of the total contingent consideration under different scenarios and the probability of each scenario. The following table summarizes the factors that the Company used to discount the contingent consideration in relation to acquisition in future years to its present value upon the acquisition date, Initial recognition of contingent consideration in relation to Risk free interest rate Discount rate Acquisition of Beifu 3.81 % 18 % Pursuant to ASC 805, subsequent measurement for changes in the fair value of contingent consideration after the acquisition date can be divided into two categories. i. Additional information about facts and circumstances that existed at the acquisition date that the acquirer obtained after that date; ii. Changes resulting from events after the acquisition date. According to the relevant acquisition agreements, actual financial performance in specific years may result in subsequent changes to the contingent consideration. Unless the change is due to additional information about facts already existed at the acquisition date, these changes should be regarded as resulting from events after the acquisition date and do not constitute measurement period adjustments. Therefore, the second category will be applied to the Company. The Company will re-measure the fair value of the liability recognized for the contingent consideration at each reporting date until the contingency is resolved. For the year ended December 31, 2015 and 2016, the Company recorded a change in fair value of the contingent consideration of RMB290,306 and nil in other expense pursuant to ASC 805. Apart from the contingent consideration in relation to business acquisitions and available-for-sale investment, the Company’s other financial instruments consist principally of cash, short-term deposits, accounts receivable, amounts due to/from related parties, accounts payable, certain accrued expenses and convertible bonds. The recorded values of cash, accounts receivable, amounts due to/from related parties, accounts payable, certain accrued expenses and convertible bonds are recorded at cost which approximates fair value. The fair value of convertible bonds is within level 2 of the fair value hierarchy.</t>
  </si>
  <si>
    <t>Commitments and contingencies [Abstract]</t>
  </si>
  <si>
    <t xml:space="preserve"> 26. Commitments and contingencies (a) Operating lease commitments The Group leases facilities in the PRC under non-cancellable operating leases expiring on different dates. Payments under operating leases are expensed on a straight-line basis over the periods of the respective leases. Total office rental expenses under all operating leases were RMB 28,144 53,674 76,753 As of December 31, 2016, future minimum payments under non-cancellable operating leases consist of the following: Office rental RMB 2017 41,848 2018 28,335 2019 1,876 2020 and after 444 72,503 (b) Capital commitment As of December 31, 2016, the Group had outstanding capital commitments totaling RMB 144,301 (c) Litigation In October 2014, Guangzhou NetEase Computer System Co., Ltd. (“NetEase”) brought a copyright infringement claim against the Group in the Intermediate People’s Court of Guangzhou, alleging that the Group’s live game broadcasting program has infringed the copyright of one of their online games called Fantasy Westward Journey. The claimant is seeking RMB 100</t>
  </si>
  <si>
    <t>Subsequent events</t>
  </si>
  <si>
    <t>Subsequent events [Abstract]</t>
  </si>
  <si>
    <t xml:space="preserve"> 27. Subsequent events (a)Repurchase of the Notes The Notes were redeemable at the holders’ option on April 1, 2017 (Note 17). US$ 399 1 (b)Change in segment reporting Considering that the online education business is becoming insignificant to the Group, the Company decided that the financial performance of 100 Education will no longer be presented for CODM's review separately in the Group's internal reporting from the first quarter of 2017. As a result, 100 Education will cease to be a separate operating segment starting from the first quarter of 2017. (c)Loan agreements On January 19, 2017, the Group entered into a loan agreement with a bank, pursuant to which the Group borrowed a loan with a principal amount of US$ 30 80 3-month LIBOR plus 1.5%, accruing from draw-down 30 500 On February 17, 2017, the Group entered into a loan agreement with a bank, pursuant to which the Group borrowed a loan with a total principal amount of US$ 60 80 3-month LIBOR plus 0.85%, accruing from draw-down 45 15 500</t>
  </si>
  <si>
    <t>Restricted net assets</t>
  </si>
  <si>
    <t>Restricted net assets [Abstract]</t>
  </si>
  <si>
    <t xml:space="preserve"> 28. Restricted net assets Relevant PRC laws and regulations permit payments of dividends by the Group’s subsidiaries and VIEs incorporated in the PRC only out of their retained earnings, if any, as determined in accordance with PRC accounting standards and regulations. In addition, the Company’s subsidiaries and VIEs in the PRC are required to annually appropriate 10 50 2,685,373 2,678,921 The Company performed a test on the restricted net assets of subsidiaries and VIEs in accordance with Securities and Exchange Commission Regulation S-X Rule 4-08 (e) (3), “General Notes to Financial Statements” and concluded that the restricted net assets exceeded 25% of the consolidated net assets of the Company as of December 31, 2016 and the condensed financial information of the Company are required to be presented (Note 30).</t>
  </si>
  <si>
    <t>Segment Reporting</t>
  </si>
  <si>
    <t>Segment Reporting [Abstract]</t>
  </si>
  <si>
    <t xml:space="preserve"> 29. Segment Reporting Prior to 2015, the Group’s internal reporting to the CODM had not distinguish cost and expenses among segments. Hence, the Group had only one operating segment prior to 2015. Starting from the first quarter of 2015, in order to better evaluate the Group’s business performance and better allocate resources the CODM began to review YY IVAS and others, Huya broadcasting, and 100 Education separately. In June 2016, the Group revamped the branding from YY IVAS to YY Live. Therefore, the segment of “YY IVAS and others” was renamed as “YY Live”. For the year ended December 31, 2015 and 2014, net revenues of “YY IVAS” and “others” were presented to the CODM’s review separately. Following the revamp of the branding, net revenues of “YY Live” as a whole are presented to the CODM’s review. Segment presentation for the year ended December 31, 2015 and 2014 have been updated to be consistent with the segment presentation for the year ended December 31, 2016. The CODM assesses the performance of the operating segments mainly based on net revenues, gross profit/loss, operating income/loss of each reporting segment. Net revenues, gross profit/loss and operating income/loss of YY Live, Huya broadcasting and 100 education are presented for the CODM’s review separately. Segmental information for prior periods was prepared and presented on the same basis as 2016 for comparative information purpose. As the Group’s long-lived assets and revenue are substantially located in and derived from the PRC, no geographical segments are presented. The Group currently does not allocate assets to all of its segments, as its CODM does not use such information to allocate resources or evaluate the performance of the operating segments. The following table presents summary information by segment: For the year ended December 31, 2016: YY Live Huya broadcasting 100 Education Total RMB RMB RMB RMB Net revenues Live streaming 6,235,249 791,978 - 7,027,227 Online games 634,325 - - 634,325 Membership 284,860 - - 284,860 Others 91,985 4,926 160,727 257,638 Total net revenues 7,246,419 796,904 160,727 8,204,050 Cost of revenues (1) (3,942,201) (1,053,257) (107,972) (5,103,430) Gross profit / (loss) 3,304,218 (256,353) 52,755 3,100,620 Operating expenses (1) Research and development expenses (519,401) (125,308) (30,521) (675,230) Sales and marketing expenses (278,296) (49,490) (59,482) (387,268) General and administrative expenses (402,072) (45,211) (35,154) (482,437) Goodwill impairment (3,861) - (13,804) (17,665) Fair value change of contingent consideration - - - - Total operating expenses (1,203,630) (220,009) (138,961) (1,562,600) Gain on deconsolidation and disposal of subsidiaries 103,960 - - 103,960 Other income 129,504 - - 129,504 Operating income / (loss) 2,334,052 (476,362) (86,206) 1,771,484 (1) Share based compensation was allocated in cost of revenues and operating expenses as follows: YY Live Huya broadcasting 100 Education Total RMB RMB RMB RMB Cost of revenues 11,367 4,203 324 15,894 Research and development expenses 58,271 14,352 6,193 78,816 Sales and marketing expenses 2,826 281 - 3,107 General and administrative expenses 32,888 13,192 13,389 59,469 Share based compensation expenses 105,352 32,028 19,906 157,286 For the year ended December 31, 2015: YY Live Huya broadcasting 100 Education Total RMB RMB RMB RMB Net revenues Live streaming 4,183,533 356,324 - 4,539,857 Online games 771,882 - - 771,882 Membership 291,310 - - 291,310 Others 170,426 - 123,774 294,200 Total net revenues 5,417,151 356,324 123,774 5,897,249 Cost of revenues (1) (2,798,064) (655,066) (126,614) (3,579,744) Gross profit / (loss) 2,619,087 (298,742) (2,840) 2,317,505 Operating expenses (1) Research and development expenses (445,411) (66,538) (36,850) (548,799) Sales and marketing expenses (253,129) (24,469) (35,272) (312,870) General and administrative expenses (240,536) (25,869) (92,069) (358,474) Goodwill impairment (128,034) - (182,090) (310,124) Fair value change of contingent consideration 107,306 - 185,165 292,471 Total operating expenses (959,804) (116,876) (161,116) (1,237,796) Other income 82,300 - - 82,300 Operating income / (loss) 1,741,583 (415,618) (163,956) 1,162,009 (1) Share based compensation was allocated in cost of revenues and operating expenses as follows: YY Live Huya broadcasting 100 Education Total RMB RMB RMB RMB Cost of revenues 22,077 1,497 389 23,963 Research and development expenses 59,400 4,754 6,797 70,951 Sales and marketing expenses 3,119 164 - 3,283 General and administrative expenses 51,260 3,302 32,613 87,175 Share based compensation expenses 135,856 9,717 39,799 185,372 For the year ended December 31, 2014: YY Live Huya broadcasting 100 Education Total RMB RMB RMB RMB Net revenues Live streaming 2,322,008 153,371 - 2,475,379 Online games 811,699 - - 811,699 Membership 205,199 - - 205,199 Others 185,141 - 950 186,091 Total net revenues 3,524,047 153,371 950 3,678,368 Cost of revenues (1) (1,586,933) (248,154) (14,062) (1,849,149) Gross profit / (loss) 1,937,114 (94,783) (13,112) 1,829,219 Operating expenses (1) Research and development expenses (362,352) (47,765) (21,071) (431,188) Sales and marketing expenses (97,983) (4,399) (145) (102,527) General and administrative expenses (200,535) (20,954) (1,530) (223,019) Total operating expenses (660,870) (73,118) (22,746) (756,734) Other income 6,319 - - 6,319 Operating income / (loss) 1,282,563 (167,901) (35,858) 1,078,804 (1) Share based compensation was allocated in cost of revenues and operating expenses as follows: YY Live Huya broadcasting 100 Education Total RMB RMB RMB RMB Cost of revenues 16,552 1,185 300 18,037 Research and development expenses 47,315 1,895 4,931 54,141 Sales and marketing expenses 2,803 4 - 2,807 General and administrative expenses 57,938 1,660 49 59,647 Share based compensation expenses 124,608 4,744 5,280 134,632 </t>
  </si>
  <si>
    <t>Additional information - condensed financial statements</t>
  </si>
  <si>
    <t>Additional information - condensed financial statements [Abstract]</t>
  </si>
  <si>
    <t xml:space="preserve"> 30. Additional information  condensed financial statements The condensed financial statements of YY Inc. have been prepared in accordance with SEC Regulation S-X Rule 5-04 and Rule 12-04. The Company records its investments in subsidiaries under the equity method of accounting. Such investments to subsidiaries are presented on the balance sheet as “Interests in subsidiaries and VIEs” and the profit of the subsidiaries is presented as “Share of profit of subsidiaries and VIEs” in the statement of operations and comprehensive income. For the VIEs, where the Company is the primary beneficiary, the amount of the Company’s investment is included in the balance sheet as “Interests in subsidiaries and VIEs” and the profit of the VIEs is included in “Share of profit of subsidiaries and VIEs” in the statement of operations and comprehensive income. 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5 and 2016, there were no material contingencies, significant provisions for long-term obligations, or guarantees of the Company, except for those, if any, which have been separately disclosed in the consolidated financial statements. (a) Condensed balance sheets of YY Inc. as of December 31, 2015 and 2016 As of December 31, 2015 2016 2016 RMB RMB US$ (Note 2(e)) Assets Current assets Amounts due from a subsidiary 1,881,616 1,947,080 280,438 Non-current assets Interests in subsidiaries and VIEs 3,944,457 5,883,684 847,426 Total non-current assets 3,944,457 5,883,684 847,426 Total assets 5,826,073 7,830,764 1,127,864 Liabilities and shareholders’ equity Current liabilities Interests payable 14,795 15,800 2,276 Convertible bonds (1) - 2,768,469 398,742 Non-current liabilities Convertible bonds (2) 2,572,119 - - Total liabilities 2,586,914 2,784,269 401,018 Shareholders’ equity Class A common shares (US$0.00001 par value; 10,000,000,000 shares authorized, 728,227,848 shares issued and outstanding as of December 31, 2015 and 750,115,028 shares issued and 43 44 6 Class B common shares (US$0.00001 par value; 1,000,000,000 shares authorized, 369,557,976 shares issued and outstanding as of December 31, 2015 and 359,557,976 shares issued and 27 26 4 Additional paid-in capital 2,011,799 2,165,766 311,935 Retained earnings 1,263,675 2,787,593 401,497 Accumulated other comprehensive (loss)/income (36,385) 93,066 13,404 Total shareholders’ equity 3,239,159 5,046,495 726,846 Total liabilities and shareholders’ equity 5,826,073 7,830,764 1,127,864 (1) Convertible bonds classified in current liabilities represent Convertible Senior Notes which may be redeemed within one year. (2) Effectively January 2016, ASU 2015-3 issued by FASB requires entities to present the issuance costs of bonds in the balance sheet as a direct deduction from the related bonds rather than assets. Accordingly, the Company retrospectively reclassified RMB25.3 million of issuance cost of bonds from other non-current assets into convertible bonds as of December 31, 2015 (b) Condensed statements of operations and comprehensive income of YY Inc. for the years ended December 31, 2014, 2015 and 2016 For the year ended December 31, 2014 2015 2016 2016 RMB RMB RMB US$ (Note2(e)) Share of profit of subsidiaries and VIEs 1,121,079 1,108,029 1,605,003 231,170 Interest expense (56,607) (74,786) (81,085) (11,679) Income before income tax expenses 1,064,472 1,033,243 1,523,918 219,491 Net income 1,064,472 1,033,243 1,523,918 219,491 Other comprehensive income/(loss) : Unrealized gain of available-for-sales securities - - 134,768 19,411 Foreign currency translation adjustments, net of nil tax 3,638 4,414 (5,317) (766) Comprehensive income 1,068,110 1,037,657 1,653,369 238,136 (c) Condensed statements of cash flows of YY Inc. for the years ended December 31, 2014, 2015 and 2016 For the year ended December 31, 2014 2015 2016 2016 RMB RMB RMB US$ (Note2(e)) Cash flows from investing activities Loan to a subsidiary (2,412,290) - - - Net cash used in investing activities (2,412,290) - - - Cash flows from financing activities Proceeds from issuance of convertible bonds 2,412,290 - - - Net cash provided by financing activities 2,412,290 - - - Net increase in cash and cash equivalents - - - - Cash and cash equivalents at the beginning of the year - - - - Cash and cash equivalents at the end of the year - - - - </t>
  </si>
  <si>
    <t>Principal accounting policies (Policies)</t>
  </si>
  <si>
    <t>Basis of presentation</t>
  </si>
  <si>
    <t xml:space="preserve"> (a) Basis of presentation The consolidated financial statements have been prepared in accordance with the U.S. GAAP to reflect the financial position and results of operations of the Group.</t>
  </si>
  <si>
    <t>Consolidation</t>
  </si>
  <si>
    <t xml:space="preserve">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ilin Changxiang and ultimately the Company hold all the variable interests of the VIEs and has been determined to be the primary beneficiary of the VIEs. The Company established two funds entities, namely Engage L.P. and Shanghai Yilian, (collectively, the “Funds”), in March and June 2015, respectively. The Company holds 93.5% of interests in the Funds. The Company assesses that the Company exercises controls and is entitled to the various returns of the Funds and therefore the Funds have been accounted for as subsidiaries of and has been consolidated by the Company in accordance with ASC 810. The Company deconsolidates its subsidiaries in accordance with ASC 810 as of the date the Company ceased to have a controlling financial interest in the subsidiaries. The Company accounts for the deconsolidation of its subsidiarie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si>
  <si>
    <t>Use of estimates</t>
  </si>
  <si>
    <t xml:space="preserve"> (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Actual results could differ materially from such estimates. The Company believes that the user relationship period related to online games revenue, assessment of whether the Group acts as a principal or an agent in different revenue streams, classification of perpetual items versus consumable items under item-based model, the determination of estimated selling prices of multiple element revenue contracts, income taxes, allowances for doubtful accounts, determination of share based compensation expenses, impairment assessment of goodwill, long-lived assets and intangible assets, tax considerations for earnings retained in the Group’s VIEs, fair value determination related to the accounting for business combinations and subsequent measurement of contingent consideration following business combinations, assessment on the probability of exercisability of the put option related to business combinations, assessment on the probability of performance condition affiliated in equity-classified award under ASC 718 that affect vesting,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 translation</t>
  </si>
  <si>
    <t xml:space="preserve"> (d) Foreign currency translation The Group uses Renminbi (“RMB”) as its reporting currency. The functional currency of the Company and its subsidiaries incorporated in the Cayman Islands, British Virgin Islands, and Hong Kong is United States dollar (“US$”), while the functional currency of the other entities and VIEs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operations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operations.</t>
  </si>
  <si>
    <t>Convenience translation</t>
  </si>
  <si>
    <t xml:space="preserve"> (e) Convenience translation Translations of amounts from RMB into US$ for the convenience of the reader were calculated at the noon buying rate of US$1.00 = RMB 6.9430</t>
  </si>
  <si>
    <t>Fair value of financial instruments</t>
  </si>
  <si>
    <t xml:space="preserve"> (f)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The carrying values of cash and cash equivalents, short-term deposits, restricted short-term deposits, accounts receivable, other receivables, amounts due from (to) related parties, accounts payable, and other payables approximate their fair values because of their generally short maturities, and the carrying value of convertible bonds also approximates their fair value, as they bear interest at rates determined based on prevailing interest rates in the market. The fair value of the contingent consideration recognized on the acquisition date was measured using unobservable input (level 3). Trinomial Tree model was applied in determining the fair value of the contingent consideration. Under this model, the Group performs scenario analysis and calculates the fair value of the contingent consideration based on the net present value of the total contingent payments under each scenario and the expected probability of each scenario. Contingent consideration is remeasured at fair value at each reporting date since initial recognition. The Group recorded two of its investments as available-for-sale securities and subsequently measured at its fair value (Note 10). One of the available-for-sale securities was classified within Level 1 and valued based on observable inputs that reflected quoted prices (unadjusted) for identical assets or liabilities in active markets. The other one of the available-for-sale securities was classified within Level 3 and valued based on a model utilizing unobservable inputs which required management judgment and estimation. There was no significant change in fair value of the investment classified within Level 3 from the initial investment date to December 31, 2016.</t>
  </si>
  <si>
    <t xml:space="preserve"> (g)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t>
  </si>
  <si>
    <t xml:space="preserve"> Short-term deposits Short-term deposits represent time deposits placed with banks with original maturities of less than one year. Interest earned is recorded as interest income in the consolidated statements of operations during the periods presented.</t>
  </si>
  <si>
    <t>Accounts receivable</t>
  </si>
  <si>
    <t xml:space="preserve"> (i)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si>
  <si>
    <t>Equity investment</t>
  </si>
  <si>
    <t xml:space="preserve"> (j) Equity investment The equity investment is comprised of investments in privately-held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t>
  </si>
  <si>
    <t>Cost investment</t>
  </si>
  <si>
    <t xml:space="preserve"> Cost investment The cost investment is comprised of investments in privately-held entities. The Group accounts for cost investment which has no readily determinable fair value using the cost method. Under the cost method, the investment is measured initially at cost. The investment carried at cost should recognize income when dividends are received from the distribution of the investee’s earnings. The Group periodically evaluates the carrying value of investments accounted for under the cost method of accounting and any impairment is included in the consolidated statements of operations.</t>
  </si>
  <si>
    <t>Available-for-sale investment</t>
  </si>
  <si>
    <t xml:space="preserve"> (l) Available-for-sale investment The Group classifies its investments in debt and equity securities into one of three categories and accounts for these as follows: (i) debt securities that the Group has the positive intent and the ability to hold to maturity are classified as “held to maturity” and reported at amortized cost; (ii) debt and equity securities that are bought and held principally for the purpose of selling them in the near term are classified as “trading securities” with unrealized holding gains and losses included in earnings; (iii) debt and equity securities not classified as held to maturity or as trading securities are classified as “available-for-sale” and reported at fair value. The Group has designated its investments in redeemable preferred shares of one company and common shares of one listed company as available-for-sale securities in accordance with ASC 320 (Note 10). Unrealized gains and losses on available-for-sale securities are excluded from earnings and reported as accumulated other comprehensive income/loss, net of tax. Realized gains or losses upon disposal are charged to earnings during the period in which the gains or losses are realized. An impairment loss on the available-for-sale securities is recognized in the consolidated statements of operations and comprehensive income when the decline in value is determined to be other-than-temporary.</t>
  </si>
  <si>
    <t>Property and equipment</t>
  </si>
  <si>
    <t xml:space="preserve"> (m)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Estimated useful lives Residual Buildings 40 0 % Servers, computers and equipment 3 0 5 % Leasehold improvements Shorter of lease term or 5 0 % Decoration of buildings 10 0 % Motor vehicles 4 5 % Furniture, fixture and office equipment 5 0 5 %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t>
  </si>
  <si>
    <t>Business combinations</t>
  </si>
  <si>
    <t xml:space="preserve"> (n)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operations and comprehensive income.</t>
  </si>
  <si>
    <t>Intangible assets</t>
  </si>
  <si>
    <t xml:space="preserve"> (o) Intangible assets Intangible assets mainly consist of brand names, operating rights for licensed games, software, operating rights for game broadcasting, domain names and technology.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Brand names 1 15 Operating rights for game broadcasting Over the contract terms Operating rights for licensed games Shorter of the economic life or license period of relevant online game Software 3 5 Domain names 15 Technology 5 Others 3 5</t>
  </si>
  <si>
    <t>Land use right</t>
  </si>
  <si>
    <t xml:space="preserve"> Land use right Land use right is carried at cost less accumulated amortization. Amortization of the land use right is made on straight-line basis over 40</t>
  </si>
  <si>
    <t>Impairment of long-lived assets</t>
  </si>
  <si>
    <t xml:space="preserve"> (q) Impairment of long-lived assets For long-lived assets other than investments and goodwill whose impairment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The impairment charges of intangible assets recorded in general and administrative expenses for the years ended December 31, 2014, 2015 and 2016 were amounting to RMB 5,697 57,199 3,828</t>
  </si>
  <si>
    <t xml:space="preserve"> (r) Goodwill Goodwill represents the excess of the purchase price over the amounts assigned to the fair value of the assets acquired and the liabilities assumed of an acquired business.</t>
  </si>
  <si>
    <t>Annual test for impairment of goodwill</t>
  </si>
  <si>
    <t xml:space="preserve"> (s) Annual test for impairment of goodwill Goodwill assessment for impairment is performed on at least an annual basis on October 1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t>
  </si>
  <si>
    <t xml:space="preserve"> (t) Convertible bonds The Group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profit or loss in the period in which they are incurred.</t>
  </si>
  <si>
    <t>Mezzanine equity and non-controlling interest</t>
  </si>
  <si>
    <t xml:space="preserve"> (u) Mezzanine equity and non-controlling interest Mezzanine equity Mezzanine equity consists of non-controlling interests in certain subsidiaries with put option pursuant to which the non-controlling shareholders had the right to put their equity interests in certain subsidiaries to the Group at fair value if certain subsidiaries achieved specified performance milestones and met other pre-determined conditions before the expiry of the put option. Since the occurrence of the put was not solely within the Group’s control, the Group classifies the non-controlling interests as mezzanine equity instead of permanent equity in the Group’s consolidated financial statements.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loss) / profit attributable to non-controlling shareholders of certain subsidiaries based on their ownership percentage. The carrying value of the non-controlling interests as mezzanine equity was adjusted by an accumulative amount equal to the higher of (i) and (ii). Non-controlling interest Non-controlling interests are recognized to reflect the portion of the equity of majority-owned subsidiaries and VIEs which is not attributable, directly or indirectly, to the controlling shareholder. Currently, the non-controlling interests in the Group’s consolidated financial statements consist primarily of non-controlling interests for Engage L.P. and Shanghai Yilian.</t>
  </si>
  <si>
    <t>Revenue recognition</t>
  </si>
  <si>
    <t xml:space="preserve"> Revenue recognition For the year ended December 31, 2016, revenue presentation has been changed to live streaming, online games, membership and others to better reflect the way the Company generates revenues. The revenue presentation for the year ended December 31, 2015 and 2014 are also retrospectively changed to be consistent with the year ended December 31, 2016. For the years ended December 31, 2015 and 2014, revenues were originally presented as internet value-added service (“IVAS”) and other revenues. In the category of IVAS, there were four sub-categories: online music and entertainment, online games, online dating and other IVAS. In the new presentation, revenues from online music and entertainment, online dating and other IVAS (excluding revenues from membership and a few minor revenue streams that do not meet the criteria of live streaming), which are under YY Live platform and Huya broadcasting platform, are categorized as live streaming revenues. Revenues from online games and membership are presented separately. Other revenues and those revenues streams previously categorized in other IVAS that do not meet the criteria of live streaming are categorized as “others”. The change in revenue presentation has no impact on the amount of total net revenues. The Group generates revenues from live streaming, online games, membership and others. Revenues from live streaming are generated from YY Live platform and Huya broadcasting platform. Revenues from online games are generated from providing online game platform and access of the games for the game players. Membership subscription program enhanced user privileges when using YY Client. Other revenues mainly include online education revenue and advertising revenue. Online education services consist of vocational training and language training courses. Online advertising revenues are primarily generated from sales of different forms of advertising on the Group’s platforms. Revenue is recognized when persuasive evidence of an arrangement exists, service has been rendered, the price is fixed or determinable and collection is reasonably assured. The Group operates a virtual currency system, under which, the users can directly purchase virtual currency on live streaming channels or pay membership subscription fees via online payment systems provided by third parties including payments using mobile phone, internet debit/credit card payment and other third party payment systems. The virtual currency can be converted into game tokens that can be used to purchase virtual items on live streaming channels, or used to purchase virtual items in online games (both developed by third parties and self-developed), or used to pay membership subscription fees. Virtual currency sold but not yet consumed by the purchasers is recorded as “Advances from customers” and upon conversion or being used, is recognized as revenue according to the respective prescribed revenue recognition policies addressed below unless otherwise stated. (i) Live streaming Live streaming mainly consists of YY Live platform and Huya broadcasting platform. The Group creates and offers virtual items to be used by users on live streaming channels, which the Group operates and maintains. The virtual items are offered free of charge or sold to users at different specified prices as pre-determined by the Company. Live streaming revenue consists of sales of virtual items. Users purchase consumable virtual items from the Group and present them to performers to show support for their favorite performers or time-based virtual items, which provide users with recognized status, such as priority speaking rights or special symbols on the channels for a specific period of time. In order to attract user traffic, the Group shares revenues with certain popular performers and channel owners in accordance with the revenue sharing arrangements with the Group. The portion of the revenues shared with the performers and channel owners are accounted for as cost of revenues by the Group. Performers and channel owners, who do not have revenue sharing arrangements with the Group, are not entitled to share any revenue derived from the virtual items sold. The Group does not recognize any revenue from offering free virtual items nor share any revenue with performers or channel owners when free virtual items are presented to performers by the users. Accordingly, live streaming revenue is recognized for the sale of virtual items in live streaming channels immediately if the virtual item is a consumable or, in the case of time-based virtual items, recognized ratably over the period when the virtual item is made available to the user, which does not exceed one year. The Group does not have further obligations to the user after the virtual items are consumed. Virtual items may be sold individually or bundled into one arrangement. When the Group’s users purchase multiple virtual items bundled within the same arrangement, the Group evaluates such arrangements under ASC 605-25 Multiple-Element Arrangements. The Group identifies individual elements under the arrangement and determines if such elements meet the criteria to be accounted for as separate units of accounting. The Group allocates the arrangement consideration to the separate units of accounting based on their relative selling price. The following hierarchy has been followed when determining the relative selling price for each element: (1) vendor specific objective evidence (“VSOE”), (2) third party evidence (“TPE”), and (3) best estimate of selling price (“BESP”). Given that the VSOE of the selling price cannot be determined, the Group has adopted a policy to allocate the consideration of the whole arrangement to different virtual item elements based on the TPE of selling price or the BESP for each virtual item element. The Group determines the fair values of virtual items sold in a bundle based on similar products sold separately on the YY Live platform and Huya broadcasting platform based on the TPE of the selling price and determines the fair values of virtual items without similar products sold separately on the YY Live platform and Huya broadcasting platform based on the BESP. The BESP is generally based on the selling prices of the various elements of a similar nature when they are sold to users on a stand-alone basis. The BESP may also be based on an estimated stand-alone pricing when the element has not previously been sold on a stand-alone basis. These estimates are generally determined based on pricing strategies, market factors and strategic objectives. The Group recognizes revenue for each virtual item element in accordance with the applicable revenue recognition method. (ii) Online games revenue The Group generates revenues from offering virtual items in online games developed by third parties or the Group itself to gaming players. Historically, the majority of online games revenues for the three years ended December 31, 2014, 2015 and 2016 were derived from third parties developed gam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 The Group recognizes revenue when recognition criteria defined under U.S. GAAP are satisfied. For purposes of determining when the service has been provided to the paying player, the Group has determined that an implied obligation exists to the paying player to continue providing access to the games such that the users can utilize the virtual items purchased. Game players need to log on and access the games through the Group’s platform because their game tokens, virtual items, and game history are specific to the Group’s game accounts and non-transferable to other platforms. To purchase in-game virtual items, players can either charge their game accounts by purchasing game tokens or virtual currency from the Group’s platform, which is convertible into game tokens based on a predetermined exchange rate agreed among the Group and the relevant game developers. The proceeds from the sales of the Group’s virtual currency is recorded as “advances from customers”, representing prepayments received from users in the form of the Group’s virtual currency not yet converted into game specific tokens. Upon the conversion into a game token from the Group’s virtual currency or upon the direct purchase of a game token, whichever is applicable, the proceeds will be shared between the Group and the relevant game developer based on a predetermined contractual ratio. Game tokens are non-refundable and non-exchangeable among different games. The Group’s portion, net of the game developer’s entitled consideration, is recorded as deferred revenue and amortized according to the prescribed revenue recognition policies described below. Users typically do not convert the virtual currency into game tokens or purchase the game tokens unless they plan to purchase in-game virtual items soon. There are two types of third party developed online games: - Non-exclusive third party developed games - Exclusive third party developed games Under the non-exclusive arrangement, game developers license the games to various platforms and the Group is only one of the platforms. Game developers will receive only revenue shared from the Group pursuant to the mutually agreed sharing percentage. Under the exclusive arrangement, game developers only license the game to the Group as the exclusive licensee. The Group can sub-license the games to other platforms and receive a portion of revenue sharing from sub-licensees. In addition to the revenue shared to the game developers, the Group should also pay an exclusive license fee to the game developers. - Non-exclusive third party developed games Pursuant to contracts signed between the Group and the respective game developers, revenues from the sale or conversion of game tokens for the purchase of in-game virtual items from online games developed by third parties are shared between the Group and the game developers based on a pre-agreed ratio for each game. These revenue-sharing contracts typically last for one to two years. The third party developed games under non-exclusive licensing contracts are maintained and updated by the game developers. The Group views the game developers to be the Group’s customers and considers the Group’s responsibilities under the agreements with the game developers to offer certain standard promotions that include providing access to the platform, announcing the new games to users on the platform, and occasional advertising on the Group’s platforms. The determination of whether to record these revenues using gross or net method is based on an assessment of various factors. The primary factors are whether the Group is acting as the principal in offering services to the game players or as agent in the transaction, and the specific requirement of each contract. The Group determined that for third party developed games, the third party game developers are the principals given the game developers design and develop the online game services offered, have reasonable latitude to establish prices of game tokens, and are responsible for maintaining and upgrading the game contents and virtual items. Accordingly, the Group records online games revenue, net of the pre-agreed portion of sharing of the revenues with the game developers. Given that third party developed games under non-exclusive licensing contracts are managed and administered by the third party game developers, the Group does not have access to the data on the consumption details such as when the game token is spent on the virtual items or the types of virtual items (consumable or perpetual items) purchased by each individual game player. However, the Group maintains historical data on timing of the conversion of its virtual currency into game specific tokens and the amount of purchases of game tokens. The Group believes that its performance for, and obligation to, the game developers correspond to the game developers’ services to the users. The Group has adopted a policy to recognize revenues relating to game tokens for third party developed games over the estimated user relationship period with the Group on a game-by-game basis, which is approximately one to six months for the periods presented. Future usage patterns may differ from historical usage patterns and therefore the estimated user relationship period with the Group may change in the future. When the Group launches a new game, it estimates the user relationship period based on other similar types of games in the market until the new game establishes its own history. The Group considers the game’s profile, attributes, target audience, and its appeal to players of different demographics groups in estimating the user relationship period. The estimated user relationship period is based on data collected from those users who have acquired game tokens. To estimate the user relationship period, the Group maintains a system that captures the following information for each user: (a) the frequency that users log into each game via the Group’s platform, and (b) the amount and the timing of when the users convert or charge his or her game tokens. The Group estimates the user relationship period for a particular game to be the date a player purchases or converts from virtual currency to a game token through the date the Group estimates the user plays the game for the last time. This computation is performed on a user by user basis. Then, the results for all analyzed users are averaged to determine an estimated end user relationship period for each game. Revenues from in-game payments of each month are recognized over the user relationship period estimated for that game. The consideration of user relationship period with each online game is based on the Group’s best estimate that takes into account all known and relevant information at the time of assessment. The Group assesses the estimated user relationship period for each game on a quarterly basis. Any adjustments arising from changes in the user relationship period as a result of new information will be accounted as a change in accounting estimate in accordance with ASC 250 Accounting Changes and Error Corrections. - Exclusive third party developed games Under certain exclusive arrangements, the Group pays additional license fees to the game developers as the Group is entitled to an exclusive right to operate third party developed games in specified geographic areas. Based on ASC 350, the Group has adopted an accounting policy to recognize the exclusive license fee as an intangible asset upon the commercial launch of the related online games. This intangible asset is amortized on a straight-line basis over the shorter of the economic life or license period of the relevant online game. Pursuant to the exclusive licensing contracts signed between the Group and the third party game developers, the Group’s responsibilities in operating the licensed games vary for each game. The determination of whether to record these revenues using gross or net method is based on an assessment of various factors, including but not limited to whether the Group (i) is the primary obligor in the arrangement; (ii) has latitude in establishing the selling price; (iii) changes the product or performs part of the service, (iv) has involvement in the determination of product and service specifications. For the game license arrangements under which the Group takes primary responsibilities of game operation, including determining distribution and payment channels, providing customer services, hosting game servers, if needed, and controlling game and services specifications and pricing, the Group considered itself to be the principal in these arrangements. Accordingly, the Group records online games revenues from these third party licensed games on a gross basis. Commission fees paid to distribution channels and payment channels and content fees paid to third party game developers are recorded as cost of revenues. For the game license arrangements under which the Group’s responsibilities are limited to publishing, providing payment solutions and game operating advice, the Group views the game developers to be its customers and considers itself to be the agent in the arrangements. Accordingly, the Group records online games revenues from these third party licensed games, net of fees paid to third parties upon the provision of service. Pursuant to the terms and conditions of certain online game exclusive license agreements entered into between game developers and the Group, the Group, as the exclusive licensee, could sublicense a non-exclusive, non-transferable and limited license to any third party without the prior formal consent of game developers. Under the non-exclusive and non-transferable limited license, the sub-licensee cannot further license the game to other platforms. The Group received monthly revenue-based royalty payments from all sub-licensees. The Group views the third-party sub-licensees operators as its customers and recognizes revenues on a net basis, as the Group does not have the primary responsibility for fulfillment and acceptability of the game services. Similar to other online games, the exclusive third party developed games are free to play and players can pay for virtual items for better in-game experience. For exclusive third party games, the consumption details can be provided by third party developers or the Group has access to such data. Therefore, the Group recognizes revenues based on item-based model: (1) for consumable items, the revenue is recognized immediately upon consumption; (2) for perpetual items, the revenue is recognized ratably over the user relationship period of a specific game as described. The determination of user relationship period is the same as what is described in “ Non-exclusive third party developed games - Self-developed games Revenues derived from self-developed games are recorded on a gross basis as the Group acts as a principal to fulfill all obligations. Considering that revenues derived from self-developed games were immaterial to the Group for the years presented, the Group does not maintain information on consumption details of in-game virtual items, and only maintains limited information related to the frequency of log-ons for its self-developed games. Given that certain historical data is not available, the Group uses the user relationship period of third party games with similar popularity, gaming experience and sales to determine the estimated period of user relationship for its self-developed games. (iii) Membership The Group operates a membership subscription program where subscription members can have enhanced user privileges when using YY Client and live streaming channels. The membership fee is collected up-front from subscribers. The receipt of the revenue is initially recorded as deferred revenue and revenue is recognized ratably over the period of the subscription when services are rendered. Unrecognized portion beyond 12 months from balance sheet date is classified as long-term deferred revenue. (iv) Others Other revenues mainly include online education revenues and advertising revenues. (1) Online education revenues Educational programs and services consist of vocational training and language training courses. The course fee is generally paid in advance and is initially recorded as deferred revenue. Revenue for regular courses is recognized proportionately as the classes are attended, and is reported net of scholarships and course fee refunds. Students are entitled to one trial class of the purchased course and course fee is fully refundable if a student decides not to take the remaining course after the trial class. No refund will be provided to a student who withdraws from a course after the trial period, and revenue is recognized for the amount collected. Course fee refunds were insignificant over the period presented. In addition to regular courses, the Company also provides a package of several regular courses to students, which has individual fair value in the market. Pursuant to the applicable accounting guidance, the Company has accounted for these course packages as a multiple-element arrangement because each individual course qualifies as a single unit of accounting, and allocated the course fee from the course package to each individual course in the package based on its relative fair value. The Company recognizes revenue equal to the fair value allocated to individual courses proportionately as the classes are attended. Students are granted a right to retake the courses at a substantial discount in the circumstances where the students fail to achieve certain score targets for some specific courses. The discount arrangement has a stand-alone value and qualifies as a separate unit of accounting under U.S. GAAP. Therefore, the Company has accounted for those courses as a multiple-element arrangement and allocated a portion of the initial course fee to the substantial discount based on a breakage rate. The breakage rate is determined based on our historical data. The amount allocated to the substantial discount is deferred and recognized as revenue upon the expiration of the retaking right, which is generally six months after the end of the initial course term. The Company also sells pre-paid cards primarily to distributors. Pre-paid card sales represent prepaid service fees received from students for online courses. The prepaid service fee is recorded as deferred revenue upon receiving the upfront cash payment. Revenue is recognised on a gross basis based on the selling price of the distributors to the students and is recognized over the period the online course is available to the students, which generally is from the enrolment date to the completion of the relevant professional examination date. (2) Advertising revenues The Group primarily generate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collectability is reasonably assured, advertising revenues from advertising contracts are recognized ratably over the contract period of display. The Group enters into advertising contracts directly with advertisers or third party advertising agencies that represent advertisers. Contract terms generally range from 1 3 6 Where customers purchase multiple advertising spaces with different display periods in the same contract, the Group allocates the total consideration to the various advertising elements based on the relative selling price method and recognizes revenue for the different elements over their respective display periods. The following hierarchy should be followed when determining the appropriate selling price for each element: (1) vendor specific objective evidence (“VSOE”), (2) third party evidence (“TPE”), and (3) best estimate of selling price (“BESP”). Given that the VSOE or TPE of the selling price cannot be determined, the Group has adopted a policy to allocate the fair values of different advertising elements based on the best estimate selling prices of each advertisement within the contract taking into consideration the standard price list and historical discounts granted.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s are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based on the following criteria: • There is persuasive evidence that an arrangement existsthe Group will enter into framework and execution agreements with the advertising agencies, specifying price, advertising content, format and timing. • Price is fixed or determinableprice charged to the advertising agencies are specified in the agreements, including relevant discount and rebate rates. • Services are renderedthe Group recognizes revenue ratably as the element are delivered over the contract period of display. • Collectability is reasonably assuredthe Group assesses credit history of each advertising agency before entering into any framework and execution agreements. If the collectability from the agencies is assessed as not reasonably assured, the Group recognizes revenue only when the cash is received and all the other revenue criteria are met.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advertisers The Group also enters into advertisement contracts directly with advertisers. Similar to transactions with third party advertising agencies, the Group recognizes revenue ratably as the elements are delivered over the contract period of display. The terms and conditions, including price, are fixed according to the contract between the Group and the advertisers. The Group also performs a credit assessment of all advertisers prior to entering into contracts. Revenue is recognized based on the amount charged to the advertisers, net of discounts.</t>
  </si>
  <si>
    <t>Advances from customers and deferred revenue</t>
  </si>
  <si>
    <t xml:space="preserve"> Advances from customers and deferred revenue Advances from customers primarily consist of prepayments from users in the form of the Group’s virtual currency that are not yet consumed or converted into game tokens, and upon the consumption or conversion, are recognized as revenue according to the prescribed revenue recognition policies described above. Deferred revenue primarily consists of the unamortized game tokens, prepaid subscriptions under the membership program and unamortized revenue from virtual items in various channels in the Group’s platforms, where there is still an implied obligation to be provided by the Group, which will be recognized as revenue when all of the revenue recognition criteria are</t>
  </si>
  <si>
    <t xml:space="preserve"> (x) Cost of revenues Amounts recorded as cost of revenue relate to direct expenses incurred in order to generate revenue. Such costs are recorded as incurred. Cost of revenues consists primarily of (i) revenue sharing fees and content costs, including payments to various channel owners and performers, and content providers, (ii) bandwidth costs, (iii) salary and welfare, (iv) depreciation and amortization expense for servers, other equipment and intangibles directly related to operating the platform, (v) payment handling cost, (vi) business taxes and surcharges, (vii) share based compensation, and (viii) other costs. In the PRC, business taxes were imposed by the government on revenues reported by any selling entity for the provision of taxable services in the PRC. The business tax rate varied depending on the nature of the revenues. The Group was also subject to cultural development fee at a tax rate of 3 Except for online games revenues, the Group’s live streaming revenues and membership revenues became subject to VAT from June 1, 2014, at a rate of 6 3 The Group is subject to surcharges of business taxes and VAT, which are calculated based on 12 The Group reported business taxes and surcharges, and cultural development fees in cost of revenues. Based on the Group’s corporate structure and the contractual arrangements among the Group’s PRC subsidiaries, the Group’s VIEs and their shareholders, the Group is effectively subject to 6 17</t>
  </si>
  <si>
    <t xml:space="preserve"> (y) Research and development expenses Research and development expenses consist primarily of (i) salary and welfare for research and development personnel, (ii) share based compensation for research and development personnel, (iii) rental expenses and (iv)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4, 2015 and 2016, respectively.</t>
  </si>
  <si>
    <t xml:space="preserve"> (z) Sales and marketing expenses Sales and marketing expenses consist primarily of (i) advertising and market promotion expenses, (ii) salary and welfare for sales and marketing personnel, and (iii) rental expenses. The advertising and market promotion expenses amounted to approximately RMB 76,192 253,210 298,681</t>
  </si>
  <si>
    <t xml:space="preserve"> General and administrative expenses General and administrative expenses consist primarily of (i) salary and welfare for general and administrative personnel, (ii) share based compensation for management and administrative personnel, and (iii) impairment charges of intangible assets and other non-current</t>
  </si>
  <si>
    <t>Employee social security and welfare benefits</t>
  </si>
  <si>
    <t xml:space="preserve"> (bb)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s of operations amounted to RMB 115,012 171,349 206,704</t>
  </si>
  <si>
    <t xml:space="preserve"> (cc) Share based compensation The Company grants stock-based award, such as, but not limited to, share options, restricted shares, and restricted share units to eligible employees, officers, directors, and non-employee consultants. Awards granted to employees, officers, and directors are initially accounted for as equity-classified awards. The related share based compensation expenses are measured at the grant date fair value of the award and are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Duowan BVI also granted share options, restricted shares and restricted share units to non-employees, which are also initially accounted for as equity-classified awards. Awards granted to non-employees are initially measured at fair value on the grant date and periodically re-measured thereafter until the earlier of the performance commitment date or the date the service is completed and recognized over the period the service is provided. Awards are re-measured at each reporting date using the fair value as at each period end until the measurement date, generally when the services are completed and share based awards are vested. Changes in fair value between the interim reporting dates are recorded in consistent with the method used in recognizing the original compensation costs. Following the listing of the Company, the grant date fair value of share based awards is based on stock price of the Company in the NASDAQ Global Market. For an award with a performance and/or service condition that affects vesting, the performance and/or service condition is not considered in determining the award’s fair value on the grant date. Performance and service conditions should be considered when the Company is estimating the quantity of awards that will vest. Compensation cost will reflect the number of awards that are expected to vest and will be adjusted to reflect those awards that do ultimately vest. The Group recognizes compensation cost for awards with performance conditions if and when the Group concludes that it is probable that the performance condition will be achieved, net of an estimate of pre-vesting forfeitures over the requisite service period. The Group reassesses the probability of vesting at each reporting period for awards with performance conditions and adjusts compensation cost based on its probability assessment, unless on certain situations, the Group may not be able to determine that it is probable that a performance condition will be satisfied until the event occurs.</t>
  </si>
  <si>
    <t xml:space="preserve"> (dd) Other income Other income primarily consists of government grants which represent cash subsidies received from the PRC government by the Group entities. Government grants are originally recorded as deferred revenue when received upfront. After all of the conditions specified in the grants have been met, the grants are recognized as operating income.</t>
  </si>
  <si>
    <t>Income taxes</t>
  </si>
  <si>
    <t xml:space="preserve"> (ee)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operations and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s of operations. The Group did not recognize any significant interest and penalties associated with uncertain tax positions for the years ended December 31, 2014, 2015 and 2016. As of December 31, 2015 and 2016, the Group did not have any significant unrecognized uncertain tax positions.</t>
  </si>
  <si>
    <t xml:space="preserve"> (ff) Statutory reserves The Group’s subsidiaries and VIEs established in the PRC are required to make appropriations to certain non-distributable reserve funds. In accordance with the laws applicable to China’s Foreign Investment Enterprises, the Group’s subsidiaries registered as wholly-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50 In addition, in accordance with the Company Laws of the PRC, the VIEs of the Company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50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During the year ended December 31, 2014, 2015 and 2016, appropriations to general reserve fund and statutory surplus fund amounted to RMB 15,812 38 2,350</t>
  </si>
  <si>
    <t>Related parties</t>
  </si>
  <si>
    <t xml:space="preserve"> (gg)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 xml:space="preserve"> (hh) Dividends Dividends are recognized when declared. No dividends were declared for the years ended December 31, 2014, 2015 and 2016, respectively. The Group does not have any present plan to pay any dividends on common shares in the foreseeable future. The Group currently intends to retain the available funds and any future earnings to operate and expand its business.</t>
  </si>
  <si>
    <t>Income per share</t>
  </si>
  <si>
    <t xml:space="preserve"> (ii) Income per share Basic income per share is computed on the basis of the weighted-average number of common shares outstanding during the period under measurement. Diluted income per share is based on the weighted-average number of common shares outstanding and potential common shares. Potential common shares result from the assumed exercise of outstanding share options, RSs and RSUs or other potentially dilutive equity instruments, when they are dilutive under the treasury stock method or the if-converted method.</t>
  </si>
  <si>
    <t>Comprehensive income</t>
  </si>
  <si>
    <t xml:space="preserve"> (jj) Comprehensive income Comprehensive income is defined as the change in equity of the Company during a period arising from transactions and other events and circumstances excluding transactions resulting from investments by shareholders and distributions to shareholders. Comprehensive income is reported in the consolidated statements of operations and comprehensive income. Accumulated other comprehensive income/loss of the Group includes the unrealized gain of available-for-sale securities and the foreign currency translation adjustments.</t>
  </si>
  <si>
    <t>Segment reporting</t>
  </si>
  <si>
    <t xml:space="preserve"> (kk)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has been identified as the Chief Executive Officer, who reviews consolidated results when making decisions about allocating resources and assessing performance of the Group.</t>
  </si>
  <si>
    <t>Recently issued accounting pronouncements</t>
  </si>
  <si>
    <t xml:space="preserve"> (ll) Recently issued accounting pronouncements In May 2014, the FASB issued ASU 2014-09 Revenue from Contracts with Customers (Topic 606) which will replace requirements in U.S. GAAP.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7, including interim periods within that reporting period. The standard will be effective for the first quarter of 2018. The Company has set up a team and started the assessment of each revenue stream in accordance with the new revenue standard to determine the impact to the consolidated financial statements, if any.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amendments in this update are effective for financial statements issued for annual periods beginning after December 15, 2016, and interim periods within those annual periods. Early adoption is permitted. Additionally, the new guidance may be applied either prospectively to all deferred tax liabilities and assets or retrospectively to all periods presented. The Company will apply this guidance retrospectively to all period presented. Following the adoption of this guidance in 2017, RMB 107,309 In January 2016, the FASB issued ASU 2016-01: Recognition and Measurement of Financial Assets and Financial Liabilities. The amendments in this Update make targeted improvements to generally accepted accounting principle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The Company is in the process of evaluating the impact of the standard on its consolidated financial statements. In February 2016, the FASB issued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For public business entities, the amendments in this Update are effective for fiscal years beginning after December 15, 2018, including interim periods within those fiscal years. The Company is in the process of evaluating the impact of the standard on its consolidated financial statements. In March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is standard will be effective for fiscal years beginning after December 15, 2016, including interim periods within those fiscal years. The Company is in the process of evaluating the impact of the standard on its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in the process of evaluating the impact of the standard on its consolidated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Company is in the process of evaluating the impact of the standard on its consolidated financial statement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is in the process of evaluating the impact of the standard on its consolidated financial statements. In January 2017, the FASB issued Accounting Standards Update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is in the process of evaluating the impact of the standard on its consolidated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in the process of evaluating the impact of the standard on its consolidated financial statements.</t>
  </si>
  <si>
    <t>Organization and principal activities (Tables)</t>
  </si>
  <si>
    <t>Schedule of details of the subsidiaries, VIEs and VIE's subsidiaries</t>
  </si>
  <si>
    <t xml:space="preserve"> Name Place of Date of % of direct Principal activities Principal subsidiaries Duowan Entertainment Corporation (“Duowan BVI”) BVI November 6, 2007 100 % Investment holding Huanju Shidai Technology (Beijing) Co., Ltd. (“Beijing Huanju Shidai” or “Duowan Entertainment”) PRC March 19, 2008 100 % Investment holding Zhuhai Duowan Information Technology Co., Ltd. (“Zhuhai Duowan” or “Guangzhou Duowan”) PRC April 9, 2007 100 % Online advertising and software development Guangzhou Huanju Shidai Information Technology Co., Ltd. (“Guangzhou Huanju Shidai”) PRC December 2, 2010 100 % Software development Engage Capital Partners I, L.P. (“Engage L.P.”) Cayman Islands March 23, 2015 93.5 % Investment Principal VIEs Guangzhou Huaduo Network Technology Co., Ltd. (“Guangzhou Huaduo”) PRC April 11, 2005 100 % Holder of internet content provider licenses and internet value added services Zhuhai Huanju Huyu Technology Co., Ltd. PRC May 4, 2015 100 % Software development Shanghai Yilian Equity Investment Partnership(LP) (“Shanghai Yilian”) PRC June 23, 2015 93.5 % Investment Guangzhou Huya Technology Co., Ltd. PRC August 10, 2016 100 % Software development </t>
  </si>
  <si>
    <t>Principal accounting policies (Tables)</t>
  </si>
  <si>
    <t>Schedule of property and equipment estimated useful lives and residual rate</t>
  </si>
  <si>
    <t xml:space="preserve"> Estimated useful lives Residual Buildings 40 0 % Servers, computers and equipment 3 0 5 % Leasehold improvements Shorter of lease term or 5 0 % Decoration of buildings 10 0 % Motor vehicles 4 5 % Furniture, fixture and office equipment 5 0 5 %</t>
  </si>
  <si>
    <t>Schedule of amortization of finite-lived intangible assets is computed using the straight-line method over the following estimated useful lives</t>
  </si>
  <si>
    <t xml:space="preserve"> Estimated useful lives Brand names 1-15 years Operating rights for game broadcasting Over the contract terms Operating rights for licensed games Shorter of the economic life or license period of relevant online game Software 3 -5 years Domain names 15 years Technology 5 years Others 3-5 years</t>
  </si>
  <si>
    <t>Certain risks and concentration (Tables)</t>
  </si>
  <si>
    <t>Concentration of risks [Line Items]</t>
  </si>
  <si>
    <t>Schedule of consolidated financial information of the Group's VIEs and VIE's subsidiaries excluding the inter company items with the Group's subsidiaries included in the accompanying consolidated financial statements</t>
  </si>
  <si>
    <t xml:space="preserve"> December 31, 2015 2016 RMB RMB Assets Current assets Cash and cash equivalents 403,722 1,397,738 Short-term deposits 250,000 1,235,000 Restricted short-term deposits 110,000 - Accounts receivable, net 127,365 165,971 Inventory 14,385 2,266 Amounts due from related parties 5,164 135,245 Prepayments and other current assets 117,536 207,245 Deferred tax assets 87,492 83,242 Total current assets 1,115,664 3,226,707 Non-current assets Deferred tax assets 3,363 10,502 Investments 285,292 496,870 Property and equipment, net 292,340 261,915 Intangible assets, net 110,214 27,241 Land use right, net - 1,872,394 Goodwill 136,066 2,527 Other non-current assets 1,932,356 85,583 Total non-current assets 2,759,631 2,757,032 Total assets 3,875,295 5,983,739 Liabilities Current liabilities Accounts payable 108,500 117,917 Deferred revenue 385,300 429,883 Advances from customers 45,189 56,108 Income taxes payable 80,978 112,779 Accrued liabilities and other current liabilities 579,760 988,911 Amounts due to related parties 23,684 91,245 Total current liabilities 1,223,411 1,796,843 Non-current liabilities Deferred revenue 20,752 19,125 Deferred tax liabilities 12,592 4,777 Total non-current liabilities 33,344 23,902 Total liabilities 1,256,755 1,820,745 For the year ended December 31, 2014 2015 2016 RMB RMB RMB Net revenues 3,543,994 5,821,305 8,164,100 Net income 1,136,570 1,267,111 1,874,435 For the year ended December 31, 2014 2015 2016 RMB RMB RMB Net cash provided by operating activities 1,313,521 2,164,953 2,538,836 Net cash used in investing activities (994,574) (2,251,207) (1,313,002) Net cash provided by financing activities - 704,298 8,508 318,947 618,044 1,234,342 </t>
  </si>
  <si>
    <t>Summary of the percentage of accounts receivable from collection agencies, sub-licensed platforms and advertising customers with over 10% of total accounts receivable</t>
  </si>
  <si>
    <t xml:space="preserve"> December 31, 2015 2016 RMB RMB Payment platforms B1 35 % 19 % B2 * 17 % * Less than 10%</t>
  </si>
  <si>
    <t>Business combination and disposal of subsidiaries (Tables)</t>
  </si>
  <si>
    <t>Beifu [Member]</t>
  </si>
  <si>
    <t>Business combination [Line Items]</t>
  </si>
  <si>
    <t>Schedule of allocation of the purchase price at the date of acquisition</t>
  </si>
  <si>
    <t xml:space="preserve"> RMB Cash consideration 39,200 Contingent consideration 107,306 Total consideration 146,506 Net assets acquired 31,994 Identifiable intangible assets acquired 12,900 Goodwill 147,388 Deferred tax liabilities (3,225) Non-controlling interest (42,551) Total 146,506 </t>
  </si>
  <si>
    <t>Cash and cash equivalents (Tables)</t>
  </si>
  <si>
    <t>Schedule of cash and cash equivalents balance</t>
  </si>
  <si>
    <t xml:space="preserve"> December 31, 2015 December 31, 2016 RMB RMB Amount equivalent Amount equivalent RMB 450,802 450,802 1,536,947 1,536,947 US$ 73,632 478,132 6,171 42,796 Total 928,934 1,579,743 </t>
  </si>
  <si>
    <t>Short-term deposits (Tables)</t>
  </si>
  <si>
    <t>Schedule of short-term deposits</t>
  </si>
  <si>
    <t xml:space="preserve"> December 31, 2015 December 31, 2016 RMB RMB Amount equivalent Amount equivalent RMB 250,000 250,000 1,235,000 1,235,000 US$ 253,322 1,644,946 362,882 2,516,519 Total 1,894,946 3,751,519 </t>
  </si>
  <si>
    <t>Restricted short-term deposits (Tables)</t>
  </si>
  <si>
    <t>Schedule of restricted short-term deposits</t>
  </si>
  <si>
    <t xml:space="preserve"> December 31, 2015 2016 RMB RMB Pledge short-term deposits for one pending litigation (i) 110,000 - Pledge short-term deposits for bank borrowing facilities (ii) 279,221 - Total 389,221 - (i) As of December 31, 2015, the Group had restricted short-term deposits balance of RMB110 million representing pledged deposit for one pending litigation in which the Group was the claimant and had applied to the court to freeze the assets of the defendant. Pursuant to relevant PRC laws and regulations, the Group had to deposit a certain amount of cash as pledged deposit in order to submit the application to the court requesting to freeze the defendant’s assets. As of December 31, 2016, the pledged deposits has been unfrozen due to the settlement of the litigation. (ii) As of December 31, 2015, the Company had offshore restricted short-term deposits balance set aside for a period of 12 months or less of approximately RMB279 million for bank borrowing facilities.</t>
  </si>
  <si>
    <t>Accounts receivable, net (Tables)</t>
  </si>
  <si>
    <t>Schedule of accounts receivable, net</t>
  </si>
  <si>
    <t xml:space="preserve"> December 31, 2015 2016 RMB RMB Accounts receivable, gross 191,144 224,791 Less: allowance for doubtful receivables (58,791) (55,220) Accounts receivable, net 132,353 169,571 </t>
  </si>
  <si>
    <t>Summary of allowance for doubtful accounts</t>
  </si>
  <si>
    <t xml:space="preserve"> For the year ended December 31, 2014 2015 2016 RMB RMB RMB Balance at beginning of the year (31,214) (57,342) (58,791) (Additions)/reversals charged to general and administrative expenses, net (26,246) (1,449) 3,571 Write-off during the year 118 - - Balance at end of the year (57,342) (58,791) (55,220) </t>
  </si>
  <si>
    <t>Prepayments and other current assets (Tables)</t>
  </si>
  <si>
    <t>Schedule of prepayments and other current assets</t>
  </si>
  <si>
    <t xml:space="preserve"> December 31, 2015 2016 RMB RMB Receivables from disposal of a subsidiary - 95,166 Prepayments and deposits to vendors and content providers 71,354 70,347 Interests receivable 41,220 17,050 Rental and other deposits 12,111 13,015 Employee advances 12,484 12,245 Rental prepayments 1,333 6,462 Others 9,321 10,447 Total 147,823 224,732 </t>
  </si>
  <si>
    <t>Investments (Tables)</t>
  </si>
  <si>
    <t>Schedule of investments</t>
  </si>
  <si>
    <t xml:space="preserve"> December 31, 2015 2016 RMB RMB Cost investments (i) 516,446 477,733 Equity investments(ii) 44,994 252,272 Available-for-sale securities (iii) 6,117 188,597 Total 567,557 918,602 (i) In 2015 and RMB 351,800 90,234 respectively (ii) In 2016, the Group acquired minority stake of a number of privately-held entities with total consideration of RMB 107,010 In 2016, following the deconsolidation and disposal of Xingxue (Note 4), the Group reclassified the remaining 31.14 (iii) In 2015, the Group entered into share purchase agreements to acquire 4.25 6,117 In 2016, one of the Group's investees became listed on NASDAQ Global Market. As the investment has readily determinable fair value upon listing, the Group reclassified this investment as an available-for-sale security upon its listing and recorded the investment at fair value with unrealized holding gain or loss recognized in other comprehensive income under ASC 320. (iv)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14, 2015 and 2016, based on the Group's assessment, an impairment charge of RMB 4,000 6,000 80,104 recognized in general and administrative expenses, respectively, against the carrying value of the investments due to significant deterioration in earnings or unexpected changes in business prospects of the investees as compared to the original investment</t>
  </si>
  <si>
    <t>Property and equipment, net (Tables)</t>
  </si>
  <si>
    <t>Schedule of property and equipment</t>
  </si>
  <si>
    <t xml:space="preserve"> December 31, 2015 2016 RMB RMB Gross carrying amount Buildings 482,387 482,333 Servers, computers and equipment 453,441 565,786 Leasehold improvements 69,929 80,812 Decoration of buildings 66,140 68,981 Motor vehicles 12,835 24,016 Furniture, fixture and office equipment 26,098 23,259 Construction in progress 1,937 5,586 Total 1,112,767 1,250,773 Less: accumulated depreciation (269,318) (412,023) Property and equipment, net 843,449 838,750 </t>
  </si>
  <si>
    <t>Land use right, net (Tables)</t>
  </si>
  <si>
    <t>Schedule Of Land Use Right</t>
  </si>
  <si>
    <t xml:space="preserve"> December 31, 2016 RMB Gross carrying amount 1,916,309 Less: accumulated amortization (43,915) Land use right, net 1,872,394 </t>
  </si>
  <si>
    <t>Intangible assets, net (Tables)</t>
  </si>
  <si>
    <t>Summary of Group's intangible assets</t>
  </si>
  <si>
    <t xml:space="preserve"> December 31, 2015 2016 RMB RMB Gross carrying amount Brand names 102,654 59,034 Operating rights for game broadcasting 35,071 58,655 Operating rights for licensed games 46,879 40,274 Software 38,307 30,632 Domain names 25,902 27,311 Technology 17,621 18,282 Others 31,200 18,300 Total of gross carrying amount 297,634 252,488 Less: accumulated amortization Brand names (20,294) (21,810) Operating rights for game broadcasting (23,278) (46,855) Operating rights for licensed games (15,010) (30,804) Software (9,464) (13,110) Domain names (6,249) (8,449) Technology (7,712) (9,457) Others (5,478) (3,592) Total accumulated amortization (87,485) (134,077) Less: accumulated impairment (63,712) (59,485) Intangible assets, net 146,437 58,926 </t>
  </si>
  <si>
    <t>Schedule of estimated amortization expenses</t>
  </si>
  <si>
    <t xml:space="preserve"> Amortization expense of intangible assets 2017 25,606 2018 10,453 2019 6,032 2020 4,708 2021 1,925 </t>
  </si>
  <si>
    <t>Schedule of weighted average amortization periods of intangible assets</t>
  </si>
  <si>
    <t xml:space="preserve"> December 31, 2015 2016 Domain names 15 15 Technology 5 5 Software 5 5 Operating rights for licensed games 3 2 Operating rights for game broadcasting 1 1 Brand names 10 Not applicable Others 3 5 Not applicable</t>
  </si>
  <si>
    <t>Goodwill (Tables)</t>
  </si>
  <si>
    <t>Schedule of goodwill</t>
  </si>
  <si>
    <t xml:space="preserve"> YY Live 100 Education Total RMB RMB RMB Balance as of December 31, 2014 4,107 296,275 300,382 Increase in goodwill related to acquisition (i) 161,326 - 161,326 Impairment charges (iii) (128,035) (182,089) (310,124) Foreign currency translation adjustment 54 - 54 Balance as of December 31, 2015 37,452 114,186 151,638 Decrease in goodwill related to disposal(ii) (19,354) (100,382) (119,736) Impairment charges (iii) (3,861) (13,804) (17,665) Foreign currency translation adjustment 63 - 63 Balance as of December 31, 2016 14,300 - 14,300 </t>
  </si>
  <si>
    <t>Deferred revenue (Tables)</t>
  </si>
  <si>
    <t>Schedule of deferred revenue</t>
  </si>
  <si>
    <t xml:space="preserve"> December 31, 2015 2016 RMB RMB Deferred revenue, current: Live streaming 187,930 308,545 Online games 81,054 61,589 Membership 87,483 47,532 Others 28,833 13,017 Total current deferred revenue 385,300 430,683 Deferred revenue, non-current: Live streaming 8,757 12,002 Membership 11,328 6,273 Others 667 7,184 Total non-current deferred revenue 20,752 25,459 </t>
  </si>
  <si>
    <t>Accrued liabilities and other current liabilities (Tables)</t>
  </si>
  <si>
    <t>Schedule of accrued liabilities and other current liabilities</t>
  </si>
  <si>
    <t xml:space="preserve"> December 31, 2015 2016 RMB RMB Accrued revenue sharing fees 298,805 521,654 Accrued salaries and welfare 169,041 200,606 Accrued bandwidth costs 71,507 86,186 Market promotion expenses 29,358 68,243 Value added taxes payable 16,010 38,161 License fees 10,000 22,725 Deposits from content providers and suppliers 16,531 18,779 Other taxes payable 14,370 18,516 Interests payable 14,795 15,800 Others 41,472 75,368 Total 681,889 1,066,038 </t>
  </si>
  <si>
    <t>Convertible bonds (Tables)</t>
  </si>
  <si>
    <t>Schedule of convertible bonds</t>
  </si>
  <si>
    <t xml:space="preserve"> 17. Convertible bonds December 31, 2015 2016 RMB RMB Convertible Bond, current 2019 Convertible Senior Notes - 2,773,925 Less: issuance cost - (5,456) - 2,768,469 Convertible Bond, non-current 2019 Convertible Senior Notes 2,597,403 - Less: issuance cost (25,284) - 2,572,119 - </t>
  </si>
  <si>
    <t>Cost of revenues (Tables)</t>
  </si>
  <si>
    <t>Schedule of Cost of revenues</t>
  </si>
  <si>
    <t xml:space="preserve"> For the year ended December 31, 2014 2015 2016 RMB RMB RMB Revenue sharing fees and content costs 1,133,984 2,343,224 3,790,624 Bandwidth costs 345,913 570,169 651,652 Salary and welfare 131,773 198,153 232,497 Depreciation and amortization 59,817 145,135 173,048 Payment handling costs 55,101 104,849 67,474 Business tax and surcharges 49,233 27,794 44,659 Share based compensation 18,037 23,963 15,894 Other costs 55,291 166,457 127,582 Total 1,849,149 3,579,744 5,103,430 </t>
  </si>
  <si>
    <t>Other income (Tables)</t>
  </si>
  <si>
    <t>Schedule of other income</t>
  </si>
  <si>
    <t xml:space="preserve"> For the year ended December 31, 2014 2015 2016 RMB RMB RMB Government grants 5,570 79,541 128,550 Others 749 2,759 954 Total 6,319 82,300 129,504 </t>
  </si>
  <si>
    <t>Income tax (Tables)</t>
  </si>
  <si>
    <t>Schedule of the current and deferred portions of income tax expense included in the consolidated statements of operations</t>
  </si>
  <si>
    <t xml:space="preserve"> For the year ended December 31, 2014 2015 2016 RMB RMB RMB Current income tax expenses (200,034) (203,366) (288,282) Deferred income tax benefits 45,751 25,039 7,768 Income tax expense for the year (154,283) (178,327) (280,514) </t>
  </si>
  <si>
    <t>Schedule of the reconciliation of total tax expense computed by applying the respective statutory income tax rate to pre-tax income</t>
  </si>
  <si>
    <t xml:space="preserve"> For the year ended December 31, 2014 2015 2016 RMB RMB RMB PRC Statutory income tax rate (25.0) % (25.0) % (25.0) % Effect of preferential tax rate 13.1 % 14.0 % 11.6 % Effect of tax-exempt entities 1.1 % (1.6) % (1.7) % Effect of change in tax rate - 0.5 % - Permanent differences (i) (3.5) % (3.8) % (1.1) % Change in valuation allowance (0.4) % (1.7) % (1.5) % Effect of Super Deduction available to the Group 2.0 % 2.3 % 2.0 % Effective income tax rate (12.7) % (15.3) % (15.7) % (i) Permanent differences mainly arise from expenses not deductible for tax purposes including primarily share based compensation costs and expenses incurred by subsidiaries and VIEs.</t>
  </si>
  <si>
    <t>Schedule of the tax effects of temporary differences that give rise to the deferred tax asset balances</t>
  </si>
  <si>
    <t xml:space="preserve"> December 31, 2015 2016 RMB RMB Deferred tax assets, current: Deferred revenue 46,830 55,484 Allowance for doubtful accounts receivable, accrued expense and others not currently deductible for tax purposes 83,503 65,721 Valuation allowance (13,412) (13,896) Total current deferred tax assets, net 116,921 107,309 Deferred tax assets, non-current: Tax loss carried forward 39,904 66,816 Deferred revenue 1,414 1,800 Impairment of investment 1,698 7,949 Others 251 753 Valuation allowance (i) (39,904) (66,816) Total non-current deferred tax assets, net 3,363 10,502 Deferred tax liabilities, non-current: Related to acquired intangible assets 16,817 3,281 Others - 4,777 Total non-current deferred tax liabilities, net 16,817 8,058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Schedule of the net operating tax loss carry forwards</t>
  </si>
  <si>
    <t xml:space="preserve"> Amount RMB 2017 - 2018 9,428 2019 28,373 2020 78,713 2021 178,724 Total 295,238 </t>
  </si>
  <si>
    <t>Share based compensation (Tables)</t>
  </si>
  <si>
    <t>Share-based compensation [Line Items]</t>
  </si>
  <si>
    <t>Summary of the restricted shares activity</t>
  </si>
  <si>
    <t xml:space="preserve"> Weighted Number of average restricted grant-date shares fair value (US$) Outstanding, December 31, 2013 4,673,725 0.6144 Forfeited (159,410) 0.9362 Vested (4,514,315) 0.6030 Outstanding, December 31, 2014, 2015 and 2016 - - </t>
  </si>
  <si>
    <t>Summary of the restricted share units activity</t>
  </si>
  <si>
    <t xml:space="preserve"> Weighted Number of average restricted grant-date shares fair value (US$) Outstanding, December 31, 2013 44,302,600 0.9639 Granted 9,912,595 3.5805 Forfeited (3,125,430) 1.1859 Vested (12,283,670) 1.0144 Outstanding, December 31, 2014 38,806,095 1.5984 Granted 16,012,644 3.3358 Forfeited (7,312,548) 1.8920 Vested (11,222,589) 1.4374 Outstanding, December 31, 2015 36,283,602 2.3535 Granted 1,530,008 1.8618 Forfeited (4,628,202) 2.7386 Vested (12,229,688) 2.0151 Outstanding, December 31, 2016 20,955,720 2.4320 Expected to vest at December 31, 2016 20,568,083 2.4312 </t>
  </si>
  <si>
    <t>Pre-2009 Scheme Options [Member]</t>
  </si>
  <si>
    <t>Summary of the activities of the Pre-2009 Scheme Options for employees and non-employee</t>
  </si>
  <si>
    <t xml:space="preserve"> Weighted Weighted average Aggregate average remaining intrinsic Number of exercise contractual life value options price (US$) (years) (US$) Outstanding, vested and exercisable, December 31, 2013 13,222,005 0.0059 4.40 33,162 Exercised (5,841,660) 0.0057 3.24 Outstanding, vested and exercisable, December 31, 2014 7,380,345 0.0061 3.52 22,959 Exercised (6,611,970) 0.0061 2.46 Outstanding, vested and exercisable, December 31, 2015 768,375 0.0067 2.99 2,395 Exercised (234,720) 0.0067 2.00 Outstanding, vested and exercisable, December 31, 2016 533,655 0.0067 1.98 1,048 </t>
  </si>
  <si>
    <t>Basic and diluted net income per share (Tables)</t>
  </si>
  <si>
    <t>Schedule of calculation of basic and diluted net income per share</t>
  </si>
  <si>
    <t xml:space="preserve"> Basic and diluted net income per share for the years ended December 31, 2014, 2015 and 2016 are calculated as follows: For the year ended December 31, 2014 2015 2016 RMB RMB RMB Numerator: Net income attributable to the Company 1,064,472 1,033,243 1,523,918 Interest expenses of convertible notes - - 81,085 Numerator for diluted income per share 1,064,472 1,033,243 1,605,003 Denominator: Denominator for basic calculationweighted average number of Class A and Class B common shares outstanding 1,153,140,699 1,125,189,978 1,127,343,312 Dilutive effect of share options 10,372,442 2,711,486 684,455 Dilutive effect of restricted shares 2,604,789 - - Dilutive effect of restricted share units 32,425,543 22,929,699 15,816,362 Dilutive effect of convertible bonds - - 72,267,200 Denominator for diluted calculation 1,198,543,473 1,150,831,163 1,216,111,329 Basic net income per Class A and Class B common share 0.92 0.92 1.35 Diluted net income per Class A and Class B common share 0.89 0.90 1.32 Basic net income per ADS* 18.46 18.37 27.04 Diluted net income per ADS* 17.76 17.96 26.40 * Each ADS represents 20 Class A common shares.</t>
  </si>
  <si>
    <t>Related party transactions (Tables)</t>
  </si>
  <si>
    <t>Schedule of related parties and their relationships with the Group</t>
  </si>
  <si>
    <t xml:space="preserve"> Major related parties Relationship with the Group Guangzhou Shanghang Information Technology Co., Ltd. (“Guangzhou Shanghang”) Controlled by a principal shareholder of the Company Guangzhou Chenjun Equity Investment Limited Partnership (“Guangzhou Chenjun”) Equity investment Bigo Inc. (“Bigo”) Significant influence exercised by Mr. David Xueling Li (the “Chairman”) Shanghai Yaoyu Culture Media Co., Ltd.(“Shanghai Yaoyu”) Cost investment with significant influence Shanghai Rongyi Culture Development Co., Ltd.(“Shanghai Rongyi”) Cost investment with significant influence Guangzhou Kuyou Information Technology Co., Ltd.(“Guangzhou Kuyou”) Equity investment Xingxue (1) Equity investment (1) Xingxue became the Group’s equity investment in December 2016. </t>
  </si>
  <si>
    <t>Schedule of significant related party transactions</t>
  </si>
  <si>
    <t xml:space="preserve"> For the year ended December 31, 2014 2015 2016 RMB RMB RMB Online games revenue shared from related parties 65,247 163,912 100,078 Bandwidth service provided by Guangzhou Shanghang 42,470 74,661 96,224 Loan to related parties 1,500 159,000 44,500 Partial disposal of an equity investment to Guangzhou Chenjun - - 33,750 Partial disposal of a subsidiary to Guangzhou Chenjun - - 24,394 Payment on behalf of related parties, net of repayments 61,000 (60,870) 10,699 Repayment of loans from related parties 1,500 160,000 - Sales of equipment to Bigo - 12,058 - Purchase of operating rights for game broadcasting from Shanghai Yaoyu - 11,486 - Purchase of operating rights for licensed games from related parties 6,836 10,022 - Others 1,563 9,095 13,573 </t>
  </si>
  <si>
    <t>Schedule of the amounts due from/to related parties</t>
  </si>
  <si>
    <t xml:space="preserve"> December 31, 2015 2016 RMB RMB Amounts due from related parties Due from Guangzhou Chenjun - 58,144 Due from Bigo - 31,528 Due from Xingxue - 20,000 Due from Shanghai Rongyi - 13,000 Others 5,297 12,573 Total 5,297 135,245 Amounts due to related parties Due to Xingxue - 42,128 Due to Guangzhou Kuyou 9,017 30,996 Due to Shanghang 10,167 10,925 Others 5,733 7,196 Total 24,917 91,245 </t>
  </si>
  <si>
    <t>Fair value measurements (Tables)</t>
  </si>
  <si>
    <t>Summary of liabilities measured at fair value on recurring basis</t>
  </si>
  <si>
    <t xml:space="preserve"> As of December 31, 2015 Level 1 Level 2 Level 3 Total Assets Investments: Available-for-sale securities - - 6,117 6,117 As of December 31, 2016 Level 1 Level 2 Level 3 Total Assets Investments: Available-for-sale securities 182,480 - 6,117 188,597 </t>
  </si>
  <si>
    <t>Schedule of changes in level 3 instruments</t>
  </si>
  <si>
    <t xml:space="preserve"> Contingent consideration in relation to business acquisitions RMB Balance as of December 31, 2014 183,000 Acquisition of Beifu in 2015 (Note 4) 107,306 Fair value change of contingent consideration in 2015 (290,306) Balance as of December 31, 2015 and 2016 - </t>
  </si>
  <si>
    <t>Schedule of valuation techniques used to discount the contingent consideration</t>
  </si>
  <si>
    <t xml:space="preserve"> Initial recognition of contingent consideration in relation to Risk free interest rate Discount rate Acquisition of Beifu 3.81 % 18 %</t>
  </si>
  <si>
    <t>Commitments and contingencies (Tables)</t>
  </si>
  <si>
    <t>Schedule of future minimum payments under non-cancellable operating leases</t>
  </si>
  <si>
    <t xml:space="preserve"> Office rental RMB 2017 41,848 2018 28,335 2019 1,876 2020 and after 444 72,503 </t>
  </si>
  <si>
    <t>Segment Reporting (Tables)</t>
  </si>
  <si>
    <t>Summary information by segment</t>
  </si>
  <si>
    <t xml:space="preserve"> YY Live Huya broadcasting 100 Education Total RMB RMB RMB RMB Net revenues Live streaming 6,235,249 791,978 - 7,027,227 Online games 634,325 - - 634,325 Membership 284,860 - - 284,860 Others 91,985 4,926 160,727 257,638 Total net revenues 7,246,419 796,904 160,727 8,204,050 Cost of revenues (1) (3,942,201) (1,053,257) (107,972) (5,103,430) Gross profit / (loss) 3,304,218 (256,353) 52,755 3,100,620 Operating expenses (1) Research and development expenses (519,401) (125,308) (30,521) (675,230) Sales and marketing expenses (278,296) (49,490) (59,482) (387,268) General and administrative expenses (402,072) (45,211) (35,154) (482,437) Goodwill impairment (3,861) - (13,804) (17,665) Fair value change of contingent consideration - - - - Total operating expenses (1,203,630) (220,009) (138,961) (1,562,600) Gain on deconsolidation and disposal of subsidiaries 103,960 - - 103,960 Other income 129,504 - - 129,504 Operating income / (loss) 2,334,052 (476,362) (86,206) 1,771,484 (1) Share based compensation was allocated in cost of revenues and operating expenses as follows: YY Live Huya broadcasting 100 Education Total RMB RMB RMB RMB Cost of revenues 11,367 4,203 324 15,894 Research and development expenses 58,271 14,352 6,193 78,816 Sales and marketing expenses 2,826 281 - 3,107 General and administrative expenses 32,888 13,192 13,389 59,469 Share based compensation expenses 105,352 32,028 19,906 157,286 For the year ended December 31, 2015: YY Live Huya broadcasting 100 Education Total RMB RMB RMB RMB Net revenues Live streaming 4,183,533 356,324 - 4,539,857 Online games 771,882 - - 771,882 Membership 291,310 - - 291,310 Others 170,426 - 123,774 294,200 Total net revenues 5,417,151 356,324 123,774 5,897,249 Cost of revenues (1) (2,798,064) (655,066) (126,614) (3,579,744) Gross profit / (loss) 2,619,087 (298,742) (2,840) 2,317,505 Operating expenses (1) Research and development expenses (445,411) (66,538) (36,850) (548,799) Sales and marketing expenses (253,129) (24,469) (35,272) (312,870) General and administrative expenses (240,536) (25,869) (92,069) (358,474) Goodwill impairment (128,034) - (182,090) (310,124) Fair value change of contingent consideration 107,306 - 185,165 292,471 Total operating expenses (959,804) (116,876) (161,116) (1,237,796) Other income 82,300 - - 82,300 Operating income / (loss) 1,741,583 (415,618) (163,956) 1,162,009 (1) Share based compensation was allocated in cost of revenues and operating expenses as follows: YY Live Huya broadcasting 100 Education Total RMB RMB RMB RMB Cost of revenues 22,077 1,497 389 23,963 Research and development expenses 59,400 4,754 6,797 70,951 Sales and marketing expenses 3,119 164 - 3,283 General and administrative expenses 51,260 3,302 32,613 87,175 Share based compensation expenses 135,856 9,717 39,799 185,372 For the year ended December 31, 2014: YY Live Huya broadcasting 100 Education Total RMB RMB RMB RMB Net revenues Live streaming 2,322,008 153,371 - 2,475,379 Online games 811,699 - - 811,699 Membership 205,199 - - 205,199 Others 185,141 - 950 186,091 Total net revenues 3,524,047 153,371 950 3,678,368 Cost of revenues (1) (1,586,933) (248,154) (14,062) (1,849,149) Gross profit / (loss) 1,937,114 (94,783) (13,112) 1,829,219 Operating expenses (1) Research and development expenses (362,352) (47,765) (21,071) (431,188) Sales and marketing expenses (97,983) (4,399) (145) (102,527) General and administrative expenses (200,535) (20,954) (1,530) (223,019) Total operating expenses (660,870) (73,118) (22,746) (756,734) Other income 6,319 - - 6,319 Operating income / (loss) 1,282,563 (167,901) (35,858) 1,078,804 (1) Share based compensation was allocated in cost of revenues and operating expenses as follows: YY Live Huya broadcasting 100 Education Total RMB RMB RMB RMB Cost of revenues 16,552 1,185 300 18,037 Research and development expenses 47,315 1,895 4,931 54,141 Sales and marketing expenses 2,803 4 - 2,807 General and administrative expenses 57,938 1,660 49 59,647 Share based compensation expenses 124,608 4,744 5,280 134,632 </t>
  </si>
  <si>
    <t>Additional information - condensed financial statements (Tables)</t>
  </si>
  <si>
    <t>Condensed balance sheets</t>
  </si>
  <si>
    <t xml:space="preserve"> As of December 31, 2015 2016 2016 RMB RMB US$ (Note 2(e)) Assets Current assets Amounts due from a subsidiary 1,881,616 1,947,080 280,438 Non-current assets Interests in subsidiaries and VIEs 3,944,457 5,883,684 847,426 Total non-current assets 3,944,457 5,883,684 847,426 Total assets 5,826,073 7,830,764 1,127,864 Liabilities and shareholders’ equity Current liabilities Interests payable 14,795 15,800 2,276 Convertible bonds (1) - 2,768,469 398,742 Non-current liabilities Convertible bonds (2) 2,572,119 - - Total liabilities 2,586,914 2,784,269 401,018 Shareholders’ equity Class A common shares (US$0.00001 par value; 10,000,000,000 shares authorized, 728,227,848 shares issued and outstanding as of December 31, 2015 and 750,115,028 shares issued and 43 44 6 Class B common shares (US$0.00001 par value; 1,000,000,000 shares authorized, 369,557,976 shares issued and outstanding as of December 31, 2015 and 359,557,976 shares issued and 27 26 4 Additional paid-in capital 2,011,799 2,165,766 311,935 Retained earnings 1,263,675 2,787,593 401,497 Accumulated other comprehensive (loss)/income (36,385) 93,066 13,404 Total shareholders’ equity 3,239,159 5,046,495 726,846 Total liabilities and shareholders’ equity 5,826,073 7,830,764 1,127,864 (1) Convertible bonds classified in current liabilities represent Convertible Senior Notes which may be redeemed within one year. (2) Effectively January 2016, ASU 2015-3 issued by FASB requires entities to present the issuance costs of bonds in the balance sheet as a direct deduction from the related bonds rather than assets. Accordingly, the Company retrospectively reclassified RMB25.3 million of issuance cost of bonds from other non-current assets into convertible bonds as of December 31, 2015</t>
  </si>
  <si>
    <t>Condensed statements of operations and comprehensive income</t>
  </si>
  <si>
    <t xml:space="preserve"> (b) Condensed statements of operations and comprehensive income of YY Inc. for the years ended December 31, 2014, 2015 and 2016 For the year ended December 31, 2014 2015 2016 2016 RMB RMB RMB US$ (Note2(e)) Share of profit of subsidiaries and VIEs 1,121,079 1,108,029 1,605,003 231,170 Interest expense (56,607) (74,786) (81,085) (11,679) Income before income tax expenses 1,064,472 1,033,243 1,523,918 219,491 Net income 1,064,472 1,033,243 1,523,918 219,491 Other comprehensive income/(loss) : Unrealized gain of available-for-sales securities - - 134,768 19,411 Foreign currency translation adjustments, net of nil tax 3,638 4,414 (5,317) (766) Comprehensive income 1,068,110 1,037,657 1,653,369 238,136 </t>
  </si>
  <si>
    <t>Condensed statements of cash flows</t>
  </si>
  <si>
    <t xml:space="preserve"> (c) Condensed statements of cash flows of YY Inc. for the years ended December 31, 2014, 2015 and 2016 For the year ended December 31, 2014 2015 2016 2016 RMB RMB RMB US$ (Note2(e)) Cash flows from investing activities Loan to a subsidiary (2,412,290) - - - Net cash used in investing activities (2,412,290) - - - Cash flows from financing activities Proceeds from issuance of convertible bonds 2,412,290 - - - Net cash provided by financing activities 2,412,290 - - - Net increase in cash and cash equivalents - - - - Cash and cash equivalents at the beginning of the year - - - - Cash and cash equivalents at the end of the year - - - - </t>
  </si>
  <si>
    <t>Organization and principal activities (Narrative) (Details) ¥ in Thousands, $ in Thousands</t>
  </si>
  <si>
    <t>Nov. 21, 2012USD ($)shares</t>
  </si>
  <si>
    <t>Sep. 06, 2011</t>
  </si>
  <si>
    <t>Dec. 31, 2016CNY (¥)entity</t>
  </si>
  <si>
    <t>Dec. 31, 2010</t>
  </si>
  <si>
    <t>Organization and principal activities [Line Items]</t>
  </si>
  <si>
    <t>Number of shares issued in exchange for each share held by all existing shareholders of Duowan BVI pursuant to a share swap agreement</t>
  </si>
  <si>
    <t>Number of VIEs considered as primary beneficiary | entity</t>
  </si>
  <si>
    <t>Registered capital and PRC statutory reserves of the VIEs and VIE's subsidiaries | ¥</t>
  </si>
  <si>
    <t>Common shares [Member]</t>
  </si>
  <si>
    <t>Number of shares converted into Class B common shares</t>
  </si>
  <si>
    <t>Number of ADS issued and sold in IPO (in shares)</t>
  </si>
  <si>
    <t>Net proceeds received from IPO, after deducting commissions and offering expenses | $</t>
  </si>
  <si>
    <t>Preferred Shares [Member]</t>
  </si>
  <si>
    <t>Duowan Entertainment Corporation [Member] | Zhuhai Duowan Technology [Member]</t>
  </si>
  <si>
    <t>Equity interest owned (as a percent)</t>
  </si>
  <si>
    <t>100.00%</t>
  </si>
  <si>
    <t>Huanju Shidai Technology Beijing Company Limited [Member] | Guangzhou Huaduo [Member] | Exclusive Technology Support and Technology Services Agreement [Member]</t>
  </si>
  <si>
    <t>Period of prior written notice required to terminate the agreement</t>
  </si>
  <si>
    <t>30 days</t>
  </si>
  <si>
    <t>Huanju Shidai Technology Beijing Company Limited [Member] | Guangzhou Huaduo [Member] | Exclusive Business Cooperation Agreement [Member]</t>
  </si>
  <si>
    <t>Huanju Shidai Technology Beijing Company Limited [Member] | Guangzhou Huaduo [Member] | Exclusive Option Agreement [Member]</t>
  </si>
  <si>
    <t>Term of agreement</t>
  </si>
  <si>
    <t>10 years</t>
  </si>
  <si>
    <t>Organization and principal activities (Schedule of Details of Subsidiaries, VIEs and VIE's Subsidiary) (Details)</t>
  </si>
  <si>
    <t>Shanghai Yilian Equity Investment Partnership LP [Member]</t>
  </si>
  <si>
    <t>Subsidiaries, VIEs and VIE's subsidiary [Line Items]</t>
  </si>
  <si>
    <t>% of direct or indirect economic ownership</t>
  </si>
  <si>
    <t>93.50%</t>
  </si>
  <si>
    <t>Zhuhai Huanju Huyu Technology Co., Ltd. [Member]</t>
  </si>
  <si>
    <t>Guangzhou Huya Technology Co., Ltd. [Member]</t>
  </si>
  <si>
    <t>Guangzhou Huaduo [Member]</t>
  </si>
  <si>
    <t>Duowan Entertainment Corporation [Member]</t>
  </si>
  <si>
    <t>Huanju Shidai Technology Beijing Company Limited [Member]</t>
  </si>
  <si>
    <t>Zhuhai Duowan or Guangzhou Duowan [Member]</t>
  </si>
  <si>
    <t>Guangzhou Huanju Shidai [Member]</t>
  </si>
  <si>
    <t>Engage Capital Partners I LP [Member]</t>
  </si>
  <si>
    <t>Principal accounting policies (Convenience Translation - Narrative) (Details) ¥ in Thousands</t>
  </si>
  <si>
    <t>Rate of translations of amounts from RMB into US$</t>
  </si>
  <si>
    <t>Impairment charges of intangible assets</t>
  </si>
  <si>
    <t>Accounting Standards Update 2015-17 [Member]</t>
  </si>
  <si>
    <t>Reclassification Of Current Deferred Tax Assets To Non Current Assets</t>
  </si>
  <si>
    <t>Use Rights [Member]</t>
  </si>
  <si>
    <t>Useful life of intangible assets</t>
  </si>
  <si>
    <t>40 years</t>
  </si>
  <si>
    <t>Principal accounting policies (Schedule of Property and Equipment Estimated Useful Lives and Residual Rate) (Details)</t>
  </si>
  <si>
    <t>Buildings [Member]</t>
  </si>
  <si>
    <t>Property and equipment [Line Items]</t>
  </si>
  <si>
    <t>Estimated useful lives</t>
  </si>
  <si>
    <t>Residual rate (as a percent)</t>
  </si>
  <si>
    <t>0.00%</t>
  </si>
  <si>
    <t>Servers, computers and equipment [Member]</t>
  </si>
  <si>
    <t>3 years</t>
  </si>
  <si>
    <t>Servers, computers and equipment [Member] | Minimum [Member]</t>
  </si>
  <si>
    <t>Servers, computers and equipment [Member] | Maximum [Member]</t>
  </si>
  <si>
    <t>5.00%</t>
  </si>
  <si>
    <t>Leasehold improvements [Member]</t>
  </si>
  <si>
    <t>Leasehold improvements [Member] | Maximum [Member]</t>
  </si>
  <si>
    <t>5 years</t>
  </si>
  <si>
    <t>Decoration of buildings [Member]</t>
  </si>
  <si>
    <t>Motor vehicles [Member]</t>
  </si>
  <si>
    <t>4 years</t>
  </si>
  <si>
    <t>Furniture, fixture and office equipment [Member]</t>
  </si>
  <si>
    <t>Furniture, fixture and office equipment [Member] | Minimum [Member]</t>
  </si>
  <si>
    <t>Furniture, fixture and office equipment [Member] | Maximum [Member]</t>
  </si>
  <si>
    <t>Principal accounting policies (Schedule of Amortization of Finite-lived Intangible Assets is Computed Using Straight-line Method Over Following Estimated Useful Lives) (Details)</t>
  </si>
  <si>
    <t>Brand names [Member]</t>
  </si>
  <si>
    <t>Intangible assets, net [Line Items]</t>
  </si>
  <si>
    <t>Brand names [Member] | Minimum [Member]</t>
  </si>
  <si>
    <t>1 year</t>
  </si>
  <si>
    <t>Brand names [Member] | Maximum [Member]</t>
  </si>
  <si>
    <t>15 years</t>
  </si>
  <si>
    <t>Software [Member]</t>
  </si>
  <si>
    <t>Software [Member] | Minimum [Member]</t>
  </si>
  <si>
    <t>Software [Member] | Maximum [Member]</t>
  </si>
  <si>
    <t>Domain names [Member]</t>
  </si>
  <si>
    <t>Technology [Member]</t>
  </si>
  <si>
    <t>Others [Member] | Minimum [Member]</t>
  </si>
  <si>
    <t>Others [Member] | Maximum [Member]</t>
  </si>
  <si>
    <t>Principal accounting policies (Revenue Recognition and Cost of Revenues - Narrative) (Details) $ in Thousands</t>
  </si>
  <si>
    <t>Jun. 01, 2014</t>
  </si>
  <si>
    <t>Tax rate on service income from provision of advertising services in the PRC (as a percent)</t>
  </si>
  <si>
    <t>3.00%</t>
  </si>
  <si>
    <t>Surcharges on business taxes and VAT (as a percent)</t>
  </si>
  <si>
    <t>12.00%</t>
  </si>
  <si>
    <t>Minimum [Member]</t>
  </si>
  <si>
    <t>VAT (as a percent)</t>
  </si>
  <si>
    <t>6.00%</t>
  </si>
  <si>
    <t>Maximum [Member]</t>
  </si>
  <si>
    <t>17.00%</t>
  </si>
  <si>
    <t>IVAS revenue [Member]</t>
  </si>
  <si>
    <t>Business taxes prior to the Pilot Program's being applied (as a percent)</t>
  </si>
  <si>
    <t>Online games revenue [Member]</t>
  </si>
  <si>
    <t>Third party developed online games [Member]</t>
  </si>
  <si>
    <t>Revenue recognition [Line Items]</t>
  </si>
  <si>
    <t>Number of types of third party developed online games</t>
  </si>
  <si>
    <t>Third party developed online games [Member] | Minimum [Member]</t>
  </si>
  <si>
    <t>Period of revenue-sharing contracts</t>
  </si>
  <si>
    <t>Estimated user relationship period</t>
  </si>
  <si>
    <t>1 month</t>
  </si>
  <si>
    <t>Third party developed online games [Member] | Maximum [Member]</t>
  </si>
  <si>
    <t>2 years</t>
  </si>
  <si>
    <t>6 months</t>
  </si>
  <si>
    <t>Online music and entertainment revenue [Member]</t>
  </si>
  <si>
    <t>Maximum period over which each virtual item is made available to the user</t>
  </si>
  <si>
    <t>Number of arrangements into which virtual items may be sold individually or bundled</t>
  </si>
  <si>
    <t>Advertising revenues [Member] | Minimum [Member]</t>
  </si>
  <si>
    <t>Advertising revenues contract term</t>
  </si>
  <si>
    <t>Advertising revenues [Member] | Maximum [Member]</t>
  </si>
  <si>
    <t>3 months</t>
  </si>
  <si>
    <t>Period over which payments are due</t>
  </si>
  <si>
    <t>Online Education Revenues [Member]</t>
  </si>
  <si>
    <t>Number of trial class of the purchased course</t>
  </si>
  <si>
    <t>Amount of refund to be provided to student who withdraws fund after the trial period</t>
  </si>
  <si>
    <t>Initial course term</t>
  </si>
  <si>
    <t>Online Education Revenues [Member] | Minimum [Member]</t>
  </si>
  <si>
    <t>Online Education Revenues [Member] | Maximum [Member]</t>
  </si>
  <si>
    <t>Principal accounting policies (Sales and Marketing Expenses, Share based Compensation, Statutory Reserves, Dividends and Segment Reporting - Narrative) (Details) ¥ in Thousands</t>
  </si>
  <si>
    <t>Advertising and market promotion expenses</t>
  </si>
  <si>
    <t>Minimum percentage appropriation to general reserve fund required</t>
  </si>
  <si>
    <t>10.00%</t>
  </si>
  <si>
    <t>Reserve level threshold for mandatory appropriation requirement (as a percent)</t>
  </si>
  <si>
    <t>50.00%</t>
  </si>
  <si>
    <t>Minimum percentage appropriation to statutory surplus fund required</t>
  </si>
  <si>
    <t>Surplus fund threshold for mandatory appropriation requirement (as a percent)</t>
  </si>
  <si>
    <t>Amount appropriated to statutory reserves</t>
  </si>
  <si>
    <t>Dividends declared</t>
  </si>
  <si>
    <t>Number of operating segments</t>
  </si>
  <si>
    <t>Statutory reserves [Member]</t>
  </si>
  <si>
    <t>Certain risks and concentration (Narrative) (Details) ¥ in Thousands</t>
  </si>
  <si>
    <t>Dec. 31, 2016CNY (¥)item</t>
  </si>
  <si>
    <t>Dec. 31, 2015CNY (¥)item</t>
  </si>
  <si>
    <t>Certain risks and concentration [Line Items]</t>
  </si>
  <si>
    <t>Maximum foreign ownership in internet information provider or other value-added telecommunication service provider's business allowed under PRC laws and regulations</t>
  </si>
  <si>
    <t>Number of VIEs or their shareholders entitled to terminate the contracts prior to the expiration date</t>
  </si>
  <si>
    <t>Number of VIEs have accumulated losses since inception</t>
  </si>
  <si>
    <t>Term of contractual agreements</t>
  </si>
  <si>
    <t>30 years</t>
  </si>
  <si>
    <t>Equity interests ownership (as a percent)</t>
  </si>
  <si>
    <t>Guangzhou Huaduo [Member] | Guangzhou Huanju Shidai and Beijing Huanju Shidai [Member]</t>
  </si>
  <si>
    <t>Service fees | ¥</t>
  </si>
  <si>
    <t>Beijing Tuda and Guangzhou Huaduo [Member] | Beijing Huanju Shidai [Member]</t>
  </si>
  <si>
    <t>Maximum percentage of the income of VIEs which may be charged as service fees</t>
  </si>
  <si>
    <t>Maximum percentage of the profits payable by VIEs</t>
  </si>
  <si>
    <t>Accounts receivable [Member] | Credit concentration [Member] | Top 10 accounts receivable [Member]</t>
  </si>
  <si>
    <t>Number of top accounts receivable | item</t>
  </si>
  <si>
    <t>Concentration percentage</t>
  </si>
  <si>
    <t>75.00%</t>
  </si>
  <si>
    <t>82.00%</t>
  </si>
  <si>
    <t>Certain risks and concentration (Schedule of Consolidated Financial Information of Group's VIEs and VIE's Subsidiary Excluding Inter Company Items With Group's Subsidiaries Included in Accompanying Consolidated Financial Statements) (Details) ¥ in Thousands, $ in Thousands</t>
  </si>
  <si>
    <t>Dec. 31, 2015USD ($)</t>
  </si>
  <si>
    <t>Dec. 31, 2013CNY (¥)</t>
  </si>
  <si>
    <t>Net cash provided by financing activities</t>
  </si>
  <si>
    <t>Certain Risks And Concentration (Summary of Percentage of Accounts Receivable from Collection Agencies and Advertising Customers With Over 10% of Total Accounts Receivable) (Details) - Accounts receivable [Member] - Credit concentration [Member]</t>
  </si>
  <si>
    <t>Collection agencies and advertising customers, B1 [Member]</t>
  </si>
  <si>
    <t>19.00%</t>
  </si>
  <si>
    <t>35.00%</t>
  </si>
  <si>
    <t>Collection agencies and advertising customers, B2 [Member]</t>
  </si>
  <si>
    <t>Less than 10%</t>
  </si>
  <si>
    <t>Business combination and disposal of subsidiaries (Narrative) (Details) ¥ in Thousands, $ in Thousands</t>
  </si>
  <si>
    <t>Feb. 03, 2015CNY (¥)</t>
  </si>
  <si>
    <t>Jun. 30, 2016CNY (¥)</t>
  </si>
  <si>
    <t>Feb. 28, 2015CNY (¥)</t>
  </si>
  <si>
    <t>Sep. 30, 2015CNY (¥)</t>
  </si>
  <si>
    <t>Goodwill, Impairment Loss</t>
  </si>
  <si>
    <t>Gain (Loss) on Disposition of Stock in Subsidiary</t>
  </si>
  <si>
    <t>Equity Method Investment, Realized Gain (Loss) on Disposal</t>
  </si>
  <si>
    <t>Xingxue Technology Development Co., Ltd [Member]</t>
  </si>
  <si>
    <t>Percentage of equity interests acquired</t>
  </si>
  <si>
    <t>33.86%</t>
  </si>
  <si>
    <t>Equity Method Investment Disposal Percentage</t>
  </si>
  <si>
    <t>Assets and Liabilities for Disposal of Subsidiaries</t>
  </si>
  <si>
    <t>Proceeds from Sale of Equity Method Investments</t>
  </si>
  <si>
    <t>Equity Method Investment, Ownership Percentage</t>
  </si>
  <si>
    <t>31.14%</t>
  </si>
  <si>
    <t>Deconsolidation, Revaluation of Retained Investment, Gain (Loss), Amount</t>
  </si>
  <si>
    <t>Fair value of consideration received, fair value the retained noncontrolling interest and carrying amount of noncontrolling interest</t>
  </si>
  <si>
    <t>70.00%</t>
  </si>
  <si>
    <t>Cash consideration</t>
  </si>
  <si>
    <t>Base contingent payment to be made when achieves specific percentage of performance metrics</t>
  </si>
  <si>
    <t>Maximum undiscounted amounts the Company could have paid under the contingent consideration provisions of the agreement</t>
  </si>
  <si>
    <t>Contingent consideration</t>
  </si>
  <si>
    <t>Subsidiary Divestiture Interest Percentage</t>
  </si>
  <si>
    <t>60.00%</t>
  </si>
  <si>
    <t>Proceeds from Divestiture of Interest in Consolidated Subsidiaries</t>
  </si>
  <si>
    <t>Noncontrolling Interest, Ownership Percentage by Noncontrolling Owners</t>
  </si>
  <si>
    <t>Fair Value Consideration Received</t>
  </si>
  <si>
    <t>Business combination and disposal of subsidiaries (Schedule of Allocation of Purchase Price at Date of Acquisition) (Details) ¥ in Thousands, $ in Thousands</t>
  </si>
  <si>
    <t>Purchase price allocation</t>
  </si>
  <si>
    <t>Shanghai Beifu Culture Communication Co Ltd [Member]</t>
  </si>
  <si>
    <t>Total consideration</t>
  </si>
  <si>
    <t>Net assets acquired</t>
  </si>
  <si>
    <t>Identifiable intangible assets acquired</t>
  </si>
  <si>
    <t>Non-controlling interest</t>
  </si>
  <si>
    <t>Total</t>
  </si>
  <si>
    <t>Cash and cash equivalents (Details) ¥ in Thousands, $ in Thousands</t>
  </si>
  <si>
    <t>Cash and cash equivalents [Line Items]</t>
  </si>
  <si>
    <t>RMB [Member]</t>
  </si>
  <si>
    <t>US$ [Member]</t>
  </si>
  <si>
    <t>Short-term deposits (Details) ¥ in Thousands, $ in Thousands</t>
  </si>
  <si>
    <t>Short Term Deposits [Line Items]</t>
  </si>
  <si>
    <t>Restricted short-term deposits (Schedule of restricted short-term deposits) (Details) ¥ in Thousands, $ in Thousands</t>
  </si>
  <si>
    <t>Restricted Cash And Investments [Line Items]</t>
  </si>
  <si>
    <t>Pledge short-term deposits for one pending litigation</t>
  </si>
  <si>
    <t>Pledge short-term deposits for bank borrowing facilities</t>
  </si>
  <si>
    <t>As of December 31, 2015, the Group had restricted short-term deposits balance of RMB110 million representing pledged deposit for one pending litigation in which the Group was the claimant and had applied to the court to freeze the assets of the defendant. Pursuant to relevant PRC laws and regulations, the Group had to deposit a certain amount of cash as pledged deposit in order to submit the application to the court requesting to freeze the defendant’s assets.</t>
  </si>
  <si>
    <t>As of December 31, 2015, the Company had offshore restricted short-term deposits balance set aside for a period of 12 months or less of approximately RMB279 million for bank borrowing facilities.</t>
  </si>
  <si>
    <t>Accounts receivable, net (Details) ¥ in Thousands, $ in Thousands</t>
  </si>
  <si>
    <t>Accounts Receivable Net [Line Items]</t>
  </si>
  <si>
    <t>Accounts receivable, gross</t>
  </si>
  <si>
    <t>Less: allowance for doubtful receivables</t>
  </si>
  <si>
    <t>Balance at beginning of the year</t>
  </si>
  <si>
    <t>(Additions)/reversals charged to general and administrative expenses, net</t>
  </si>
  <si>
    <t>Write-off during the year</t>
  </si>
  <si>
    <t>Balance at end of the year</t>
  </si>
  <si>
    <t>Prepayments and other current assets (Details) ¥ in Thousands, $ in Thousands</t>
  </si>
  <si>
    <t>Prepayments and other current assets [Line Items]</t>
  </si>
  <si>
    <t>Receivables from disposal of a subsidiary</t>
  </si>
  <si>
    <t>Prepayments and deposits to vendors and content providers</t>
  </si>
  <si>
    <t>Interests receivable</t>
  </si>
  <si>
    <t>Rental and other deposits</t>
  </si>
  <si>
    <t>Employee advances</t>
  </si>
  <si>
    <t>Rental prepayments</t>
  </si>
  <si>
    <t>Others</t>
  </si>
  <si>
    <t>Investments (Schedule of Investments) (Details) ¥ in Thousands, $ in Thousands</t>
  </si>
  <si>
    <t>Investments [Line Items]</t>
  </si>
  <si>
    <t>Cost investments</t>
  </si>
  <si>
    <t>Equity investments</t>
  </si>
  <si>
    <t>Available-for-sale securities</t>
  </si>
  <si>
    <t>In 2015 and 2016, the Group entered into agreements to acquire minority stake of a number of privately-held entities with total consideration of RMB351,800 and RMB90,234 respectively. The investments are not investment in common stock or in-substance common stock and therefore have been precluded from applying the equity method of accounting. They have been accounted for as investments under cost method, since all of these equity securities do not have a readily determinable fair value.</t>
  </si>
  <si>
    <t>In 2016, the Group acquired minority stake of a number of privately-held entities with total consideration of RMB107,010. Investments have been accounted for under the equity method where the Group has significant influence in these investments and the investments are considered as in substance ordinary shares. In 2016, following the deconsolidation and disposal of Xingxue (Note 4), the Group reclassified the remaining 31.14% equity interest of Xingxue as an equity investment, as the Group still can exercise significant influence over Xingxue.</t>
  </si>
  <si>
    <t>In 2015, the Group entered into share purchase agreements to acquire 4.25% equity stake of a company with a total consideration of RMB6,117. The Group recorded this investment as an available-for-sale debt security since the preferred shares purchased by the Group are redeemable at the option of the Group. Subsequent to initial recognition, the available-for-sale debt security is measured at fair value at every period end. There was no significant change in fair value of the investment from the investment date to December 31, 2016. In 2016, one of the Group's investees became listed on NASDAQ Global Market. As the investment has readily determinable fair value upon listing, the Group reclassified this investment as an available-for-sale security upon its listing and recorded the investment at fair value with unrealized holding gain or loss recognized in other comprehensive income under ASC 320.</t>
  </si>
  <si>
    <t>Investments (Narrative) (Details) ¥ in Thousands, $ in Thousands</t>
  </si>
  <si>
    <t>Consideration to acquire minority stake</t>
  </si>
  <si>
    <t>Equity interest in an investee company (as a percent)</t>
  </si>
  <si>
    <t>4.25%</t>
  </si>
  <si>
    <t>Original investment</t>
  </si>
  <si>
    <t>Impairment charge</t>
  </si>
  <si>
    <t>Property and equipment, net (Schedule of Property and Equipment) (Details) ¥ in Thousands, $ in Thousands</t>
  </si>
  <si>
    <t>Property and equipment, net [Line Items]</t>
  </si>
  <si>
    <t>Gross carrying amount</t>
  </si>
  <si>
    <t>Less: accumulated depreciation</t>
  </si>
  <si>
    <t>Construction in progress [Member]</t>
  </si>
  <si>
    <t>Property and equipment, net (Narrative) (Details) ¥ in Thousands, $ in Thousands</t>
  </si>
  <si>
    <t>Depreciation expense</t>
  </si>
  <si>
    <t>Land use right, net (Schedule Of Land Use Right) (Details) ¥ in Thousands, $ in Thousands</t>
  </si>
  <si>
    <t>Less: accumulated amortization</t>
  </si>
  <si>
    <t>Land use right [Member]</t>
  </si>
  <si>
    <t>Land use right, net (Narrative) (Details) ¥ in Thousands, $ in Thousands</t>
  </si>
  <si>
    <t>Intangible assets, net (Summary of Group's Intangible Assets) (Details) ¥ in Thousands, $ in Thousands</t>
  </si>
  <si>
    <t>Less: accumulated impairment</t>
  </si>
  <si>
    <t>Operating rights for game broadcasting [Member]</t>
  </si>
  <si>
    <t>Operating rights for licensed games [Member]</t>
  </si>
  <si>
    <t>Others [Member]</t>
  </si>
  <si>
    <t>Intangible assets, net (Schedule of Estimated Amortization Expenses) (Details) ¥ in Thousands</t>
  </si>
  <si>
    <t>Amortization expense of intangible assets</t>
  </si>
  <si>
    <t>Intangible assets, net (Schedule of Weighted Average Amortization Periods of Intangible Assets) (Details)</t>
  </si>
  <si>
    <t>Weighted average amortization periods of intangible assets</t>
  </si>
  <si>
    <t>Weighted average amortization period</t>
  </si>
  <si>
    <t>Intangible assets, net (Narrative) (Details) ¥ in Thousands, $ in Thousands</t>
  </si>
  <si>
    <t>Finite-Lived Intangible Assets [Member]</t>
  </si>
  <si>
    <t>100 Online Education Technology (Beijing) Co., Ltd. [Member]</t>
  </si>
  <si>
    <t>Goodwill (Details) ¥ in Thousands, $ in Thousands</t>
  </si>
  <si>
    <t>3 Months Ended</t>
  </si>
  <si>
    <t>Increase in goodwill related to acquisition</t>
  </si>
  <si>
    <t>Decrease in goodwill related to disposal</t>
  </si>
  <si>
    <t>Impairment charges</t>
  </si>
  <si>
    <t>Foreign currency translation adjustment</t>
  </si>
  <si>
    <t>YY Live [Member]</t>
  </si>
  <si>
    <t>100 Education [Member]</t>
  </si>
  <si>
    <t>In February 2015, the Group purchased 70% equity interest of Beifu. Goodwill of RMB147,388 was recognized in the segment of YY Live from this business acquisition (Note 4). Goodwill represented the synergy effects of the business combination.</t>
  </si>
  <si>
    <t>In June 2016, the Group disposed 60% equity interest of Beifu and ceased to consolidate Beifu as a subsidiary. Goodwill of RMB19,354 was derecognized in the segment of YY Live (Note 4). In December 2016, the Group disposed 33.86% equity interest of Xingxue and ceased to consolidate Xingxue as a subsidiary. Goodwill of RMB100,382 was derecognized in the segment of 100 Education upon this disposal (Note 4).</t>
  </si>
  <si>
    <t>Goodwill (Narrative) (Details) ¥ in Thousands, $ in Thousands</t>
  </si>
  <si>
    <t>1 Months Ended</t>
  </si>
  <si>
    <t>6 Months Ended</t>
  </si>
  <si>
    <t>Jun. 30, 2016</t>
  </si>
  <si>
    <t>Jun. 30, 2015CNY (¥)</t>
  </si>
  <si>
    <t>Goodwill [Line Items]</t>
  </si>
  <si>
    <t>Goodwill impairment losses</t>
  </si>
  <si>
    <t>Contingent consideration reversed amount</t>
  </si>
  <si>
    <t>Goodwill, Period Increase (Decrease)</t>
  </si>
  <si>
    <t>Other Notes Payable</t>
  </si>
  <si>
    <t>Fair Value, Inputs, Level 3 [Member]</t>
  </si>
  <si>
    <t>100 Online and DuBooker [Member]</t>
  </si>
  <si>
    <t>100 Online and DuBooker [Member] | Fair Value, Inputs, Level 3 [Member]</t>
  </si>
  <si>
    <t>Fair Value Assumptions, Risk Free Interest Rate</t>
  </si>
  <si>
    <t>4.07%</t>
  </si>
  <si>
    <t>3.85%</t>
  </si>
  <si>
    <t>Fair Value Inputs, Discount Rate</t>
  </si>
  <si>
    <t>21.50%</t>
  </si>
  <si>
    <t>23.00%</t>
  </si>
  <si>
    <t>3.81%</t>
  </si>
  <si>
    <t>18.00%</t>
  </si>
  <si>
    <t>Beifu [Member] | Fair Value, Inputs, Level 3 [Member]</t>
  </si>
  <si>
    <t>24.50%</t>
  </si>
  <si>
    <t>Beifu [Member] | YY Live [Member]</t>
  </si>
  <si>
    <t>Bilin Online [Member]</t>
  </si>
  <si>
    <t>Deferred revenue (Details) ¥ in Thousands, $ in Thousands</t>
  </si>
  <si>
    <t>Deferred revenue [Line Items]</t>
  </si>
  <si>
    <t>Deferred revenue, current</t>
  </si>
  <si>
    <t>Deferred revenue, non-current</t>
  </si>
  <si>
    <t>Online Games [Member]</t>
  </si>
  <si>
    <t>Accrued liabilities and other current liabilities (Details) ¥ in Thousands, $ in Thousands</t>
  </si>
  <si>
    <t>Accrued revenue sharing fees</t>
  </si>
  <si>
    <t>Accrued salaries and welfare</t>
  </si>
  <si>
    <t>Accrued bandwidth costs</t>
  </si>
  <si>
    <t>Market promotion expenses</t>
  </si>
  <si>
    <t>Value added taxes payable</t>
  </si>
  <si>
    <t>License fees</t>
  </si>
  <si>
    <t>Deposits from content providers and suppliers</t>
  </si>
  <si>
    <t>Other taxes payable</t>
  </si>
  <si>
    <t>Interests payable</t>
  </si>
  <si>
    <t>Convertible bonds (Details) ¥ in Thousands, $ in Thousands</t>
  </si>
  <si>
    <t>Convertible Bond, current</t>
  </si>
  <si>
    <t>Convertible Bond, non-current</t>
  </si>
  <si>
    <t>Short-term Debt [Member]</t>
  </si>
  <si>
    <t>2019 Convertible Senior Notes</t>
  </si>
  <si>
    <t>Less: issuance cost</t>
  </si>
  <si>
    <t>Long-term Debt [Member]</t>
  </si>
  <si>
    <t>Convertible bonds (Narrative) (Details) $ / shares in Units, ¥ in Thousands, $ in Thousands</t>
  </si>
  <si>
    <t>Mar. 18, 2014USD ($)</t>
  </si>
  <si>
    <t>Dec. 31, 2016USD ($)$ / shares</t>
  </si>
  <si>
    <t>Dec. 31, 2015USD ($)$ / shares</t>
  </si>
  <si>
    <t>Convertible bonds [Line Items]</t>
  </si>
  <si>
    <t>Net proceeds</t>
  </si>
  <si>
    <t>Debt Conversion, Original Debt, Amount</t>
  </si>
  <si>
    <t>2.25% Convertible Senior Notes due 2019 [Member]</t>
  </si>
  <si>
    <t>Aggregate principle amount</t>
  </si>
  <si>
    <t>Interest rate (as a percent)</t>
  </si>
  <si>
    <t>2.25%</t>
  </si>
  <si>
    <t>Issuance date</t>
  </si>
  <si>
    <t>Mar. 18,
		2014</t>
  </si>
  <si>
    <t>Interest expense | ¥</t>
  </si>
  <si>
    <t>Maturity date</t>
  </si>
  <si>
    <t>Apr. 1,
		2019</t>
  </si>
  <si>
    <t>Debt Issuance Costs, Net</t>
  </si>
  <si>
    <t>2.25% Convertible Senior Notes due 2019 [Member] | Contingent redemption option [Member]</t>
  </si>
  <si>
    <t>Redemption period, start date</t>
  </si>
  <si>
    <t>Redemption percentage</t>
  </si>
  <si>
    <t>2.25% Convertible Senior Notes due 2019 [Member] | Non-contingent redemption option [Member]</t>
  </si>
  <si>
    <t>Apr. 1,
		2017</t>
  </si>
  <si>
    <t>2.25% Convertible Senior Notes due 2019 [Member] | ADS [Member]</t>
  </si>
  <si>
    <t>Initial conversion rate</t>
  </si>
  <si>
    <t>Initial conversion price | $ / shares</t>
  </si>
  <si>
    <t>Cost of revenues (Details) - Cost of revenues [Member] - CNY (¥) ¥ in Thousands</t>
  </si>
  <si>
    <t>Revenue sharing fees and content costs</t>
  </si>
  <si>
    <t>Bandwidth costs</t>
  </si>
  <si>
    <t>Salary and welfare</t>
  </si>
  <si>
    <t>Depreciation and amortization</t>
  </si>
  <si>
    <t>Payment handling costs</t>
  </si>
  <si>
    <t>Business tax and surcharges</t>
  </si>
  <si>
    <t>Other costs</t>
  </si>
  <si>
    <t>Other income (Details) ¥ in Thousands, $ in Thousands</t>
  </si>
  <si>
    <t>Government grants</t>
  </si>
  <si>
    <t>Income tax (Schedule of Current and Deferred Portions of Income Tax Expense Included in Consolidated Statements of Operations) (Details) ¥ in Thousands, $ in Thousands</t>
  </si>
  <si>
    <t>Current and deferred portions of income tax expense</t>
  </si>
  <si>
    <t>Current income tax expenses</t>
  </si>
  <si>
    <t>Deferred income tax benefits</t>
  </si>
  <si>
    <t>Income tax expense for the year</t>
  </si>
  <si>
    <t>Income tax (Schedule of Reconciliation of Total Tax Expense Computed by Applying Respective Statutory Income Tax Rate to Pre-tax Income) (Details)</t>
  </si>
  <si>
    <t>PRC Statutory income tax rate (as a percent)</t>
  </si>
  <si>
    <t>(25.00%)</t>
  </si>
  <si>
    <t>Effect of preferential tax rate (as a percent)</t>
  </si>
  <si>
    <t>11.60%</t>
  </si>
  <si>
    <t>14.00%</t>
  </si>
  <si>
    <t>13.10%</t>
  </si>
  <si>
    <t>Effect of tax-exempt entities (as a percent)</t>
  </si>
  <si>
    <t>(1.70%)</t>
  </si>
  <si>
    <t>(1.60%)</t>
  </si>
  <si>
    <t>1.10%</t>
  </si>
  <si>
    <t>Effect of change in tax rate (as a percent)</t>
  </si>
  <si>
    <t>0.50%</t>
  </si>
  <si>
    <t>Permanent differences (as a percent)</t>
  </si>
  <si>
    <t>(1.10%)</t>
  </si>
  <si>
    <t>(3.80%)</t>
  </si>
  <si>
    <t>(3.50%)</t>
  </si>
  <si>
    <t>Change in valuation allowance (as a percent)</t>
  </si>
  <si>
    <t>(1.50%)</t>
  </si>
  <si>
    <t>(0.40%)</t>
  </si>
  <si>
    <t>Effect of Super Deduction available to the Group (as a percent)</t>
  </si>
  <si>
    <t>2.00%</t>
  </si>
  <si>
    <t>2.30%</t>
  </si>
  <si>
    <t>Effective income tax rate (as a percent)</t>
  </si>
  <si>
    <t>(15.70%)</t>
  </si>
  <si>
    <t>(15.30%)</t>
  </si>
  <si>
    <t>(12.70%)</t>
  </si>
  <si>
    <t>Permanent differences mainly arise from expenses not deductible for tax purposes including primarily share based compensation costs and expenses incurred by subsidiaries and VIEs.</t>
  </si>
  <si>
    <t>Income tax (Schedule of Tax Effects of Temporary Differences that Give Rise to Deferred Tax Asset Balances) (Details) ¥ in Thousands, $ in Thousands</t>
  </si>
  <si>
    <t>Deferred tax assets, current:</t>
  </si>
  <si>
    <t>Allowance for doubtful accounts receivable, accrued expense and others not currently deductible for tax purposes</t>
  </si>
  <si>
    <t>Valuation allowance</t>
  </si>
  <si>
    <t>Total current deferred tax assets, net</t>
  </si>
  <si>
    <t>Deferred tax assets, non-current:</t>
  </si>
  <si>
    <t>Tax loss carried forward</t>
  </si>
  <si>
    <t>Impairment of investment</t>
  </si>
  <si>
    <t>Total non-current deferred tax assets, net</t>
  </si>
  <si>
    <t>Deferred tax liabilities, non-current:</t>
  </si>
  <si>
    <t>Related to acquired intangible assets</t>
  </si>
  <si>
    <t>Total non-current deferred tax liabilities, net</t>
  </si>
  <si>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Income tax (Schedule of Net Operating Tax Loss Carry Forwards) (Details) ¥ in Thousands</t>
  </si>
  <si>
    <t>Net operating tax loss carry forwards [Line Items]</t>
  </si>
  <si>
    <t>Operating tax loss carry forwards</t>
  </si>
  <si>
    <t>2017 [Member]</t>
  </si>
  <si>
    <t>2018 [Member]</t>
  </si>
  <si>
    <t>2019 [Member]</t>
  </si>
  <si>
    <t>2020 [Member]</t>
  </si>
  <si>
    <t>2021 [Member]</t>
  </si>
  <si>
    <t>Income tax (Narrative) (Details) - CNY (¥) ¥ in Thousands</t>
  </si>
  <si>
    <t>36 Months Ended</t>
  </si>
  <si>
    <t>96 Months Ended</t>
  </si>
  <si>
    <t>Income tax [Line Items]</t>
  </si>
  <si>
    <t>Income tax rate (as a percent)</t>
  </si>
  <si>
    <t>25.00%</t>
  </si>
  <si>
    <t>Accrued deferred tax liability</t>
  </si>
  <si>
    <t>Operating Loss Carryforwards</t>
  </si>
  <si>
    <t>Cayman [Member]</t>
  </si>
  <si>
    <t>Withholding Income Tax</t>
  </si>
  <si>
    <t>BVI [Member]</t>
  </si>
  <si>
    <t>Hong Kong [Member]</t>
  </si>
  <si>
    <t>16.50%</t>
  </si>
  <si>
    <t>PRC [Member]</t>
  </si>
  <si>
    <t>Tax exemption period following the first profitable year</t>
  </si>
  <si>
    <t>Period for reduction in tax percentage</t>
  </si>
  <si>
    <t>Reduction in tax rate for three years following the exemption period (as a percent)</t>
  </si>
  <si>
    <t>Percentage of research and development expenses entitled to claim by enterprise</t>
  </si>
  <si>
    <t>150.00%</t>
  </si>
  <si>
    <t>PRC withholding tax rate (as a percent)</t>
  </si>
  <si>
    <t>Aggregate undistributed earnings of subsidiaries available for distribution</t>
  </si>
  <si>
    <t>Maximum period for claw back underpaid tax plus penalties and interest by tax authorities</t>
  </si>
  <si>
    <t>Preferential tax rate (as a percent)</t>
  </si>
  <si>
    <t>15.00%</t>
  </si>
  <si>
    <t>Guangzhou Huaduo [Member] | PRC [Member]</t>
  </si>
  <si>
    <t>12.50%</t>
  </si>
  <si>
    <t>Common shares (Details)</t>
  </si>
  <si>
    <t>Nov. 21, 2012shares</t>
  </si>
  <si>
    <t>Mar. 31, 2015USD ($)</t>
  </si>
  <si>
    <t>Dec. 31, 2016USD ($)shares</t>
  </si>
  <si>
    <t>Dec. 31, 2013shares</t>
  </si>
  <si>
    <t>Share repurchase program approved on May 4, 2014 and March 5, 2015 [Member]</t>
  </si>
  <si>
    <t>Common shares [Line Items]</t>
  </si>
  <si>
    <t>Number of share repurchase programs</t>
  </si>
  <si>
    <t>Share repurchase program authorized amount | $</t>
  </si>
  <si>
    <t>Average purchase price per share | $ / shares</t>
  </si>
  <si>
    <t>Shares repurchased value | $</t>
  </si>
  <si>
    <t>Share repurchase programs, shares</t>
  </si>
  <si>
    <t>Issuance of common shares (in shares)</t>
  </si>
  <si>
    <t>Issuance costs of common stock | $</t>
  </si>
  <si>
    <t>Common shares, shares authorized</t>
  </si>
  <si>
    <t>Common shares, shares issued</t>
  </si>
  <si>
    <t>Common shares, shares outstanding</t>
  </si>
  <si>
    <t>Conversion of Stock, Shares Converted</t>
  </si>
  <si>
    <t>Common shares [Member] | Share repurchase program approved on May 4, 2014 and March 5, 2015 [Member]</t>
  </si>
  <si>
    <t>Common shares [Member] | Class A common shares [Member]</t>
  </si>
  <si>
    <t>Common shares [Member] | Class B common shares [Member]</t>
  </si>
  <si>
    <t>Share based compensation (Share Options - Narrative) (Details) ¥ in Thousands</t>
  </si>
  <si>
    <t>Dec. 31, 2008shares</t>
  </si>
  <si>
    <t>Dec. 31, 2007shares</t>
  </si>
  <si>
    <t>Share-based Compensation Award, Tranche Two [Member]</t>
  </si>
  <si>
    <t>Number of equal installments in which award will vest</t>
  </si>
  <si>
    <t>Share options [Member] | Pre-2009 Scheme Options [Member]</t>
  </si>
  <si>
    <t>Vesting period</t>
  </si>
  <si>
    <t>Total intrinsic value of options exercised | ¥</t>
  </si>
  <si>
    <t>Share options [Member] | Pre-2009 Scheme Options [Member] | Share-based Compensation Award, Tranche One [Member]</t>
  </si>
  <si>
    <t>Vesting rate</t>
  </si>
  <si>
    <t>Share options [Member] | Pre-2009 Scheme Options [Member] | Share-based Compensation Award, Tranche Two [Member]</t>
  </si>
  <si>
    <t>36 months</t>
  </si>
  <si>
    <t>Share options [Member] | Pre-2009 Scheme Options [Member] | Employees [Member]</t>
  </si>
  <si>
    <t>Awards granted (in shares)</t>
  </si>
  <si>
    <t>Share options [Member] | Pre-2009 Scheme Options [Member] | Non-employee [Member]</t>
  </si>
  <si>
    <t>Number of non-employees to whom options were granted</t>
  </si>
  <si>
    <t>Share based compensation (Summary of Activities of Pre-2009 Scheme Options for Employees and Non-employee) (Details) - Share options [Member] - Pre-2009 Scheme Options [Member] - USD ($) $ / shares in Units, $ in Thousands</t>
  </si>
  <si>
    <t>Number of options</t>
  </si>
  <si>
    <t>Outstanding at the beginning of the period (in shares)</t>
  </si>
  <si>
    <t>Exercised (in shares)</t>
  </si>
  <si>
    <t>Outstanding, vested and exercisable at the end of the period (in shares)</t>
  </si>
  <si>
    <t>Weighted average exercise price</t>
  </si>
  <si>
    <t>Outstanding at the beginning of the period (in dollars per share)</t>
  </si>
  <si>
    <t>Exercised (in dollars per share)</t>
  </si>
  <si>
    <t>Outstanding, vested and exercisable at the end of the period (in dollars per share)</t>
  </si>
  <si>
    <t>Weighted average remaining contractual life</t>
  </si>
  <si>
    <t>Outstanding at the end of the period</t>
  </si>
  <si>
    <t>2 years 11 months 26 days</t>
  </si>
  <si>
    <t>3 years 6 months 7 days</t>
  </si>
  <si>
    <t>4 years 4 months 24 days</t>
  </si>
  <si>
    <t>Exercised</t>
  </si>
  <si>
    <t>2 years 5 months 16 days</t>
  </si>
  <si>
    <t>3 years 2 months 26 days</t>
  </si>
  <si>
    <t>Outstanding, vested and exercisable at the end of the period</t>
  </si>
  <si>
    <t>1 year 11 months 23 days</t>
  </si>
  <si>
    <t>Aggregate intrinsic value</t>
  </si>
  <si>
    <t>Outstanding, vested and exercisable, December 31, 2016</t>
  </si>
  <si>
    <t>Share based compensation (Restricted Shares - Narrative) (Details) - CNY (¥) ¥ in Thousands</t>
  </si>
  <si>
    <t>72 Months Ended</t>
  </si>
  <si>
    <t>Restricted shares [Member]</t>
  </si>
  <si>
    <t>Share-based compensation (benefit)</t>
  </si>
  <si>
    <t>Restricted shares [Member] | Share-based Compensation Award, Tranche One [Member]</t>
  </si>
  <si>
    <t>24 months</t>
  </si>
  <si>
    <t>Restricted shares [Member] | Share-based Compensation Award, Tranche Two [Member]</t>
  </si>
  <si>
    <t>Restricted shares [Member] | Maximum [Member]</t>
  </si>
  <si>
    <t>Period from receipt of the notification to deliver a properly signed agreement after which service vested shares held by leaving employee shall automatically lapse and expire</t>
  </si>
  <si>
    <t>Duowan Entertainment Corporation [Member] | Non Employee [Member]</t>
  </si>
  <si>
    <t>Granted (in shares)</t>
  </si>
  <si>
    <t>Duowan Entertainment Corporation [Member] | Employees [Member]</t>
  </si>
  <si>
    <t>Share based compensation (Summary of Restricted Shares Activity) (Details) - Restricted shares [Member] - $ / shares</t>
  </si>
  <si>
    <t>Number of restricted shares</t>
  </si>
  <si>
    <t>Forfeited (in shares)</t>
  </si>
  <si>
    <t>Vested (in shares)</t>
  </si>
  <si>
    <t>Outstanding at the end of the period (in shares)</t>
  </si>
  <si>
    <t>Weighted average grant-date fair value</t>
  </si>
  <si>
    <t>Forfeited (in dollars per share)</t>
  </si>
  <si>
    <t>Vested (in dollars per share)</t>
  </si>
  <si>
    <t>Outstanding at the end of the period (in dollars per share)</t>
  </si>
  <si>
    <t>Share based compensation (Restricted Share Units - Narrative) (Details) - CNY (¥) ¥ in Thousands</t>
  </si>
  <si>
    <t>Oct. 31, 2012</t>
  </si>
  <si>
    <t>Dec. 31, 2013</t>
  </si>
  <si>
    <t>Sep. 16, 2011</t>
  </si>
  <si>
    <t>Shares approved for grants to qualified persons</t>
  </si>
  <si>
    <t>Annual increase on the first day of each fiscal year, beginning from 2013 in maximum aggregate number of shares which may be issued pursuant to all awards under the Plan</t>
  </si>
  <si>
    <t>Restricted share units [Member]</t>
  </si>
  <si>
    <t>Restricted share units [Member] | Employees [Member]</t>
  </si>
  <si>
    <t>2011 Incentive Scheme [Member] | Restricted share units [Member]</t>
  </si>
  <si>
    <t>Total unrecognized compensation expense</t>
  </si>
  <si>
    <t>Weighted average period over which unrecognized compensation expense is expected to be recognized</t>
  </si>
  <si>
    <t>11 months 16 days</t>
  </si>
  <si>
    <t>Share based compensation (Summary of Restricted Share Units Activity) (Details) - Restricted share units [Member] - $ / shares</t>
  </si>
  <si>
    <t>2011 Incentive Scheme [Member]</t>
  </si>
  <si>
    <t>Expected to vest at the end of the period (in shares)</t>
  </si>
  <si>
    <t>Granted (in dollars per share)</t>
  </si>
  <si>
    <t>Expected to vest at the end of the period (in dollars per share)</t>
  </si>
  <si>
    <t>Share based compensation (Share based awards granted to an employee of a subsidiary and Other share based compensation - Narrative) (Details) - CNY (¥) ¥ in Thousands</t>
  </si>
  <si>
    <t>Xingxue and Chuangzhi [Member]</t>
  </si>
  <si>
    <t>Number of vocational training companies acquired</t>
  </si>
  <si>
    <t>Beijing Huanqiu Xingxue Technology Development Co., Ltd [Member]</t>
  </si>
  <si>
    <t>Initial percentage of equity interests of acquiree, which employees will be entitled</t>
  </si>
  <si>
    <t>20.00%</t>
  </si>
  <si>
    <t>Share-based Compensation Arrangement by Share-based Payment Award, Compensation Cost</t>
  </si>
  <si>
    <t>Basic and diluted net income per share (Schedule of Calculation of Basic and Diluted Net Income Per Share) (Details) ¥ / shares in Units, $ / shares in Units, ¥ in Thousands, $ in Thousands</t>
  </si>
  <si>
    <t>Numerator:</t>
  </si>
  <si>
    <t>Net income attributable to the Company</t>
  </si>
  <si>
    <t>Interest expenses of convertible notes | ¥</t>
  </si>
  <si>
    <t>Numerator for diluted income per share | ¥</t>
  </si>
  <si>
    <t>Denominator:</t>
  </si>
  <si>
    <t>Denominator for basic calculationweighted average number of Class A and Class B common shares outstanding</t>
  </si>
  <si>
    <t>Dilutive effect of share options</t>
  </si>
  <si>
    <t>Dilutive effect of restricted shares</t>
  </si>
  <si>
    <t>Dilutive effect of restricted share units</t>
  </si>
  <si>
    <t>Dilutive effect of convertible bonds</t>
  </si>
  <si>
    <t>Denominator for diluted calculation (in shares)</t>
  </si>
  <si>
    <t>Basic net income per share (in CNY/dollars per share) | (per share)</t>
  </si>
  <si>
    <t>Diluted net income per share (in CNY/dollars per share) | (per share)</t>
  </si>
  <si>
    <t>American Depository Shares [Member]</t>
  </si>
  <si>
    <t>Basic and diluted net income per share (Narrative) (Details) - shares</t>
  </si>
  <si>
    <t>Convertible Bonds [Member]</t>
  </si>
  <si>
    <t>Additional Information</t>
  </si>
  <si>
    <t>Anti-dilutive securities excluded from computation of diluted net loss per common share (in shares)</t>
  </si>
  <si>
    <t>Related party transactions (Schedule of Significant Related Party Transactions) (Details) ¥ in Thousands, $ in Thousands</t>
  </si>
  <si>
    <t>Related party transactions [Line Items]</t>
  </si>
  <si>
    <t>Loan to related parties</t>
  </si>
  <si>
    <t>Payment on behalf of related parties, net of repayments</t>
  </si>
  <si>
    <t>Sales of equipment to related party</t>
  </si>
  <si>
    <t>Revenue shared from related parties</t>
  </si>
  <si>
    <t>Guangzhou Chenjun [Member]</t>
  </si>
  <si>
    <t>Partial disposal of an equity investment to Guangzhou Chenjun</t>
  </si>
  <si>
    <t>Partial disposal of a subsidiary to Guangzhou Chenjun</t>
  </si>
  <si>
    <t>Bigo [Member]</t>
  </si>
  <si>
    <t>Shanghang [Member] | Bandwidth service [Member]</t>
  </si>
  <si>
    <t>Expense with related party</t>
  </si>
  <si>
    <t>Shanghai Yaoyu [Member] | Operating Rights for Games Broadcasting [Member]</t>
  </si>
  <si>
    <t>Purchase of operating rights from related party</t>
  </si>
  <si>
    <t>Other Related Party [Member]</t>
  </si>
  <si>
    <t>Other transaction with related parties</t>
  </si>
  <si>
    <t>Other Related Party [Member] | Operating rights for licensed games [Member]</t>
  </si>
  <si>
    <t>Related party transactions (Schedule of Amounts Due from/to Related Parties) (Details) ¥ in Thousands, $ in Thousands</t>
  </si>
  <si>
    <t>Xingxue [Member]</t>
  </si>
  <si>
    <t>Shanghai Rongyi [Member]</t>
  </si>
  <si>
    <t>Shanghang [Member]</t>
  </si>
  <si>
    <t>Guangzhou Kuyou [Member]</t>
  </si>
  <si>
    <t>Fair value measurements (Summary of Liabilities Measured at Fair Value on Recurring Basis) (Details) - Recurring [Member] - CNY (¥) ¥ in Thousands</t>
  </si>
  <si>
    <t>Investments:</t>
  </si>
  <si>
    <t>Level 1 [Member]</t>
  </si>
  <si>
    <t>Level 2 [Member]</t>
  </si>
  <si>
    <t>Level 3 [Member]</t>
  </si>
  <si>
    <t>Fair value measurements (Schedule of Changes in Level 3 Instruments) (Details) ¥ in Thousands, $ in Thousands</t>
  </si>
  <si>
    <t>Liabilities measured at fair value [Line Items]</t>
  </si>
  <si>
    <t>Balance</t>
  </si>
  <si>
    <t>Beifu [Member] | Level 3 [Member]</t>
  </si>
  <si>
    <t>Fair value measurements (Schedule of Valuation Techniques Used to Discount Contingent Consideration) (Details) - Beifu [Member]</t>
  </si>
  <si>
    <t>Fair Value</t>
  </si>
  <si>
    <t>Risk-free interest rate (as a percent)</t>
  </si>
  <si>
    <t>Discount rate (as a percent)</t>
  </si>
  <si>
    <t>Commitments and contingencies (Narrative) (Details) - CNY (¥) ¥ in Thousands</t>
  </si>
  <si>
    <t>Litigation [Line Items]</t>
  </si>
  <si>
    <t>Total office rental expenses</t>
  </si>
  <si>
    <t>Outstanding capital commitments</t>
  </si>
  <si>
    <t>Copyright infringement claim [Member] | NetEase [Member]</t>
  </si>
  <si>
    <t>Amount of potential damages sought</t>
  </si>
  <si>
    <t>Commitments and contingencies (Schedule of Future Minimum Payments Under Non-cancellable Operating Leases) (Details) ¥ in Thousands</t>
  </si>
  <si>
    <t>Future minimum payments under non-cancellable operating leases</t>
  </si>
  <si>
    <t>2020 and after</t>
  </si>
  <si>
    <t>Subsequent events (Details) ¥ in Thousands, $ in Thousands</t>
  </si>
  <si>
    <t>Mar. 30, 2017USD ($)</t>
  </si>
  <si>
    <t>Mar. 21, 2017USD ($)</t>
  </si>
  <si>
    <t>Mar. 08, 2017USD ($)</t>
  </si>
  <si>
    <t>Feb. 17, 2017CNY (¥)</t>
  </si>
  <si>
    <t>Jan. 19, 2017CNY (¥)</t>
  </si>
  <si>
    <t>Apr. 01, 2017USD ($)</t>
  </si>
  <si>
    <t>Feb. 17, 2017USD ($)</t>
  </si>
  <si>
    <t>Jan. 19, 2017USD ($)</t>
  </si>
  <si>
    <t>Subsequent events [Line Items]</t>
  </si>
  <si>
    <t>Convertible Debt, Current | ¥</t>
  </si>
  <si>
    <t>Short-term Debt [Member] | Scenario, Forecast [Member]</t>
  </si>
  <si>
    <t>Debt Instrument, Repurchase Amount</t>
  </si>
  <si>
    <t>Subsequent event [Member] | Loan Agreement [Member]</t>
  </si>
  <si>
    <t>Debt Instrument, Face Amount</t>
  </si>
  <si>
    <t>Line of Credit Facility, Interest Rate Description</t>
  </si>
  <si>
    <t>3-month LIBOR plus 0.85%, accruing from draw-down</t>
  </si>
  <si>
    <t>3-month LIBOR plus 1.5%, accruing from draw-down</t>
  </si>
  <si>
    <t>Line of Credit Facility, Maximum Borrowing Capacity</t>
  </si>
  <si>
    <t>Debt Instrument, Collateral Amount | ¥</t>
  </si>
  <si>
    <t>Proceeds from Lines of Credit</t>
  </si>
  <si>
    <t>Restricted net assets (Details) - CNY (¥) ¥ in Thousands</t>
  </si>
  <si>
    <t>Percentage of after-tax income required to be transferred to statutory general reserve fund</t>
  </si>
  <si>
    <t>Segment Reporting (Details) ¥ in Thousands, $ in Thousands</t>
  </si>
  <si>
    <t>Gross profit / (loss)</t>
  </si>
  <si>
    <t>Operating income / (loss)</t>
  </si>
  <si>
    <t>Huya Broadcasting [Member]</t>
  </si>
  <si>
    <t>Huya Broadcasting [Member] | Cost of revenues [Member]</t>
  </si>
  <si>
    <t>Huya Broadcasting [Member] | Research and development expenses [Member]</t>
  </si>
  <si>
    <t>Huya Broadcasting [Member] | Sales and marketing expenses [Member]</t>
  </si>
  <si>
    <t>Huya Broadcasting [Member] | General and administrative expenses [Member]</t>
  </si>
  <si>
    <t>Huya Broadcasting [Member] | Live streaming [Member]</t>
  </si>
  <si>
    <t>Huya Broadcasting [Member] | Online games [Member]</t>
  </si>
  <si>
    <t>Huya Broadcasting [Member] | Membership [Member]</t>
  </si>
  <si>
    <t>100 Education [Member] | Cost of revenues [Member]</t>
  </si>
  <si>
    <t>100 Education [Member] | Research and development expenses [Member]</t>
  </si>
  <si>
    <t>100 Education [Member] | Sales and marketing expenses [Member]</t>
  </si>
  <si>
    <t>100 Education [Member] | General and administrative expenses [Member]</t>
  </si>
  <si>
    <t>100 Education [Member] | Live streaming [Member]</t>
  </si>
  <si>
    <t>100 Education [Member] | Online games [Member]</t>
  </si>
  <si>
    <t>100 Education [Member] | Membership [Member]</t>
  </si>
  <si>
    <t>YY Live [Member] | Cost of revenues [Member]</t>
  </si>
  <si>
    <t>YY Live [Member] | Research and development expenses [Member]</t>
  </si>
  <si>
    <t>YY Live [Member] | Sales and marketing expenses [Member]</t>
  </si>
  <si>
    <t>YY Live [Member] | General and administrative expenses [Member]</t>
  </si>
  <si>
    <t>YY Live [Member] | Live streaming [Member]</t>
  </si>
  <si>
    <t>YY Live [Member] | Online games [Member]</t>
  </si>
  <si>
    <t>YY Live [Member] | Membership [Member]</t>
  </si>
  <si>
    <t>Additional information: condensed financial statements of the Company (Condensed balance sheets) (Details) ¥ in Thousands, $ in Thousands</t>
  </si>
  <si>
    <t>Amounts due from a subsidiary</t>
  </si>
  <si>
    <t>Interests in subsidiaries and VIEs</t>
  </si>
  <si>
    <t>Shareholders’ equity</t>
  </si>
  <si>
    <t>Parent [Member]</t>
  </si>
  <si>
    <t>Parent [Member] | Class A common shares [Member]</t>
  </si>
  <si>
    <t>Parent [Member] | Class B common shares [Member]</t>
  </si>
  <si>
    <t>Additional information: condensed financial statements of the Company (Condensed balance sheets) (Parenthetical) (Details) ¥ in Millions</t>
  </si>
  <si>
    <t>Dec. 31, 2016$ / shares</t>
  </si>
  <si>
    <t>Dec. 31, 2015$ / sharesshares</t>
  </si>
  <si>
    <t>Accounting Standards Update 2015-03 [Member]</t>
  </si>
  <si>
    <t>Condensed balance sheets [Line Items]</t>
  </si>
  <si>
    <t>New Accounting Pronouncement or Change in Accounting Principle, Cumulative Effect of Change on Equity or Net Assets | ¥</t>
  </si>
  <si>
    <t>Additional information: condensed financial statements of the Company (Condensed statements of operations and comprehensive income) (Details) ¥ in Thousands, $ in Thousands</t>
  </si>
  <si>
    <t>Condensed statements of operations [Line Items]</t>
  </si>
  <si>
    <t>Other comprehensive income/(loss) :</t>
  </si>
  <si>
    <t>Unrealized gain of available-for-sale securities</t>
  </si>
  <si>
    <t>Share of profit of subsidiaries and VIEs</t>
  </si>
  <si>
    <t>Additional information: condensed financial statements of the Company (Condensed statements of cash flows) (Details) ¥ in Thousands, $ in Thousands</t>
  </si>
  <si>
    <t>Proceeds from issuance of convertible bonds</t>
  </si>
  <si>
    <t>Loan to a subsidiary</t>
  </si>
  <si>
    <t>Net increase in cash and cash equivalents</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_(&quot;¥ &quot;#,##0.0_);_(&quot;¥ &quot;(#,##0.0)" numFmtId="169"/>
    <numFmt formatCode="_(&quot;$ &quot;#,##0.0_);_(&quot;$ &quot;(#,##0.0)" numFmtId="170"/>
    <numFmt formatCode="#,##0.0000_);(#,##0.0000)" numFmtId="171"/>
    <numFmt formatCode="_(&quot;$ &quot;#,##0.0000_);_(&quot;$ &quot;(#,##0.0000)" numFmtId="172"/>
    <numFmt formatCode="#,##0.000_);(#,##0.000)" numFmtId="173"/>
    <numFmt formatCode="#,##0.00000_);(#,##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302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5" t="n">
        <v>2016</v>
      </c>
    </row>
    <row r="14" spans="1:2">
      <c r="A14" s="4" t="s">
        <v>21</v>
      </c>
      <c r="B14" s="4" t="s">
        <v>22</v>
      </c>
    </row>
    <row r="15" spans="1:2">
      <c r="A15" s="4" t="s">
        <v>23</v>
      </c>
    </row>
    <row r="16" spans="1:2">
      <c r="A16" s="3" t="s">
        <v>3</v>
      </c>
    </row>
    <row r="17" spans="1:2">
      <c r="A17" s="4" t="s">
        <v>24</v>
      </c>
      <c r="B17" s="5" t="n">
        <v>750115028</v>
      </c>
    </row>
    <row r="18" spans="1:2">
      <c r="A18" s="4" t="s">
        <v>25</v>
      </c>
    </row>
    <row r="19" spans="1:2">
      <c r="A19" s="3" t="s">
        <v>3</v>
      </c>
    </row>
    <row r="20" spans="1:2">
      <c r="A20" s="4" t="s">
        <v>24</v>
      </c>
      <c r="B20" s="5" t="n">
        <v>359557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09</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09</v>
      </c>
      <c r="C2" s="2" t="s">
        <v>210</v>
      </c>
      <c r="D2" s="2" t="s">
        <v>211</v>
      </c>
    </row>
    <row r="3" spans="1:4">
      <c r="A3" s="4" t="s">
        <v>872</v>
      </c>
      <c r="B3" s="6" t="n">
        <v>3790624</v>
      </c>
      <c r="C3" s="6" t="n">
        <v>2343224</v>
      </c>
      <c r="D3" s="6" t="n">
        <v>1133984</v>
      </c>
    </row>
    <row r="4" spans="1:4">
      <c r="A4" s="4" t="s">
        <v>873</v>
      </c>
      <c r="B4" s="5" t="n">
        <v>651652</v>
      </c>
      <c r="C4" s="5" t="n">
        <v>570169</v>
      </c>
      <c r="D4" s="5" t="n">
        <v>345913</v>
      </c>
    </row>
    <row r="5" spans="1:4">
      <c r="A5" s="4" t="s">
        <v>874</v>
      </c>
      <c r="B5" s="5" t="n">
        <v>232497</v>
      </c>
      <c r="C5" s="5" t="n">
        <v>198153</v>
      </c>
      <c r="D5" s="5" t="n">
        <v>131773</v>
      </c>
    </row>
    <row r="6" spans="1:4">
      <c r="A6" s="4" t="s">
        <v>875</v>
      </c>
      <c r="B6" s="5" t="n">
        <v>173048</v>
      </c>
      <c r="C6" s="5" t="n">
        <v>145135</v>
      </c>
      <c r="D6" s="5" t="n">
        <v>59817</v>
      </c>
    </row>
    <row r="7" spans="1:4">
      <c r="A7" s="4" t="s">
        <v>876</v>
      </c>
      <c r="B7" s="5" t="n">
        <v>67474</v>
      </c>
      <c r="C7" s="5" t="n">
        <v>104849</v>
      </c>
      <c r="D7" s="5" t="n">
        <v>55101</v>
      </c>
    </row>
    <row r="8" spans="1:4">
      <c r="A8" s="4" t="s">
        <v>877</v>
      </c>
      <c r="B8" s="5" t="n">
        <v>44659</v>
      </c>
      <c r="C8" s="5" t="n">
        <v>27794</v>
      </c>
      <c r="D8" s="5" t="n">
        <v>49233</v>
      </c>
    </row>
    <row r="9" spans="1:4">
      <c r="A9" s="4" t="s">
        <v>223</v>
      </c>
      <c r="B9" s="5" t="n">
        <v>15894</v>
      </c>
      <c r="C9" s="5" t="n">
        <v>23963</v>
      </c>
      <c r="D9" s="5" t="n">
        <v>18037</v>
      </c>
    </row>
    <row r="10" spans="1:4">
      <c r="A10" s="4" t="s">
        <v>878</v>
      </c>
      <c r="B10" s="5" t="n">
        <v>127582</v>
      </c>
      <c r="C10" s="5" t="n">
        <v>166457</v>
      </c>
      <c r="D10" s="5" t="n">
        <v>55291</v>
      </c>
    </row>
    <row r="11" spans="1:4">
      <c r="A11" s="4" t="s">
        <v>721</v>
      </c>
      <c r="B11" s="6" t="n">
        <v>5103430</v>
      </c>
      <c r="C11" s="6" t="n">
        <v>3579744</v>
      </c>
      <c r="D11" s="6" t="n">
        <v>18491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79</v>
      </c>
      <c r="B1" s="2" t="s">
        <v>1</v>
      </c>
    </row>
    <row r="2" spans="1:5">
      <c r="B2" s="2" t="s">
        <v>27</v>
      </c>
      <c r="C2" s="2" t="s">
        <v>28</v>
      </c>
      <c r="D2" s="2" t="s">
        <v>29</v>
      </c>
      <c r="E2" s="2" t="s">
        <v>154</v>
      </c>
    </row>
    <row r="3" spans="1:5">
      <c r="A3" s="4" t="s">
        <v>880</v>
      </c>
      <c r="B3" s="6" t="n">
        <v>128550</v>
      </c>
      <c r="D3" s="6" t="n">
        <v>79541</v>
      </c>
      <c r="E3" s="6" t="n">
        <v>5570</v>
      </c>
    </row>
    <row r="4" spans="1:5">
      <c r="A4" s="4" t="s">
        <v>750</v>
      </c>
      <c r="B4" s="5" t="n">
        <v>954</v>
      </c>
      <c r="D4" s="5" t="n">
        <v>2759</v>
      </c>
      <c r="E4" s="5" t="n">
        <v>749</v>
      </c>
    </row>
    <row r="5" spans="1:5">
      <c r="A5" s="4" t="s">
        <v>721</v>
      </c>
      <c r="B5" s="6" t="n">
        <v>129504</v>
      </c>
      <c r="C5" s="7" t="n">
        <v>18652</v>
      </c>
      <c r="D5" s="6" t="n">
        <v>82300</v>
      </c>
      <c r="E5" s="6" t="n">
        <v>631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1</v>
      </c>
      <c r="B1" s="2" t="s">
        <v>1</v>
      </c>
    </row>
    <row r="2" spans="1:5">
      <c r="B2" s="2" t="s">
        <v>27</v>
      </c>
      <c r="C2" s="2" t="s">
        <v>28</v>
      </c>
      <c r="D2" s="2" t="s">
        <v>29</v>
      </c>
      <c r="E2" s="2" t="s">
        <v>154</v>
      </c>
    </row>
    <row r="3" spans="1:5">
      <c r="A3" s="3" t="s">
        <v>882</v>
      </c>
    </row>
    <row r="4" spans="1:5">
      <c r="A4" s="4" t="s">
        <v>883</v>
      </c>
      <c r="B4" s="6" t="n">
        <v>-288282</v>
      </c>
      <c r="D4" s="6" t="n">
        <v>-203366</v>
      </c>
      <c r="E4" s="6" t="n">
        <v>-200034</v>
      </c>
    </row>
    <row r="5" spans="1:5">
      <c r="A5" s="4" t="s">
        <v>884</v>
      </c>
      <c r="B5" s="5" t="n">
        <v>7768</v>
      </c>
      <c r="C5" s="7" t="n">
        <v>1119</v>
      </c>
      <c r="D5" s="5" t="n">
        <v>25039</v>
      </c>
      <c r="E5" s="5" t="n">
        <v>45751</v>
      </c>
    </row>
    <row r="6" spans="1:5">
      <c r="A6" s="4" t="s">
        <v>885</v>
      </c>
      <c r="B6" s="6" t="n">
        <v>-280514</v>
      </c>
      <c r="C6" s="7" t="n">
        <v>-40402</v>
      </c>
      <c r="D6" s="6" t="n">
        <v>-178327</v>
      </c>
      <c r="E6" s="6" t="n">
        <v>-15428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09</v>
      </c>
      <c r="D2" s="2" t="s">
        <v>210</v>
      </c>
      <c r="E2" s="2" t="s">
        <v>211</v>
      </c>
    </row>
    <row r="3" spans="1:5">
      <c r="A3" s="4" t="s">
        <v>887</v>
      </c>
      <c r="C3" s="4" t="s">
        <v>888</v>
      </c>
      <c r="D3" s="4" t="s">
        <v>888</v>
      </c>
      <c r="E3" s="4" t="s">
        <v>888</v>
      </c>
    </row>
    <row r="4" spans="1:5">
      <c r="A4" s="4" t="s">
        <v>889</v>
      </c>
      <c r="C4" s="4" t="s">
        <v>890</v>
      </c>
      <c r="D4" s="4" t="s">
        <v>891</v>
      </c>
      <c r="E4" s="4" t="s">
        <v>892</v>
      </c>
    </row>
    <row r="5" spans="1:5">
      <c r="A5" s="4" t="s">
        <v>893</v>
      </c>
      <c r="C5" s="4" t="s">
        <v>894</v>
      </c>
      <c r="D5" s="4" t="s">
        <v>895</v>
      </c>
      <c r="E5" s="4" t="s">
        <v>896</v>
      </c>
    </row>
    <row r="6" spans="1:5">
      <c r="A6" s="4" t="s">
        <v>897</v>
      </c>
      <c r="B6" s="4" t="s">
        <v>51</v>
      </c>
      <c r="C6" s="4" t="s">
        <v>66</v>
      </c>
      <c r="D6" s="4" t="s">
        <v>898</v>
      </c>
      <c r="E6" s="4" t="s">
        <v>66</v>
      </c>
    </row>
    <row r="7" spans="1:5">
      <c r="A7" s="4" t="s">
        <v>899</v>
      </c>
      <c r="C7" s="4" t="s">
        <v>900</v>
      </c>
      <c r="D7" s="4" t="s">
        <v>901</v>
      </c>
      <c r="E7" s="4" t="s">
        <v>902</v>
      </c>
    </row>
    <row r="8" spans="1:5">
      <c r="A8" s="4" t="s">
        <v>903</v>
      </c>
      <c r="C8" s="4" t="s">
        <v>904</v>
      </c>
      <c r="D8" s="4" t="s">
        <v>894</v>
      </c>
      <c r="E8" s="4" t="s">
        <v>905</v>
      </c>
    </row>
    <row r="9" spans="1:5">
      <c r="A9" s="4" t="s">
        <v>906</v>
      </c>
      <c r="C9" s="4" t="s">
        <v>907</v>
      </c>
      <c r="D9" s="4" t="s">
        <v>908</v>
      </c>
      <c r="E9" s="4" t="s">
        <v>907</v>
      </c>
    </row>
    <row r="10" spans="1:5">
      <c r="A10" s="4" t="s">
        <v>909</v>
      </c>
      <c r="C10" s="4" t="s">
        <v>910</v>
      </c>
      <c r="D10" s="4" t="s">
        <v>911</v>
      </c>
      <c r="E10" s="4" t="s">
        <v>912</v>
      </c>
    </row>
    <row r="11" spans="1:5"/>
    <row r="12" spans="1:5">
      <c r="A12" s="4" t="s">
        <v>51</v>
      </c>
      <c r="B12" s="4" t="s">
        <v>913</v>
      </c>
    </row>
  </sheetData>
  <mergeCells count="4">
    <mergeCell ref="A1:B2"/>
    <mergeCell ref="C1:E1"/>
    <mergeCell ref="A11:D11"/>
    <mergeCell ref="B12:D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14</v>
      </c>
      <c r="C1" s="2" t="s">
        <v>27</v>
      </c>
      <c r="D1" s="2" t="s">
        <v>28</v>
      </c>
      <c r="E1" s="2" t="s">
        <v>29</v>
      </c>
    </row>
    <row r="2" spans="1:5">
      <c r="A2" s="3" t="s">
        <v>915</v>
      </c>
    </row>
    <row r="3" spans="1:5">
      <c r="A3" s="4" t="s">
        <v>88</v>
      </c>
      <c r="C3" s="6" t="n">
        <v>55484</v>
      </c>
      <c r="E3" s="6" t="n">
        <v>46830</v>
      </c>
    </row>
    <row r="4" spans="1:5">
      <c r="A4" s="4" t="s">
        <v>916</v>
      </c>
      <c r="C4" s="5" t="n">
        <v>65721</v>
      </c>
      <c r="E4" s="5" t="n">
        <v>83503</v>
      </c>
    </row>
    <row r="5" spans="1:5">
      <c r="A5" s="4" t="s">
        <v>917</v>
      </c>
      <c r="C5" s="5" t="n">
        <v>-13896</v>
      </c>
      <c r="E5" s="5" t="n">
        <v>-13412</v>
      </c>
    </row>
    <row r="6" spans="1:5">
      <c r="A6" s="4" t="s">
        <v>918</v>
      </c>
      <c r="C6" s="5" t="n">
        <v>107309</v>
      </c>
      <c r="D6" s="7" t="n">
        <v>15456</v>
      </c>
      <c r="E6" s="5" t="n">
        <v>116921</v>
      </c>
    </row>
    <row r="7" spans="1:5">
      <c r="A7" s="3" t="s">
        <v>919</v>
      </c>
    </row>
    <row r="8" spans="1:5">
      <c r="A8" s="4" t="s">
        <v>920</v>
      </c>
      <c r="C8" s="5" t="n">
        <v>66816</v>
      </c>
      <c r="E8" s="5" t="n">
        <v>39904</v>
      </c>
    </row>
    <row r="9" spans="1:5">
      <c r="A9" s="4" t="s">
        <v>88</v>
      </c>
      <c r="C9" s="5" t="n">
        <v>1800</v>
      </c>
      <c r="E9" s="5" t="n">
        <v>1414</v>
      </c>
    </row>
    <row r="10" spans="1:5">
      <c r="A10" s="4" t="s">
        <v>921</v>
      </c>
      <c r="C10" s="5" t="n">
        <v>7949</v>
      </c>
      <c r="E10" s="5" t="n">
        <v>1698</v>
      </c>
    </row>
    <row r="11" spans="1:5">
      <c r="A11" s="4" t="s">
        <v>750</v>
      </c>
      <c r="C11" s="5" t="n">
        <v>753</v>
      </c>
      <c r="E11" s="5" t="n">
        <v>251</v>
      </c>
    </row>
    <row r="12" spans="1:5">
      <c r="A12" s="4" t="s">
        <v>917</v>
      </c>
      <c r="B12" s="4" t="s">
        <v>51</v>
      </c>
      <c r="C12" s="5" t="n">
        <v>-66816</v>
      </c>
      <c r="E12" s="5" t="n">
        <v>-39904</v>
      </c>
    </row>
    <row r="13" spans="1:5">
      <c r="A13" s="4" t="s">
        <v>922</v>
      </c>
      <c r="C13" s="5" t="n">
        <v>10502</v>
      </c>
      <c r="D13" s="5" t="n">
        <v>1513</v>
      </c>
      <c r="E13" s="5" t="n">
        <v>3363</v>
      </c>
    </row>
    <row r="14" spans="1:5">
      <c r="A14" s="3" t="s">
        <v>923</v>
      </c>
    </row>
    <row r="15" spans="1:5">
      <c r="A15" s="4" t="s">
        <v>924</v>
      </c>
      <c r="C15" s="5" t="n">
        <v>3281</v>
      </c>
      <c r="E15" s="5" t="n">
        <v>16817</v>
      </c>
    </row>
    <row r="16" spans="1:5">
      <c r="A16" s="4" t="s">
        <v>750</v>
      </c>
      <c r="C16" s="5" t="n">
        <v>4777</v>
      </c>
      <c r="E16" s="4" t="s">
        <v>66</v>
      </c>
    </row>
    <row r="17" spans="1:5">
      <c r="A17" s="4" t="s">
        <v>925</v>
      </c>
      <c r="C17" s="6" t="n">
        <v>8058</v>
      </c>
      <c r="D17" s="7" t="n">
        <v>1161</v>
      </c>
      <c r="E17" s="6" t="n">
        <v>16817</v>
      </c>
    </row>
    <row r="18" spans="1:5"/>
    <row r="19" spans="1:5">
      <c r="A19" s="4" t="s">
        <v>51</v>
      </c>
      <c r="B19" s="4" t="s">
        <v>926</v>
      </c>
    </row>
  </sheetData>
  <mergeCells count="3">
    <mergeCell ref="A1:B1"/>
    <mergeCell ref="A18:D18"/>
    <mergeCell ref="B19:D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27</v>
      </c>
    </row>
    <row r="2" spans="1:2">
      <c r="A2" s="3" t="s">
        <v>928</v>
      </c>
    </row>
    <row r="3" spans="1:2">
      <c r="A3" s="4" t="s">
        <v>929</v>
      </c>
      <c r="B3" s="6" t="n">
        <v>295238</v>
      </c>
    </row>
    <row r="4" spans="1:2">
      <c r="A4" s="4" t="s">
        <v>930</v>
      </c>
    </row>
    <row r="5" spans="1:2">
      <c r="A5" s="3" t="s">
        <v>928</v>
      </c>
    </row>
    <row r="6" spans="1:2">
      <c r="A6" s="4" t="s">
        <v>929</v>
      </c>
      <c r="B6" s="4" t="s">
        <v>66</v>
      </c>
    </row>
    <row r="7" spans="1:2">
      <c r="A7" s="4" t="s">
        <v>931</v>
      </c>
    </row>
    <row r="8" spans="1:2">
      <c r="A8" s="3" t="s">
        <v>928</v>
      </c>
    </row>
    <row r="9" spans="1:2">
      <c r="A9" s="4" t="s">
        <v>929</v>
      </c>
      <c r="B9" s="5" t="n">
        <v>9428</v>
      </c>
    </row>
    <row r="10" spans="1:2">
      <c r="A10" s="4" t="s">
        <v>932</v>
      </c>
    </row>
    <row r="11" spans="1:2">
      <c r="A11" s="3" t="s">
        <v>928</v>
      </c>
    </row>
    <row r="12" spans="1:2">
      <c r="A12" s="4" t="s">
        <v>929</v>
      </c>
      <c r="B12" s="5" t="n">
        <v>28373</v>
      </c>
    </row>
    <row r="13" spans="1:2">
      <c r="A13" s="4" t="s">
        <v>933</v>
      </c>
    </row>
    <row r="14" spans="1:2">
      <c r="A14" s="3" t="s">
        <v>928</v>
      </c>
    </row>
    <row r="15" spans="1:2">
      <c r="A15" s="4" t="s">
        <v>929</v>
      </c>
      <c r="B15" s="5" t="n">
        <v>78713</v>
      </c>
    </row>
    <row r="16" spans="1:2">
      <c r="A16" s="4" t="s">
        <v>934</v>
      </c>
    </row>
    <row r="17" spans="1:2">
      <c r="A17" s="3" t="s">
        <v>928</v>
      </c>
    </row>
    <row r="18" spans="1:2">
      <c r="A18" s="4" t="s">
        <v>929</v>
      </c>
      <c r="B18" s="6" t="n">
        <v>1787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935</v>
      </c>
      <c r="B1" s="2" t="s">
        <v>1</v>
      </c>
      <c r="E1" s="2" t="s">
        <v>936</v>
      </c>
      <c r="F1" s="2" t="s">
        <v>937</v>
      </c>
    </row>
    <row r="2" spans="1:6">
      <c r="B2" s="2" t="s">
        <v>209</v>
      </c>
      <c r="C2" s="2" t="s">
        <v>210</v>
      </c>
      <c r="D2" s="2" t="s">
        <v>211</v>
      </c>
      <c r="E2" s="2" t="s">
        <v>209</v>
      </c>
      <c r="F2" s="2" t="s">
        <v>210</v>
      </c>
    </row>
    <row r="3" spans="1:6">
      <c r="A3" s="3" t="s">
        <v>938</v>
      </c>
    </row>
    <row r="4" spans="1:6">
      <c r="A4" s="4" t="s">
        <v>939</v>
      </c>
      <c r="B4" s="4" t="s">
        <v>940</v>
      </c>
      <c r="C4" s="4" t="s">
        <v>940</v>
      </c>
      <c r="D4" s="4" t="s">
        <v>940</v>
      </c>
    </row>
    <row r="5" spans="1:6">
      <c r="A5" s="4" t="s">
        <v>941</v>
      </c>
      <c r="B5" s="6" t="n">
        <v>0</v>
      </c>
      <c r="C5" s="6" t="n">
        <v>0</v>
      </c>
      <c r="E5" s="6" t="n">
        <v>0</v>
      </c>
      <c r="F5" s="6" t="n">
        <v>0</v>
      </c>
    </row>
    <row r="6" spans="1:6">
      <c r="A6" s="4" t="s">
        <v>942</v>
      </c>
      <c r="B6" s="5" t="n">
        <v>295238</v>
      </c>
      <c r="E6" s="5" t="n">
        <v>295238</v>
      </c>
    </row>
    <row r="7" spans="1:6">
      <c r="A7" s="4" t="s">
        <v>943</v>
      </c>
    </row>
    <row r="8" spans="1:6">
      <c r="A8" s="3" t="s">
        <v>938</v>
      </c>
    </row>
    <row r="9" spans="1:6">
      <c r="A9" s="4" t="s">
        <v>944</v>
      </c>
      <c r="B9" s="5" t="n">
        <v>0</v>
      </c>
      <c r="E9" s="5" t="n">
        <v>0</v>
      </c>
    </row>
    <row r="10" spans="1:6">
      <c r="A10" s="4" t="s">
        <v>945</v>
      </c>
    </row>
    <row r="11" spans="1:6">
      <c r="A11" s="3" t="s">
        <v>938</v>
      </c>
    </row>
    <row r="12" spans="1:6">
      <c r="A12" s="4" t="s">
        <v>944</v>
      </c>
      <c r="B12" s="6" t="n">
        <v>0</v>
      </c>
      <c r="E12" s="5" t="n">
        <v>0</v>
      </c>
    </row>
    <row r="13" spans="1:6">
      <c r="A13" s="4" t="s">
        <v>946</v>
      </c>
    </row>
    <row r="14" spans="1:6">
      <c r="A14" s="3" t="s">
        <v>938</v>
      </c>
    </row>
    <row r="15" spans="1:6">
      <c r="A15" s="4" t="s">
        <v>939</v>
      </c>
      <c r="B15" s="4" t="s">
        <v>947</v>
      </c>
      <c r="C15" s="4" t="s">
        <v>947</v>
      </c>
      <c r="D15" s="4" t="s">
        <v>947</v>
      </c>
    </row>
    <row r="16" spans="1:6">
      <c r="A16" s="4" t="s">
        <v>948</v>
      </c>
    </row>
    <row r="17" spans="1:6">
      <c r="A17" s="3" t="s">
        <v>938</v>
      </c>
    </row>
    <row r="18" spans="1:6">
      <c r="A18" s="4" t="s">
        <v>939</v>
      </c>
      <c r="B18" s="4" t="s">
        <v>940</v>
      </c>
      <c r="F18" s="4" t="s">
        <v>940</v>
      </c>
    </row>
    <row r="19" spans="1:6">
      <c r="A19" s="4" t="s">
        <v>949</v>
      </c>
      <c r="B19" s="4" t="s">
        <v>628</v>
      </c>
    </row>
    <row r="20" spans="1:6">
      <c r="A20" s="4" t="s">
        <v>950</v>
      </c>
      <c r="B20" s="4" t="s">
        <v>579</v>
      </c>
    </row>
    <row r="21" spans="1:6">
      <c r="A21" s="4" t="s">
        <v>951</v>
      </c>
      <c r="B21" s="4" t="s">
        <v>649</v>
      </c>
    </row>
    <row r="22" spans="1:6">
      <c r="A22" s="4" t="s">
        <v>952</v>
      </c>
      <c r="B22" s="4" t="s">
        <v>953</v>
      </c>
    </row>
    <row r="23" spans="1:6">
      <c r="A23" s="4" t="s">
        <v>954</v>
      </c>
      <c r="B23" s="4" t="s">
        <v>647</v>
      </c>
    </row>
    <row r="24" spans="1:6">
      <c r="A24" s="4" t="s">
        <v>955</v>
      </c>
      <c r="B24" s="6" t="n">
        <v>4784432</v>
      </c>
      <c r="C24" s="6" t="n">
        <v>3090721</v>
      </c>
      <c r="E24" s="6" t="n">
        <v>4784432</v>
      </c>
      <c r="F24" s="6" t="n">
        <v>3090721</v>
      </c>
    </row>
    <row r="25" spans="1:6">
      <c r="A25" s="4" t="s">
        <v>956</v>
      </c>
      <c r="B25" s="4" t="s">
        <v>585</v>
      </c>
    </row>
    <row r="26" spans="1:6">
      <c r="A26" s="4" t="s">
        <v>558</v>
      </c>
    </row>
    <row r="27" spans="1:6">
      <c r="A27" s="3" t="s">
        <v>938</v>
      </c>
    </row>
    <row r="28" spans="1:6">
      <c r="A28" s="4" t="s">
        <v>957</v>
      </c>
      <c r="E28" s="4" t="s">
        <v>958</v>
      </c>
    </row>
    <row r="29" spans="1:6">
      <c r="A29" s="4" t="s">
        <v>959</v>
      </c>
    </row>
    <row r="30" spans="1:6">
      <c r="A30" s="3" t="s">
        <v>938</v>
      </c>
    </row>
    <row r="31" spans="1:6">
      <c r="A31" s="4" t="s">
        <v>957</v>
      </c>
      <c r="B31" s="4" t="s">
        <v>958</v>
      </c>
    </row>
    <row r="32" spans="1:6">
      <c r="A32" s="4" t="s">
        <v>562</v>
      </c>
    </row>
    <row r="33" spans="1:6">
      <c r="A33" s="3" t="s">
        <v>938</v>
      </c>
    </row>
    <row r="34" spans="1:6">
      <c r="A34" s="4" t="s">
        <v>957</v>
      </c>
      <c r="B34" s="4" t="s">
        <v>9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37"/>
    <col customWidth="1" max="6" min="6" width="20"/>
    <col customWidth="1" max="7" min="7" width="20"/>
  </cols>
  <sheetData>
    <row r="1" spans="1:7">
      <c r="A1" s="1" t="s">
        <v>961</v>
      </c>
      <c r="B1" s="2" t="s">
        <v>962</v>
      </c>
      <c r="C1" s="2" t="s">
        <v>963</v>
      </c>
      <c r="D1" s="2" t="s">
        <v>964</v>
      </c>
      <c r="E1" s="2" t="s">
        <v>84</v>
      </c>
      <c r="F1" s="2" t="s">
        <v>85</v>
      </c>
      <c r="G1" s="2" t="s">
        <v>965</v>
      </c>
    </row>
    <row r="2" spans="1:7">
      <c r="A2" s="4" t="s">
        <v>966</v>
      </c>
    </row>
    <row r="3" spans="1:7">
      <c r="A3" s="3" t="s">
        <v>967</v>
      </c>
    </row>
    <row r="4" spans="1:7">
      <c r="A4" s="4" t="s">
        <v>968</v>
      </c>
      <c r="C4" s="5" t="n">
        <v>2</v>
      </c>
    </row>
    <row r="5" spans="1:7">
      <c r="A5" s="4" t="s">
        <v>969</v>
      </c>
      <c r="C5" s="7" t="n">
        <v>200000000</v>
      </c>
    </row>
    <row r="6" spans="1:7">
      <c r="A6" s="4" t="s">
        <v>970</v>
      </c>
      <c r="E6" s="10" t="n">
        <v>54.82</v>
      </c>
    </row>
    <row r="7" spans="1:7">
      <c r="A7" s="4" t="s">
        <v>971</v>
      </c>
      <c r="E7" s="7" t="n">
        <v>169500000</v>
      </c>
    </row>
    <row r="8" spans="1:7">
      <c r="A8" s="4" t="s">
        <v>972</v>
      </c>
      <c r="E8" s="5" t="n">
        <v>3092556</v>
      </c>
    </row>
    <row r="9" spans="1:7">
      <c r="A9" s="4" t="s">
        <v>23</v>
      </c>
    </row>
    <row r="10" spans="1:7">
      <c r="A10" s="3" t="s">
        <v>967</v>
      </c>
    </row>
    <row r="11" spans="1:7">
      <c r="A11" s="4" t="s">
        <v>973</v>
      </c>
      <c r="B11" s="5" t="n">
        <v>179400000</v>
      </c>
      <c r="F11" s="5" t="n">
        <v>25036140</v>
      </c>
    </row>
    <row r="12" spans="1:7">
      <c r="A12" s="4" t="s">
        <v>974</v>
      </c>
      <c r="D12" s="7" t="n">
        <v>11887180</v>
      </c>
      <c r="E12" s="7" t="n">
        <v>26110680</v>
      </c>
    </row>
    <row r="13" spans="1:7">
      <c r="A13" s="4" t="s">
        <v>975</v>
      </c>
      <c r="D13" s="5" t="n">
        <v>10000000000</v>
      </c>
      <c r="E13" s="5" t="n">
        <v>10000000000</v>
      </c>
      <c r="F13" s="5" t="n">
        <v>10000000000</v>
      </c>
    </row>
    <row r="14" spans="1:7">
      <c r="A14" s="4" t="s">
        <v>976</v>
      </c>
      <c r="D14" s="5" t="n">
        <v>750115028</v>
      </c>
      <c r="E14" s="5" t="n">
        <v>728227848</v>
      </c>
      <c r="F14" s="5" t="n">
        <v>706173568</v>
      </c>
    </row>
    <row r="15" spans="1:7">
      <c r="A15" s="4" t="s">
        <v>977</v>
      </c>
      <c r="D15" s="5" t="n">
        <v>750115028</v>
      </c>
      <c r="E15" s="5" t="n">
        <v>728227848</v>
      </c>
      <c r="F15" s="5" t="n">
        <v>706173568</v>
      </c>
    </row>
    <row r="16" spans="1:7">
      <c r="A16" s="4" t="s">
        <v>25</v>
      </c>
    </row>
    <row r="17" spans="1:7">
      <c r="A17" s="3" t="s">
        <v>967</v>
      </c>
    </row>
    <row r="18" spans="1:7">
      <c r="A18" s="4" t="s">
        <v>975</v>
      </c>
      <c r="D18" s="5" t="n">
        <v>1000000000</v>
      </c>
      <c r="E18" s="5" t="n">
        <v>1000000000</v>
      </c>
      <c r="F18" s="5" t="n">
        <v>1000000000</v>
      </c>
    </row>
    <row r="19" spans="1:7">
      <c r="A19" s="4" t="s">
        <v>976</v>
      </c>
      <c r="D19" s="5" t="n">
        <v>359557976</v>
      </c>
      <c r="E19" s="5" t="n">
        <v>369557976</v>
      </c>
      <c r="F19" s="5" t="n">
        <v>427352696</v>
      </c>
    </row>
    <row r="20" spans="1:7">
      <c r="A20" s="4" t="s">
        <v>977</v>
      </c>
      <c r="D20" s="5" t="n">
        <v>359557976</v>
      </c>
      <c r="E20" s="5" t="n">
        <v>369557976</v>
      </c>
      <c r="F20" s="5" t="n">
        <v>427352696</v>
      </c>
    </row>
    <row r="21" spans="1:7">
      <c r="A21" s="4" t="s">
        <v>536</v>
      </c>
    </row>
    <row r="22" spans="1:7">
      <c r="A22" s="3" t="s">
        <v>967</v>
      </c>
    </row>
    <row r="23" spans="1:7">
      <c r="A23" s="4" t="s">
        <v>978</v>
      </c>
      <c r="B23" s="5" t="n">
        <v>548408914</v>
      </c>
    </row>
    <row r="24" spans="1:7">
      <c r="A24" s="4" t="s">
        <v>979</v>
      </c>
    </row>
    <row r="25" spans="1:7">
      <c r="A25" s="3" t="s">
        <v>967</v>
      </c>
    </row>
    <row r="26" spans="1:7">
      <c r="A26" s="4" t="s">
        <v>970</v>
      </c>
      <c r="E26" s="10" t="n">
        <v>2.74</v>
      </c>
    </row>
    <row r="27" spans="1:7">
      <c r="A27" s="4" t="s">
        <v>972</v>
      </c>
      <c r="E27" s="5" t="n">
        <v>61851120</v>
      </c>
    </row>
    <row r="28" spans="1:7">
      <c r="A28" s="4" t="s">
        <v>980</v>
      </c>
    </row>
    <row r="29" spans="1:7">
      <c r="A29" s="3" t="s">
        <v>967</v>
      </c>
    </row>
    <row r="30" spans="1:7">
      <c r="A30" s="4" t="s">
        <v>977</v>
      </c>
      <c r="D30" s="5" t="n">
        <v>750115028</v>
      </c>
      <c r="E30" s="5" t="n">
        <v>728227848</v>
      </c>
      <c r="F30" s="5" t="n">
        <v>706173568</v>
      </c>
      <c r="G30" s="5" t="n">
        <v>622658738</v>
      </c>
    </row>
    <row r="31" spans="1:7">
      <c r="A31" s="4" t="s">
        <v>981</v>
      </c>
    </row>
    <row r="32" spans="1:7">
      <c r="A32" s="3" t="s">
        <v>967</v>
      </c>
    </row>
    <row r="33" spans="1:7">
      <c r="A33" s="4" t="s">
        <v>978</v>
      </c>
      <c r="D33" s="5" t="n">
        <v>10000000</v>
      </c>
      <c r="E33" s="5" t="n">
        <v>57794720</v>
      </c>
      <c r="F33" s="5" t="n">
        <v>58478690</v>
      </c>
    </row>
    <row r="34" spans="1:7">
      <c r="A34" s="4" t="s">
        <v>977</v>
      </c>
      <c r="D34" s="5" t="n">
        <v>359557976</v>
      </c>
      <c r="E34" s="5" t="n">
        <v>369557976</v>
      </c>
      <c r="F34" s="5" t="n">
        <v>427352696</v>
      </c>
      <c r="G34" s="5" t="n">
        <v>4858313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 customWidth="1" max="6" min="6" width="21"/>
    <col customWidth="1" max="7" min="7" width="21"/>
  </cols>
  <sheetData>
    <row r="1" spans="1:7">
      <c r="A1" s="1" t="s">
        <v>982</v>
      </c>
      <c r="B1" s="2" t="s">
        <v>983</v>
      </c>
      <c r="C1" s="2" t="s">
        <v>984</v>
      </c>
      <c r="D1" s="2" t="s">
        <v>210</v>
      </c>
      <c r="E1" s="2" t="s">
        <v>27</v>
      </c>
      <c r="F1" s="2" t="s">
        <v>29</v>
      </c>
      <c r="G1" s="2" t="s">
        <v>154</v>
      </c>
    </row>
    <row r="2" spans="1:7">
      <c r="A2" s="4" t="s">
        <v>985</v>
      </c>
    </row>
    <row r="3" spans="1:7">
      <c r="A3" s="3" t="s">
        <v>489</v>
      </c>
    </row>
    <row r="4" spans="1:7">
      <c r="A4" s="4" t="s">
        <v>986</v>
      </c>
      <c r="E4" s="5" t="n">
        <v>2</v>
      </c>
    </row>
    <row r="5" spans="1:7">
      <c r="A5" s="4" t="s">
        <v>987</v>
      </c>
    </row>
    <row r="6" spans="1:7">
      <c r="A6" s="3" t="s">
        <v>489</v>
      </c>
    </row>
    <row r="7" spans="1:7">
      <c r="A7" s="4" t="s">
        <v>988</v>
      </c>
      <c r="E7" s="4" t="s">
        <v>588</v>
      </c>
    </row>
    <row r="8" spans="1:7">
      <c r="A8" s="4" t="s">
        <v>989</v>
      </c>
      <c r="E8" s="6" t="n">
        <v>3270</v>
      </c>
      <c r="F8" s="6" t="n">
        <v>122956</v>
      </c>
      <c r="G8" s="6" t="n">
        <v>134844</v>
      </c>
    </row>
    <row r="9" spans="1:7">
      <c r="A9" s="4" t="s">
        <v>990</v>
      </c>
    </row>
    <row r="10" spans="1:7">
      <c r="A10" s="3" t="s">
        <v>489</v>
      </c>
    </row>
    <row r="11" spans="1:7">
      <c r="A11" s="4" t="s">
        <v>991</v>
      </c>
      <c r="D11" s="4" t="s">
        <v>940</v>
      </c>
    </row>
    <row r="12" spans="1:7">
      <c r="A12" s="4" t="s">
        <v>992</v>
      </c>
    </row>
    <row r="13" spans="1:7">
      <c r="A13" s="3" t="s">
        <v>489</v>
      </c>
    </row>
    <row r="14" spans="1:7">
      <c r="A14" s="4" t="s">
        <v>988</v>
      </c>
      <c r="E14" s="4" t="s">
        <v>993</v>
      </c>
    </row>
    <row r="15" spans="1:7">
      <c r="A15" s="4" t="s">
        <v>991</v>
      </c>
      <c r="E15" s="4" t="s">
        <v>674</v>
      </c>
    </row>
    <row r="16" spans="1:7">
      <c r="A16" s="4" t="s">
        <v>986</v>
      </c>
      <c r="E16" s="5" t="n">
        <v>6</v>
      </c>
    </row>
    <row r="17" spans="1:7">
      <c r="A17" s="4" t="s">
        <v>994</v>
      </c>
    </row>
    <row r="18" spans="1:7">
      <c r="A18" s="3" t="s">
        <v>489</v>
      </c>
    </row>
    <row r="19" spans="1:7">
      <c r="A19" s="4" t="s">
        <v>995</v>
      </c>
      <c r="B19" s="5" t="n">
        <v>8499050</v>
      </c>
      <c r="C19" s="5" t="n">
        <v>12705700</v>
      </c>
    </row>
    <row r="20" spans="1:7">
      <c r="A20" s="4" t="s">
        <v>996</v>
      </c>
    </row>
    <row r="21" spans="1:7">
      <c r="A21" s="3" t="s">
        <v>489</v>
      </c>
    </row>
    <row r="22" spans="1:7">
      <c r="A22" s="4" t="s">
        <v>995</v>
      </c>
      <c r="C22" s="5" t="n">
        <v>3832290</v>
      </c>
    </row>
    <row r="23" spans="1:7">
      <c r="A23" s="4" t="s">
        <v>997</v>
      </c>
      <c r="C23"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98</v>
      </c>
      <c r="B1" s="2" t="s">
        <v>1</v>
      </c>
    </row>
    <row r="2" spans="1:4">
      <c r="B2" s="2" t="s">
        <v>209</v>
      </c>
      <c r="C2" s="2" t="s">
        <v>210</v>
      </c>
      <c r="D2" s="2" t="s">
        <v>211</v>
      </c>
    </row>
    <row r="3" spans="1:4">
      <c r="A3" s="3" t="s">
        <v>999</v>
      </c>
    </row>
    <row r="4" spans="1:4">
      <c r="A4" s="4" t="s">
        <v>1000</v>
      </c>
      <c r="B4" s="5" t="n">
        <v>768375</v>
      </c>
      <c r="C4" s="5" t="n">
        <v>7380345</v>
      </c>
      <c r="D4" s="5" t="n">
        <v>13222005</v>
      </c>
    </row>
    <row r="5" spans="1:4">
      <c r="A5" s="4" t="s">
        <v>1001</v>
      </c>
      <c r="B5" s="5" t="n">
        <v>-234720</v>
      </c>
      <c r="C5" s="5" t="n">
        <v>-6611970</v>
      </c>
      <c r="D5" s="5" t="n">
        <v>-5841660</v>
      </c>
    </row>
    <row r="6" spans="1:4">
      <c r="A6" s="4" t="s">
        <v>1002</v>
      </c>
      <c r="B6" s="5" t="n">
        <v>533655</v>
      </c>
    </row>
    <row r="7" spans="1:4">
      <c r="A7" s="3" t="s">
        <v>1003</v>
      </c>
    </row>
    <row r="8" spans="1:4">
      <c r="A8" s="4" t="s">
        <v>1004</v>
      </c>
      <c r="B8" s="14" t="n">
        <v>0.0067</v>
      </c>
      <c r="C8" s="14" t="n">
        <v>0.0061</v>
      </c>
      <c r="D8" s="14" t="n">
        <v>0.0059</v>
      </c>
    </row>
    <row r="9" spans="1:4">
      <c r="A9" s="4" t="s">
        <v>1005</v>
      </c>
      <c r="B9" s="13" t="n">
        <v>0.0067</v>
      </c>
      <c r="C9" s="14" t="n">
        <v>0.0061</v>
      </c>
      <c r="D9" s="14" t="n">
        <v>0.0057</v>
      </c>
    </row>
    <row r="10" spans="1:4">
      <c r="A10" s="4" t="s">
        <v>1006</v>
      </c>
      <c r="B10" s="14" t="n">
        <v>0.0067</v>
      </c>
    </row>
    <row r="11" spans="1:4">
      <c r="A11" s="3" t="s">
        <v>1007</v>
      </c>
    </row>
    <row r="12" spans="1:4">
      <c r="A12" s="4" t="s">
        <v>1008</v>
      </c>
      <c r="B12" s="4" t="s">
        <v>1009</v>
      </c>
      <c r="C12" s="4" t="s">
        <v>1010</v>
      </c>
      <c r="D12" s="4" t="s">
        <v>1011</v>
      </c>
    </row>
    <row r="13" spans="1:4">
      <c r="A13" s="4" t="s">
        <v>1012</v>
      </c>
      <c r="B13" s="4" t="s">
        <v>628</v>
      </c>
      <c r="C13" s="4" t="s">
        <v>1013</v>
      </c>
      <c r="D13" s="4" t="s">
        <v>1014</v>
      </c>
    </row>
    <row r="14" spans="1:4">
      <c r="A14" s="4" t="s">
        <v>1015</v>
      </c>
      <c r="B14" s="4" t="s">
        <v>1016</v>
      </c>
    </row>
    <row r="15" spans="1:4">
      <c r="A15" s="3" t="s">
        <v>1017</v>
      </c>
    </row>
    <row r="16" spans="1:4">
      <c r="A16" s="4" t="s">
        <v>1008</v>
      </c>
      <c r="B16" s="7" t="n">
        <v>2395</v>
      </c>
      <c r="C16" s="7" t="n">
        <v>22959</v>
      </c>
      <c r="D16" s="7" t="n">
        <v>33162</v>
      </c>
    </row>
    <row r="17" spans="1:4">
      <c r="A17" s="4" t="s">
        <v>1018</v>
      </c>
      <c r="B17" s="7" t="n">
        <v>10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09</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19</v>
      </c>
      <c r="B1" s="2" t="s">
        <v>1</v>
      </c>
      <c r="E1" s="2" t="s">
        <v>1020</v>
      </c>
    </row>
    <row r="2" spans="1:5">
      <c r="B2" s="2" t="s">
        <v>209</v>
      </c>
      <c r="C2" s="2" t="s">
        <v>210</v>
      </c>
      <c r="D2" s="2" t="s">
        <v>211</v>
      </c>
      <c r="E2" s="2" t="s">
        <v>210</v>
      </c>
    </row>
    <row r="3" spans="1:5">
      <c r="A3" s="4" t="s">
        <v>985</v>
      </c>
    </row>
    <row r="4" spans="1:5">
      <c r="A4" s="3" t="s">
        <v>489</v>
      </c>
    </row>
    <row r="5" spans="1:5">
      <c r="A5" s="4" t="s">
        <v>986</v>
      </c>
      <c r="B5" s="5" t="n">
        <v>2</v>
      </c>
    </row>
    <row r="6" spans="1:5">
      <c r="A6" s="4" t="s">
        <v>1021</v>
      </c>
    </row>
    <row r="7" spans="1:5">
      <c r="A7" s="3" t="s">
        <v>489</v>
      </c>
    </row>
    <row r="8" spans="1:5">
      <c r="A8" s="4" t="s">
        <v>1022</v>
      </c>
      <c r="B8" s="6" t="n">
        <v>0</v>
      </c>
      <c r="C8" s="6" t="n">
        <v>0</v>
      </c>
      <c r="D8" s="6" t="n">
        <v>3771</v>
      </c>
    </row>
    <row r="9" spans="1:5">
      <c r="A9" s="4" t="s">
        <v>1023</v>
      </c>
    </row>
    <row r="10" spans="1:5">
      <c r="A10" s="3" t="s">
        <v>489</v>
      </c>
    </row>
    <row r="11" spans="1:5">
      <c r="A11" s="4" t="s">
        <v>988</v>
      </c>
      <c r="B11" s="4" t="s">
        <v>1024</v>
      </c>
    </row>
    <row r="12" spans="1:5">
      <c r="A12" s="4" t="s">
        <v>991</v>
      </c>
      <c r="B12" s="4" t="s">
        <v>649</v>
      </c>
    </row>
    <row r="13" spans="1:5">
      <c r="A13" s="4" t="s">
        <v>1025</v>
      </c>
    </row>
    <row r="14" spans="1:5">
      <c r="A14" s="3" t="s">
        <v>489</v>
      </c>
    </row>
    <row r="15" spans="1:5">
      <c r="A15" s="4" t="s">
        <v>988</v>
      </c>
      <c r="B15" s="4" t="s">
        <v>1024</v>
      </c>
    </row>
    <row r="16" spans="1:5">
      <c r="A16" s="4" t="s">
        <v>991</v>
      </c>
      <c r="B16" s="4" t="s">
        <v>649</v>
      </c>
    </row>
    <row r="17" spans="1:5">
      <c r="A17" s="4" t="s">
        <v>1026</v>
      </c>
    </row>
    <row r="18" spans="1:5">
      <c r="A18" s="3" t="s">
        <v>489</v>
      </c>
    </row>
    <row r="19" spans="1:5">
      <c r="A19" s="4" t="s">
        <v>1027</v>
      </c>
      <c r="B19" s="4" t="s">
        <v>546</v>
      </c>
    </row>
    <row r="20" spans="1:5">
      <c r="A20" s="4" t="s">
        <v>1028</v>
      </c>
    </row>
    <row r="21" spans="1:5">
      <c r="A21" s="3" t="s">
        <v>489</v>
      </c>
    </row>
    <row r="22" spans="1:5">
      <c r="A22" s="4" t="s">
        <v>1029</v>
      </c>
      <c r="E22" s="5" t="n">
        <v>100000</v>
      </c>
    </row>
    <row r="23" spans="1:5">
      <c r="A23" s="4" t="s">
        <v>1030</v>
      </c>
    </row>
    <row r="24" spans="1:5">
      <c r="A24" s="3" t="s">
        <v>489</v>
      </c>
    </row>
    <row r="25" spans="1:5">
      <c r="A25" s="4" t="s">
        <v>1029</v>
      </c>
      <c r="E25" s="5" t="n">
        <v>612506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10</v>
      </c>
      <c r="C2" s="2" t="s">
        <v>211</v>
      </c>
    </row>
    <row r="3" spans="1:3">
      <c r="A3" s="3" t="s">
        <v>1032</v>
      </c>
    </row>
    <row r="4" spans="1:3">
      <c r="A4" s="4" t="s">
        <v>1000</v>
      </c>
      <c r="B4" s="4" t="s">
        <v>66</v>
      </c>
      <c r="C4" s="5" t="n">
        <v>4673725</v>
      </c>
    </row>
    <row r="5" spans="1:3">
      <c r="A5" s="4" t="s">
        <v>1033</v>
      </c>
      <c r="C5" s="5" t="n">
        <v>-159410</v>
      </c>
    </row>
    <row r="6" spans="1:3">
      <c r="A6" s="4" t="s">
        <v>1034</v>
      </c>
      <c r="C6" s="5" t="n">
        <v>-4514315</v>
      </c>
    </row>
    <row r="7" spans="1:3">
      <c r="A7" s="4" t="s">
        <v>1035</v>
      </c>
      <c r="C7" s="4" t="s">
        <v>66</v>
      </c>
    </row>
    <row r="8" spans="1:3">
      <c r="A8" s="3" t="s">
        <v>1036</v>
      </c>
    </row>
    <row r="9" spans="1:3">
      <c r="A9" s="4" t="s">
        <v>1004</v>
      </c>
      <c r="B9" s="4" t="s">
        <v>66</v>
      </c>
      <c r="C9" s="14" t="n">
        <v>0.6143999999999999</v>
      </c>
    </row>
    <row r="10" spans="1:3">
      <c r="A10" s="4" t="s">
        <v>1037</v>
      </c>
      <c r="C10" s="13" t="n">
        <v>0.9362</v>
      </c>
    </row>
    <row r="11" spans="1:3">
      <c r="A11" s="4" t="s">
        <v>1038</v>
      </c>
      <c r="B11" s="4" t="s">
        <v>66</v>
      </c>
      <c r="C11" s="13" t="n">
        <v>0.603</v>
      </c>
    </row>
    <row r="12" spans="1:3">
      <c r="A12" s="4" t="s">
        <v>1039</v>
      </c>
      <c r="C12" s="4" t="s">
        <v>6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 customWidth="1" max="7" min="7" width="14"/>
  </cols>
  <sheetData>
    <row r="1" spans="1:7">
      <c r="A1" s="1" t="s">
        <v>1040</v>
      </c>
      <c r="B1" s="2" t="s">
        <v>800</v>
      </c>
      <c r="C1" s="2" t="s">
        <v>1</v>
      </c>
    </row>
    <row r="2" spans="1:7">
      <c r="B2" s="2" t="s">
        <v>1041</v>
      </c>
      <c r="C2" s="2" t="s">
        <v>209</v>
      </c>
      <c r="D2" s="2" t="s">
        <v>210</v>
      </c>
      <c r="E2" s="2" t="s">
        <v>211</v>
      </c>
      <c r="F2" s="2" t="s">
        <v>1042</v>
      </c>
      <c r="G2" s="2" t="s">
        <v>1043</v>
      </c>
    </row>
    <row r="3" spans="1:7">
      <c r="A3" s="3" t="s">
        <v>489</v>
      </c>
    </row>
    <row r="4" spans="1:7">
      <c r="A4" s="4" t="s">
        <v>1044</v>
      </c>
      <c r="G4" s="5" t="n">
        <v>43000000</v>
      </c>
    </row>
    <row r="5" spans="1:7">
      <c r="A5" s="4" t="s">
        <v>1045</v>
      </c>
      <c r="B5" s="5" t="n">
        <v>20000000</v>
      </c>
    </row>
    <row r="6" spans="1:7">
      <c r="A6" s="4" t="s">
        <v>1046</v>
      </c>
    </row>
    <row r="7" spans="1:7">
      <c r="A7" s="3" t="s">
        <v>489</v>
      </c>
    </row>
    <row r="8" spans="1:7">
      <c r="A8" s="4" t="s">
        <v>1029</v>
      </c>
      <c r="F8" s="5" t="n">
        <v>48000</v>
      </c>
    </row>
    <row r="9" spans="1:7">
      <c r="A9" s="4" t="s">
        <v>1047</v>
      </c>
    </row>
    <row r="10" spans="1:7">
      <c r="A10" s="3" t="s">
        <v>489</v>
      </c>
    </row>
    <row r="11" spans="1:7">
      <c r="A11" s="4" t="s">
        <v>1029</v>
      </c>
      <c r="C11" s="5" t="n">
        <v>1530008</v>
      </c>
      <c r="D11" s="5" t="n">
        <v>16012644</v>
      </c>
      <c r="E11" s="5" t="n">
        <v>9912595</v>
      </c>
      <c r="F11" s="5" t="n">
        <v>57310210</v>
      </c>
    </row>
    <row r="12" spans="1:7">
      <c r="A12" s="4" t="s">
        <v>1048</v>
      </c>
    </row>
    <row r="13" spans="1:7">
      <c r="A13" s="3" t="s">
        <v>489</v>
      </c>
    </row>
    <row r="14" spans="1:7">
      <c r="A14" s="4" t="s">
        <v>1029</v>
      </c>
      <c r="C14" s="5" t="n">
        <v>1530008</v>
      </c>
      <c r="D14" s="5" t="n">
        <v>16012644</v>
      </c>
      <c r="E14" s="5" t="n">
        <v>9912595</v>
      </c>
    </row>
    <row r="15" spans="1:7">
      <c r="A15" s="4" t="s">
        <v>1022</v>
      </c>
      <c r="C15" s="6" t="n">
        <v>143350</v>
      </c>
      <c r="D15" s="6" t="n">
        <v>152205</v>
      </c>
      <c r="E15" s="6" t="n">
        <v>130718</v>
      </c>
    </row>
    <row r="16" spans="1:7">
      <c r="A16" s="4" t="s">
        <v>1049</v>
      </c>
      <c r="C16" s="6" t="n">
        <v>127905</v>
      </c>
    </row>
    <row r="17" spans="1:7">
      <c r="A17" s="4" t="s">
        <v>1050</v>
      </c>
      <c r="C17" s="4" t="s">
        <v>1051</v>
      </c>
    </row>
  </sheetData>
  <mergeCells count="2">
    <mergeCell ref="A1:A2"/>
    <mergeCell ref="C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2</v>
      </c>
      <c r="B1" s="2" t="s">
        <v>1</v>
      </c>
    </row>
    <row r="2" spans="1:5">
      <c r="B2" s="2" t="s">
        <v>209</v>
      </c>
      <c r="C2" s="2" t="s">
        <v>210</v>
      </c>
      <c r="D2" s="2" t="s">
        <v>211</v>
      </c>
      <c r="E2" s="2" t="s">
        <v>1042</v>
      </c>
    </row>
    <row r="3" spans="1:5">
      <c r="A3" s="3" t="s">
        <v>1032</v>
      </c>
    </row>
    <row r="4" spans="1:5">
      <c r="A4" s="4" t="s">
        <v>1029</v>
      </c>
      <c r="E4" s="5" t="n">
        <v>48000</v>
      </c>
    </row>
    <row r="5" spans="1:5">
      <c r="A5" s="4" t="s">
        <v>1053</v>
      </c>
    </row>
    <row r="6" spans="1:5">
      <c r="A6" s="3" t="s">
        <v>1032</v>
      </c>
    </row>
    <row r="7" spans="1:5">
      <c r="A7" s="4" t="s">
        <v>1000</v>
      </c>
      <c r="B7" s="5" t="n">
        <v>36283602</v>
      </c>
      <c r="C7" s="5" t="n">
        <v>38806095</v>
      </c>
      <c r="D7" s="5" t="n">
        <v>44302600</v>
      </c>
    </row>
    <row r="8" spans="1:5">
      <c r="A8" s="4" t="s">
        <v>1029</v>
      </c>
      <c r="B8" s="5" t="n">
        <v>1530008</v>
      </c>
      <c r="C8" s="5" t="n">
        <v>16012644</v>
      </c>
      <c r="D8" s="5" t="n">
        <v>9912595</v>
      </c>
    </row>
    <row r="9" spans="1:5">
      <c r="A9" s="4" t="s">
        <v>1033</v>
      </c>
      <c r="B9" s="5" t="n">
        <v>-4628202</v>
      </c>
      <c r="C9" s="5" t="n">
        <v>-7312548</v>
      </c>
      <c r="D9" s="5" t="n">
        <v>-3125430</v>
      </c>
    </row>
    <row r="10" spans="1:5">
      <c r="A10" s="4" t="s">
        <v>1034</v>
      </c>
      <c r="B10" s="5" t="n">
        <v>-12229688</v>
      </c>
      <c r="C10" s="5" t="n">
        <v>-11222589</v>
      </c>
      <c r="D10" s="5" t="n">
        <v>-12283670</v>
      </c>
    </row>
    <row r="11" spans="1:5">
      <c r="A11" s="4" t="s">
        <v>1035</v>
      </c>
      <c r="B11" s="5" t="n">
        <v>20955720</v>
      </c>
      <c r="C11" s="5" t="n">
        <v>36283602</v>
      </c>
      <c r="D11" s="5" t="n">
        <v>38806095</v>
      </c>
      <c r="E11" s="5" t="n">
        <v>44302600</v>
      </c>
    </row>
    <row r="12" spans="1:5">
      <c r="A12" s="4" t="s">
        <v>1054</v>
      </c>
      <c r="B12" s="5" t="n">
        <v>20568083</v>
      </c>
    </row>
    <row r="13" spans="1:5">
      <c r="A13" s="3" t="s">
        <v>1036</v>
      </c>
    </row>
    <row r="14" spans="1:5">
      <c r="A14" s="4" t="s">
        <v>1004</v>
      </c>
      <c r="B14" s="14" t="n">
        <v>2.3535</v>
      </c>
      <c r="C14" s="14" t="n">
        <v>1.5984</v>
      </c>
      <c r="D14" s="14" t="n">
        <v>0.9639</v>
      </c>
    </row>
    <row r="15" spans="1:5">
      <c r="A15" s="4" t="s">
        <v>1055</v>
      </c>
      <c r="B15" s="13" t="n">
        <v>1.8618</v>
      </c>
      <c r="C15" s="13" t="n">
        <v>3.3358</v>
      </c>
      <c r="D15" s="13" t="n">
        <v>3.5805</v>
      </c>
    </row>
    <row r="16" spans="1:5">
      <c r="A16" s="4" t="s">
        <v>1037</v>
      </c>
      <c r="B16" s="13" t="n">
        <v>2.7386</v>
      </c>
      <c r="C16" s="15" t="n">
        <v>1.892</v>
      </c>
      <c r="D16" s="13" t="n">
        <v>1.1859</v>
      </c>
    </row>
    <row r="17" spans="1:5">
      <c r="A17" s="4" t="s">
        <v>1038</v>
      </c>
      <c r="B17" s="13" t="n">
        <v>2.0151</v>
      </c>
      <c r="C17" s="13" t="n">
        <v>1.4374</v>
      </c>
      <c r="D17" s="13" t="n">
        <v>1.0144</v>
      </c>
    </row>
    <row r="18" spans="1:5">
      <c r="A18" s="4" t="s">
        <v>1039</v>
      </c>
      <c r="B18" s="15" t="n">
        <v>2.432</v>
      </c>
      <c r="C18" s="14" t="n">
        <v>2.3535</v>
      </c>
      <c r="D18" s="14" t="n">
        <v>1.5984</v>
      </c>
      <c r="E18" s="14" t="n">
        <v>0.9639</v>
      </c>
    </row>
    <row r="19" spans="1:5">
      <c r="A19" s="4" t="s">
        <v>1056</v>
      </c>
      <c r="B19" s="14" t="n">
        <v>2.4312</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09</v>
      </c>
      <c r="C2" s="2" t="s">
        <v>210</v>
      </c>
      <c r="D2" s="2" t="s">
        <v>211</v>
      </c>
    </row>
    <row r="3" spans="1:4">
      <c r="A3" s="4" t="s">
        <v>1058</v>
      </c>
    </row>
    <row r="4" spans="1:4">
      <c r="A4" s="3" t="s">
        <v>489</v>
      </c>
    </row>
    <row r="5" spans="1:4">
      <c r="A5" s="4" t="s">
        <v>695</v>
      </c>
      <c r="D5" s="4" t="s">
        <v>543</v>
      </c>
    </row>
    <row r="6" spans="1:4">
      <c r="A6" s="4" t="s">
        <v>1059</v>
      </c>
      <c r="D6" s="5" t="n">
        <v>2</v>
      </c>
    </row>
    <row r="7" spans="1:4">
      <c r="A7" s="4" t="s">
        <v>1060</v>
      </c>
    </row>
    <row r="8" spans="1:4">
      <c r="A8" s="3" t="s">
        <v>489</v>
      </c>
    </row>
    <row r="9" spans="1:4">
      <c r="A9" s="4" t="s">
        <v>1061</v>
      </c>
      <c r="B9" s="4" t="s">
        <v>1062</v>
      </c>
    </row>
    <row r="10" spans="1:4">
      <c r="A10" s="4" t="s">
        <v>223</v>
      </c>
      <c r="B10" s="6" t="n">
        <v>572</v>
      </c>
      <c r="C10" s="6" t="n">
        <v>574</v>
      </c>
      <c r="D10" s="6" t="n">
        <v>143</v>
      </c>
    </row>
    <row r="11" spans="1:4">
      <c r="A11" s="4" t="s">
        <v>1063</v>
      </c>
      <c r="B11" s="6" t="n">
        <v>13364</v>
      </c>
      <c r="C11" s="6" t="n">
        <v>325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 customWidth="1" max="5" min="5" width="37"/>
    <col customWidth="1" max="6" min="6" width="37"/>
  </cols>
  <sheetData>
    <row r="1" spans="1:6">
      <c r="A1" s="1" t="s">
        <v>1064</v>
      </c>
      <c r="C1" s="2" t="s">
        <v>1</v>
      </c>
    </row>
    <row r="2" spans="1:6">
      <c r="C2" s="2" t="s">
        <v>103</v>
      </c>
      <c r="D2" s="2" t="s">
        <v>82</v>
      </c>
      <c r="E2" s="2" t="s">
        <v>104</v>
      </c>
      <c r="F2" s="2" t="s">
        <v>105</v>
      </c>
    </row>
    <row r="3" spans="1:6">
      <c r="A3" s="3" t="s">
        <v>1065</v>
      </c>
    </row>
    <row r="4" spans="1:6">
      <c r="A4" s="4" t="s">
        <v>1066</v>
      </c>
      <c r="C4" s="6" t="n">
        <v>1523918</v>
      </c>
      <c r="D4" s="7" t="n">
        <v>219491</v>
      </c>
      <c r="E4" s="6" t="n">
        <v>1033243</v>
      </c>
      <c r="F4" s="6" t="n">
        <v>1064472</v>
      </c>
    </row>
    <row r="5" spans="1:6">
      <c r="A5" s="4" t="s">
        <v>1067</v>
      </c>
      <c r="C5" s="5" t="n">
        <v>81085</v>
      </c>
      <c r="E5" s="4" t="s">
        <v>66</v>
      </c>
      <c r="F5" s="4" t="s">
        <v>66</v>
      </c>
    </row>
    <row r="6" spans="1:6">
      <c r="A6" s="4" t="s">
        <v>1068</v>
      </c>
      <c r="C6" s="6" t="n">
        <v>1605003</v>
      </c>
      <c r="E6" s="6" t="n">
        <v>1033243</v>
      </c>
      <c r="F6" s="6" t="n">
        <v>1064472</v>
      </c>
    </row>
    <row r="7" spans="1:6">
      <c r="A7" s="3" t="s">
        <v>1069</v>
      </c>
    </row>
    <row r="8" spans="1:6">
      <c r="A8" s="4" t="s">
        <v>1070</v>
      </c>
      <c r="B8" s="4" t="s">
        <v>51</v>
      </c>
      <c r="C8" s="5" t="n">
        <v>1127343312</v>
      </c>
      <c r="D8" s="5" t="n">
        <v>1127343312</v>
      </c>
      <c r="E8" s="5" t="n">
        <v>1125189978</v>
      </c>
      <c r="F8" s="5" t="n">
        <v>1153140699</v>
      </c>
    </row>
    <row r="9" spans="1:6">
      <c r="A9" s="4" t="s">
        <v>1071</v>
      </c>
      <c r="C9" s="5" t="n">
        <v>684455</v>
      </c>
      <c r="D9" s="5" t="n">
        <v>684455</v>
      </c>
      <c r="E9" s="5" t="n">
        <v>2711486</v>
      </c>
      <c r="F9" s="5" t="n">
        <v>10372442</v>
      </c>
    </row>
    <row r="10" spans="1:6">
      <c r="A10" s="4" t="s">
        <v>1072</v>
      </c>
      <c r="C10" s="4" t="s">
        <v>66</v>
      </c>
      <c r="D10" s="4" t="s">
        <v>66</v>
      </c>
      <c r="E10" s="4" t="s">
        <v>66</v>
      </c>
      <c r="F10" s="5" t="n">
        <v>2604789</v>
      </c>
    </row>
    <row r="11" spans="1:6">
      <c r="A11" s="4" t="s">
        <v>1073</v>
      </c>
      <c r="C11" s="5" t="n">
        <v>15816362</v>
      </c>
      <c r="D11" s="5" t="n">
        <v>15816362</v>
      </c>
      <c r="E11" s="5" t="n">
        <v>22929699</v>
      </c>
      <c r="F11" s="5" t="n">
        <v>32425543</v>
      </c>
    </row>
    <row r="12" spans="1:6">
      <c r="A12" s="4" t="s">
        <v>1074</v>
      </c>
      <c r="C12" s="5" t="n">
        <v>72267200</v>
      </c>
      <c r="D12" s="5" t="n">
        <v>72267200</v>
      </c>
      <c r="E12" s="4" t="s">
        <v>66</v>
      </c>
      <c r="F12" s="4" t="s">
        <v>66</v>
      </c>
    </row>
    <row r="13" spans="1:6">
      <c r="A13" s="4" t="s">
        <v>1075</v>
      </c>
      <c r="B13" s="4" t="s">
        <v>51</v>
      </c>
      <c r="C13" s="5" t="n">
        <v>1216111329</v>
      </c>
      <c r="D13" s="5" t="n">
        <v>1216111329</v>
      </c>
      <c r="E13" s="5" t="n">
        <v>1150831163</v>
      </c>
      <c r="F13" s="5" t="n">
        <v>1198543473</v>
      </c>
    </row>
    <row r="14" spans="1:6">
      <c r="A14" s="4" t="s">
        <v>1076</v>
      </c>
      <c r="B14" s="4" t="s">
        <v>51</v>
      </c>
      <c r="C14" s="9" t="n">
        <v>1.35</v>
      </c>
      <c r="D14" s="10" t="n">
        <v>0.19</v>
      </c>
      <c r="E14" s="9" t="n">
        <v>0.92</v>
      </c>
      <c r="F14" s="9" t="n">
        <v>0.92</v>
      </c>
    </row>
    <row r="15" spans="1:6">
      <c r="A15" s="4" t="s">
        <v>1077</v>
      </c>
      <c r="B15" s="4" t="s">
        <v>51</v>
      </c>
      <c r="C15" s="9" t="n">
        <v>1.32</v>
      </c>
      <c r="D15" s="10" t="n">
        <v>0.19</v>
      </c>
      <c r="E15" s="11" t="n">
        <v>0.9</v>
      </c>
      <c r="F15" s="9" t="n">
        <v>0.89</v>
      </c>
    </row>
    <row r="16" spans="1:6">
      <c r="A16" s="4" t="s">
        <v>1078</v>
      </c>
    </row>
    <row r="17" spans="1:6">
      <c r="A17" s="3" t="s">
        <v>1069</v>
      </c>
    </row>
    <row r="18" spans="1:6">
      <c r="A18" s="4" t="s">
        <v>1070</v>
      </c>
      <c r="B18" s="4" t="s">
        <v>51</v>
      </c>
      <c r="C18" s="5" t="n">
        <v>56367166</v>
      </c>
      <c r="D18" s="5" t="n">
        <v>56367166</v>
      </c>
      <c r="E18" s="5" t="n">
        <v>56259499</v>
      </c>
      <c r="F18" s="5" t="n">
        <v>57657035</v>
      </c>
    </row>
    <row r="19" spans="1:6">
      <c r="A19" s="4" t="s">
        <v>1075</v>
      </c>
      <c r="B19" s="4" t="s">
        <v>51</v>
      </c>
      <c r="C19" s="5" t="n">
        <v>60805566</v>
      </c>
      <c r="D19" s="5" t="n">
        <v>60805566</v>
      </c>
      <c r="E19" s="5" t="n">
        <v>57541558</v>
      </c>
      <c r="F19" s="5" t="n">
        <v>59927174</v>
      </c>
    </row>
    <row r="20" spans="1:6">
      <c r="A20" s="4" t="s">
        <v>1076</v>
      </c>
      <c r="B20" s="4" t="s">
        <v>51</v>
      </c>
      <c r="C20" s="9" t="n">
        <v>27.04</v>
      </c>
      <c r="D20" s="10" t="n">
        <v>3.89</v>
      </c>
      <c r="E20" s="9" t="n">
        <v>18.37</v>
      </c>
      <c r="F20" s="9" t="n">
        <v>18.46</v>
      </c>
    </row>
    <row r="21" spans="1:6">
      <c r="A21" s="4" t="s">
        <v>1077</v>
      </c>
      <c r="B21" s="4" t="s">
        <v>51</v>
      </c>
      <c r="C21" s="11" t="n">
        <v>26.4</v>
      </c>
      <c r="D21" s="12" t="n">
        <v>3.8</v>
      </c>
      <c r="E21" s="9" t="n">
        <v>17.96</v>
      </c>
      <c r="F21" s="9" t="n">
        <v>17.76</v>
      </c>
    </row>
    <row r="22" spans="1:6"/>
    <row r="23" spans="1:6">
      <c r="A23" s="4" t="s">
        <v>51</v>
      </c>
      <c r="B23" s="4" t="s">
        <v>152</v>
      </c>
    </row>
  </sheetData>
  <mergeCells count="4">
    <mergeCell ref="A1:B2"/>
    <mergeCell ref="C1:F1"/>
    <mergeCell ref="A22:E22"/>
    <mergeCell ref="B23:E2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09</v>
      </c>
      <c r="C2" s="2" t="s">
        <v>210</v>
      </c>
    </row>
    <row r="3" spans="1:3">
      <c r="A3" s="4" t="s">
        <v>1080</v>
      </c>
    </row>
    <row r="4" spans="1:3">
      <c r="A4" s="3" t="s">
        <v>1081</v>
      </c>
    </row>
    <row r="5" spans="1:3">
      <c r="A5" s="4" t="s">
        <v>1082</v>
      </c>
      <c r="B5" s="5" t="n">
        <v>72267200</v>
      </c>
      <c r="C5" s="5" t="n">
        <v>722672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83</v>
      </c>
      <c r="C1" s="2" t="s">
        <v>1</v>
      </c>
    </row>
    <row r="2" spans="1:6">
      <c r="C2" s="2" t="s">
        <v>27</v>
      </c>
      <c r="D2" s="2" t="s">
        <v>28</v>
      </c>
      <c r="E2" s="2" t="s">
        <v>29</v>
      </c>
      <c r="F2" s="2" t="s">
        <v>154</v>
      </c>
    </row>
    <row r="3" spans="1:6">
      <c r="A3" s="3" t="s">
        <v>1084</v>
      </c>
    </row>
    <row r="4" spans="1:6">
      <c r="A4" s="4" t="s">
        <v>1085</v>
      </c>
      <c r="C4" s="6" t="n">
        <v>44500</v>
      </c>
      <c r="E4" s="6" t="n">
        <v>159000</v>
      </c>
      <c r="F4" s="6" t="n">
        <v>1500</v>
      </c>
    </row>
    <row r="5" spans="1:6">
      <c r="A5" s="4" t="s">
        <v>1086</v>
      </c>
      <c r="B5" s="4" t="s">
        <v>51</v>
      </c>
      <c r="C5" s="5" t="n">
        <v>10699</v>
      </c>
      <c r="D5" s="7" t="n">
        <v>1541</v>
      </c>
      <c r="E5" s="5" t="n">
        <v>-60870</v>
      </c>
      <c r="F5" s="5" t="n">
        <v>61000</v>
      </c>
    </row>
    <row r="6" spans="1:6">
      <c r="A6" s="4" t="s">
        <v>247</v>
      </c>
      <c r="C6" s="4" t="s">
        <v>66</v>
      </c>
      <c r="E6" s="5" t="n">
        <v>160000</v>
      </c>
      <c r="F6" s="5" t="n">
        <v>1500</v>
      </c>
    </row>
    <row r="7" spans="1:6">
      <c r="A7" s="4" t="s">
        <v>1087</v>
      </c>
      <c r="C7" s="5" t="n">
        <v>181</v>
      </c>
      <c r="D7" s="7" t="n">
        <v>26</v>
      </c>
      <c r="E7" s="5" t="n">
        <v>12368</v>
      </c>
      <c r="F7" s="5" t="n">
        <v>158</v>
      </c>
    </row>
    <row r="8" spans="1:6">
      <c r="A8" s="4" t="s">
        <v>619</v>
      </c>
    </row>
    <row r="9" spans="1:6">
      <c r="A9" s="3" t="s">
        <v>1084</v>
      </c>
    </row>
    <row r="10" spans="1:6">
      <c r="A10" s="4" t="s">
        <v>1088</v>
      </c>
      <c r="C10" s="5" t="n">
        <v>100078</v>
      </c>
      <c r="E10" s="5" t="n">
        <v>163912</v>
      </c>
      <c r="F10" s="5" t="n">
        <v>65247</v>
      </c>
    </row>
    <row r="11" spans="1:6">
      <c r="A11" s="4" t="s">
        <v>1089</v>
      </c>
    </row>
    <row r="12" spans="1:6">
      <c r="A12" s="3" t="s">
        <v>1084</v>
      </c>
    </row>
    <row r="13" spans="1:6">
      <c r="A13" s="4" t="s">
        <v>1090</v>
      </c>
      <c r="C13" s="5" t="n">
        <v>33750</v>
      </c>
      <c r="E13" s="4" t="s">
        <v>66</v>
      </c>
      <c r="F13" s="4" t="s">
        <v>66</v>
      </c>
    </row>
    <row r="14" spans="1:6">
      <c r="A14" s="4" t="s">
        <v>1091</v>
      </c>
      <c r="C14" s="5" t="n">
        <v>24394</v>
      </c>
      <c r="E14" s="4" t="s">
        <v>66</v>
      </c>
      <c r="F14" s="4" t="s">
        <v>66</v>
      </c>
    </row>
    <row r="15" spans="1:6">
      <c r="A15" s="4" t="s">
        <v>1092</v>
      </c>
    </row>
    <row r="16" spans="1:6">
      <c r="A16" s="3" t="s">
        <v>1084</v>
      </c>
    </row>
    <row r="17" spans="1:6">
      <c r="A17" s="4" t="s">
        <v>1087</v>
      </c>
      <c r="C17" s="4" t="s">
        <v>66</v>
      </c>
      <c r="E17" s="5" t="n">
        <v>12058</v>
      </c>
      <c r="F17" s="4" t="s">
        <v>66</v>
      </c>
    </row>
    <row r="18" spans="1:6">
      <c r="A18" s="4" t="s">
        <v>1093</v>
      </c>
    </row>
    <row r="19" spans="1:6">
      <c r="A19" s="3" t="s">
        <v>1084</v>
      </c>
    </row>
    <row r="20" spans="1:6">
      <c r="A20" s="4" t="s">
        <v>1094</v>
      </c>
      <c r="C20" s="5" t="n">
        <v>96224</v>
      </c>
      <c r="E20" s="5" t="n">
        <v>74661</v>
      </c>
      <c r="F20" s="5" t="n">
        <v>42470</v>
      </c>
    </row>
    <row r="21" spans="1:6">
      <c r="A21" s="4" t="s">
        <v>1095</v>
      </c>
    </row>
    <row r="22" spans="1:6">
      <c r="A22" s="3" t="s">
        <v>1084</v>
      </c>
    </row>
    <row r="23" spans="1:6">
      <c r="A23" s="4" t="s">
        <v>1096</v>
      </c>
      <c r="C23" s="4" t="s">
        <v>66</v>
      </c>
      <c r="E23" s="5" t="n">
        <v>11486</v>
      </c>
      <c r="F23" s="4" t="s">
        <v>66</v>
      </c>
    </row>
    <row r="24" spans="1:6">
      <c r="A24" s="4" t="s">
        <v>1097</v>
      </c>
    </row>
    <row r="25" spans="1:6">
      <c r="A25" s="3" t="s">
        <v>1084</v>
      </c>
    </row>
    <row r="26" spans="1:6">
      <c r="A26" s="4" t="s">
        <v>1098</v>
      </c>
      <c r="C26" s="5" t="n">
        <v>13573</v>
      </c>
      <c r="E26" s="5" t="n">
        <v>9095</v>
      </c>
      <c r="F26" s="5" t="n">
        <v>1563</v>
      </c>
    </row>
    <row r="27" spans="1:6">
      <c r="A27" s="4" t="s">
        <v>1099</v>
      </c>
    </row>
    <row r="28" spans="1:6">
      <c r="A28" s="3" t="s">
        <v>1084</v>
      </c>
    </row>
    <row r="29" spans="1:6">
      <c r="A29" s="4" t="s">
        <v>1096</v>
      </c>
      <c r="C29" s="4" t="s">
        <v>66</v>
      </c>
      <c r="E29" s="6" t="n">
        <v>10022</v>
      </c>
      <c r="F29" s="6" t="n">
        <v>6836</v>
      </c>
    </row>
    <row r="30" spans="1:6"/>
    <row r="31" spans="1:6">
      <c r="A31" s="4" t="s">
        <v>51</v>
      </c>
      <c r="B31" s="4" t="s">
        <v>268</v>
      </c>
    </row>
  </sheetData>
  <mergeCells count="4">
    <mergeCell ref="A1:B2"/>
    <mergeCell ref="C1:F1"/>
    <mergeCell ref="A30:E30"/>
    <mergeCell ref="B31:E3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0</v>
      </c>
      <c r="B1" s="2" t="s">
        <v>27</v>
      </c>
      <c r="C1" s="2" t="s">
        <v>28</v>
      </c>
      <c r="D1" s="2" t="s">
        <v>29</v>
      </c>
    </row>
    <row r="2" spans="1:4">
      <c r="A2" s="3" t="s">
        <v>1084</v>
      </c>
    </row>
    <row r="3" spans="1:4">
      <c r="A3" s="4" t="s">
        <v>36</v>
      </c>
      <c r="B3" s="6" t="n">
        <v>135245</v>
      </c>
      <c r="C3" s="7" t="n">
        <v>19479</v>
      </c>
      <c r="D3" s="6" t="n">
        <v>5297</v>
      </c>
    </row>
    <row r="4" spans="1:4">
      <c r="A4" s="4" t="s">
        <v>92</v>
      </c>
      <c r="B4" s="5" t="n">
        <v>91245</v>
      </c>
      <c r="C4" s="7" t="n">
        <v>13142</v>
      </c>
      <c r="D4" s="5" t="n">
        <v>24917</v>
      </c>
    </row>
    <row r="5" spans="1:4">
      <c r="A5" s="4" t="s">
        <v>1092</v>
      </c>
    </row>
    <row r="6" spans="1:4">
      <c r="A6" s="3" t="s">
        <v>1084</v>
      </c>
    </row>
    <row r="7" spans="1:4">
      <c r="A7" s="4" t="s">
        <v>36</v>
      </c>
      <c r="B7" s="5" t="n">
        <v>31528</v>
      </c>
      <c r="D7" s="4" t="s">
        <v>66</v>
      </c>
    </row>
    <row r="8" spans="1:4">
      <c r="A8" s="4" t="s">
        <v>1097</v>
      </c>
    </row>
    <row r="9" spans="1:4">
      <c r="A9" s="3" t="s">
        <v>1084</v>
      </c>
    </row>
    <row r="10" spans="1:4">
      <c r="A10" s="4" t="s">
        <v>36</v>
      </c>
      <c r="B10" s="5" t="n">
        <v>12573</v>
      </c>
      <c r="D10" s="5" t="n">
        <v>5297</v>
      </c>
    </row>
    <row r="11" spans="1:4">
      <c r="A11" s="4" t="s">
        <v>92</v>
      </c>
      <c r="B11" s="5" t="n">
        <v>7196</v>
      </c>
      <c r="D11" s="5" t="n">
        <v>5733</v>
      </c>
    </row>
    <row r="12" spans="1:4">
      <c r="A12" s="4" t="s">
        <v>1089</v>
      </c>
    </row>
    <row r="13" spans="1:4">
      <c r="A13" s="3" t="s">
        <v>1084</v>
      </c>
    </row>
    <row r="14" spans="1:4">
      <c r="A14" s="4" t="s">
        <v>36</v>
      </c>
      <c r="B14" s="5" t="n">
        <v>58144</v>
      </c>
      <c r="D14" s="4" t="s">
        <v>66</v>
      </c>
    </row>
    <row r="15" spans="1:4">
      <c r="A15" s="4" t="s">
        <v>1101</v>
      </c>
    </row>
    <row r="16" spans="1:4">
      <c r="A16" s="3" t="s">
        <v>1084</v>
      </c>
    </row>
    <row r="17" spans="1:4">
      <c r="A17" s="4" t="s">
        <v>36</v>
      </c>
      <c r="B17" s="5" t="n">
        <v>20000</v>
      </c>
      <c r="D17" s="4" t="s">
        <v>66</v>
      </c>
    </row>
    <row r="18" spans="1:4">
      <c r="A18" s="4" t="s">
        <v>92</v>
      </c>
      <c r="B18" s="5" t="n">
        <v>42128</v>
      </c>
      <c r="D18" s="4" t="s">
        <v>66</v>
      </c>
    </row>
    <row r="19" spans="1:4">
      <c r="A19" s="4" t="s">
        <v>1102</v>
      </c>
    </row>
    <row r="20" spans="1:4">
      <c r="A20" s="3" t="s">
        <v>1084</v>
      </c>
    </row>
    <row r="21" spans="1:4">
      <c r="A21" s="4" t="s">
        <v>36</v>
      </c>
      <c r="B21" s="5" t="n">
        <v>13000</v>
      </c>
      <c r="D21" s="4" t="s">
        <v>66</v>
      </c>
    </row>
    <row r="22" spans="1:4">
      <c r="A22" s="4" t="s">
        <v>1103</v>
      </c>
    </row>
    <row r="23" spans="1:4">
      <c r="A23" s="3" t="s">
        <v>1084</v>
      </c>
    </row>
    <row r="24" spans="1:4">
      <c r="A24" s="4" t="s">
        <v>92</v>
      </c>
      <c r="B24" s="5" t="n">
        <v>10925</v>
      </c>
      <c r="D24" s="5" t="n">
        <v>10167</v>
      </c>
    </row>
    <row r="25" spans="1:4">
      <c r="A25" s="4" t="s">
        <v>1104</v>
      </c>
    </row>
    <row r="26" spans="1:4">
      <c r="A26" s="3" t="s">
        <v>1084</v>
      </c>
    </row>
    <row r="27" spans="1:4">
      <c r="A27" s="4" t="s">
        <v>92</v>
      </c>
      <c r="B27" s="6" t="n">
        <v>30996</v>
      </c>
      <c r="D27" s="6" t="n">
        <v>90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09</v>
      </c>
      <c r="C1" s="2" t="s">
        <v>210</v>
      </c>
    </row>
    <row r="2" spans="1:3">
      <c r="A2" s="3" t="s">
        <v>1106</v>
      </c>
    </row>
    <row r="3" spans="1:3">
      <c r="A3" s="4" t="s">
        <v>755</v>
      </c>
      <c r="B3" s="6" t="n">
        <v>188597</v>
      </c>
      <c r="C3" s="6" t="n">
        <v>6117</v>
      </c>
    </row>
    <row r="4" spans="1:3">
      <c r="A4" s="4" t="s">
        <v>1107</v>
      </c>
    </row>
    <row r="5" spans="1:3">
      <c r="A5" s="3" t="s">
        <v>1106</v>
      </c>
    </row>
    <row r="6" spans="1:3">
      <c r="A6" s="4" t="s">
        <v>755</v>
      </c>
      <c r="B6" s="5" t="n">
        <v>182480</v>
      </c>
      <c r="C6" s="4" t="s">
        <v>66</v>
      </c>
    </row>
    <row r="7" spans="1:3">
      <c r="A7" s="4" t="s">
        <v>1108</v>
      </c>
    </row>
    <row r="8" spans="1:3">
      <c r="A8" s="3" t="s">
        <v>1106</v>
      </c>
    </row>
    <row r="9" spans="1:3">
      <c r="A9" s="4" t="s">
        <v>755</v>
      </c>
      <c r="B9" s="4" t="s">
        <v>66</v>
      </c>
      <c r="C9" s="4" t="s">
        <v>66</v>
      </c>
    </row>
    <row r="10" spans="1:3">
      <c r="A10" s="4" t="s">
        <v>1109</v>
      </c>
    </row>
    <row r="11" spans="1:3">
      <c r="A11" s="3" t="s">
        <v>1106</v>
      </c>
    </row>
    <row r="12" spans="1:3">
      <c r="A12" s="4" t="s">
        <v>755</v>
      </c>
      <c r="B12" s="6" t="n">
        <v>6117</v>
      </c>
      <c r="C12" s="6" t="n">
        <v>61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09</v>
      </c>
    </row>
    <row r="3" spans="1:2">
      <c r="A3" s="3" t="s">
        <v>279</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110</v>
      </c>
      <c r="C1" s="2" t="s">
        <v>687</v>
      </c>
      <c r="D1" s="2" t="s">
        <v>690</v>
      </c>
      <c r="E1" s="2" t="s">
        <v>27</v>
      </c>
      <c r="F1" s="2" t="s">
        <v>28</v>
      </c>
      <c r="G1" s="2" t="s">
        <v>29</v>
      </c>
      <c r="H1" s="2" t="s">
        <v>154</v>
      </c>
    </row>
    <row r="2" spans="1:8">
      <c r="A2" s="3" t="s">
        <v>1111</v>
      </c>
    </row>
    <row r="3" spans="1:8">
      <c r="A3" s="4" t="s">
        <v>117</v>
      </c>
      <c r="B3" s="4" t="s">
        <v>51</v>
      </c>
      <c r="E3" s="6" t="n">
        <v>0</v>
      </c>
      <c r="F3" s="7" t="n">
        <v>0</v>
      </c>
      <c r="G3" s="6" t="n">
        <v>-292471</v>
      </c>
      <c r="H3" s="4" t="s">
        <v>66</v>
      </c>
    </row>
    <row r="4" spans="1:8">
      <c r="A4" s="4" t="s">
        <v>1109</v>
      </c>
    </row>
    <row r="5" spans="1:8">
      <c r="A5" s="3" t="s">
        <v>1111</v>
      </c>
    </row>
    <row r="6" spans="1:8">
      <c r="A6" s="4" t="s">
        <v>1112</v>
      </c>
      <c r="E6" s="4" t="s">
        <v>66</v>
      </c>
      <c r="G6" s="5" t="n">
        <v>183000</v>
      </c>
    </row>
    <row r="7" spans="1:8">
      <c r="A7" s="4" t="s">
        <v>117</v>
      </c>
      <c r="G7" s="5" t="n">
        <v>-290306</v>
      </c>
    </row>
    <row r="8" spans="1:8">
      <c r="A8" s="4" t="s">
        <v>1112</v>
      </c>
      <c r="E8" s="6" t="n">
        <v>0</v>
      </c>
      <c r="G8" s="4" t="s">
        <v>66</v>
      </c>
      <c r="H8" s="6" t="n">
        <v>183000</v>
      </c>
    </row>
    <row r="9" spans="1:8">
      <c r="A9" s="4" t="s">
        <v>424</v>
      </c>
    </row>
    <row r="10" spans="1:8">
      <c r="A10" s="3" t="s">
        <v>1111</v>
      </c>
    </row>
    <row r="11" spans="1:8">
      <c r="A11" s="4" t="s">
        <v>708</v>
      </c>
      <c r="C11" s="6" t="n">
        <v>107306</v>
      </c>
    </row>
    <row r="12" spans="1:8">
      <c r="A12" s="4" t="s">
        <v>117</v>
      </c>
      <c r="D12" s="6" t="n">
        <v>107306</v>
      </c>
    </row>
    <row r="13" spans="1:8">
      <c r="A13" s="4" t="s">
        <v>1113</v>
      </c>
    </row>
    <row r="14" spans="1:8">
      <c r="A14" s="3" t="s">
        <v>1111</v>
      </c>
    </row>
    <row r="15" spans="1:8">
      <c r="A15" s="4" t="s">
        <v>708</v>
      </c>
      <c r="G15" s="6" t="n">
        <v>107306</v>
      </c>
    </row>
    <row r="16" spans="1:8"/>
    <row r="17" spans="1:8">
      <c r="A17" s="4" t="s">
        <v>51</v>
      </c>
      <c r="B17" s="4" t="s">
        <v>150</v>
      </c>
    </row>
  </sheetData>
  <mergeCells count="3">
    <mergeCell ref="A1:B1"/>
    <mergeCell ref="A16:G16"/>
    <mergeCell ref="B17:G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14</v>
      </c>
      <c r="B1" s="2" t="s">
        <v>1</v>
      </c>
    </row>
    <row r="2" spans="1:2">
      <c r="B2" s="2" t="s">
        <v>209</v>
      </c>
    </row>
    <row r="3" spans="1:2">
      <c r="A3" s="3" t="s">
        <v>1115</v>
      </c>
    </row>
    <row r="4" spans="1:2">
      <c r="A4" s="4" t="s">
        <v>1116</v>
      </c>
      <c r="B4" s="4" t="s">
        <v>818</v>
      </c>
    </row>
    <row r="5" spans="1:2">
      <c r="A5" s="4" t="s">
        <v>1117</v>
      </c>
      <c r="B5" s="4" t="s">
        <v>81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8</v>
      </c>
      <c r="B1" s="2" t="s">
        <v>1</v>
      </c>
    </row>
    <row r="2" spans="1:4">
      <c r="B2" s="2" t="s">
        <v>209</v>
      </c>
      <c r="C2" s="2" t="s">
        <v>210</v>
      </c>
      <c r="D2" s="2" t="s">
        <v>211</v>
      </c>
    </row>
    <row r="3" spans="1:4">
      <c r="A3" s="3" t="s">
        <v>1119</v>
      </c>
    </row>
    <row r="4" spans="1:4">
      <c r="A4" s="4" t="s">
        <v>1120</v>
      </c>
      <c r="B4" s="6" t="n">
        <v>76753</v>
      </c>
      <c r="C4" s="6" t="n">
        <v>53674</v>
      </c>
      <c r="D4" s="6" t="n">
        <v>28144</v>
      </c>
    </row>
    <row r="5" spans="1:4">
      <c r="A5" s="4" t="s">
        <v>1121</v>
      </c>
      <c r="B5" s="5" t="n">
        <v>144301</v>
      </c>
    </row>
    <row r="6" spans="1:4">
      <c r="A6" s="4" t="s">
        <v>1122</v>
      </c>
    </row>
    <row r="7" spans="1:4">
      <c r="A7" s="3" t="s">
        <v>1119</v>
      </c>
    </row>
    <row r="8" spans="1:4">
      <c r="A8" s="4" t="s">
        <v>1123</v>
      </c>
      <c r="B8" s="6" t="n">
        <v>1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27</v>
      </c>
    </row>
    <row r="2" spans="1:2">
      <c r="A2" s="3" t="s">
        <v>1125</v>
      </c>
    </row>
    <row r="3" spans="1:2">
      <c r="A3" s="5" t="n">
        <v>2017</v>
      </c>
      <c r="B3" s="6" t="n">
        <v>41848</v>
      </c>
    </row>
    <row r="4" spans="1:2">
      <c r="A4" s="5" t="n">
        <v>2018</v>
      </c>
      <c r="B4" s="5" t="n">
        <v>28335</v>
      </c>
    </row>
    <row r="5" spans="1:2">
      <c r="A5" s="5" t="n">
        <v>2019</v>
      </c>
      <c r="B5" s="5" t="n">
        <v>1876</v>
      </c>
    </row>
    <row r="6" spans="1:2">
      <c r="A6" s="4" t="s">
        <v>1126</v>
      </c>
      <c r="B6" s="5" t="n">
        <v>444</v>
      </c>
    </row>
    <row r="7" spans="1:2">
      <c r="A7" s="4" t="s">
        <v>721</v>
      </c>
      <c r="B7" s="6" t="n">
        <v>7250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50"/>
    <col customWidth="1" max="7" min="7" width="49"/>
    <col customWidth="1" max="8" min="8" width="21"/>
    <col customWidth="1" max="9" min="9" width="21"/>
    <col customWidth="1" max="10" min="10" width="21"/>
    <col customWidth="1" max="11" min="11" width="21"/>
    <col customWidth="1" max="12" min="12" width="21"/>
    <col customWidth="1" max="13" min="13" width="21"/>
  </cols>
  <sheetData>
    <row r="1" spans="1:13">
      <c r="A1" s="1" t="s">
        <v>1127</v>
      </c>
      <c r="C1" s="2" t="s">
        <v>800</v>
      </c>
    </row>
    <row r="2" spans="1:13">
      <c r="C2" s="2" t="s">
        <v>1128</v>
      </c>
      <c r="D2" s="2" t="s">
        <v>1129</v>
      </c>
      <c r="E2" s="2" t="s">
        <v>1130</v>
      </c>
      <c r="F2" s="2" t="s">
        <v>1131</v>
      </c>
      <c r="G2" s="2" t="s">
        <v>1132</v>
      </c>
      <c r="H2" s="2" t="s">
        <v>1133</v>
      </c>
      <c r="I2" s="2" t="s">
        <v>1134</v>
      </c>
      <c r="J2" s="2" t="s">
        <v>1135</v>
      </c>
      <c r="K2" s="2" t="s">
        <v>27</v>
      </c>
      <c r="L2" s="2" t="s">
        <v>28</v>
      </c>
      <c r="M2" s="2" t="s">
        <v>29</v>
      </c>
    </row>
    <row r="3" spans="1:13">
      <c r="A3" s="3" t="s">
        <v>1136</v>
      </c>
    </row>
    <row r="4" spans="1:13">
      <c r="A4" s="4" t="s">
        <v>86</v>
      </c>
      <c r="B4" s="4" t="s">
        <v>51</v>
      </c>
      <c r="K4" s="6" t="n">
        <v>2768469</v>
      </c>
      <c r="L4" s="7" t="n">
        <v>398742</v>
      </c>
      <c r="M4" s="6" t="n">
        <v>0</v>
      </c>
    </row>
    <row r="5" spans="1:13">
      <c r="A5" s="4" t="s">
        <v>842</v>
      </c>
    </row>
    <row r="6" spans="1:13">
      <c r="A6" s="3" t="s">
        <v>1136</v>
      </c>
    </row>
    <row r="7" spans="1:13">
      <c r="A7" s="4" t="s">
        <v>1137</v>
      </c>
      <c r="K7" s="6" t="n">
        <v>2768469</v>
      </c>
      <c r="M7" s="6" t="n">
        <v>0</v>
      </c>
    </row>
    <row r="8" spans="1:13">
      <c r="A8" s="4" t="s">
        <v>1138</v>
      </c>
    </row>
    <row r="9" spans="1:13">
      <c r="A9" s="3" t="s">
        <v>1136</v>
      </c>
    </row>
    <row r="10" spans="1:13">
      <c r="A10" s="4" t="s">
        <v>1139</v>
      </c>
      <c r="H10" s="7" t="n">
        <v>399000</v>
      </c>
    </row>
    <row r="11" spans="1:13">
      <c r="A11" s="4" t="s">
        <v>86</v>
      </c>
      <c r="H11" s="7" t="n">
        <v>1000</v>
      </c>
    </row>
    <row r="12" spans="1:13">
      <c r="A12" s="4" t="s">
        <v>1140</v>
      </c>
    </row>
    <row r="13" spans="1:13">
      <c r="A13" s="3" t="s">
        <v>1136</v>
      </c>
    </row>
    <row r="14" spans="1:13">
      <c r="A14" s="4" t="s">
        <v>1141</v>
      </c>
      <c r="I14" s="7" t="n">
        <v>60000</v>
      </c>
      <c r="J14" s="7" t="n">
        <v>30000</v>
      </c>
    </row>
    <row r="15" spans="1:13">
      <c r="A15" s="4" t="s">
        <v>1142</v>
      </c>
      <c r="F15" s="4" t="s">
        <v>1143</v>
      </c>
      <c r="G15" s="4" t="s">
        <v>1144</v>
      </c>
    </row>
    <row r="16" spans="1:13">
      <c r="A16" s="4" t="s">
        <v>1145</v>
      </c>
      <c r="I16" s="7" t="n">
        <v>80000</v>
      </c>
      <c r="J16" s="7" t="n">
        <v>80000</v>
      </c>
    </row>
    <row r="17" spans="1:13">
      <c r="A17" s="4" t="s">
        <v>1146</v>
      </c>
      <c r="F17" s="6" t="n">
        <v>500000</v>
      </c>
      <c r="G17" s="6" t="n">
        <v>500000</v>
      </c>
    </row>
    <row r="18" spans="1:13">
      <c r="A18" s="4" t="s">
        <v>1147</v>
      </c>
      <c r="C18" s="7" t="n">
        <v>15000</v>
      </c>
      <c r="D18" s="7" t="n">
        <v>45000</v>
      </c>
      <c r="E18" s="7" t="n">
        <v>30000</v>
      </c>
    </row>
    <row r="19" spans="1:13"/>
    <row r="20" spans="1:13">
      <c r="A20" s="4" t="s">
        <v>51</v>
      </c>
      <c r="B20" s="4" t="s">
        <v>78</v>
      </c>
    </row>
  </sheetData>
  <mergeCells count="5">
    <mergeCell ref="A1:B2"/>
    <mergeCell ref="C1:G1"/>
    <mergeCell ref="K1:L1"/>
    <mergeCell ref="A19:L19"/>
    <mergeCell ref="B20:L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09</v>
      </c>
      <c r="C2" s="2" t="s">
        <v>210</v>
      </c>
    </row>
    <row r="3" spans="1:3">
      <c r="A3" s="4" t="s">
        <v>1149</v>
      </c>
      <c r="B3" s="4" t="s">
        <v>647</v>
      </c>
    </row>
    <row r="4" spans="1:3">
      <c r="A4" s="4" t="s">
        <v>648</v>
      </c>
      <c r="B4" s="4" t="s">
        <v>649</v>
      </c>
    </row>
    <row r="5" spans="1:3">
      <c r="A5" s="4" t="s">
        <v>334</v>
      </c>
      <c r="B5" s="6" t="n">
        <v>2678921</v>
      </c>
      <c r="C5" s="6" t="n">
        <v>268537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s>
  <sheetData>
    <row r="1" spans="1:9">
      <c r="A1" s="1" t="s">
        <v>1150</v>
      </c>
      <c r="C1" s="2" t="s">
        <v>790</v>
      </c>
      <c r="D1" s="2" t="s">
        <v>1</v>
      </c>
    </row>
    <row r="2" spans="1:9">
      <c r="C2" s="2" t="s">
        <v>690</v>
      </c>
      <c r="D2" s="2" t="s">
        <v>27</v>
      </c>
      <c r="F2" s="2" t="s">
        <v>28</v>
      </c>
      <c r="G2" s="2" t="s">
        <v>29</v>
      </c>
      <c r="I2" s="2" t="s">
        <v>154</v>
      </c>
    </row>
    <row r="3" spans="1:9">
      <c r="A3" s="3" t="s">
        <v>106</v>
      </c>
    </row>
    <row r="4" spans="1:9">
      <c r="A4" s="4" t="s">
        <v>750</v>
      </c>
      <c r="D4" s="6" t="n">
        <v>257638</v>
      </c>
      <c r="F4" s="7" t="n">
        <v>37108</v>
      </c>
      <c r="G4" s="6" t="n">
        <v>294200</v>
      </c>
      <c r="I4" s="6" t="n">
        <v>186091</v>
      </c>
    </row>
    <row r="5" spans="1:9">
      <c r="A5" s="4" t="s">
        <v>108</v>
      </c>
      <c r="B5" s="4" t="s">
        <v>51</v>
      </c>
      <c r="D5" s="5" t="n">
        <v>8204050</v>
      </c>
      <c r="F5" s="5" t="n">
        <v>1181629</v>
      </c>
      <c r="G5" s="5" t="n">
        <v>5897249</v>
      </c>
      <c r="I5" s="5" t="n">
        <v>3678368</v>
      </c>
    </row>
    <row r="6" spans="1:9">
      <c r="A6" s="4" t="s">
        <v>109</v>
      </c>
      <c r="B6" s="4" t="s">
        <v>60</v>
      </c>
      <c r="D6" s="5" t="n">
        <v>-5103430</v>
      </c>
      <c r="F6" s="5" t="n">
        <v>-735047</v>
      </c>
      <c r="G6" s="5" t="n">
        <v>-3579744</v>
      </c>
      <c r="I6" s="5" t="n">
        <v>-1849149</v>
      </c>
    </row>
    <row r="7" spans="1:9">
      <c r="A7" s="4" t="s">
        <v>1151</v>
      </c>
      <c r="D7" s="5" t="n">
        <v>3100620</v>
      </c>
      <c r="F7" s="5" t="n">
        <v>446582</v>
      </c>
      <c r="G7" s="5" t="n">
        <v>2317505</v>
      </c>
      <c r="I7" s="5" t="n">
        <v>1829219</v>
      </c>
    </row>
    <row r="8" spans="1:9">
      <c r="A8" s="3" t="s">
        <v>111</v>
      </c>
    </row>
    <row r="9" spans="1:9">
      <c r="A9" s="4" t="s">
        <v>112</v>
      </c>
      <c r="B9" s="4" t="s">
        <v>60</v>
      </c>
      <c r="D9" s="5" t="n">
        <v>-675230</v>
      </c>
      <c r="F9" s="5" t="n">
        <v>-97253</v>
      </c>
      <c r="G9" s="5" t="n">
        <v>-548799</v>
      </c>
      <c r="I9" s="5" t="n">
        <v>-431188</v>
      </c>
    </row>
    <row r="10" spans="1:9">
      <c r="A10" s="4" t="s">
        <v>113</v>
      </c>
      <c r="B10" s="4" t="s">
        <v>60</v>
      </c>
      <c r="D10" s="5" t="n">
        <v>-387268</v>
      </c>
      <c r="F10" s="5" t="n">
        <v>-55778</v>
      </c>
      <c r="G10" s="5" t="n">
        <v>-312870</v>
      </c>
      <c r="I10" s="5" t="n">
        <v>-102527</v>
      </c>
    </row>
    <row r="11" spans="1:9">
      <c r="A11" s="4" t="s">
        <v>114</v>
      </c>
      <c r="B11" s="4" t="s">
        <v>60</v>
      </c>
      <c r="D11" s="5" t="n">
        <v>-482437</v>
      </c>
      <c r="F11" s="5" t="n">
        <v>-69485</v>
      </c>
      <c r="G11" s="5" t="n">
        <v>-358474</v>
      </c>
      <c r="I11" s="5" t="n">
        <v>-223019</v>
      </c>
    </row>
    <row r="12" spans="1:9">
      <c r="A12" s="4" t="s">
        <v>115</v>
      </c>
      <c r="B12" s="4" t="s">
        <v>60</v>
      </c>
      <c r="D12" s="5" t="n">
        <v>-17665</v>
      </c>
      <c r="E12" s="4" t="s">
        <v>116</v>
      </c>
      <c r="F12" s="5" t="n">
        <v>-2544</v>
      </c>
      <c r="G12" s="5" t="n">
        <v>-310124</v>
      </c>
      <c r="H12" s="4" t="s">
        <v>116</v>
      </c>
      <c r="I12" s="4" t="s">
        <v>66</v>
      </c>
    </row>
    <row r="13" spans="1:9">
      <c r="A13" s="4" t="s">
        <v>117</v>
      </c>
      <c r="B13" s="4" t="s">
        <v>60</v>
      </c>
      <c r="D13" s="5" t="n">
        <v>0</v>
      </c>
      <c r="F13" s="5" t="n">
        <v>0</v>
      </c>
      <c r="G13" s="5" t="n">
        <v>292471</v>
      </c>
      <c r="I13" s="4" t="s">
        <v>66</v>
      </c>
    </row>
    <row r="14" spans="1:9">
      <c r="A14" s="4" t="s">
        <v>118</v>
      </c>
      <c r="B14" s="4" t="s">
        <v>60</v>
      </c>
      <c r="D14" s="5" t="n">
        <v>-1562600</v>
      </c>
      <c r="F14" s="5" t="n">
        <v>-225060</v>
      </c>
      <c r="G14" s="5" t="n">
        <v>-1237796</v>
      </c>
      <c r="I14" s="5" t="n">
        <v>-756734</v>
      </c>
    </row>
    <row r="15" spans="1:9">
      <c r="A15" s="4" t="s">
        <v>119</v>
      </c>
      <c r="D15" s="5" t="n">
        <v>103960</v>
      </c>
      <c r="F15" s="5" t="n">
        <v>14973</v>
      </c>
      <c r="G15" s="4" t="s">
        <v>66</v>
      </c>
      <c r="I15" s="4" t="s">
        <v>66</v>
      </c>
    </row>
    <row r="16" spans="1:9">
      <c r="A16" s="4" t="s">
        <v>120</v>
      </c>
      <c r="D16" s="5" t="n">
        <v>129504</v>
      </c>
      <c r="F16" s="5" t="n">
        <v>18652</v>
      </c>
      <c r="G16" s="5" t="n">
        <v>82300</v>
      </c>
      <c r="I16" s="5" t="n">
        <v>6319</v>
      </c>
    </row>
    <row r="17" spans="1:9">
      <c r="A17" s="4" t="s">
        <v>1152</v>
      </c>
      <c r="D17" s="5" t="n">
        <v>1771484</v>
      </c>
      <c r="F17" s="5" t="n">
        <v>255147</v>
      </c>
      <c r="G17" s="5" t="n">
        <v>1162009</v>
      </c>
      <c r="I17" s="5" t="n">
        <v>1078804</v>
      </c>
    </row>
    <row r="18" spans="1:9">
      <c r="A18" s="4" t="s">
        <v>156</v>
      </c>
      <c r="D18" s="5" t="n">
        <v>157286</v>
      </c>
      <c r="F18" s="5" t="n">
        <v>22654</v>
      </c>
      <c r="G18" s="5" t="n">
        <v>185372</v>
      </c>
      <c r="I18" s="5" t="n">
        <v>134632</v>
      </c>
    </row>
    <row r="19" spans="1:9">
      <c r="A19" s="4" t="s">
        <v>157</v>
      </c>
    </row>
    <row r="20" spans="1:9">
      <c r="A20" s="3" t="s">
        <v>111</v>
      </c>
    </row>
    <row r="21" spans="1:9">
      <c r="A21" s="4" t="s">
        <v>156</v>
      </c>
      <c r="D21" s="5" t="n">
        <v>15894</v>
      </c>
      <c r="F21" s="5" t="n">
        <v>2289</v>
      </c>
      <c r="G21" s="5" t="n">
        <v>23963</v>
      </c>
      <c r="I21" s="5" t="n">
        <v>18037</v>
      </c>
    </row>
    <row r="22" spans="1:9">
      <c r="A22" s="4" t="s">
        <v>158</v>
      </c>
    </row>
    <row r="23" spans="1:9">
      <c r="A23" s="3" t="s">
        <v>111</v>
      </c>
    </row>
    <row r="24" spans="1:9">
      <c r="A24" s="4" t="s">
        <v>156</v>
      </c>
      <c r="D24" s="5" t="n">
        <v>78816</v>
      </c>
      <c r="F24" s="5" t="n">
        <v>11352</v>
      </c>
      <c r="G24" s="5" t="n">
        <v>70951</v>
      </c>
      <c r="I24" s="5" t="n">
        <v>54141</v>
      </c>
    </row>
    <row r="25" spans="1:9">
      <c r="A25" s="4" t="s">
        <v>159</v>
      </c>
    </row>
    <row r="26" spans="1:9">
      <c r="A26" s="3" t="s">
        <v>111</v>
      </c>
    </row>
    <row r="27" spans="1:9">
      <c r="A27" s="4" t="s">
        <v>156</v>
      </c>
      <c r="D27" s="5" t="n">
        <v>3107</v>
      </c>
      <c r="F27" s="5" t="n">
        <v>448</v>
      </c>
      <c r="G27" s="5" t="n">
        <v>3283</v>
      </c>
      <c r="I27" s="5" t="n">
        <v>2807</v>
      </c>
    </row>
    <row r="28" spans="1:9">
      <c r="A28" s="4" t="s">
        <v>160</v>
      </c>
    </row>
    <row r="29" spans="1:9">
      <c r="A29" s="3" t="s">
        <v>111</v>
      </c>
    </row>
    <row r="30" spans="1:9">
      <c r="A30" s="4" t="s">
        <v>156</v>
      </c>
      <c r="D30" s="5" t="n">
        <v>59469</v>
      </c>
      <c r="F30" s="5" t="n">
        <v>8565</v>
      </c>
      <c r="G30" s="5" t="n">
        <v>87175</v>
      </c>
      <c r="I30" s="5" t="n">
        <v>59647</v>
      </c>
    </row>
    <row r="31" spans="1:9">
      <c r="A31" s="4" t="s">
        <v>146</v>
      </c>
    </row>
    <row r="32" spans="1:9">
      <c r="A32" s="3" t="s">
        <v>106</v>
      </c>
    </row>
    <row r="33" spans="1:9">
      <c r="A33" s="4" t="s">
        <v>108</v>
      </c>
      <c r="B33" s="4" t="s">
        <v>51</v>
      </c>
      <c r="D33" s="5" t="n">
        <v>7027227</v>
      </c>
      <c r="F33" s="5" t="n">
        <v>1012131</v>
      </c>
      <c r="G33" s="5" t="n">
        <v>4539857</v>
      </c>
      <c r="I33" s="5" t="n">
        <v>2475379</v>
      </c>
    </row>
    <row r="34" spans="1:9">
      <c r="A34" s="4" t="s">
        <v>147</v>
      </c>
    </row>
    <row r="35" spans="1:9">
      <c r="A35" s="3" t="s">
        <v>106</v>
      </c>
    </row>
    <row r="36" spans="1:9">
      <c r="A36" s="4" t="s">
        <v>108</v>
      </c>
      <c r="B36" s="4" t="s">
        <v>51</v>
      </c>
      <c r="D36" s="5" t="n">
        <v>634325</v>
      </c>
      <c r="F36" s="5" t="n">
        <v>91362</v>
      </c>
      <c r="G36" s="5" t="n">
        <v>771882</v>
      </c>
      <c r="I36" s="5" t="n">
        <v>811699</v>
      </c>
    </row>
    <row r="37" spans="1:9">
      <c r="A37" s="4" t="s">
        <v>148</v>
      </c>
    </row>
    <row r="38" spans="1:9">
      <c r="A38" s="3" t="s">
        <v>106</v>
      </c>
    </row>
    <row r="39" spans="1:9">
      <c r="A39" s="4" t="s">
        <v>108</v>
      </c>
      <c r="B39" s="4" t="s">
        <v>51</v>
      </c>
      <c r="D39" s="5" t="n">
        <v>284860</v>
      </c>
      <c r="F39" s="7" t="n">
        <v>41028</v>
      </c>
      <c r="G39" s="5" t="n">
        <v>291310</v>
      </c>
      <c r="I39" s="5" t="n">
        <v>205199</v>
      </c>
    </row>
    <row r="40" spans="1:9">
      <c r="A40" s="4" t="s">
        <v>1153</v>
      </c>
    </row>
    <row r="41" spans="1:9">
      <c r="A41" s="3" t="s">
        <v>106</v>
      </c>
    </row>
    <row r="42" spans="1:9">
      <c r="A42" s="4" t="s">
        <v>750</v>
      </c>
      <c r="D42" s="5" t="n">
        <v>4926</v>
      </c>
      <c r="G42" s="4" t="s">
        <v>66</v>
      </c>
      <c r="I42" s="5" t="n">
        <v>0</v>
      </c>
    </row>
    <row r="43" spans="1:9">
      <c r="A43" s="4" t="s">
        <v>108</v>
      </c>
      <c r="D43" s="5" t="n">
        <v>796904</v>
      </c>
      <c r="G43" s="5" t="n">
        <v>356324</v>
      </c>
      <c r="I43" s="5" t="n">
        <v>153371</v>
      </c>
    </row>
    <row r="44" spans="1:9">
      <c r="A44" s="4" t="s">
        <v>109</v>
      </c>
      <c r="D44" s="5" t="n">
        <v>-1053257</v>
      </c>
      <c r="G44" s="5" t="n">
        <v>-655066</v>
      </c>
      <c r="I44" s="5" t="n">
        <v>-248154</v>
      </c>
    </row>
    <row r="45" spans="1:9">
      <c r="A45" s="4" t="s">
        <v>1151</v>
      </c>
      <c r="D45" s="5" t="n">
        <v>-256353</v>
      </c>
      <c r="G45" s="5" t="n">
        <v>-298742</v>
      </c>
      <c r="I45" s="5" t="n">
        <v>-94783</v>
      </c>
    </row>
    <row r="46" spans="1:9">
      <c r="A46" s="3" t="s">
        <v>111</v>
      </c>
    </row>
    <row r="47" spans="1:9">
      <c r="A47" s="4" t="s">
        <v>112</v>
      </c>
      <c r="D47" s="5" t="n">
        <v>-125308</v>
      </c>
      <c r="G47" s="5" t="n">
        <v>-66538</v>
      </c>
      <c r="I47" s="5" t="n">
        <v>-47765</v>
      </c>
    </row>
    <row r="48" spans="1:9">
      <c r="A48" s="4" t="s">
        <v>113</v>
      </c>
      <c r="D48" s="5" t="n">
        <v>-49490</v>
      </c>
      <c r="G48" s="5" t="n">
        <v>-24469</v>
      </c>
      <c r="I48" s="5" t="n">
        <v>-4399</v>
      </c>
    </row>
    <row r="49" spans="1:9">
      <c r="A49" s="4" t="s">
        <v>114</v>
      </c>
      <c r="D49" s="5" t="n">
        <v>-45211</v>
      </c>
      <c r="G49" s="5" t="n">
        <v>-25869</v>
      </c>
      <c r="I49" s="5" t="n">
        <v>-20954</v>
      </c>
    </row>
    <row r="50" spans="1:9">
      <c r="A50" s="4" t="s">
        <v>115</v>
      </c>
      <c r="D50" s="4" t="s">
        <v>66</v>
      </c>
      <c r="G50" s="4" t="s">
        <v>66</v>
      </c>
    </row>
    <row r="51" spans="1:9">
      <c r="A51" s="4" t="s">
        <v>117</v>
      </c>
      <c r="D51" s="4" t="s">
        <v>66</v>
      </c>
      <c r="G51" s="4" t="s">
        <v>66</v>
      </c>
    </row>
    <row r="52" spans="1:9">
      <c r="A52" s="4" t="s">
        <v>118</v>
      </c>
      <c r="D52" s="5" t="n">
        <v>-220009</v>
      </c>
      <c r="G52" s="5" t="n">
        <v>-116876</v>
      </c>
      <c r="I52" s="5" t="n">
        <v>-73118</v>
      </c>
    </row>
    <row r="53" spans="1:9">
      <c r="A53" s="4" t="s">
        <v>119</v>
      </c>
      <c r="D53" s="4" t="s">
        <v>66</v>
      </c>
    </row>
    <row r="54" spans="1:9">
      <c r="A54" s="4" t="s">
        <v>120</v>
      </c>
      <c r="D54" s="4" t="s">
        <v>66</v>
      </c>
      <c r="G54" s="4" t="s">
        <v>66</v>
      </c>
      <c r="I54" s="4" t="s">
        <v>66</v>
      </c>
    </row>
    <row r="55" spans="1:9">
      <c r="A55" s="4" t="s">
        <v>1152</v>
      </c>
      <c r="D55" s="5" t="n">
        <v>-476362</v>
      </c>
      <c r="G55" s="5" t="n">
        <v>-415618</v>
      </c>
      <c r="I55" s="5" t="n">
        <v>-167901</v>
      </c>
    </row>
    <row r="56" spans="1:9">
      <c r="A56" s="4" t="s">
        <v>156</v>
      </c>
      <c r="D56" s="5" t="n">
        <v>32028</v>
      </c>
      <c r="G56" s="5" t="n">
        <v>9717</v>
      </c>
      <c r="I56" s="5" t="n">
        <v>4744</v>
      </c>
    </row>
    <row r="57" spans="1:9">
      <c r="A57" s="4" t="s">
        <v>1154</v>
      </c>
    </row>
    <row r="58" spans="1:9">
      <c r="A58" s="3" t="s">
        <v>111</v>
      </c>
    </row>
    <row r="59" spans="1:9">
      <c r="A59" s="4" t="s">
        <v>156</v>
      </c>
      <c r="D59" s="5" t="n">
        <v>4203</v>
      </c>
      <c r="G59" s="5" t="n">
        <v>1497</v>
      </c>
      <c r="I59" s="5" t="n">
        <v>1185</v>
      </c>
    </row>
    <row r="60" spans="1:9">
      <c r="A60" s="4" t="s">
        <v>1155</v>
      </c>
    </row>
    <row r="61" spans="1:9">
      <c r="A61" s="3" t="s">
        <v>111</v>
      </c>
    </row>
    <row r="62" spans="1:9">
      <c r="A62" s="4" t="s">
        <v>156</v>
      </c>
      <c r="D62" s="5" t="n">
        <v>14352</v>
      </c>
      <c r="G62" s="5" t="n">
        <v>4754</v>
      </c>
      <c r="I62" s="5" t="n">
        <v>1895</v>
      </c>
    </row>
    <row r="63" spans="1:9">
      <c r="A63" s="4" t="s">
        <v>1156</v>
      </c>
    </row>
    <row r="64" spans="1:9">
      <c r="A64" s="3" t="s">
        <v>111</v>
      </c>
    </row>
    <row r="65" spans="1:9">
      <c r="A65" s="4" t="s">
        <v>156</v>
      </c>
      <c r="D65" s="5" t="n">
        <v>281</v>
      </c>
      <c r="G65" s="5" t="n">
        <v>164</v>
      </c>
      <c r="I65" s="5" t="n">
        <v>4</v>
      </c>
    </row>
    <row r="66" spans="1:9">
      <c r="A66" s="4" t="s">
        <v>1157</v>
      </c>
    </row>
    <row r="67" spans="1:9">
      <c r="A67" s="3" t="s">
        <v>111</v>
      </c>
    </row>
    <row r="68" spans="1:9">
      <c r="A68" s="4" t="s">
        <v>156</v>
      </c>
      <c r="D68" s="5" t="n">
        <v>13192</v>
      </c>
      <c r="G68" s="5" t="n">
        <v>3302</v>
      </c>
      <c r="I68" s="5" t="n">
        <v>1660</v>
      </c>
    </row>
    <row r="69" spans="1:9">
      <c r="A69" s="4" t="s">
        <v>1158</v>
      </c>
    </row>
    <row r="70" spans="1:9">
      <c r="A70" s="3" t="s">
        <v>106</v>
      </c>
    </row>
    <row r="71" spans="1:9">
      <c r="A71" s="4" t="s">
        <v>108</v>
      </c>
      <c r="D71" s="5" t="n">
        <v>791978</v>
      </c>
      <c r="G71" s="5" t="n">
        <v>356324</v>
      </c>
      <c r="I71" s="5" t="n">
        <v>153371</v>
      </c>
    </row>
    <row r="72" spans="1:9">
      <c r="A72" s="4" t="s">
        <v>1159</v>
      </c>
    </row>
    <row r="73" spans="1:9">
      <c r="A73" s="3" t="s">
        <v>106</v>
      </c>
    </row>
    <row r="74" spans="1:9">
      <c r="A74" s="4" t="s">
        <v>108</v>
      </c>
      <c r="D74" s="4" t="s">
        <v>66</v>
      </c>
      <c r="G74" s="4" t="s">
        <v>66</v>
      </c>
      <c r="I74" s="4" t="s">
        <v>66</v>
      </c>
    </row>
    <row r="75" spans="1:9">
      <c r="A75" s="4" t="s">
        <v>1160</v>
      </c>
    </row>
    <row r="76" spans="1:9">
      <c r="A76" s="3" t="s">
        <v>106</v>
      </c>
    </row>
    <row r="77" spans="1:9">
      <c r="A77" s="4" t="s">
        <v>108</v>
      </c>
      <c r="D77" s="4" t="s">
        <v>66</v>
      </c>
      <c r="G77" s="4" t="s">
        <v>66</v>
      </c>
      <c r="I77" s="4" t="s">
        <v>66</v>
      </c>
    </row>
    <row r="78" spans="1:9">
      <c r="A78" s="4" t="s">
        <v>796</v>
      </c>
    </row>
    <row r="79" spans="1:9">
      <c r="A79" s="3" t="s">
        <v>106</v>
      </c>
    </row>
    <row r="80" spans="1:9">
      <c r="A80" s="4" t="s">
        <v>750</v>
      </c>
      <c r="D80" s="5" t="n">
        <v>160727</v>
      </c>
      <c r="G80" s="5" t="n">
        <v>123774</v>
      </c>
      <c r="I80" s="5" t="n">
        <v>950</v>
      </c>
    </row>
    <row r="81" spans="1:9">
      <c r="A81" s="4" t="s">
        <v>108</v>
      </c>
      <c r="D81" s="5" t="n">
        <v>160727</v>
      </c>
      <c r="G81" s="5" t="n">
        <v>123774</v>
      </c>
      <c r="I81" s="5" t="n">
        <v>950</v>
      </c>
    </row>
    <row r="82" spans="1:9">
      <c r="A82" s="4" t="s">
        <v>109</v>
      </c>
      <c r="D82" s="5" t="n">
        <v>-107972</v>
      </c>
      <c r="G82" s="5" t="n">
        <v>-126614</v>
      </c>
      <c r="I82" s="5" t="n">
        <v>-14062</v>
      </c>
    </row>
    <row r="83" spans="1:9">
      <c r="A83" s="4" t="s">
        <v>1151</v>
      </c>
      <c r="D83" s="5" t="n">
        <v>52755</v>
      </c>
      <c r="G83" s="5" t="n">
        <v>-2840</v>
      </c>
      <c r="I83" s="5" t="n">
        <v>-13112</v>
      </c>
    </row>
    <row r="84" spans="1:9">
      <c r="A84" s="3" t="s">
        <v>111</v>
      </c>
    </row>
    <row r="85" spans="1:9">
      <c r="A85" s="4" t="s">
        <v>112</v>
      </c>
      <c r="D85" s="5" t="n">
        <v>-30521</v>
      </c>
      <c r="G85" s="5" t="n">
        <v>-36850</v>
      </c>
      <c r="I85" s="5" t="n">
        <v>-21071</v>
      </c>
    </row>
    <row r="86" spans="1:9">
      <c r="A86" s="4" t="s">
        <v>113</v>
      </c>
      <c r="D86" s="5" t="n">
        <v>-59482</v>
      </c>
      <c r="G86" s="5" t="n">
        <v>-35272</v>
      </c>
      <c r="I86" s="5" t="n">
        <v>-145</v>
      </c>
    </row>
    <row r="87" spans="1:9">
      <c r="A87" s="4" t="s">
        <v>114</v>
      </c>
      <c r="D87" s="5" t="n">
        <v>-35154</v>
      </c>
      <c r="G87" s="5" t="n">
        <v>-92069</v>
      </c>
      <c r="I87" s="5" t="n">
        <v>-1530</v>
      </c>
    </row>
    <row r="88" spans="1:9">
      <c r="A88" s="4" t="s">
        <v>115</v>
      </c>
      <c r="C88" s="6" t="n">
        <v>-71390</v>
      </c>
      <c r="D88" s="5" t="n">
        <v>-13804</v>
      </c>
      <c r="E88" s="4" t="s">
        <v>116</v>
      </c>
      <c r="G88" s="5" t="n">
        <v>-182089</v>
      </c>
      <c r="H88" s="4" t="s">
        <v>116</v>
      </c>
    </row>
    <row r="89" spans="1:9">
      <c r="A89" s="4" t="s">
        <v>117</v>
      </c>
      <c r="C89" s="6" t="n">
        <v>-73618</v>
      </c>
      <c r="D89" s="4" t="s">
        <v>66</v>
      </c>
      <c r="G89" s="5" t="n">
        <v>185165</v>
      </c>
    </row>
    <row r="90" spans="1:9">
      <c r="A90" s="4" t="s">
        <v>118</v>
      </c>
      <c r="D90" s="5" t="n">
        <v>-138961</v>
      </c>
      <c r="G90" s="5" t="n">
        <v>-161116</v>
      </c>
      <c r="I90" s="5" t="n">
        <v>-22746</v>
      </c>
    </row>
    <row r="91" spans="1:9">
      <c r="A91" s="4" t="s">
        <v>119</v>
      </c>
      <c r="D91" s="4" t="s">
        <v>66</v>
      </c>
    </row>
    <row r="92" spans="1:9">
      <c r="A92" s="4" t="s">
        <v>120</v>
      </c>
      <c r="D92" s="4" t="s">
        <v>66</v>
      </c>
      <c r="G92" s="4" t="s">
        <v>66</v>
      </c>
      <c r="I92" s="4" t="s">
        <v>66</v>
      </c>
    </row>
    <row r="93" spans="1:9">
      <c r="A93" s="4" t="s">
        <v>1152</v>
      </c>
      <c r="D93" s="5" t="n">
        <v>-86206</v>
      </c>
      <c r="G93" s="5" t="n">
        <v>-163956</v>
      </c>
      <c r="I93" s="5" t="n">
        <v>-35858</v>
      </c>
    </row>
    <row r="94" spans="1:9">
      <c r="A94" s="4" t="s">
        <v>156</v>
      </c>
      <c r="D94" s="5" t="n">
        <v>19906</v>
      </c>
      <c r="G94" s="5" t="n">
        <v>39799</v>
      </c>
      <c r="I94" s="5" t="n">
        <v>5280</v>
      </c>
    </row>
    <row r="95" spans="1:9">
      <c r="A95" s="4" t="s">
        <v>1161</v>
      </c>
    </row>
    <row r="96" spans="1:9">
      <c r="A96" s="3" t="s">
        <v>111</v>
      </c>
    </row>
    <row r="97" spans="1:9">
      <c r="A97" s="4" t="s">
        <v>156</v>
      </c>
      <c r="D97" s="5" t="n">
        <v>324</v>
      </c>
      <c r="G97" s="5" t="n">
        <v>389</v>
      </c>
      <c r="I97" s="5" t="n">
        <v>300</v>
      </c>
    </row>
    <row r="98" spans="1:9">
      <c r="A98" s="4" t="s">
        <v>1162</v>
      </c>
    </row>
    <row r="99" spans="1:9">
      <c r="A99" s="3" t="s">
        <v>111</v>
      </c>
    </row>
    <row r="100" spans="1:9">
      <c r="A100" s="4" t="s">
        <v>156</v>
      </c>
      <c r="D100" s="5" t="n">
        <v>6193</v>
      </c>
      <c r="G100" s="5" t="n">
        <v>6797</v>
      </c>
      <c r="I100" s="5" t="n">
        <v>4931</v>
      </c>
    </row>
    <row r="101" spans="1:9">
      <c r="A101" s="4" t="s">
        <v>1163</v>
      </c>
    </row>
    <row r="102" spans="1:9">
      <c r="A102" s="3" t="s">
        <v>111</v>
      </c>
    </row>
    <row r="103" spans="1:9">
      <c r="A103" s="4" t="s">
        <v>156</v>
      </c>
      <c r="D103" s="4" t="s">
        <v>66</v>
      </c>
      <c r="G103" s="4" t="s">
        <v>66</v>
      </c>
      <c r="I103" s="4" t="s">
        <v>66</v>
      </c>
    </row>
    <row r="104" spans="1:9">
      <c r="A104" s="4" t="s">
        <v>1164</v>
      </c>
    </row>
    <row r="105" spans="1:9">
      <c r="A105" s="3" t="s">
        <v>111</v>
      </c>
    </row>
    <row r="106" spans="1:9">
      <c r="A106" s="4" t="s">
        <v>156</v>
      </c>
      <c r="D106" s="5" t="n">
        <v>13389</v>
      </c>
      <c r="G106" s="5" t="n">
        <v>32613</v>
      </c>
      <c r="I106" s="5" t="n">
        <v>49</v>
      </c>
    </row>
    <row r="107" spans="1:9">
      <c r="A107" s="4" t="s">
        <v>1165</v>
      </c>
    </row>
    <row r="108" spans="1:9">
      <c r="A108" s="3" t="s">
        <v>106</v>
      </c>
    </row>
    <row r="109" spans="1:9">
      <c r="A109" s="4" t="s">
        <v>108</v>
      </c>
      <c r="D109" s="4" t="s">
        <v>66</v>
      </c>
      <c r="G109" s="4" t="s">
        <v>66</v>
      </c>
      <c r="I109" s="4" t="s">
        <v>66</v>
      </c>
    </row>
    <row r="110" spans="1:9">
      <c r="A110" s="4" t="s">
        <v>1166</v>
      </c>
    </row>
    <row r="111" spans="1:9">
      <c r="A111" s="3" t="s">
        <v>106</v>
      </c>
    </row>
    <row r="112" spans="1:9">
      <c r="A112" s="4" t="s">
        <v>108</v>
      </c>
      <c r="D112" s="4" t="s">
        <v>66</v>
      </c>
      <c r="G112" s="4" t="s">
        <v>66</v>
      </c>
      <c r="I112" s="4" t="s">
        <v>66</v>
      </c>
    </row>
    <row r="113" spans="1:9">
      <c r="A113" s="4" t="s">
        <v>1167</v>
      </c>
    </row>
    <row r="114" spans="1:9">
      <c r="A114" s="3" t="s">
        <v>106</v>
      </c>
    </row>
    <row r="115" spans="1:9">
      <c r="A115" s="4" t="s">
        <v>108</v>
      </c>
      <c r="D115" s="4" t="s">
        <v>66</v>
      </c>
      <c r="G115" s="4" t="s">
        <v>66</v>
      </c>
      <c r="I115" s="4" t="s">
        <v>66</v>
      </c>
    </row>
    <row r="116" spans="1:9">
      <c r="A116" s="4" t="s">
        <v>795</v>
      </c>
    </row>
    <row r="117" spans="1:9">
      <c r="A117" s="3" t="s">
        <v>106</v>
      </c>
    </row>
    <row r="118" spans="1:9">
      <c r="A118" s="4" t="s">
        <v>750</v>
      </c>
      <c r="D118" s="5" t="n">
        <v>91985</v>
      </c>
      <c r="G118" s="5" t="n">
        <v>170426</v>
      </c>
      <c r="I118" s="5" t="n">
        <v>185141</v>
      </c>
    </row>
    <row r="119" spans="1:9">
      <c r="A119" s="4" t="s">
        <v>108</v>
      </c>
      <c r="D119" s="5" t="n">
        <v>7246419</v>
      </c>
      <c r="G119" s="5" t="n">
        <v>5417151</v>
      </c>
      <c r="I119" s="5" t="n">
        <v>3524047</v>
      </c>
    </row>
    <row r="120" spans="1:9">
      <c r="A120" s="4" t="s">
        <v>109</v>
      </c>
      <c r="D120" s="5" t="n">
        <v>-3942201</v>
      </c>
      <c r="G120" s="5" t="n">
        <v>-2798064</v>
      </c>
      <c r="I120" s="5" t="n">
        <v>-1586933</v>
      </c>
    </row>
    <row r="121" spans="1:9">
      <c r="A121" s="4" t="s">
        <v>1151</v>
      </c>
      <c r="D121" s="5" t="n">
        <v>3304218</v>
      </c>
      <c r="G121" s="5" t="n">
        <v>2619087</v>
      </c>
      <c r="I121" s="5" t="n">
        <v>1937114</v>
      </c>
    </row>
    <row r="122" spans="1:9">
      <c r="A122" s="3" t="s">
        <v>111</v>
      </c>
    </row>
    <row r="123" spans="1:9">
      <c r="A123" s="4" t="s">
        <v>112</v>
      </c>
      <c r="D123" s="5" t="n">
        <v>-519401</v>
      </c>
      <c r="G123" s="5" t="n">
        <v>-445411</v>
      </c>
      <c r="I123" s="5" t="n">
        <v>-362352</v>
      </c>
    </row>
    <row r="124" spans="1:9">
      <c r="A124" s="4" t="s">
        <v>113</v>
      </c>
      <c r="D124" s="5" t="n">
        <v>-278296</v>
      </c>
      <c r="G124" s="5" t="n">
        <v>-253129</v>
      </c>
      <c r="I124" s="5" t="n">
        <v>-97983</v>
      </c>
    </row>
    <row r="125" spans="1:9">
      <c r="A125" s="4" t="s">
        <v>114</v>
      </c>
      <c r="D125" s="5" t="n">
        <v>-402072</v>
      </c>
      <c r="G125" s="5" t="n">
        <v>-240536</v>
      </c>
      <c r="I125" s="5" t="n">
        <v>-200535</v>
      </c>
    </row>
    <row r="126" spans="1:9">
      <c r="A126" s="4" t="s">
        <v>115</v>
      </c>
      <c r="B126" s="4" t="s">
        <v>116</v>
      </c>
      <c r="D126" s="5" t="n">
        <v>-3861</v>
      </c>
      <c r="G126" s="5" t="n">
        <v>-128035</v>
      </c>
    </row>
    <row r="127" spans="1:9">
      <c r="A127" s="4" t="s">
        <v>117</v>
      </c>
      <c r="D127" s="4" t="s">
        <v>66</v>
      </c>
      <c r="G127" s="5" t="n">
        <v>107306</v>
      </c>
    </row>
    <row r="128" spans="1:9">
      <c r="A128" s="4" t="s">
        <v>118</v>
      </c>
      <c r="D128" s="5" t="n">
        <v>-1203630</v>
      </c>
      <c r="G128" s="5" t="n">
        <v>-959804</v>
      </c>
      <c r="I128" s="5" t="n">
        <v>-660870</v>
      </c>
    </row>
    <row r="129" spans="1:9">
      <c r="A129" s="4" t="s">
        <v>119</v>
      </c>
      <c r="D129" s="5" t="n">
        <v>103960</v>
      </c>
    </row>
    <row r="130" spans="1:9">
      <c r="A130" s="4" t="s">
        <v>120</v>
      </c>
      <c r="D130" s="5" t="n">
        <v>129504</v>
      </c>
      <c r="G130" s="5" t="n">
        <v>82300</v>
      </c>
      <c r="I130" s="5" t="n">
        <v>6319</v>
      </c>
    </row>
    <row r="131" spans="1:9">
      <c r="A131" s="4" t="s">
        <v>1152</v>
      </c>
      <c r="D131" s="5" t="n">
        <v>2334052</v>
      </c>
      <c r="G131" s="5" t="n">
        <v>1741583</v>
      </c>
      <c r="I131" s="5" t="n">
        <v>1282563</v>
      </c>
    </row>
    <row r="132" spans="1:9">
      <c r="A132" s="4" t="s">
        <v>156</v>
      </c>
      <c r="D132" s="5" t="n">
        <v>105352</v>
      </c>
      <c r="G132" s="5" t="n">
        <v>135856</v>
      </c>
      <c r="I132" s="5" t="n">
        <v>124608</v>
      </c>
    </row>
    <row r="133" spans="1:9">
      <c r="A133" s="4" t="s">
        <v>1168</v>
      </c>
    </row>
    <row r="134" spans="1:9">
      <c r="A134" s="3" t="s">
        <v>111</v>
      </c>
    </row>
    <row r="135" spans="1:9">
      <c r="A135" s="4" t="s">
        <v>156</v>
      </c>
      <c r="D135" s="5" t="n">
        <v>11367</v>
      </c>
      <c r="G135" s="5" t="n">
        <v>22077</v>
      </c>
      <c r="I135" s="5" t="n">
        <v>16552</v>
      </c>
    </row>
    <row r="136" spans="1:9">
      <c r="A136" s="4" t="s">
        <v>1169</v>
      </c>
    </row>
    <row r="137" spans="1:9">
      <c r="A137" s="3" t="s">
        <v>111</v>
      </c>
    </row>
    <row r="138" spans="1:9">
      <c r="A138" s="4" t="s">
        <v>156</v>
      </c>
      <c r="D138" s="5" t="n">
        <v>58271</v>
      </c>
      <c r="G138" s="5" t="n">
        <v>59400</v>
      </c>
      <c r="I138" s="5" t="n">
        <v>47315</v>
      </c>
    </row>
    <row r="139" spans="1:9">
      <c r="A139" s="4" t="s">
        <v>1170</v>
      </c>
    </row>
    <row r="140" spans="1:9">
      <c r="A140" s="3" t="s">
        <v>111</v>
      </c>
    </row>
    <row r="141" spans="1:9">
      <c r="A141" s="4" t="s">
        <v>156</v>
      </c>
      <c r="D141" s="5" t="n">
        <v>2826</v>
      </c>
      <c r="G141" s="5" t="n">
        <v>3119</v>
      </c>
      <c r="I141" s="5" t="n">
        <v>2803</v>
      </c>
    </row>
    <row r="142" spans="1:9">
      <c r="A142" s="4" t="s">
        <v>1171</v>
      </c>
    </row>
    <row r="143" spans="1:9">
      <c r="A143" s="3" t="s">
        <v>111</v>
      </c>
    </row>
    <row r="144" spans="1:9">
      <c r="A144" s="4" t="s">
        <v>156</v>
      </c>
      <c r="D144" s="5" t="n">
        <v>32888</v>
      </c>
      <c r="G144" s="5" t="n">
        <v>51260</v>
      </c>
      <c r="I144" s="5" t="n">
        <v>57938</v>
      </c>
    </row>
    <row r="145" spans="1:9">
      <c r="A145" s="4" t="s">
        <v>1172</v>
      </c>
    </row>
    <row r="146" spans="1:9">
      <c r="A146" s="3" t="s">
        <v>106</v>
      </c>
    </row>
    <row r="147" spans="1:9">
      <c r="A147" s="4" t="s">
        <v>108</v>
      </c>
      <c r="D147" s="5" t="n">
        <v>6235249</v>
      </c>
      <c r="G147" s="5" t="n">
        <v>4183533</v>
      </c>
      <c r="I147" s="5" t="n">
        <v>2322008</v>
      </c>
    </row>
    <row r="148" spans="1:9">
      <c r="A148" s="4" t="s">
        <v>1173</v>
      </c>
    </row>
    <row r="149" spans="1:9">
      <c r="A149" s="3" t="s">
        <v>106</v>
      </c>
    </row>
    <row r="150" spans="1:9">
      <c r="A150" s="4" t="s">
        <v>108</v>
      </c>
      <c r="D150" s="5" t="n">
        <v>634325</v>
      </c>
      <c r="G150" s="5" t="n">
        <v>771882</v>
      </c>
      <c r="I150" s="5" t="n">
        <v>811699</v>
      </c>
    </row>
    <row r="151" spans="1:9">
      <c r="A151" s="4" t="s">
        <v>1174</v>
      </c>
    </row>
    <row r="152" spans="1:9">
      <c r="A152" s="3" t="s">
        <v>106</v>
      </c>
    </row>
    <row r="153" spans="1:9">
      <c r="A153" s="4" t="s">
        <v>108</v>
      </c>
      <c r="D153" s="6" t="n">
        <v>284860</v>
      </c>
      <c r="G153" s="6" t="n">
        <v>291310</v>
      </c>
      <c r="I153" s="6" t="n">
        <v>205199</v>
      </c>
    </row>
    <row r="154" spans="1:9"/>
    <row r="155" spans="1:9">
      <c r="A155" s="4" t="s">
        <v>51</v>
      </c>
      <c r="B155" s="4" t="s">
        <v>149</v>
      </c>
    </row>
    <row r="156" spans="1:9">
      <c r="A156" s="4" t="s">
        <v>60</v>
      </c>
      <c r="B156" s="4" t="s">
        <v>150</v>
      </c>
    </row>
    <row r="157" spans="1:9">
      <c r="A157" s="4" t="s">
        <v>116</v>
      </c>
      <c r="B157" s="4" t="s">
        <v>151</v>
      </c>
    </row>
  </sheetData>
  <mergeCells count="8">
    <mergeCell ref="A1:B2"/>
    <mergeCell ref="D1:I1"/>
    <mergeCell ref="D2:E2"/>
    <mergeCell ref="G2:H2"/>
    <mergeCell ref="A154:H154"/>
    <mergeCell ref="B155:H155"/>
    <mergeCell ref="B156:H156"/>
    <mergeCell ref="B157:H15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175</v>
      </c>
      <c r="C1" s="2" t="s">
        <v>27</v>
      </c>
      <c r="D1" s="2" t="s">
        <v>28</v>
      </c>
      <c r="E1" s="2" t="s">
        <v>29</v>
      </c>
      <c r="F1" s="2" t="s">
        <v>154</v>
      </c>
      <c r="G1" s="2" t="s">
        <v>678</v>
      </c>
    </row>
    <row r="2" spans="1:7">
      <c r="A2" s="3" t="s">
        <v>30</v>
      </c>
    </row>
    <row r="3" spans="1:7">
      <c r="A3" s="4" t="s">
        <v>1176</v>
      </c>
      <c r="C3" s="6" t="n">
        <v>135245</v>
      </c>
      <c r="D3" s="7" t="n">
        <v>19479</v>
      </c>
      <c r="E3" s="6" t="n">
        <v>5297</v>
      </c>
    </row>
    <row r="4" spans="1:7">
      <c r="A4" s="3" t="s">
        <v>40</v>
      </c>
    </row>
    <row r="5" spans="1:7">
      <c r="A5" s="4" t="s">
        <v>1177</v>
      </c>
      <c r="C5" s="5" t="n">
        <v>918602</v>
      </c>
      <c r="D5" s="5" t="n">
        <v>132306</v>
      </c>
      <c r="E5" s="5" t="n">
        <v>567557</v>
      </c>
    </row>
    <row r="6" spans="1:7">
      <c r="A6" s="4" t="s">
        <v>47</v>
      </c>
      <c r="C6" s="5" t="n">
        <v>3815407</v>
      </c>
      <c r="D6" s="5" t="n">
        <v>549533</v>
      </c>
      <c r="E6" s="5" t="n">
        <v>3672874</v>
      </c>
    </row>
    <row r="7" spans="1:7">
      <c r="A7" s="4" t="s">
        <v>48</v>
      </c>
      <c r="C7" s="5" t="n">
        <v>9785792</v>
      </c>
      <c r="D7" s="5" t="n">
        <v>1409447</v>
      </c>
      <c r="E7" s="5" t="n">
        <v>7302754</v>
      </c>
    </row>
    <row r="8" spans="1:7">
      <c r="A8" s="3" t="s">
        <v>49</v>
      </c>
    </row>
    <row r="9" spans="1:7">
      <c r="A9" s="4" t="s">
        <v>838</v>
      </c>
      <c r="C9" s="5" t="n">
        <v>15800</v>
      </c>
      <c r="E9" s="5" t="n">
        <v>14795</v>
      </c>
    </row>
    <row r="10" spans="1:7">
      <c r="A10" s="4" t="s">
        <v>306</v>
      </c>
      <c r="B10" s="4" t="s">
        <v>51</v>
      </c>
      <c r="C10" s="5" t="n">
        <v>2768469</v>
      </c>
      <c r="D10" s="5" t="n">
        <v>398742</v>
      </c>
      <c r="E10" s="5" t="n">
        <v>0</v>
      </c>
    </row>
    <row r="11" spans="1:7">
      <c r="A11" s="3" t="s">
        <v>59</v>
      </c>
    </row>
    <row r="12" spans="1:7">
      <c r="A12" s="4" t="s">
        <v>306</v>
      </c>
      <c r="B12" s="4" t="s">
        <v>60</v>
      </c>
      <c r="C12" s="5" t="n">
        <v>0</v>
      </c>
      <c r="D12" s="5" t="n">
        <v>0</v>
      </c>
      <c r="E12" s="5" t="n">
        <v>2572119</v>
      </c>
    </row>
    <row r="13" spans="1:7">
      <c r="A13" s="4" t="s">
        <v>64</v>
      </c>
      <c r="C13" s="5" t="n">
        <v>4723965</v>
      </c>
      <c r="D13" s="5" t="n">
        <v>680393</v>
      </c>
      <c r="E13" s="5" t="n">
        <v>3994102</v>
      </c>
    </row>
    <row r="14" spans="1:7">
      <c r="A14" s="3" t="s">
        <v>1178</v>
      </c>
    </row>
    <row r="15" spans="1:7">
      <c r="A15" s="4" t="s">
        <v>69</v>
      </c>
      <c r="C15" s="5" t="n">
        <v>2165766</v>
      </c>
      <c r="D15" s="5" t="n">
        <v>311935</v>
      </c>
      <c r="E15" s="5" t="n">
        <v>2011799</v>
      </c>
    </row>
    <row r="16" spans="1:7">
      <c r="A16" s="4" t="s">
        <v>71</v>
      </c>
      <c r="C16" s="5" t="n">
        <v>2728736</v>
      </c>
      <c r="D16" s="5" t="n">
        <v>393020</v>
      </c>
      <c r="E16" s="5" t="n">
        <v>1207168</v>
      </c>
    </row>
    <row r="17" spans="1:7">
      <c r="A17" s="4" t="s">
        <v>72</v>
      </c>
      <c r="C17" s="5" t="n">
        <v>93066</v>
      </c>
      <c r="D17" s="5" t="n">
        <v>13404</v>
      </c>
      <c r="E17" s="5" t="n">
        <v>-36385</v>
      </c>
    </row>
    <row r="18" spans="1:7">
      <c r="A18" s="4" t="s">
        <v>75</v>
      </c>
      <c r="C18" s="5" t="n">
        <v>5052555</v>
      </c>
      <c r="D18" s="5" t="n">
        <v>727719</v>
      </c>
      <c r="E18" s="5" t="n">
        <v>3246819</v>
      </c>
      <c r="F18" s="6" t="n">
        <v>3090164</v>
      </c>
      <c r="G18" s="6" t="n">
        <v>1887209</v>
      </c>
    </row>
    <row r="19" spans="1:7">
      <c r="A19" s="4" t="s">
        <v>76</v>
      </c>
      <c r="C19" s="5" t="n">
        <v>9785792</v>
      </c>
      <c r="D19" s="5" t="n">
        <v>1409447</v>
      </c>
      <c r="E19" s="5" t="n">
        <v>7302754</v>
      </c>
    </row>
    <row r="20" spans="1:7">
      <c r="A20" s="4" t="s">
        <v>23</v>
      </c>
    </row>
    <row r="21" spans="1:7">
      <c r="A21" s="3" t="s">
        <v>1178</v>
      </c>
    </row>
    <row r="22" spans="1:7">
      <c r="A22" s="4" t="s">
        <v>77</v>
      </c>
      <c r="C22" s="5" t="n">
        <v>44</v>
      </c>
      <c r="D22" s="5" t="n">
        <v>6</v>
      </c>
      <c r="E22" s="5" t="n">
        <v>43</v>
      </c>
    </row>
    <row r="23" spans="1:7">
      <c r="A23" s="4" t="s">
        <v>25</v>
      </c>
    </row>
    <row r="24" spans="1:7">
      <c r="A24" s="3" t="s">
        <v>1178</v>
      </c>
    </row>
    <row r="25" spans="1:7">
      <c r="A25" s="4" t="s">
        <v>77</v>
      </c>
      <c r="C25" s="5" t="n">
        <v>26</v>
      </c>
      <c r="D25" s="5" t="n">
        <v>4</v>
      </c>
      <c r="E25" s="5" t="n">
        <v>27</v>
      </c>
    </row>
    <row r="26" spans="1:7">
      <c r="A26" s="4" t="s">
        <v>1179</v>
      </c>
    </row>
    <row r="27" spans="1:7">
      <c r="A27" s="3" t="s">
        <v>30</v>
      </c>
    </row>
    <row r="28" spans="1:7">
      <c r="A28" s="4" t="s">
        <v>1176</v>
      </c>
      <c r="C28" s="5" t="n">
        <v>1947080</v>
      </c>
      <c r="D28" s="5" t="n">
        <v>280438</v>
      </c>
      <c r="E28" s="5" t="n">
        <v>1881616</v>
      </c>
    </row>
    <row r="29" spans="1:7">
      <c r="A29" s="3" t="s">
        <v>40</v>
      </c>
    </row>
    <row r="30" spans="1:7">
      <c r="A30" s="4" t="s">
        <v>1177</v>
      </c>
      <c r="C30" s="5" t="n">
        <v>5883684</v>
      </c>
      <c r="D30" s="5" t="n">
        <v>847426</v>
      </c>
      <c r="E30" s="5" t="n">
        <v>3944457</v>
      </c>
    </row>
    <row r="31" spans="1:7">
      <c r="A31" s="4" t="s">
        <v>47</v>
      </c>
      <c r="C31" s="5" t="n">
        <v>5883684</v>
      </c>
      <c r="D31" s="5" t="n">
        <v>847426</v>
      </c>
      <c r="E31" s="5" t="n">
        <v>3944457</v>
      </c>
    </row>
    <row r="32" spans="1:7">
      <c r="A32" s="4" t="s">
        <v>48</v>
      </c>
      <c r="C32" s="5" t="n">
        <v>7830764</v>
      </c>
      <c r="D32" s="5" t="n">
        <v>1127864</v>
      </c>
      <c r="E32" s="5" t="n">
        <v>5826073</v>
      </c>
    </row>
    <row r="33" spans="1:7">
      <c r="A33" s="3" t="s">
        <v>49</v>
      </c>
    </row>
    <row r="34" spans="1:7">
      <c r="A34" s="4" t="s">
        <v>838</v>
      </c>
      <c r="C34" s="5" t="n">
        <v>15800</v>
      </c>
      <c r="D34" s="5" t="n">
        <v>2276</v>
      </c>
      <c r="E34" s="5" t="n">
        <v>14795</v>
      </c>
    </row>
    <row r="35" spans="1:7">
      <c r="A35" s="4" t="s">
        <v>306</v>
      </c>
      <c r="B35" s="4" t="s">
        <v>51</v>
      </c>
      <c r="C35" s="5" t="n">
        <v>2768469</v>
      </c>
      <c r="D35" s="5" t="n">
        <v>398742</v>
      </c>
      <c r="E35" s="4" t="s">
        <v>66</v>
      </c>
    </row>
    <row r="36" spans="1:7">
      <c r="A36" s="3" t="s">
        <v>59</v>
      </c>
    </row>
    <row r="37" spans="1:7">
      <c r="A37" s="4" t="s">
        <v>306</v>
      </c>
      <c r="B37" s="4" t="s">
        <v>60</v>
      </c>
      <c r="C37" s="4" t="s">
        <v>66</v>
      </c>
      <c r="D37" s="4" t="s">
        <v>66</v>
      </c>
      <c r="E37" s="5" t="n">
        <v>2572119</v>
      </c>
    </row>
    <row r="38" spans="1:7">
      <c r="A38" s="4" t="s">
        <v>64</v>
      </c>
      <c r="C38" s="5" t="n">
        <v>2784269</v>
      </c>
      <c r="D38" s="5" t="n">
        <v>401018</v>
      </c>
      <c r="E38" s="5" t="n">
        <v>2586914</v>
      </c>
    </row>
    <row r="39" spans="1:7">
      <c r="A39" s="3" t="s">
        <v>1178</v>
      </c>
    </row>
    <row r="40" spans="1:7">
      <c r="A40" s="4" t="s">
        <v>69</v>
      </c>
      <c r="C40" s="5" t="n">
        <v>2165766</v>
      </c>
      <c r="D40" s="5" t="n">
        <v>311935</v>
      </c>
      <c r="E40" s="5" t="n">
        <v>2011799</v>
      </c>
    </row>
    <row r="41" spans="1:7">
      <c r="A41" s="4" t="s">
        <v>71</v>
      </c>
      <c r="C41" s="5" t="n">
        <v>2787593</v>
      </c>
      <c r="D41" s="5" t="n">
        <v>401497</v>
      </c>
      <c r="E41" s="5" t="n">
        <v>1263675</v>
      </c>
    </row>
    <row r="42" spans="1:7">
      <c r="A42" s="4" t="s">
        <v>72</v>
      </c>
      <c r="C42" s="5" t="n">
        <v>93066</v>
      </c>
      <c r="D42" s="5" t="n">
        <v>13404</v>
      </c>
      <c r="E42" s="5" t="n">
        <v>-36385</v>
      </c>
    </row>
    <row r="43" spans="1:7">
      <c r="A43" s="4" t="s">
        <v>75</v>
      </c>
      <c r="C43" s="5" t="n">
        <v>5046495</v>
      </c>
      <c r="D43" s="5" t="n">
        <v>726846</v>
      </c>
      <c r="E43" s="5" t="n">
        <v>3239159</v>
      </c>
    </row>
    <row r="44" spans="1:7">
      <c r="A44" s="4" t="s">
        <v>76</v>
      </c>
      <c r="C44" s="5" t="n">
        <v>7830764</v>
      </c>
      <c r="D44" s="5" t="n">
        <v>1127864</v>
      </c>
      <c r="E44" s="5" t="n">
        <v>5826073</v>
      </c>
    </row>
    <row r="45" spans="1:7">
      <c r="A45" s="4" t="s">
        <v>1180</v>
      </c>
    </row>
    <row r="46" spans="1:7">
      <c r="A46" s="3" t="s">
        <v>1178</v>
      </c>
    </row>
    <row r="47" spans="1:7">
      <c r="A47" s="4" t="s">
        <v>77</v>
      </c>
      <c r="C47" s="5" t="n">
        <v>44</v>
      </c>
      <c r="D47" s="5" t="n">
        <v>6</v>
      </c>
      <c r="E47" s="5" t="n">
        <v>43</v>
      </c>
    </row>
    <row r="48" spans="1:7">
      <c r="A48" s="4" t="s">
        <v>1181</v>
      </c>
    </row>
    <row r="49" spans="1:7">
      <c r="A49" s="3" t="s">
        <v>1178</v>
      </c>
    </row>
    <row r="50" spans="1:7">
      <c r="A50" s="4" t="s">
        <v>77</v>
      </c>
      <c r="C50" s="6" t="n">
        <v>26</v>
      </c>
      <c r="D50" s="7" t="n">
        <v>4</v>
      </c>
      <c r="E50" s="6" t="n">
        <v>27</v>
      </c>
    </row>
    <row r="51" spans="1:7"/>
    <row r="52" spans="1:7">
      <c r="A52" s="4" t="s">
        <v>51</v>
      </c>
      <c r="B52" s="4" t="s">
        <v>78</v>
      </c>
    </row>
    <row r="53" spans="1:7">
      <c r="A53" s="4" t="s">
        <v>60</v>
      </c>
      <c r="B53" s="4" t="s">
        <v>79</v>
      </c>
    </row>
  </sheetData>
  <mergeCells count="4">
    <mergeCell ref="A1:B1"/>
    <mergeCell ref="A51:F51"/>
    <mergeCell ref="B52:F52"/>
    <mergeCell ref="B53:F5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30"/>
    <col customWidth="1" max="5" min="5" width="20"/>
  </cols>
  <sheetData>
    <row r="1" spans="1:5">
      <c r="A1" s="1" t="s">
        <v>1182</v>
      </c>
      <c r="B1" s="2" t="s">
        <v>81</v>
      </c>
      <c r="C1" s="2" t="s">
        <v>1183</v>
      </c>
      <c r="D1" s="2" t="s">
        <v>1184</v>
      </c>
      <c r="E1" s="2" t="s">
        <v>85</v>
      </c>
    </row>
    <row r="2" spans="1:5">
      <c r="A2" s="4" t="s">
        <v>1185</v>
      </c>
    </row>
    <row r="3" spans="1:5">
      <c r="A3" s="3" t="s">
        <v>1186</v>
      </c>
    </row>
    <row r="4" spans="1:5">
      <c r="A4" s="4" t="s">
        <v>1187</v>
      </c>
      <c r="B4" s="11" t="n">
        <v>25.3</v>
      </c>
    </row>
    <row r="5" spans="1:5">
      <c r="A5" s="4" t="s">
        <v>23</v>
      </c>
    </row>
    <row r="6" spans="1:5">
      <c r="A6" s="3" t="s">
        <v>1186</v>
      </c>
    </row>
    <row r="7" spans="1:5">
      <c r="A7" s="4" t="s">
        <v>95</v>
      </c>
      <c r="C7" s="8" t="n">
        <v>1e-05</v>
      </c>
      <c r="D7" s="8" t="n">
        <v>1e-05</v>
      </c>
    </row>
    <row r="8" spans="1:5">
      <c r="A8" s="4" t="s">
        <v>975</v>
      </c>
      <c r="B8" s="5" t="n">
        <v>10000000000</v>
      </c>
      <c r="D8" s="5" t="n">
        <v>10000000000</v>
      </c>
      <c r="E8" s="5" t="n">
        <v>10000000000</v>
      </c>
    </row>
    <row r="9" spans="1:5">
      <c r="A9" s="4" t="s">
        <v>976</v>
      </c>
      <c r="B9" s="5" t="n">
        <v>750115028</v>
      </c>
      <c r="D9" s="5" t="n">
        <v>728227848</v>
      </c>
      <c r="E9" s="5" t="n">
        <v>706173568</v>
      </c>
    </row>
    <row r="10" spans="1:5">
      <c r="A10" s="4" t="s">
        <v>977</v>
      </c>
      <c r="B10" s="5" t="n">
        <v>750115028</v>
      </c>
      <c r="D10" s="5" t="n">
        <v>728227848</v>
      </c>
      <c r="E10" s="5" t="n">
        <v>706173568</v>
      </c>
    </row>
    <row r="11" spans="1:5">
      <c r="A11" s="4" t="s">
        <v>25</v>
      </c>
    </row>
    <row r="12" spans="1:5">
      <c r="A12" s="3" t="s">
        <v>1186</v>
      </c>
    </row>
    <row r="13" spans="1:5">
      <c r="A13" s="4" t="s">
        <v>95</v>
      </c>
      <c r="C13" s="16" t="n">
        <v>1e-05</v>
      </c>
      <c r="D13" s="8" t="n">
        <v>1e-05</v>
      </c>
    </row>
    <row r="14" spans="1:5">
      <c r="A14" s="4" t="s">
        <v>975</v>
      </c>
      <c r="B14" s="5" t="n">
        <v>1000000000</v>
      </c>
      <c r="D14" s="5" t="n">
        <v>1000000000</v>
      </c>
      <c r="E14" s="5" t="n">
        <v>1000000000</v>
      </c>
    </row>
    <row r="15" spans="1:5">
      <c r="A15" s="4" t="s">
        <v>976</v>
      </c>
      <c r="B15" s="5" t="n">
        <v>359557976</v>
      </c>
      <c r="D15" s="5" t="n">
        <v>369557976</v>
      </c>
      <c r="E15" s="5" t="n">
        <v>427352696</v>
      </c>
    </row>
    <row r="16" spans="1:5">
      <c r="A16" s="4" t="s">
        <v>977</v>
      </c>
      <c r="B16" s="5" t="n">
        <v>359557976</v>
      </c>
      <c r="D16" s="5" t="n">
        <v>369557976</v>
      </c>
      <c r="E16" s="5" t="n">
        <v>427352696</v>
      </c>
    </row>
    <row r="17" spans="1:5">
      <c r="A17" s="4" t="s">
        <v>1180</v>
      </c>
    </row>
    <row r="18" spans="1:5">
      <c r="A18" s="3" t="s">
        <v>1186</v>
      </c>
    </row>
    <row r="19" spans="1:5">
      <c r="A19" s="4" t="s">
        <v>95</v>
      </c>
      <c r="C19" s="16" t="n">
        <v>1e-05</v>
      </c>
      <c r="D19" s="8" t="n">
        <v>1e-05</v>
      </c>
    </row>
    <row r="20" spans="1:5">
      <c r="A20" s="4" t="s">
        <v>975</v>
      </c>
      <c r="B20" s="5" t="n">
        <v>10000000000</v>
      </c>
      <c r="D20" s="5" t="n">
        <v>10000000000</v>
      </c>
    </row>
    <row r="21" spans="1:5">
      <c r="A21" s="4" t="s">
        <v>976</v>
      </c>
      <c r="B21" s="5" t="n">
        <v>750115028</v>
      </c>
      <c r="D21" s="5" t="n">
        <v>728227848</v>
      </c>
    </row>
    <row r="22" spans="1:5">
      <c r="A22" s="4" t="s">
        <v>977</v>
      </c>
      <c r="B22" s="5" t="n">
        <v>750115028</v>
      </c>
      <c r="D22" s="5" t="n">
        <v>728227848</v>
      </c>
    </row>
    <row r="23" spans="1:5">
      <c r="A23" s="4" t="s">
        <v>1181</v>
      </c>
    </row>
    <row r="24" spans="1:5">
      <c r="A24" s="3" t="s">
        <v>1186</v>
      </c>
    </row>
    <row r="25" spans="1:5">
      <c r="A25" s="4" t="s">
        <v>95</v>
      </c>
      <c r="C25" s="8" t="n">
        <v>1e-05</v>
      </c>
      <c r="D25" s="8" t="n">
        <v>1e-05</v>
      </c>
    </row>
    <row r="26" spans="1:5">
      <c r="A26" s="4" t="s">
        <v>975</v>
      </c>
      <c r="B26" s="5" t="n">
        <v>1000000000</v>
      </c>
      <c r="D26" s="5" t="n">
        <v>1000000000</v>
      </c>
    </row>
    <row r="27" spans="1:5">
      <c r="A27" s="4" t="s">
        <v>976</v>
      </c>
      <c r="B27" s="5" t="n">
        <v>359557976</v>
      </c>
      <c r="D27" s="5" t="n">
        <v>369557976</v>
      </c>
    </row>
    <row r="28" spans="1:5">
      <c r="A28" s="4" t="s">
        <v>977</v>
      </c>
      <c r="B28" s="5" t="n">
        <v>359557976</v>
      </c>
      <c r="D28" s="5" t="n">
        <v>36955797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8</v>
      </c>
      <c r="B1" s="2" t="s">
        <v>1</v>
      </c>
    </row>
    <row r="2" spans="1:5">
      <c r="B2" s="2" t="s">
        <v>27</v>
      </c>
      <c r="C2" s="2" t="s">
        <v>28</v>
      </c>
      <c r="D2" s="2" t="s">
        <v>29</v>
      </c>
      <c r="E2" s="2" t="s">
        <v>154</v>
      </c>
    </row>
    <row r="3" spans="1:5">
      <c r="A3" s="3" t="s">
        <v>1189</v>
      </c>
    </row>
    <row r="4" spans="1:5">
      <c r="A4" s="4" t="s">
        <v>123</v>
      </c>
      <c r="B4" s="6" t="n">
        <v>-81085</v>
      </c>
      <c r="C4" s="7" t="n">
        <v>-11679</v>
      </c>
      <c r="D4" s="6" t="n">
        <v>-97125</v>
      </c>
      <c r="E4" s="6" t="n">
        <v>-56607</v>
      </c>
    </row>
    <row r="5" spans="1:5">
      <c r="A5" s="4" t="s">
        <v>127</v>
      </c>
      <c r="B5" s="5" t="n">
        <v>1783811</v>
      </c>
      <c r="C5" s="5" t="n">
        <v>256923</v>
      </c>
      <c r="D5" s="5" t="n">
        <v>1162512</v>
      </c>
      <c r="E5" s="5" t="n">
        <v>1214480</v>
      </c>
    </row>
    <row r="6" spans="1:5">
      <c r="A6" s="4" t="s">
        <v>131</v>
      </c>
      <c r="B6" s="5" t="n">
        <v>1511576</v>
      </c>
      <c r="C6" s="5" t="n">
        <v>217713</v>
      </c>
      <c r="D6" s="5" t="n">
        <v>998305</v>
      </c>
      <c r="E6" s="5" t="n">
        <v>1064472</v>
      </c>
    </row>
    <row r="7" spans="1:5">
      <c r="A7" s="3" t="s">
        <v>1190</v>
      </c>
    </row>
    <row r="8" spans="1:5">
      <c r="A8" s="4" t="s">
        <v>1191</v>
      </c>
      <c r="B8" s="5" t="n">
        <v>134768</v>
      </c>
      <c r="C8" s="5" t="n">
        <v>19411</v>
      </c>
      <c r="D8" s="5" t="n">
        <v>0</v>
      </c>
      <c r="E8" s="5" t="n">
        <v>0</v>
      </c>
    </row>
    <row r="9" spans="1:5">
      <c r="A9" s="4" t="s">
        <v>136</v>
      </c>
      <c r="B9" s="5" t="n">
        <v>-5317</v>
      </c>
      <c r="C9" s="5" t="n">
        <v>-766</v>
      </c>
      <c r="D9" s="5" t="n">
        <v>4414</v>
      </c>
      <c r="E9" s="5" t="n">
        <v>3638</v>
      </c>
    </row>
    <row r="10" spans="1:5">
      <c r="A10" s="4" t="s">
        <v>137</v>
      </c>
      <c r="B10" s="5" t="n">
        <v>1653369</v>
      </c>
      <c r="C10" s="5" t="n">
        <v>238136</v>
      </c>
      <c r="D10" s="5" t="n">
        <v>1037657</v>
      </c>
      <c r="E10" s="5" t="n">
        <v>1068110</v>
      </c>
    </row>
    <row r="11" spans="1:5">
      <c r="A11" s="4" t="s">
        <v>1179</v>
      </c>
    </row>
    <row r="12" spans="1:5">
      <c r="A12" s="3" t="s">
        <v>1189</v>
      </c>
    </row>
    <row r="13" spans="1:5">
      <c r="A13" s="4" t="s">
        <v>1192</v>
      </c>
      <c r="B13" s="5" t="n">
        <v>1605003</v>
      </c>
      <c r="C13" s="5" t="n">
        <v>231170</v>
      </c>
      <c r="D13" s="5" t="n">
        <v>1108029</v>
      </c>
      <c r="E13" s="5" t="n">
        <v>1121079</v>
      </c>
    </row>
    <row r="14" spans="1:5">
      <c r="A14" s="4" t="s">
        <v>123</v>
      </c>
      <c r="B14" s="5" t="n">
        <v>-81085</v>
      </c>
      <c r="C14" s="5" t="n">
        <v>-11679</v>
      </c>
      <c r="D14" s="5" t="n">
        <v>-74786</v>
      </c>
      <c r="E14" s="5" t="n">
        <v>-56607</v>
      </c>
    </row>
    <row r="15" spans="1:5">
      <c r="A15" s="4" t="s">
        <v>127</v>
      </c>
      <c r="B15" s="5" t="n">
        <v>1523918</v>
      </c>
      <c r="C15" s="5" t="n">
        <v>219491</v>
      </c>
      <c r="D15" s="5" t="n">
        <v>1033243</v>
      </c>
      <c r="E15" s="5" t="n">
        <v>1064472</v>
      </c>
    </row>
    <row r="16" spans="1:5">
      <c r="A16" s="4" t="s">
        <v>131</v>
      </c>
      <c r="B16" s="5" t="n">
        <v>1523918</v>
      </c>
      <c r="C16" s="5" t="n">
        <v>219491</v>
      </c>
      <c r="D16" s="5" t="n">
        <v>1033243</v>
      </c>
      <c r="E16" s="5" t="n">
        <v>1064472</v>
      </c>
    </row>
    <row r="17" spans="1:5">
      <c r="A17" s="3" t="s">
        <v>1190</v>
      </c>
    </row>
    <row r="18" spans="1:5">
      <c r="A18" s="4" t="s">
        <v>1191</v>
      </c>
      <c r="B18" s="5" t="n">
        <v>134768</v>
      </c>
      <c r="C18" s="5" t="n">
        <v>19411</v>
      </c>
      <c r="D18" s="4" t="s">
        <v>66</v>
      </c>
      <c r="E18" s="4" t="s">
        <v>66</v>
      </c>
    </row>
    <row r="19" spans="1:5">
      <c r="A19" s="4" t="s">
        <v>136</v>
      </c>
      <c r="B19" s="5" t="n">
        <v>-5317</v>
      </c>
      <c r="C19" s="5" t="n">
        <v>-766</v>
      </c>
      <c r="D19" s="5" t="n">
        <v>4414</v>
      </c>
      <c r="E19" s="5" t="n">
        <v>3638</v>
      </c>
    </row>
    <row r="20" spans="1:5">
      <c r="A20" s="4" t="s">
        <v>137</v>
      </c>
      <c r="B20" s="6" t="n">
        <v>1653369</v>
      </c>
      <c r="C20" s="7" t="n">
        <v>238136</v>
      </c>
      <c r="D20" s="6" t="n">
        <v>1037657</v>
      </c>
      <c r="E20" s="6" t="n">
        <v>1068110</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09</v>
      </c>
    </row>
    <row r="3" spans="1:2">
      <c r="A3" s="3" t="s">
        <v>282</v>
      </c>
    </row>
    <row r="4" spans="1:2">
      <c r="A4" s="4" t="s">
        <v>31</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3</v>
      </c>
      <c r="B1" s="2" t="s">
        <v>1</v>
      </c>
    </row>
    <row r="2" spans="1:5">
      <c r="B2" s="2" t="s">
        <v>27</v>
      </c>
      <c r="C2" s="2" t="s">
        <v>28</v>
      </c>
      <c r="D2" s="2" t="s">
        <v>29</v>
      </c>
      <c r="E2" s="2" t="s">
        <v>154</v>
      </c>
    </row>
    <row r="3" spans="1:5">
      <c r="A3" s="3" t="s">
        <v>230</v>
      </c>
    </row>
    <row r="4" spans="1:5">
      <c r="A4" s="4" t="s">
        <v>251</v>
      </c>
      <c r="B4" s="6" t="n">
        <v>-1783138</v>
      </c>
      <c r="C4" s="7" t="n">
        <v>-256824</v>
      </c>
      <c r="D4" s="6" t="n">
        <v>-1048022</v>
      </c>
      <c r="E4" s="6" t="n">
        <v>-3954055</v>
      </c>
    </row>
    <row r="5" spans="1:5">
      <c r="A5" s="3" t="s">
        <v>252</v>
      </c>
    </row>
    <row r="6" spans="1:5">
      <c r="A6" s="4" t="s">
        <v>1194</v>
      </c>
      <c r="B6" s="4" t="s">
        <v>66</v>
      </c>
      <c r="C6" s="4" t="s">
        <v>66</v>
      </c>
      <c r="D6" s="4" t="s">
        <v>66</v>
      </c>
      <c r="E6" s="5" t="n">
        <v>2402549</v>
      </c>
    </row>
    <row r="7" spans="1:5">
      <c r="A7" s="4" t="s">
        <v>679</v>
      </c>
      <c r="B7" s="5" t="n">
        <v>10651</v>
      </c>
      <c r="C7" s="5" t="n">
        <v>1534</v>
      </c>
      <c r="D7" s="5" t="n">
        <v>-337143</v>
      </c>
      <c r="E7" s="5" t="n">
        <v>2402762</v>
      </c>
    </row>
    <row r="8" spans="1:5">
      <c r="A8" s="4" t="s">
        <v>261</v>
      </c>
      <c r="B8" s="5" t="n">
        <v>928934</v>
      </c>
      <c r="C8" s="5" t="n">
        <v>133794</v>
      </c>
      <c r="D8" s="5" t="n">
        <v>475028</v>
      </c>
      <c r="E8" s="5" t="n">
        <v>729598</v>
      </c>
    </row>
    <row r="9" spans="1:5">
      <c r="A9" s="4" t="s">
        <v>263</v>
      </c>
      <c r="B9" s="5" t="n">
        <v>1579743</v>
      </c>
      <c r="C9" s="5" t="n">
        <v>227530</v>
      </c>
      <c r="D9" s="5" t="n">
        <v>928934</v>
      </c>
      <c r="E9" s="5" t="n">
        <v>475028</v>
      </c>
    </row>
    <row r="10" spans="1:5">
      <c r="A10" s="4" t="s">
        <v>1179</v>
      </c>
    </row>
    <row r="11" spans="1:5">
      <c r="A11" s="3" t="s">
        <v>230</v>
      </c>
    </row>
    <row r="12" spans="1:5">
      <c r="A12" s="4" t="s">
        <v>1195</v>
      </c>
      <c r="B12" s="4" t="s">
        <v>66</v>
      </c>
      <c r="C12" s="4" t="s">
        <v>66</v>
      </c>
      <c r="D12" s="4" t="s">
        <v>66</v>
      </c>
      <c r="E12" s="5" t="n">
        <v>-2412290</v>
      </c>
    </row>
    <row r="13" spans="1:5">
      <c r="A13" s="4" t="s">
        <v>251</v>
      </c>
      <c r="B13" s="4" t="s">
        <v>66</v>
      </c>
      <c r="C13" s="4" t="s">
        <v>66</v>
      </c>
      <c r="D13" s="4" t="s">
        <v>66</v>
      </c>
      <c r="E13" s="5" t="n">
        <v>-2412290</v>
      </c>
    </row>
    <row r="14" spans="1:5">
      <c r="A14" s="3" t="s">
        <v>252</v>
      </c>
    </row>
    <row r="15" spans="1:5">
      <c r="A15" s="4" t="s">
        <v>1194</v>
      </c>
      <c r="B15" s="4" t="s">
        <v>66</v>
      </c>
      <c r="C15" s="4" t="s">
        <v>66</v>
      </c>
      <c r="D15" s="4" t="s">
        <v>66</v>
      </c>
      <c r="E15" s="5" t="n">
        <v>2412290</v>
      </c>
    </row>
    <row r="16" spans="1:5">
      <c r="A16" s="4" t="s">
        <v>679</v>
      </c>
      <c r="B16" s="4" t="s">
        <v>66</v>
      </c>
      <c r="C16" s="4" t="s">
        <v>66</v>
      </c>
      <c r="D16" s="4" t="s">
        <v>66</v>
      </c>
      <c r="E16" s="5" t="n">
        <v>2412290</v>
      </c>
    </row>
    <row r="17" spans="1:5">
      <c r="A17" s="4" t="s">
        <v>1196</v>
      </c>
      <c r="B17" s="4" t="s">
        <v>66</v>
      </c>
      <c r="C17" s="4" t="s">
        <v>66</v>
      </c>
      <c r="D17" s="4" t="s">
        <v>66</v>
      </c>
      <c r="E17" s="4" t="s">
        <v>66</v>
      </c>
    </row>
    <row r="18" spans="1:5">
      <c r="A18" s="4" t="s">
        <v>261</v>
      </c>
      <c r="B18" s="4" t="s">
        <v>66</v>
      </c>
      <c r="C18" s="4" t="s">
        <v>66</v>
      </c>
      <c r="D18" s="4" t="s">
        <v>66</v>
      </c>
      <c r="E18" s="4" t="s">
        <v>66</v>
      </c>
    </row>
    <row r="19" spans="1:5">
      <c r="A19" s="4" t="s">
        <v>263</v>
      </c>
      <c r="B19" s="4" t="s">
        <v>66</v>
      </c>
      <c r="C19" s="4" t="s">
        <v>66</v>
      </c>
      <c r="D19" s="4" t="s">
        <v>66</v>
      </c>
      <c r="E19" s="4" t="s">
        <v>66</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v>
      </c>
      <c r="B1" s="2" t="s">
        <v>1</v>
      </c>
    </row>
    <row r="2" spans="1:2">
      <c r="B2" s="2" t="s">
        <v>209</v>
      </c>
    </row>
    <row r="3" spans="1:2">
      <c r="A3" s="3" t="s">
        <v>284</v>
      </c>
    </row>
    <row r="4" spans="1:2">
      <c r="A4" s="4" t="s">
        <v>32</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v>
      </c>
      <c r="B1" s="2" t="s">
        <v>1</v>
      </c>
    </row>
    <row r="2" spans="1:2">
      <c r="B2" s="2" t="s">
        <v>209</v>
      </c>
    </row>
    <row r="3" spans="1:2">
      <c r="A3" s="3" t="s">
        <v>286</v>
      </c>
    </row>
    <row r="4" spans="1:2">
      <c r="A4" s="4" t="s">
        <v>33</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v>
      </c>
      <c r="B1" s="2" t="s">
        <v>1</v>
      </c>
    </row>
    <row r="2" spans="1:2">
      <c r="B2" s="2" t="s">
        <v>209</v>
      </c>
    </row>
    <row r="3" spans="1:2">
      <c r="A3" s="3" t="s">
        <v>288</v>
      </c>
    </row>
    <row r="4" spans="1:2">
      <c r="A4" s="4" t="s">
        <v>34</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v>
      </c>
      <c r="B1" s="2" t="s">
        <v>1</v>
      </c>
    </row>
    <row r="2" spans="1:2">
      <c r="B2" s="2" t="s">
        <v>209</v>
      </c>
    </row>
    <row r="3" spans="1:2">
      <c r="A3" s="3" t="s">
        <v>290</v>
      </c>
    </row>
    <row r="4" spans="1:2">
      <c r="A4" s="4" t="s">
        <v>37</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09</v>
      </c>
    </row>
    <row r="3" spans="1:2">
      <c r="A3" s="3" t="s">
        <v>292</v>
      </c>
    </row>
    <row r="4" spans="1:2">
      <c r="A4" s="4" t="s">
        <v>4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v>
      </c>
      <c r="B1" s="2" t="s">
        <v>1</v>
      </c>
    </row>
    <row r="2" spans="1:2">
      <c r="B2" s="2" t="s">
        <v>209</v>
      </c>
    </row>
    <row r="3" spans="1:2">
      <c r="A3" s="3" t="s">
        <v>294</v>
      </c>
    </row>
    <row r="4" spans="1:2">
      <c r="A4" s="4" t="s">
        <v>42</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6</v>
      </c>
      <c r="C1" s="2" t="s">
        <v>27</v>
      </c>
      <c r="D1" s="2" t="s">
        <v>28</v>
      </c>
      <c r="E1" s="2" t="s">
        <v>29</v>
      </c>
    </row>
    <row r="2" spans="1:5">
      <c r="A2" s="3" t="s">
        <v>30</v>
      </c>
    </row>
    <row r="3" spans="1:5">
      <c r="A3" s="4" t="s">
        <v>31</v>
      </c>
      <c r="C3" s="6" t="n">
        <v>1579743</v>
      </c>
      <c r="D3" s="7" t="n">
        <v>227530</v>
      </c>
      <c r="E3" s="6" t="n">
        <v>928934</v>
      </c>
    </row>
    <row r="4" spans="1:5">
      <c r="A4" s="4" t="s">
        <v>32</v>
      </c>
      <c r="C4" s="5" t="n">
        <v>3751519</v>
      </c>
      <c r="D4" s="5" t="n">
        <v>540331</v>
      </c>
      <c r="E4" s="5" t="n">
        <v>1894946</v>
      </c>
    </row>
    <row r="5" spans="1:5">
      <c r="A5" s="4" t="s">
        <v>33</v>
      </c>
      <c r="C5" s="5" t="n">
        <v>0</v>
      </c>
      <c r="D5" s="5" t="n">
        <v>0</v>
      </c>
      <c r="E5" s="5" t="n">
        <v>389221</v>
      </c>
    </row>
    <row r="6" spans="1:5">
      <c r="A6" s="4" t="s">
        <v>34</v>
      </c>
      <c r="C6" s="5" t="n">
        <v>169571</v>
      </c>
      <c r="D6" s="5" t="n">
        <v>24423</v>
      </c>
      <c r="E6" s="5" t="n">
        <v>132353</v>
      </c>
    </row>
    <row r="7" spans="1:5">
      <c r="A7" s="4" t="s">
        <v>35</v>
      </c>
      <c r="C7" s="5" t="n">
        <v>2266</v>
      </c>
      <c r="D7" s="5" t="n">
        <v>326</v>
      </c>
      <c r="E7" s="5" t="n">
        <v>14385</v>
      </c>
    </row>
    <row r="8" spans="1:5">
      <c r="A8" s="4" t="s">
        <v>36</v>
      </c>
      <c r="C8" s="5" t="n">
        <v>135245</v>
      </c>
      <c r="D8" s="5" t="n">
        <v>19479</v>
      </c>
      <c r="E8" s="5" t="n">
        <v>5297</v>
      </c>
    </row>
    <row r="9" spans="1:5">
      <c r="A9" s="4" t="s">
        <v>37</v>
      </c>
      <c r="C9" s="5" t="n">
        <v>224732</v>
      </c>
      <c r="D9" s="5" t="n">
        <v>32369</v>
      </c>
      <c r="E9" s="5" t="n">
        <v>147823</v>
      </c>
    </row>
    <row r="10" spans="1:5">
      <c r="A10" s="4" t="s">
        <v>38</v>
      </c>
      <c r="C10" s="5" t="n">
        <v>107309</v>
      </c>
      <c r="D10" s="5" t="n">
        <v>15456</v>
      </c>
      <c r="E10" s="5" t="n">
        <v>116921</v>
      </c>
    </row>
    <row r="11" spans="1:5">
      <c r="A11" s="4" t="s">
        <v>39</v>
      </c>
      <c r="C11" s="5" t="n">
        <v>5970385</v>
      </c>
      <c r="D11" s="5" t="n">
        <v>859914</v>
      </c>
      <c r="E11" s="5" t="n">
        <v>3629880</v>
      </c>
    </row>
    <row r="12" spans="1:5">
      <c r="A12" s="3" t="s">
        <v>40</v>
      </c>
    </row>
    <row r="13" spans="1:5">
      <c r="A13" s="4" t="s">
        <v>38</v>
      </c>
      <c r="C13" s="5" t="n">
        <v>10502</v>
      </c>
      <c r="D13" s="5" t="n">
        <v>1513</v>
      </c>
      <c r="E13" s="5" t="n">
        <v>3363</v>
      </c>
    </row>
    <row r="14" spans="1:5">
      <c r="A14" s="4" t="s">
        <v>41</v>
      </c>
      <c r="C14" s="5" t="n">
        <v>918602</v>
      </c>
      <c r="D14" s="5" t="n">
        <v>132306</v>
      </c>
      <c r="E14" s="5" t="n">
        <v>567557</v>
      </c>
    </row>
    <row r="15" spans="1:5">
      <c r="A15" s="4" t="s">
        <v>42</v>
      </c>
      <c r="C15" s="5" t="n">
        <v>838750</v>
      </c>
      <c r="D15" s="5" t="n">
        <v>120805</v>
      </c>
      <c r="E15" s="5" t="n">
        <v>843449</v>
      </c>
    </row>
    <row r="16" spans="1:5">
      <c r="A16" s="4" t="s">
        <v>43</v>
      </c>
      <c r="C16" s="5" t="n">
        <v>1872394</v>
      </c>
      <c r="D16" s="5" t="n">
        <v>269681</v>
      </c>
      <c r="E16" s="5" t="n">
        <v>0</v>
      </c>
    </row>
    <row r="17" spans="1:5">
      <c r="A17" s="4" t="s">
        <v>44</v>
      </c>
      <c r="C17" s="5" t="n">
        <v>58926</v>
      </c>
      <c r="D17" s="5" t="n">
        <v>8487</v>
      </c>
      <c r="E17" s="5" t="n">
        <v>146437</v>
      </c>
    </row>
    <row r="18" spans="1:5">
      <c r="A18" s="4" t="s">
        <v>45</v>
      </c>
      <c r="C18" s="5" t="n">
        <v>14300</v>
      </c>
      <c r="D18" s="5" t="n">
        <v>2060</v>
      </c>
      <c r="E18" s="5" t="n">
        <v>151638</v>
      </c>
    </row>
    <row r="19" spans="1:5">
      <c r="A19" s="4" t="s">
        <v>46</v>
      </c>
      <c r="C19" s="5" t="n">
        <v>101933</v>
      </c>
      <c r="D19" s="5" t="n">
        <v>14681</v>
      </c>
      <c r="E19" s="5" t="n">
        <v>1960430</v>
      </c>
    </row>
    <row r="20" spans="1:5">
      <c r="A20" s="4" t="s">
        <v>47</v>
      </c>
      <c r="C20" s="5" t="n">
        <v>3815407</v>
      </c>
      <c r="D20" s="5" t="n">
        <v>549533</v>
      </c>
      <c r="E20" s="5" t="n">
        <v>3672874</v>
      </c>
    </row>
    <row r="21" spans="1:5">
      <c r="A21" s="4" t="s">
        <v>48</v>
      </c>
      <c r="C21" s="5" t="n">
        <v>9785792</v>
      </c>
      <c r="D21" s="5" t="n">
        <v>1409447</v>
      </c>
      <c r="E21" s="5" t="n">
        <v>7302754</v>
      </c>
    </row>
    <row r="22" spans="1:5">
      <c r="A22" s="3" t="s">
        <v>49</v>
      </c>
    </row>
    <row r="23" spans="1:5">
      <c r="A23" s="4" t="s">
        <v>50</v>
      </c>
      <c r="B23" s="4" t="s">
        <v>51</v>
      </c>
      <c r="C23" s="5" t="n">
        <v>2768469</v>
      </c>
      <c r="D23" s="5" t="n">
        <v>398742</v>
      </c>
      <c r="E23" s="5" t="n">
        <v>0</v>
      </c>
    </row>
    <row r="24" spans="1:5">
      <c r="A24" s="4" t="s">
        <v>52</v>
      </c>
      <c r="C24" s="5" t="n">
        <v>137107</v>
      </c>
      <c r="D24" s="5" t="n">
        <v>19748</v>
      </c>
      <c r="E24" s="5" t="n">
        <v>129819</v>
      </c>
    </row>
    <row r="25" spans="1:5">
      <c r="A25" s="4" t="s">
        <v>53</v>
      </c>
      <c r="C25" s="5" t="n">
        <v>430683</v>
      </c>
      <c r="D25" s="5" t="n">
        <v>62031</v>
      </c>
      <c r="E25" s="5" t="n">
        <v>385300</v>
      </c>
    </row>
    <row r="26" spans="1:5">
      <c r="A26" s="4" t="s">
        <v>54</v>
      </c>
      <c r="C26" s="5" t="n">
        <v>56152</v>
      </c>
      <c r="D26" s="5" t="n">
        <v>8088</v>
      </c>
      <c r="E26" s="5" t="n">
        <v>55086</v>
      </c>
    </row>
    <row r="27" spans="1:5">
      <c r="A27" s="4" t="s">
        <v>55</v>
      </c>
      <c r="C27" s="5" t="n">
        <v>140754</v>
      </c>
      <c r="D27" s="5" t="n">
        <v>20273</v>
      </c>
      <c r="E27" s="5" t="n">
        <v>107403</v>
      </c>
    </row>
    <row r="28" spans="1:5">
      <c r="A28" s="4" t="s">
        <v>56</v>
      </c>
      <c r="C28" s="5" t="n">
        <v>1066038</v>
      </c>
      <c r="D28" s="5" t="n">
        <v>153541</v>
      </c>
      <c r="E28" s="5" t="n">
        <v>681889</v>
      </c>
    </row>
    <row r="29" spans="1:5">
      <c r="A29" s="4" t="s">
        <v>57</v>
      </c>
      <c r="C29" s="5" t="n">
        <v>91245</v>
      </c>
      <c r="D29" s="5" t="n">
        <v>13142</v>
      </c>
      <c r="E29" s="5" t="n">
        <v>24917</v>
      </c>
    </row>
    <row r="30" spans="1:5">
      <c r="A30" s="4" t="s">
        <v>58</v>
      </c>
      <c r="C30" s="5" t="n">
        <v>4690448</v>
      </c>
      <c r="D30" s="5" t="n">
        <v>675565</v>
      </c>
      <c r="E30" s="5" t="n">
        <v>1384414</v>
      </c>
    </row>
    <row r="31" spans="1:5">
      <c r="A31" s="3" t="s">
        <v>59</v>
      </c>
    </row>
    <row r="32" spans="1:5">
      <c r="A32" s="4" t="s">
        <v>50</v>
      </c>
      <c r="B32" s="4" t="s">
        <v>60</v>
      </c>
      <c r="C32" s="5" t="n">
        <v>0</v>
      </c>
      <c r="D32" s="5" t="n">
        <v>0</v>
      </c>
      <c r="E32" s="5" t="n">
        <v>2572119</v>
      </c>
    </row>
    <row r="33" spans="1:5">
      <c r="A33" s="4" t="s">
        <v>61</v>
      </c>
      <c r="C33" s="5" t="n">
        <v>25459</v>
      </c>
      <c r="D33" s="5" t="n">
        <v>3667</v>
      </c>
      <c r="E33" s="5" t="n">
        <v>20752</v>
      </c>
    </row>
    <row r="34" spans="1:5">
      <c r="A34" s="4" t="s">
        <v>62</v>
      </c>
      <c r="C34" s="5" t="n">
        <v>8058</v>
      </c>
      <c r="D34" s="5" t="n">
        <v>1161</v>
      </c>
      <c r="E34" s="5" t="n">
        <v>16817</v>
      </c>
    </row>
    <row r="35" spans="1:5">
      <c r="A35" s="4" t="s">
        <v>63</v>
      </c>
      <c r="C35" s="5" t="n">
        <v>33517</v>
      </c>
      <c r="D35" s="5" t="n">
        <v>4828</v>
      </c>
      <c r="E35" s="5" t="n">
        <v>2609688</v>
      </c>
    </row>
    <row r="36" spans="1:5">
      <c r="A36" s="4" t="s">
        <v>64</v>
      </c>
      <c r="C36" s="5" t="n">
        <v>4723965</v>
      </c>
      <c r="D36" s="5" t="n">
        <v>680393</v>
      </c>
      <c r="E36" s="5" t="n">
        <v>3994102</v>
      </c>
    </row>
    <row r="37" spans="1:5">
      <c r="A37" s="4" t="s">
        <v>65</v>
      </c>
      <c r="C37" s="4" t="s">
        <v>66</v>
      </c>
      <c r="D37" s="4" t="s">
        <v>66</v>
      </c>
      <c r="E37" s="4" t="s">
        <v>66</v>
      </c>
    </row>
    <row r="38" spans="1:5">
      <c r="A38" s="4" t="s">
        <v>67</v>
      </c>
      <c r="C38" s="5" t="n">
        <v>9272</v>
      </c>
      <c r="D38" s="5" t="n">
        <v>1335</v>
      </c>
      <c r="E38" s="5" t="n">
        <v>61833</v>
      </c>
    </row>
    <row r="39" spans="1:5">
      <c r="A39" s="3" t="s">
        <v>68</v>
      </c>
    </row>
    <row r="40" spans="1:5">
      <c r="A40" s="4" t="s">
        <v>69</v>
      </c>
      <c r="C40" s="5" t="n">
        <v>2165766</v>
      </c>
      <c r="D40" s="5" t="n">
        <v>311935</v>
      </c>
      <c r="E40" s="5" t="n">
        <v>2011799</v>
      </c>
    </row>
    <row r="41" spans="1:5">
      <c r="A41" s="4" t="s">
        <v>70</v>
      </c>
      <c r="C41" s="5" t="n">
        <v>58857</v>
      </c>
      <c r="D41" s="5" t="n">
        <v>8477</v>
      </c>
      <c r="E41" s="5" t="n">
        <v>56507</v>
      </c>
    </row>
    <row r="42" spans="1:5">
      <c r="A42" s="4" t="s">
        <v>71</v>
      </c>
      <c r="C42" s="5" t="n">
        <v>2728736</v>
      </c>
      <c r="D42" s="5" t="n">
        <v>393020</v>
      </c>
      <c r="E42" s="5" t="n">
        <v>1207168</v>
      </c>
    </row>
    <row r="43" spans="1:5">
      <c r="A43" s="4" t="s">
        <v>72</v>
      </c>
      <c r="C43" s="5" t="n">
        <v>93066</v>
      </c>
      <c r="D43" s="5" t="n">
        <v>13404</v>
      </c>
      <c r="E43" s="5" t="n">
        <v>-36385</v>
      </c>
    </row>
    <row r="44" spans="1:5">
      <c r="A44" s="4" t="s">
        <v>73</v>
      </c>
      <c r="C44" s="5" t="n">
        <v>5046495</v>
      </c>
      <c r="D44" s="5" t="n">
        <v>726846</v>
      </c>
      <c r="E44" s="5" t="n">
        <v>3239159</v>
      </c>
    </row>
    <row r="45" spans="1:5">
      <c r="A45" s="4" t="s">
        <v>74</v>
      </c>
      <c r="C45" s="5" t="n">
        <v>6060</v>
      </c>
      <c r="D45" s="5" t="n">
        <v>873</v>
      </c>
      <c r="E45" s="5" t="n">
        <v>7660</v>
      </c>
    </row>
    <row r="46" spans="1:5">
      <c r="A46" s="4" t="s">
        <v>75</v>
      </c>
      <c r="C46" s="5" t="n">
        <v>5052555</v>
      </c>
      <c r="D46" s="5" t="n">
        <v>727719</v>
      </c>
      <c r="E46" s="5" t="n">
        <v>3246819</v>
      </c>
    </row>
    <row r="47" spans="1:5">
      <c r="A47" s="4" t="s">
        <v>76</v>
      </c>
      <c r="C47" s="5" t="n">
        <v>9785792</v>
      </c>
      <c r="D47" s="5" t="n">
        <v>1409447</v>
      </c>
      <c r="E47" s="5" t="n">
        <v>7302754</v>
      </c>
    </row>
    <row r="48" spans="1:5">
      <c r="A48" s="4" t="s">
        <v>23</v>
      </c>
    </row>
    <row r="49" spans="1:5">
      <c r="A49" s="3" t="s">
        <v>68</v>
      </c>
    </row>
    <row r="50" spans="1:5">
      <c r="A50" s="4" t="s">
        <v>77</v>
      </c>
      <c r="C50" s="5" t="n">
        <v>44</v>
      </c>
      <c r="D50" s="5" t="n">
        <v>6</v>
      </c>
      <c r="E50" s="5" t="n">
        <v>43</v>
      </c>
    </row>
    <row r="51" spans="1:5">
      <c r="A51" s="4" t="s">
        <v>25</v>
      </c>
    </row>
    <row r="52" spans="1:5">
      <c r="A52" s="3" t="s">
        <v>68</v>
      </c>
    </row>
    <row r="53" spans="1:5">
      <c r="A53" s="4" t="s">
        <v>77</v>
      </c>
      <c r="C53" s="6" t="n">
        <v>26</v>
      </c>
      <c r="D53" s="7" t="n">
        <v>4</v>
      </c>
      <c r="E53" s="6" t="n">
        <v>27</v>
      </c>
    </row>
    <row r="54" spans="1:5"/>
    <row r="55" spans="1:5">
      <c r="A55" s="4" t="s">
        <v>51</v>
      </c>
      <c r="B55" s="4" t="s">
        <v>78</v>
      </c>
    </row>
    <row r="56" spans="1:5">
      <c r="A56" s="4" t="s">
        <v>60</v>
      </c>
      <c r="B56" s="4" t="s">
        <v>79</v>
      </c>
    </row>
  </sheetData>
  <mergeCells count="4">
    <mergeCell ref="A1:B1"/>
    <mergeCell ref="A54:D54"/>
    <mergeCell ref="B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v>
      </c>
      <c r="B1" s="2" t="s">
        <v>1</v>
      </c>
    </row>
    <row r="2" spans="1:2">
      <c r="B2" s="2" t="s">
        <v>209</v>
      </c>
    </row>
    <row r="3" spans="1:2">
      <c r="A3" s="3" t="s">
        <v>296</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v>
      </c>
      <c r="B1" s="2" t="s">
        <v>1</v>
      </c>
    </row>
    <row r="2" spans="1:2">
      <c r="B2" s="2" t="s">
        <v>209</v>
      </c>
    </row>
    <row r="3" spans="1:2">
      <c r="A3" s="3" t="s">
        <v>296</v>
      </c>
    </row>
    <row r="4" spans="1:2">
      <c r="A4" s="4" t="s">
        <v>44</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09</v>
      </c>
    </row>
    <row r="3" spans="1:2">
      <c r="A3" s="3" t="s">
        <v>300</v>
      </c>
    </row>
    <row r="4" spans="1:2">
      <c r="A4" s="4" t="s">
        <v>45</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8</v>
      </c>
      <c r="B1" s="2" t="s">
        <v>1</v>
      </c>
    </row>
    <row r="2" spans="1:2">
      <c r="B2" s="2" t="s">
        <v>209</v>
      </c>
    </row>
    <row r="3" spans="1:2">
      <c r="A3" s="3" t="s">
        <v>302</v>
      </c>
    </row>
    <row r="4" spans="1:2">
      <c r="A4" s="4" t="s">
        <v>88</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1</v>
      </c>
      <c r="B1" s="2" t="s">
        <v>1</v>
      </c>
    </row>
    <row r="2" spans="1:2">
      <c r="B2" s="2" t="s">
        <v>209</v>
      </c>
    </row>
    <row r="3" spans="1:2">
      <c r="A3" s="3" t="s">
        <v>304</v>
      </c>
    </row>
    <row r="4" spans="1:2">
      <c r="A4" s="4" t="s">
        <v>91</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09</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9</v>
      </c>
      <c r="B1" s="2" t="s">
        <v>1</v>
      </c>
    </row>
    <row r="2" spans="1:2">
      <c r="B2" s="2" t="s">
        <v>209</v>
      </c>
    </row>
    <row r="3" spans="1:2">
      <c r="A3" s="3" t="s">
        <v>309</v>
      </c>
    </row>
    <row r="4" spans="1:2">
      <c r="A4" s="4" t="s">
        <v>1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09</v>
      </c>
    </row>
    <row r="3" spans="1:2">
      <c r="A3" s="3" t="s">
        <v>311</v>
      </c>
    </row>
    <row r="4" spans="1:2">
      <c r="A4" s="4" t="s">
        <v>12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09</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7</v>
      </c>
      <c r="B1" s="2" t="s">
        <v>1</v>
      </c>
    </row>
    <row r="2" spans="1:2">
      <c r="B2" s="2" t="s">
        <v>209</v>
      </c>
    </row>
    <row r="3" spans="1:2">
      <c r="A3" s="3" t="s">
        <v>316</v>
      </c>
    </row>
    <row r="4" spans="1:2">
      <c r="A4" s="4" t="s">
        <v>77</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5"/>
    <col customWidth="1" max="2" min="2" width="80"/>
    <col customWidth="1" max="3" min="3" width="27"/>
    <col customWidth="1" max="4" min="4" width="37"/>
    <col customWidth="1" max="5" min="5" width="27"/>
    <col customWidth="1" max="6" min="6" width="37"/>
    <col customWidth="1" max="7" min="7" width="20"/>
  </cols>
  <sheetData>
    <row r="1" spans="1:7">
      <c r="A1" s="1" t="s">
        <v>80</v>
      </c>
      <c r="C1" s="2" t="s">
        <v>81</v>
      </c>
      <c r="D1" s="2" t="s">
        <v>82</v>
      </c>
      <c r="E1" s="2" t="s">
        <v>83</v>
      </c>
      <c r="F1" s="2" t="s">
        <v>84</v>
      </c>
      <c r="G1" s="2" t="s">
        <v>85</v>
      </c>
    </row>
    <row r="2" spans="1:7">
      <c r="A2" s="4" t="s">
        <v>86</v>
      </c>
      <c r="B2" s="4" t="s">
        <v>51</v>
      </c>
      <c r="C2" s="6" t="n">
        <v>2768469</v>
      </c>
      <c r="D2" s="7" t="n">
        <v>398742</v>
      </c>
      <c r="E2" s="6" t="n">
        <v>0</v>
      </c>
    </row>
    <row r="3" spans="1:7">
      <c r="A3" s="4" t="s">
        <v>87</v>
      </c>
      <c r="C3" s="5" t="n">
        <v>137107</v>
      </c>
      <c r="D3" s="5" t="n">
        <v>19748</v>
      </c>
      <c r="E3" s="5" t="n">
        <v>129819</v>
      </c>
    </row>
    <row r="4" spans="1:7">
      <c r="A4" s="4" t="s">
        <v>88</v>
      </c>
      <c r="C4" s="5" t="n">
        <v>430683</v>
      </c>
      <c r="D4" s="5" t="n">
        <v>62031</v>
      </c>
      <c r="E4" s="5" t="n">
        <v>385300</v>
      </c>
    </row>
    <row r="5" spans="1:7">
      <c r="A5" s="4" t="s">
        <v>89</v>
      </c>
      <c r="C5" s="5" t="n">
        <v>56152</v>
      </c>
      <c r="D5" s="5" t="n">
        <v>8088</v>
      </c>
      <c r="E5" s="5" t="n">
        <v>55086</v>
      </c>
    </row>
    <row r="6" spans="1:7">
      <c r="A6" s="4" t="s">
        <v>90</v>
      </c>
      <c r="C6" s="5" t="n">
        <v>140754</v>
      </c>
      <c r="D6" s="5" t="n">
        <v>20273</v>
      </c>
      <c r="E6" s="5" t="n">
        <v>107403</v>
      </c>
    </row>
    <row r="7" spans="1:7">
      <c r="A7" s="4" t="s">
        <v>91</v>
      </c>
      <c r="C7" s="5" t="n">
        <v>1066038</v>
      </c>
      <c r="D7" s="5" t="n">
        <v>153541</v>
      </c>
      <c r="E7" s="5" t="n">
        <v>681889</v>
      </c>
    </row>
    <row r="8" spans="1:7">
      <c r="A8" s="4" t="s">
        <v>92</v>
      </c>
      <c r="C8" s="5" t="n">
        <v>91245</v>
      </c>
      <c r="D8" s="5" t="n">
        <v>13142</v>
      </c>
      <c r="E8" s="5" t="n">
        <v>24917</v>
      </c>
    </row>
    <row r="9" spans="1:7">
      <c r="A9" s="4" t="s">
        <v>93</v>
      </c>
      <c r="B9" s="4" t="s">
        <v>60</v>
      </c>
      <c r="C9" s="5" t="n">
        <v>0</v>
      </c>
      <c r="D9" s="5" t="n">
        <v>0</v>
      </c>
      <c r="E9" s="5" t="n">
        <v>2572119</v>
      </c>
    </row>
    <row r="10" spans="1:7">
      <c r="A10" s="4" t="s">
        <v>88</v>
      </c>
      <c r="C10" s="5" t="n">
        <v>25459</v>
      </c>
      <c r="D10" s="5" t="n">
        <v>3667</v>
      </c>
      <c r="E10" s="5" t="n">
        <v>20752</v>
      </c>
    </row>
    <row r="11" spans="1:7">
      <c r="A11" s="4" t="s">
        <v>94</v>
      </c>
      <c r="C11" s="6" t="n">
        <v>8058</v>
      </c>
      <c r="D11" s="7" t="n">
        <v>1161</v>
      </c>
      <c r="E11" s="6" t="n">
        <v>16817</v>
      </c>
    </row>
    <row r="12" spans="1:7">
      <c r="A12" s="4" t="s">
        <v>23</v>
      </c>
    </row>
    <row r="13" spans="1:7">
      <c r="A13" s="4" t="s">
        <v>95</v>
      </c>
      <c r="D13" s="8" t="n">
        <v>1e-05</v>
      </c>
      <c r="F13" s="8" t="n">
        <v>1e-05</v>
      </c>
    </row>
    <row r="14" spans="1:7">
      <c r="A14" s="4" t="s">
        <v>96</v>
      </c>
      <c r="C14" s="5" t="n">
        <v>10000000000</v>
      </c>
      <c r="D14" s="5" t="n">
        <v>10000000000</v>
      </c>
      <c r="E14" s="5" t="n">
        <v>10000000000</v>
      </c>
      <c r="F14" s="5" t="n">
        <v>10000000000</v>
      </c>
      <c r="G14" s="5" t="n">
        <v>10000000000</v>
      </c>
    </row>
    <row r="15" spans="1:7">
      <c r="A15" s="4" t="s">
        <v>97</v>
      </c>
      <c r="C15" s="5" t="n">
        <v>750115028</v>
      </c>
      <c r="D15" s="5" t="n">
        <v>750115028</v>
      </c>
      <c r="E15" s="5" t="n">
        <v>728227848</v>
      </c>
      <c r="F15" s="5" t="n">
        <v>728227848</v>
      </c>
      <c r="G15" s="5" t="n">
        <v>706173568</v>
      </c>
    </row>
    <row r="16" spans="1:7">
      <c r="A16" s="4" t="s">
        <v>98</v>
      </c>
      <c r="C16" s="5" t="n">
        <v>750115028</v>
      </c>
      <c r="D16" s="5" t="n">
        <v>750115028</v>
      </c>
      <c r="E16" s="5" t="n">
        <v>728227848</v>
      </c>
      <c r="F16" s="5" t="n">
        <v>728227848</v>
      </c>
      <c r="G16" s="5" t="n">
        <v>706173568</v>
      </c>
    </row>
    <row r="17" spans="1:7">
      <c r="A17" s="4" t="s">
        <v>25</v>
      </c>
    </row>
    <row r="18" spans="1:7">
      <c r="A18" s="4" t="s">
        <v>95</v>
      </c>
      <c r="D18" s="8" t="n">
        <v>1e-05</v>
      </c>
      <c r="F18" s="8" t="n">
        <v>1e-05</v>
      </c>
    </row>
    <row r="19" spans="1:7">
      <c r="A19" s="4" t="s">
        <v>96</v>
      </c>
      <c r="C19" s="5" t="n">
        <v>1000000000</v>
      </c>
      <c r="D19" s="5" t="n">
        <v>1000000000</v>
      </c>
      <c r="E19" s="5" t="n">
        <v>1000000000</v>
      </c>
      <c r="F19" s="5" t="n">
        <v>1000000000</v>
      </c>
      <c r="G19" s="5" t="n">
        <v>1000000000</v>
      </c>
    </row>
    <row r="20" spans="1:7">
      <c r="A20" s="4" t="s">
        <v>97</v>
      </c>
      <c r="C20" s="5" t="n">
        <v>359557976</v>
      </c>
      <c r="D20" s="5" t="n">
        <v>359557976</v>
      </c>
      <c r="E20" s="5" t="n">
        <v>369557976</v>
      </c>
      <c r="F20" s="5" t="n">
        <v>369557976</v>
      </c>
      <c r="G20" s="5" t="n">
        <v>427352696</v>
      </c>
    </row>
    <row r="21" spans="1:7">
      <c r="A21" s="4" t="s">
        <v>98</v>
      </c>
      <c r="C21" s="5" t="n">
        <v>359557976</v>
      </c>
      <c r="D21" s="5" t="n">
        <v>359557976</v>
      </c>
      <c r="E21" s="5" t="n">
        <v>369557976</v>
      </c>
      <c r="F21" s="5" t="n">
        <v>369557976</v>
      </c>
      <c r="G21" s="5" t="n">
        <v>427352696</v>
      </c>
    </row>
    <row r="22" spans="1:7">
      <c r="A22" s="4" t="s">
        <v>99</v>
      </c>
    </row>
    <row r="23" spans="1:7">
      <c r="A23" s="4" t="s">
        <v>100</v>
      </c>
      <c r="D23" s="4" t="s">
        <v>66</v>
      </c>
      <c r="F23" s="4" t="s">
        <v>66</v>
      </c>
    </row>
    <row r="24" spans="1:7">
      <c r="A24" s="4" t="s">
        <v>87</v>
      </c>
      <c r="C24" s="6" t="n">
        <v>117917</v>
      </c>
      <c r="E24" s="6" t="n">
        <v>108500</v>
      </c>
    </row>
    <row r="25" spans="1:7">
      <c r="A25" s="4" t="s">
        <v>88</v>
      </c>
      <c r="C25" s="5" t="n">
        <v>429883</v>
      </c>
      <c r="E25" s="5" t="n">
        <v>385300</v>
      </c>
    </row>
    <row r="26" spans="1:7">
      <c r="A26" s="4" t="s">
        <v>89</v>
      </c>
      <c r="C26" s="5" t="n">
        <v>56108</v>
      </c>
      <c r="E26" s="5" t="n">
        <v>45189</v>
      </c>
    </row>
    <row r="27" spans="1:7">
      <c r="A27" s="4" t="s">
        <v>90</v>
      </c>
      <c r="C27" s="5" t="n">
        <v>112779</v>
      </c>
      <c r="E27" s="5" t="n">
        <v>80978</v>
      </c>
    </row>
    <row r="28" spans="1:7">
      <c r="A28" s="4" t="s">
        <v>91</v>
      </c>
      <c r="C28" s="5" t="n">
        <v>988911</v>
      </c>
      <c r="E28" s="5" t="n">
        <v>579760</v>
      </c>
    </row>
    <row r="29" spans="1:7">
      <c r="A29" s="4" t="s">
        <v>92</v>
      </c>
      <c r="C29" s="5" t="n">
        <v>91245</v>
      </c>
      <c r="E29" s="5" t="n">
        <v>23684</v>
      </c>
    </row>
    <row r="30" spans="1:7">
      <c r="A30" s="4" t="s">
        <v>101</v>
      </c>
      <c r="D30" s="4" t="s">
        <v>66</v>
      </c>
      <c r="F30" s="4" t="s">
        <v>66</v>
      </c>
    </row>
    <row r="31" spans="1:7">
      <c r="A31" s="4" t="s">
        <v>88</v>
      </c>
      <c r="C31" s="5" t="n">
        <v>19125</v>
      </c>
      <c r="E31" s="5" t="n">
        <v>20752</v>
      </c>
    </row>
    <row r="32" spans="1:7">
      <c r="A32" s="4" t="s">
        <v>94</v>
      </c>
      <c r="C32" s="6" t="n">
        <v>4777</v>
      </c>
      <c r="E32" s="6" t="n">
        <v>12592</v>
      </c>
    </row>
    <row r="33" spans="1:7"/>
    <row r="34" spans="1:7">
      <c r="A34" s="4" t="s">
        <v>51</v>
      </c>
      <c r="B34" s="4" t="s">
        <v>78</v>
      </c>
    </row>
    <row r="35" spans="1:7">
      <c r="A35" s="4" t="s">
        <v>60</v>
      </c>
      <c r="B35" s="4" t="s">
        <v>79</v>
      </c>
    </row>
  </sheetData>
  <mergeCells count="4">
    <mergeCell ref="A1:B1"/>
    <mergeCell ref="A33:F33"/>
    <mergeCell ref="B34:F34"/>
    <mergeCell ref="B35:F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09</v>
      </c>
    </row>
    <row r="3" spans="1:2">
      <c r="A3" s="3" t="s">
        <v>318</v>
      </c>
    </row>
    <row r="4" spans="1:2">
      <c r="A4" s="4" t="s">
        <v>223</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09</v>
      </c>
    </row>
    <row r="3" spans="1:2">
      <c r="A3" s="3" t="s">
        <v>321</v>
      </c>
    </row>
    <row r="4" spans="1:2">
      <c r="A4" s="4" t="s">
        <v>320</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09</v>
      </c>
    </row>
    <row r="3" spans="1:2">
      <c r="A3" s="3" t="s">
        <v>324</v>
      </c>
    </row>
    <row r="4" spans="1:2">
      <c r="A4" s="4" t="s">
        <v>323</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09</v>
      </c>
    </row>
    <row r="3" spans="1:2">
      <c r="A3" s="3" t="s">
        <v>327</v>
      </c>
    </row>
    <row r="4" spans="1:2">
      <c r="A4" s="4" t="s">
        <v>326</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5</v>
      </c>
      <c r="B1" s="2" t="s">
        <v>1</v>
      </c>
    </row>
    <row r="2" spans="1:2">
      <c r="B2" s="2" t="s">
        <v>209</v>
      </c>
    </row>
    <row r="3" spans="1:2">
      <c r="A3" s="3" t="s">
        <v>329</v>
      </c>
    </row>
    <row r="4" spans="1:2">
      <c r="A4" s="4" t="s">
        <v>65</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09</v>
      </c>
    </row>
    <row r="3" spans="1:2">
      <c r="A3" s="3" t="s">
        <v>332</v>
      </c>
    </row>
    <row r="4" spans="1:2">
      <c r="A4" s="4" t="s">
        <v>331</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09</v>
      </c>
    </row>
    <row r="3" spans="1:2">
      <c r="A3" s="3" t="s">
        <v>335</v>
      </c>
    </row>
    <row r="4" spans="1:2">
      <c r="A4" s="4" t="s">
        <v>334</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09</v>
      </c>
    </row>
    <row r="3" spans="1:2">
      <c r="A3" s="3" t="s">
        <v>338</v>
      </c>
    </row>
    <row r="4" spans="1:2">
      <c r="A4" s="4" t="s">
        <v>337</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09</v>
      </c>
    </row>
    <row r="3" spans="1:2">
      <c r="A3" s="3" t="s">
        <v>341</v>
      </c>
    </row>
    <row r="4" spans="1:2">
      <c r="A4" s="4" t="s">
        <v>340</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09</v>
      </c>
    </row>
    <row r="3" spans="1:2">
      <c r="A3" s="3" t="s">
        <v>27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1</v>
      </c>
      <c r="B10" s="4" t="s">
        <v>356</v>
      </c>
    </row>
    <row r="11" spans="1:2">
      <c r="A11" s="4" t="s">
        <v>32</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45</v>
      </c>
      <c r="B21" s="4" t="s">
        <v>376</v>
      </c>
    </row>
    <row r="22" spans="1:2">
      <c r="A22" s="4" t="s">
        <v>377</v>
      </c>
      <c r="B22" s="4" t="s">
        <v>378</v>
      </c>
    </row>
    <row r="23" spans="1:2">
      <c r="A23" s="4" t="s">
        <v>306</v>
      </c>
      <c r="B23" s="4" t="s">
        <v>379</v>
      </c>
    </row>
    <row r="24" spans="1:2">
      <c r="A24" s="4" t="s">
        <v>380</v>
      </c>
      <c r="B24" s="4" t="s">
        <v>381</v>
      </c>
    </row>
    <row r="25" spans="1:2">
      <c r="A25" s="4" t="s">
        <v>382</v>
      </c>
      <c r="B25" s="4" t="s">
        <v>383</v>
      </c>
    </row>
    <row r="26" spans="1:2">
      <c r="A26" s="4" t="s">
        <v>384</v>
      </c>
      <c r="B26" s="4" t="s">
        <v>385</v>
      </c>
    </row>
    <row r="27" spans="1:2">
      <c r="A27" s="4" t="s">
        <v>109</v>
      </c>
      <c r="B27" s="4" t="s">
        <v>386</v>
      </c>
    </row>
    <row r="28" spans="1:2">
      <c r="A28" s="4" t="s">
        <v>112</v>
      </c>
      <c r="B28" s="4" t="s">
        <v>387</v>
      </c>
    </row>
    <row r="29" spans="1:2">
      <c r="A29" s="4" t="s">
        <v>113</v>
      </c>
      <c r="B29" s="4" t="s">
        <v>388</v>
      </c>
    </row>
    <row r="30" spans="1:2">
      <c r="A30" s="4" t="s">
        <v>114</v>
      </c>
      <c r="B30" s="4" t="s">
        <v>389</v>
      </c>
    </row>
    <row r="31" spans="1:2">
      <c r="A31" s="4" t="s">
        <v>390</v>
      </c>
      <c r="B31" s="4" t="s">
        <v>391</v>
      </c>
    </row>
    <row r="32" spans="1:2">
      <c r="A32" s="4" t="s">
        <v>223</v>
      </c>
      <c r="B32" s="4" t="s">
        <v>392</v>
      </c>
    </row>
    <row r="33" spans="1:2">
      <c r="A33" s="4" t="s">
        <v>120</v>
      </c>
      <c r="B33" s="4" t="s">
        <v>393</v>
      </c>
    </row>
    <row r="34" spans="1:2">
      <c r="A34" s="4" t="s">
        <v>394</v>
      </c>
      <c r="B34" s="4" t="s">
        <v>395</v>
      </c>
    </row>
    <row r="35" spans="1:2">
      <c r="A35" s="4" t="s">
        <v>70</v>
      </c>
      <c r="B35" s="4" t="s">
        <v>396</v>
      </c>
    </row>
    <row r="36" spans="1:2">
      <c r="A36" s="4" t="s">
        <v>397</v>
      </c>
      <c r="B36" s="4" t="s">
        <v>398</v>
      </c>
    </row>
    <row r="37" spans="1:2">
      <c r="A37" s="4" t="s">
        <v>399</v>
      </c>
      <c r="B37" s="4" t="s">
        <v>400</v>
      </c>
    </row>
    <row r="38" spans="1:2">
      <c r="A38" s="4" t="s">
        <v>401</v>
      </c>
      <c r="B38" s="4" t="s">
        <v>402</v>
      </c>
    </row>
    <row r="39" spans="1:2">
      <c r="A39" s="4" t="s">
        <v>403</v>
      </c>
      <c r="B39" s="4" t="s">
        <v>404</v>
      </c>
    </row>
    <row r="40" spans="1:2">
      <c r="A40" s="4" t="s">
        <v>405</v>
      </c>
      <c r="B40" s="4" t="s">
        <v>406</v>
      </c>
    </row>
    <row r="41" spans="1:2">
      <c r="A41" s="4" t="s">
        <v>407</v>
      </c>
      <c r="B41"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37"/>
    <col customWidth="1" max="7" min="7" width="4"/>
    <col customWidth="1" max="8" min="8" width="37"/>
  </cols>
  <sheetData>
    <row r="1" spans="1:8">
      <c r="A1" s="1" t="s">
        <v>102</v>
      </c>
      <c r="C1" s="2" t="s">
        <v>1</v>
      </c>
    </row>
    <row r="2" spans="1:8">
      <c r="C2" s="2" t="s">
        <v>103</v>
      </c>
      <c r="E2" s="2" t="s">
        <v>82</v>
      </c>
      <c r="F2" s="2" t="s">
        <v>104</v>
      </c>
      <c r="H2" s="2" t="s">
        <v>105</v>
      </c>
    </row>
    <row r="3" spans="1:8">
      <c r="A3" s="3" t="s">
        <v>106</v>
      </c>
    </row>
    <row r="4" spans="1:8">
      <c r="A4" s="4" t="s">
        <v>107</v>
      </c>
      <c r="C4" s="6" t="n">
        <v>257638</v>
      </c>
      <c r="E4" s="7" t="n">
        <v>37108</v>
      </c>
      <c r="F4" s="6" t="n">
        <v>294200</v>
      </c>
      <c r="H4" s="6" t="n">
        <v>186091</v>
      </c>
    </row>
    <row r="5" spans="1:8">
      <c r="A5" s="4" t="s">
        <v>108</v>
      </c>
      <c r="B5" s="4" t="s">
        <v>51</v>
      </c>
      <c r="C5" s="5" t="n">
        <v>8204050</v>
      </c>
      <c r="E5" s="5" t="n">
        <v>1181629</v>
      </c>
      <c r="F5" s="5" t="n">
        <v>5897249</v>
      </c>
      <c r="H5" s="5" t="n">
        <v>3678368</v>
      </c>
    </row>
    <row r="6" spans="1:8">
      <c r="A6" s="4" t="s">
        <v>109</v>
      </c>
      <c r="B6" s="4" t="s">
        <v>60</v>
      </c>
      <c r="C6" s="5" t="n">
        <v>-5103430</v>
      </c>
      <c r="E6" s="5" t="n">
        <v>-735047</v>
      </c>
      <c r="F6" s="5" t="n">
        <v>-3579744</v>
      </c>
      <c r="H6" s="5" t="n">
        <v>-1849149</v>
      </c>
    </row>
    <row r="7" spans="1:8">
      <c r="A7" s="4" t="s">
        <v>110</v>
      </c>
      <c r="C7" s="5" t="n">
        <v>3100620</v>
      </c>
      <c r="E7" s="5" t="n">
        <v>446582</v>
      </c>
      <c r="F7" s="5" t="n">
        <v>2317505</v>
      </c>
      <c r="H7" s="5" t="n">
        <v>1829219</v>
      </c>
    </row>
    <row r="8" spans="1:8">
      <c r="A8" s="3" t="s">
        <v>111</v>
      </c>
    </row>
    <row r="9" spans="1:8">
      <c r="A9" s="4" t="s">
        <v>112</v>
      </c>
      <c r="B9" s="4" t="s">
        <v>60</v>
      </c>
      <c r="C9" s="5" t="n">
        <v>-675230</v>
      </c>
      <c r="E9" s="5" t="n">
        <v>-97253</v>
      </c>
      <c r="F9" s="5" t="n">
        <v>-548799</v>
      </c>
      <c r="H9" s="5" t="n">
        <v>-431188</v>
      </c>
    </row>
    <row r="10" spans="1:8">
      <c r="A10" s="4" t="s">
        <v>113</v>
      </c>
      <c r="B10" s="4" t="s">
        <v>60</v>
      </c>
      <c r="C10" s="5" t="n">
        <v>-387268</v>
      </c>
      <c r="E10" s="5" t="n">
        <v>-55778</v>
      </c>
      <c r="F10" s="5" t="n">
        <v>-312870</v>
      </c>
      <c r="H10" s="5" t="n">
        <v>-102527</v>
      </c>
    </row>
    <row r="11" spans="1:8">
      <c r="A11" s="4" t="s">
        <v>114</v>
      </c>
      <c r="B11" s="4" t="s">
        <v>60</v>
      </c>
      <c r="C11" s="5" t="n">
        <v>-482437</v>
      </c>
      <c r="E11" s="5" t="n">
        <v>-69485</v>
      </c>
      <c r="F11" s="5" t="n">
        <v>-358474</v>
      </c>
      <c r="H11" s="5" t="n">
        <v>-223019</v>
      </c>
    </row>
    <row r="12" spans="1:8">
      <c r="A12" s="4" t="s">
        <v>115</v>
      </c>
      <c r="B12" s="4" t="s">
        <v>60</v>
      </c>
      <c r="C12" s="5" t="n">
        <v>-17665</v>
      </c>
      <c r="D12" s="4" t="s">
        <v>116</v>
      </c>
      <c r="E12" s="5" t="n">
        <v>-2544</v>
      </c>
      <c r="F12" s="5" t="n">
        <v>-310124</v>
      </c>
      <c r="G12" s="4" t="s">
        <v>116</v>
      </c>
      <c r="H12" s="4" t="s">
        <v>66</v>
      </c>
    </row>
    <row r="13" spans="1:8">
      <c r="A13" s="4" t="s">
        <v>117</v>
      </c>
      <c r="B13" s="4" t="s">
        <v>60</v>
      </c>
      <c r="C13" s="5" t="n">
        <v>0</v>
      </c>
      <c r="E13" s="5" t="n">
        <v>0</v>
      </c>
      <c r="F13" s="5" t="n">
        <v>292471</v>
      </c>
      <c r="H13" s="4" t="s">
        <v>66</v>
      </c>
    </row>
    <row r="14" spans="1:8">
      <c r="A14" s="4" t="s">
        <v>118</v>
      </c>
      <c r="B14" s="4" t="s">
        <v>60</v>
      </c>
      <c r="C14" s="5" t="n">
        <v>-1562600</v>
      </c>
      <c r="E14" s="5" t="n">
        <v>-225060</v>
      </c>
      <c r="F14" s="5" t="n">
        <v>-1237796</v>
      </c>
      <c r="H14" s="5" t="n">
        <v>-756734</v>
      </c>
    </row>
    <row r="15" spans="1:8">
      <c r="A15" s="4" t="s">
        <v>119</v>
      </c>
      <c r="C15" s="5" t="n">
        <v>103960</v>
      </c>
      <c r="E15" s="5" t="n">
        <v>14973</v>
      </c>
      <c r="F15" s="5" t="n">
        <v>0</v>
      </c>
      <c r="H15" s="5" t="n">
        <v>0</v>
      </c>
    </row>
    <row r="16" spans="1:8">
      <c r="A16" s="4" t="s">
        <v>120</v>
      </c>
      <c r="C16" s="5" t="n">
        <v>129504</v>
      </c>
      <c r="E16" s="5" t="n">
        <v>18652</v>
      </c>
      <c r="F16" s="5" t="n">
        <v>82300</v>
      </c>
      <c r="H16" s="5" t="n">
        <v>6319</v>
      </c>
    </row>
    <row r="17" spans="1:8">
      <c r="A17" s="4" t="s">
        <v>121</v>
      </c>
      <c r="C17" s="5" t="n">
        <v>1771484</v>
      </c>
      <c r="E17" s="5" t="n">
        <v>255147</v>
      </c>
      <c r="F17" s="5" t="n">
        <v>1162009</v>
      </c>
      <c r="H17" s="5" t="n">
        <v>1078804</v>
      </c>
    </row>
    <row r="18" spans="1:8">
      <c r="A18" s="4" t="s">
        <v>122</v>
      </c>
      <c r="C18" s="5" t="n">
        <v>25061</v>
      </c>
      <c r="E18" s="5" t="n">
        <v>3610</v>
      </c>
      <c r="F18" s="4" t="s">
        <v>66</v>
      </c>
      <c r="H18" s="5" t="n">
        <v>999</v>
      </c>
    </row>
    <row r="19" spans="1:8">
      <c r="A19" s="4" t="s">
        <v>123</v>
      </c>
      <c r="C19" s="5" t="n">
        <v>-81085</v>
      </c>
      <c r="E19" s="5" t="n">
        <v>-11679</v>
      </c>
      <c r="F19" s="5" t="n">
        <v>-97125</v>
      </c>
      <c r="H19" s="5" t="n">
        <v>-56607</v>
      </c>
    </row>
    <row r="20" spans="1:8">
      <c r="A20" s="4" t="s">
        <v>124</v>
      </c>
      <c r="C20" s="5" t="n">
        <v>67193</v>
      </c>
      <c r="E20" s="5" t="n">
        <v>9678</v>
      </c>
      <c r="F20" s="5" t="n">
        <v>137892</v>
      </c>
      <c r="H20" s="5" t="n">
        <v>164969</v>
      </c>
    </row>
    <row r="21" spans="1:8">
      <c r="A21" s="4" t="s">
        <v>125</v>
      </c>
      <c r="C21" s="5" t="n">
        <v>1158</v>
      </c>
      <c r="E21" s="5" t="n">
        <v>167</v>
      </c>
      <c r="F21" s="5" t="n">
        <v>-38099</v>
      </c>
      <c r="H21" s="5" t="n">
        <v>-10399</v>
      </c>
    </row>
    <row r="22" spans="1:8">
      <c r="A22" s="4" t="s">
        <v>126</v>
      </c>
      <c r="C22" s="5" t="n">
        <v>0</v>
      </c>
      <c r="E22" s="5" t="n">
        <v>0</v>
      </c>
      <c r="F22" s="5" t="n">
        <v>-2165</v>
      </c>
      <c r="H22" s="5" t="n">
        <v>36714</v>
      </c>
    </row>
    <row r="23" spans="1:8">
      <c r="A23" s="4" t="s">
        <v>127</v>
      </c>
      <c r="C23" s="5" t="n">
        <v>1783811</v>
      </c>
      <c r="E23" s="5" t="n">
        <v>256923</v>
      </c>
      <c r="F23" s="5" t="n">
        <v>1162512</v>
      </c>
      <c r="H23" s="5" t="n">
        <v>1214480</v>
      </c>
    </row>
    <row r="24" spans="1:8">
      <c r="A24" s="4" t="s">
        <v>128</v>
      </c>
      <c r="C24" s="5" t="n">
        <v>-280514</v>
      </c>
      <c r="E24" s="5" t="n">
        <v>-40402</v>
      </c>
      <c r="F24" s="5" t="n">
        <v>-178327</v>
      </c>
      <c r="H24" s="5" t="n">
        <v>-154283</v>
      </c>
    </row>
    <row r="25" spans="1:8">
      <c r="A25" s="4" t="s">
        <v>129</v>
      </c>
      <c r="C25" s="5" t="n">
        <v>1503297</v>
      </c>
      <c r="E25" s="5" t="n">
        <v>216521</v>
      </c>
      <c r="F25" s="5" t="n">
        <v>984185</v>
      </c>
      <c r="H25" s="5" t="n">
        <v>1060197</v>
      </c>
    </row>
    <row r="26" spans="1:8">
      <c r="A26" s="4" t="s">
        <v>130</v>
      </c>
      <c r="C26" s="5" t="n">
        <v>8279</v>
      </c>
      <c r="E26" s="5" t="n">
        <v>1192</v>
      </c>
      <c r="F26" s="5" t="n">
        <v>14120</v>
      </c>
      <c r="H26" s="5" t="n">
        <v>4275</v>
      </c>
    </row>
    <row r="27" spans="1:8">
      <c r="A27" s="4" t="s">
        <v>131</v>
      </c>
      <c r="C27" s="5" t="n">
        <v>1511576</v>
      </c>
      <c r="E27" s="5" t="n">
        <v>217713</v>
      </c>
      <c r="F27" s="5" t="n">
        <v>998305</v>
      </c>
      <c r="H27" s="5" t="n">
        <v>1064472</v>
      </c>
    </row>
    <row r="28" spans="1:8">
      <c r="A28" s="4" t="s">
        <v>132</v>
      </c>
      <c r="C28" s="5" t="n">
        <v>-12342</v>
      </c>
      <c r="E28" s="5" t="n">
        <v>-1778</v>
      </c>
      <c r="F28" s="5" t="n">
        <v>-34938</v>
      </c>
      <c r="H28" s="4" t="s">
        <v>66</v>
      </c>
    </row>
    <row r="29" spans="1:8">
      <c r="A29" s="4" t="s">
        <v>133</v>
      </c>
      <c r="C29" s="5" t="n">
        <v>1523918</v>
      </c>
      <c r="E29" s="5" t="n">
        <v>219491</v>
      </c>
      <c r="F29" s="5" t="n">
        <v>1033243</v>
      </c>
      <c r="H29" s="5" t="n">
        <v>1064472</v>
      </c>
    </row>
    <row r="30" spans="1:8">
      <c r="A30" s="3" t="s">
        <v>134</v>
      </c>
    </row>
    <row r="31" spans="1:8">
      <c r="A31" s="4" t="s">
        <v>135</v>
      </c>
      <c r="C31" s="5" t="n">
        <v>134768</v>
      </c>
      <c r="E31" s="5" t="n">
        <v>19411</v>
      </c>
      <c r="F31" s="5" t="n">
        <v>0</v>
      </c>
      <c r="H31" s="5" t="n">
        <v>0</v>
      </c>
    </row>
    <row r="32" spans="1:8">
      <c r="A32" s="4" t="s">
        <v>136</v>
      </c>
      <c r="C32" s="5" t="n">
        <v>-5317</v>
      </c>
      <c r="E32" s="5" t="n">
        <v>-766</v>
      </c>
      <c r="F32" s="5" t="n">
        <v>4414</v>
      </c>
      <c r="H32" s="5" t="n">
        <v>3638</v>
      </c>
    </row>
    <row r="33" spans="1:8">
      <c r="A33" s="4" t="s">
        <v>137</v>
      </c>
      <c r="C33" s="6" t="n">
        <v>1653369</v>
      </c>
      <c r="E33" s="7" t="n">
        <v>238136</v>
      </c>
      <c r="F33" s="6" t="n">
        <v>1037657</v>
      </c>
      <c r="H33" s="6" t="n">
        <v>1068110</v>
      </c>
    </row>
    <row r="34" spans="1:8">
      <c r="A34" s="3" t="s">
        <v>138</v>
      </c>
    </row>
    <row r="35" spans="1:8">
      <c r="A35" s="4" t="s">
        <v>139</v>
      </c>
      <c r="B35" s="4" t="s">
        <v>140</v>
      </c>
      <c r="C35" s="9" t="n">
        <v>1.35</v>
      </c>
      <c r="E35" s="10" t="n">
        <v>0.19</v>
      </c>
      <c r="F35" s="9" t="n">
        <v>0.92</v>
      </c>
      <c r="H35" s="9" t="n">
        <v>0.92</v>
      </c>
    </row>
    <row r="36" spans="1:8">
      <c r="A36" s="4" t="s">
        <v>141</v>
      </c>
      <c r="B36" s="4" t="s">
        <v>140</v>
      </c>
      <c r="C36" s="9" t="n">
        <v>1.32</v>
      </c>
      <c r="E36" s="10" t="n">
        <v>0.19</v>
      </c>
      <c r="F36" s="11" t="n">
        <v>0.9</v>
      </c>
      <c r="H36" s="9" t="n">
        <v>0.89</v>
      </c>
    </row>
    <row r="37" spans="1:8">
      <c r="A37" s="3" t="s">
        <v>142</v>
      </c>
    </row>
    <row r="38" spans="1:8">
      <c r="A38" s="4" t="s">
        <v>143</v>
      </c>
      <c r="B38" s="4" t="s">
        <v>140</v>
      </c>
      <c r="C38" s="5" t="n">
        <v>1127343312</v>
      </c>
      <c r="E38" s="5" t="n">
        <v>1127343312</v>
      </c>
      <c r="F38" s="5" t="n">
        <v>1125189978</v>
      </c>
      <c r="H38" s="5" t="n">
        <v>1153140699</v>
      </c>
    </row>
    <row r="39" spans="1:8">
      <c r="A39" s="4" t="s">
        <v>144</v>
      </c>
      <c r="B39" s="4" t="s">
        <v>140</v>
      </c>
      <c r="C39" s="5" t="n">
        <v>1216111329</v>
      </c>
      <c r="E39" s="5" t="n">
        <v>1216111329</v>
      </c>
      <c r="F39" s="5" t="n">
        <v>1150831163</v>
      </c>
      <c r="H39" s="5" t="n">
        <v>1198543473</v>
      </c>
    </row>
    <row r="40" spans="1:8">
      <c r="A40" s="4" t="s">
        <v>145</v>
      </c>
    </row>
    <row r="41" spans="1:8">
      <c r="A41" s="3" t="s">
        <v>138</v>
      </c>
    </row>
    <row r="42" spans="1:8">
      <c r="A42" s="4" t="s">
        <v>139</v>
      </c>
      <c r="B42" s="4" t="s">
        <v>140</v>
      </c>
      <c r="C42" s="9" t="n">
        <v>27.04</v>
      </c>
      <c r="E42" s="10" t="n">
        <v>3.89</v>
      </c>
      <c r="F42" s="9" t="n">
        <v>18.37</v>
      </c>
      <c r="H42" s="9" t="n">
        <v>18.46</v>
      </c>
    </row>
    <row r="43" spans="1:8">
      <c r="A43" s="4" t="s">
        <v>141</v>
      </c>
      <c r="B43" s="4" t="s">
        <v>140</v>
      </c>
      <c r="C43" s="11" t="n">
        <v>26.4</v>
      </c>
      <c r="E43" s="12" t="n">
        <v>3.8</v>
      </c>
      <c r="F43" s="9" t="n">
        <v>17.96</v>
      </c>
      <c r="H43" s="9" t="n">
        <v>17.76</v>
      </c>
    </row>
    <row r="44" spans="1:8">
      <c r="A44" s="3" t="s">
        <v>142</v>
      </c>
    </row>
    <row r="45" spans="1:8">
      <c r="A45" s="4" t="s">
        <v>143</v>
      </c>
      <c r="B45" s="4" t="s">
        <v>140</v>
      </c>
      <c r="C45" s="5" t="n">
        <v>56367166</v>
      </c>
      <c r="E45" s="5" t="n">
        <v>56367166</v>
      </c>
      <c r="F45" s="5" t="n">
        <v>56259499</v>
      </c>
      <c r="H45" s="5" t="n">
        <v>57657035</v>
      </c>
    </row>
    <row r="46" spans="1:8">
      <c r="A46" s="4" t="s">
        <v>144</v>
      </c>
      <c r="B46" s="4" t="s">
        <v>140</v>
      </c>
      <c r="C46" s="5" t="n">
        <v>60805566</v>
      </c>
      <c r="E46" s="5" t="n">
        <v>60805566</v>
      </c>
      <c r="F46" s="5" t="n">
        <v>57541558</v>
      </c>
      <c r="H46" s="5" t="n">
        <v>59927174</v>
      </c>
    </row>
    <row r="47" spans="1:8">
      <c r="A47" s="4" t="s">
        <v>146</v>
      </c>
    </row>
    <row r="48" spans="1:8">
      <c r="A48" s="3" t="s">
        <v>106</v>
      </c>
    </row>
    <row r="49" spans="1:8">
      <c r="A49" s="4" t="s">
        <v>108</v>
      </c>
      <c r="B49" s="4" t="s">
        <v>51</v>
      </c>
      <c r="C49" s="6" t="n">
        <v>7027227</v>
      </c>
      <c r="E49" s="7" t="n">
        <v>1012131</v>
      </c>
      <c r="F49" s="6" t="n">
        <v>4539857</v>
      </c>
      <c r="H49" s="6" t="n">
        <v>2475379</v>
      </c>
    </row>
    <row r="50" spans="1:8">
      <c r="A50" s="4" t="s">
        <v>147</v>
      </c>
    </row>
    <row r="51" spans="1:8">
      <c r="A51" s="3" t="s">
        <v>106</v>
      </c>
    </row>
    <row r="52" spans="1:8">
      <c r="A52" s="4" t="s">
        <v>108</v>
      </c>
      <c r="B52" s="4" t="s">
        <v>51</v>
      </c>
      <c r="C52" s="5" t="n">
        <v>634325</v>
      </c>
      <c r="E52" s="5" t="n">
        <v>91362</v>
      </c>
      <c r="F52" s="5" t="n">
        <v>771882</v>
      </c>
      <c r="H52" s="5" t="n">
        <v>811699</v>
      </c>
    </row>
    <row r="53" spans="1:8">
      <c r="A53" s="4" t="s">
        <v>148</v>
      </c>
    </row>
    <row r="54" spans="1:8">
      <c r="A54" s="3" t="s">
        <v>106</v>
      </c>
    </row>
    <row r="55" spans="1:8">
      <c r="A55" s="4" t="s">
        <v>108</v>
      </c>
      <c r="B55" s="4" t="s">
        <v>51</v>
      </c>
      <c r="C55" s="6" t="n">
        <v>284860</v>
      </c>
      <c r="E55" s="7" t="n">
        <v>41028</v>
      </c>
      <c r="F55" s="6" t="n">
        <v>291310</v>
      </c>
      <c r="H55" s="6" t="n">
        <v>205199</v>
      </c>
    </row>
    <row r="56" spans="1:8"/>
    <row r="57" spans="1:8">
      <c r="A57" s="4" t="s">
        <v>51</v>
      </c>
      <c r="B57" s="4" t="s">
        <v>149</v>
      </c>
    </row>
    <row r="58" spans="1:8">
      <c r="A58" s="4" t="s">
        <v>60</v>
      </c>
      <c r="B58" s="4" t="s">
        <v>150</v>
      </c>
    </row>
    <row r="59" spans="1:8">
      <c r="A59" s="4" t="s">
        <v>116</v>
      </c>
      <c r="B59" s="4" t="s">
        <v>151</v>
      </c>
    </row>
    <row r="60" spans="1:8">
      <c r="A60" s="4" t="s">
        <v>140</v>
      </c>
      <c r="B60" s="4" t="s">
        <v>152</v>
      </c>
    </row>
  </sheetData>
  <mergeCells count="9">
    <mergeCell ref="A1:B2"/>
    <mergeCell ref="C1:H1"/>
    <mergeCell ref="C2:D2"/>
    <mergeCell ref="F2:G2"/>
    <mergeCell ref="A56:G56"/>
    <mergeCell ref="B57:G57"/>
    <mergeCell ref="B58:G58"/>
    <mergeCell ref="B59:G59"/>
    <mergeCell ref="B60:G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1</v>
      </c>
    </row>
    <row r="2" spans="1:2">
      <c r="B2" s="2" t="s">
        <v>209</v>
      </c>
    </row>
    <row r="3" spans="1:2">
      <c r="A3" s="3" t="s">
        <v>270</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09</v>
      </c>
    </row>
    <row r="3" spans="1:2">
      <c r="A3" s="3" t="s">
        <v>27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09</v>
      </c>
    </row>
    <row r="3" spans="1:2">
      <c r="A3" s="3" t="s">
        <v>4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3</v>
      </c>
      <c r="B1" s="2" t="s">
        <v>1</v>
      </c>
    </row>
    <row r="2" spans="1:2">
      <c r="B2" s="2" t="s">
        <v>209</v>
      </c>
    </row>
    <row r="3" spans="1:2">
      <c r="A3" s="4" t="s">
        <v>424</v>
      </c>
    </row>
    <row r="4" spans="1:2">
      <c r="A4" s="3" t="s">
        <v>425</v>
      </c>
    </row>
    <row r="5" spans="1:2">
      <c r="A5" s="4" t="s">
        <v>426</v>
      </c>
      <c r="B5"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09</v>
      </c>
    </row>
    <row r="3" spans="1:2">
      <c r="A3" s="3" t="s">
        <v>282</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1</v>
      </c>
      <c r="B1" s="2" t="s">
        <v>1</v>
      </c>
    </row>
    <row r="2" spans="1:2">
      <c r="B2" s="2" t="s">
        <v>209</v>
      </c>
    </row>
    <row r="3" spans="1:2">
      <c r="A3" s="3" t="s">
        <v>284</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4</v>
      </c>
      <c r="B1" s="2" t="s">
        <v>1</v>
      </c>
    </row>
    <row r="2" spans="1:2">
      <c r="B2" s="2" t="s">
        <v>209</v>
      </c>
    </row>
    <row r="3" spans="1:2">
      <c r="A3" s="3" t="s">
        <v>286</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209</v>
      </c>
    </row>
    <row r="3" spans="1:2">
      <c r="A3" s="3" t="s">
        <v>28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209</v>
      </c>
    </row>
    <row r="3" spans="1:2">
      <c r="A3" s="3" t="s">
        <v>290</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5</v>
      </c>
      <c r="B1" s="2" t="s">
        <v>1</v>
      </c>
    </row>
    <row r="2" spans="1:2">
      <c r="B2" s="2" t="s">
        <v>209</v>
      </c>
    </row>
    <row r="3" spans="1:2">
      <c r="A3" s="3" t="s">
        <v>292</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53</v>
      </c>
      <c r="B1" s="2" t="s">
        <v>1</v>
      </c>
    </row>
    <row r="2" spans="1:6">
      <c r="B2" s="2" t="s">
        <v>27</v>
      </c>
      <c r="C2" s="2" t="s">
        <v>28</v>
      </c>
      <c r="D2" s="2" t="s">
        <v>29</v>
      </c>
      <c r="E2" s="2" t="s">
        <v>154</v>
      </c>
      <c r="F2" s="2" t="s">
        <v>155</v>
      </c>
    </row>
    <row r="3" spans="1:6">
      <c r="A3" s="4" t="s">
        <v>156</v>
      </c>
      <c r="B3" s="6" t="n">
        <v>157286</v>
      </c>
      <c r="C3" s="7" t="n">
        <v>22654</v>
      </c>
      <c r="D3" s="6" t="n">
        <v>185372</v>
      </c>
      <c r="E3" s="6" t="n">
        <v>134632</v>
      </c>
    </row>
    <row r="4" spans="1:6">
      <c r="A4" s="4" t="s">
        <v>157</v>
      </c>
    </row>
    <row r="5" spans="1:6">
      <c r="A5" s="4" t="s">
        <v>156</v>
      </c>
      <c r="B5" s="5" t="n">
        <v>15894</v>
      </c>
      <c r="C5" s="5" t="n">
        <v>2289</v>
      </c>
      <c r="D5" s="5" t="n">
        <v>23963</v>
      </c>
      <c r="E5" s="5" t="n">
        <v>18037</v>
      </c>
    </row>
    <row r="6" spans="1:6">
      <c r="A6" s="4" t="s">
        <v>158</v>
      </c>
    </row>
    <row r="7" spans="1:6">
      <c r="A7" s="4" t="s">
        <v>156</v>
      </c>
      <c r="B7" s="5" t="n">
        <v>78816</v>
      </c>
      <c r="C7" s="5" t="n">
        <v>11352</v>
      </c>
      <c r="D7" s="5" t="n">
        <v>70951</v>
      </c>
      <c r="E7" s="5" t="n">
        <v>54141</v>
      </c>
    </row>
    <row r="8" spans="1:6">
      <c r="A8" s="4" t="s">
        <v>159</v>
      </c>
    </row>
    <row r="9" spans="1:6">
      <c r="A9" s="4" t="s">
        <v>156</v>
      </c>
      <c r="B9" s="5" t="n">
        <v>3107</v>
      </c>
      <c r="C9" s="5" t="n">
        <v>448</v>
      </c>
      <c r="D9" s="5" t="n">
        <v>3283</v>
      </c>
      <c r="E9" s="5" t="n">
        <v>2807</v>
      </c>
    </row>
    <row r="10" spans="1:6">
      <c r="A10" s="4" t="s">
        <v>160</v>
      </c>
    </row>
    <row r="11" spans="1:6">
      <c r="A11" s="4" t="s">
        <v>156</v>
      </c>
      <c r="B11" s="6" t="n">
        <v>59469</v>
      </c>
      <c r="C11" s="7" t="n">
        <v>8565</v>
      </c>
      <c r="D11" s="6" t="n">
        <v>87175</v>
      </c>
      <c r="E11" s="6" t="n">
        <v>59647</v>
      </c>
    </row>
    <row r="12" spans="1:6">
      <c r="A12" s="4" t="s">
        <v>23</v>
      </c>
    </row>
    <row r="13" spans="1:6">
      <c r="A13" s="4" t="s">
        <v>161</v>
      </c>
      <c r="B13" s="5" t="n">
        <v>20</v>
      </c>
      <c r="C13" s="5" t="n">
        <v>20</v>
      </c>
      <c r="D13" s="5" t="n">
        <v>20</v>
      </c>
      <c r="E13" s="5" t="n">
        <v>20</v>
      </c>
      <c r="F13" s="5" t="n">
        <v>2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8</v>
      </c>
      <c r="B1" s="2" t="s">
        <v>1</v>
      </c>
    </row>
    <row r="2" spans="1:2">
      <c r="B2" s="2" t="s">
        <v>209</v>
      </c>
    </row>
    <row r="3" spans="1:2">
      <c r="A3" s="3" t="s">
        <v>294</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1</v>
      </c>
      <c r="B1" s="2" t="s">
        <v>1</v>
      </c>
    </row>
    <row r="2" spans="1:2">
      <c r="B2" s="2" t="s">
        <v>209</v>
      </c>
    </row>
    <row r="3" spans="1:2">
      <c r="A3" s="3" t="s">
        <v>296</v>
      </c>
    </row>
    <row r="4" spans="1:2">
      <c r="A4" s="4" t="s">
        <v>452</v>
      </c>
      <c r="B4"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54</v>
      </c>
      <c r="B1" s="2" t="s">
        <v>1</v>
      </c>
    </row>
    <row r="2" spans="1:2">
      <c r="B2" s="2" t="s">
        <v>209</v>
      </c>
    </row>
    <row r="3" spans="1:2">
      <c r="A3" s="3" t="s">
        <v>296</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1</v>
      </c>
      <c r="B1" s="2" t="s">
        <v>1</v>
      </c>
    </row>
    <row r="2" spans="1:2">
      <c r="B2" s="2" t="s">
        <v>209</v>
      </c>
    </row>
    <row r="3" spans="1:2">
      <c r="A3" s="3" t="s">
        <v>300</v>
      </c>
    </row>
    <row r="4" spans="1:2">
      <c r="A4" s="4" t="s">
        <v>462</v>
      </c>
      <c r="B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4</v>
      </c>
      <c r="B1" s="2" t="s">
        <v>1</v>
      </c>
    </row>
    <row r="2" spans="1:2">
      <c r="B2" s="2" t="s">
        <v>209</v>
      </c>
    </row>
    <row r="3" spans="1:2">
      <c r="A3" s="3" t="s">
        <v>302</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7</v>
      </c>
      <c r="B1" s="2" t="s">
        <v>1</v>
      </c>
    </row>
    <row r="2" spans="1:2">
      <c r="B2" s="2" t="s">
        <v>209</v>
      </c>
    </row>
    <row r="3" spans="1:2">
      <c r="A3" s="3" t="s">
        <v>304</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0</v>
      </c>
      <c r="B1" s="2" t="s">
        <v>1</v>
      </c>
    </row>
    <row r="2" spans="1:2">
      <c r="B2" s="2" t="s">
        <v>209</v>
      </c>
    </row>
    <row r="3" spans="1:2">
      <c r="A3" s="3" t="s">
        <v>307</v>
      </c>
    </row>
    <row r="4" spans="1:2">
      <c r="A4" s="4" t="s">
        <v>471</v>
      </c>
      <c r="B4"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3</v>
      </c>
      <c r="B1" s="2" t="s">
        <v>1</v>
      </c>
    </row>
    <row r="2" spans="1:2">
      <c r="B2" s="2" t="s">
        <v>209</v>
      </c>
    </row>
    <row r="3" spans="1:2">
      <c r="A3" s="3" t="s">
        <v>309</v>
      </c>
    </row>
    <row r="4" spans="1:2">
      <c r="A4" s="4" t="s">
        <v>474</v>
      </c>
      <c r="B4"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6</v>
      </c>
      <c r="B1" s="2" t="s">
        <v>1</v>
      </c>
    </row>
    <row r="2" spans="1:2">
      <c r="B2" s="2" t="s">
        <v>209</v>
      </c>
    </row>
    <row r="3" spans="1:2">
      <c r="A3" s="3" t="s">
        <v>311</v>
      </c>
    </row>
    <row r="4" spans="1:2">
      <c r="A4" s="4" t="s">
        <v>477</v>
      </c>
      <c r="B4"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09</v>
      </c>
    </row>
    <row r="3" spans="1:2">
      <c r="A3" s="3" t="s">
        <v>314</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7"/>
    <col customWidth="1" max="5" min="5" width="37"/>
    <col customWidth="1" max="6" min="6" width="29"/>
    <col customWidth="1" max="7" min="7" width="65"/>
    <col customWidth="1" max="8" min="8" width="65"/>
    <col customWidth="1" max="9" min="9" width="43"/>
    <col customWidth="1" max="10" min="10" width="35"/>
    <col customWidth="1" max="11" min="11" width="34"/>
    <col customWidth="1" max="12" min="12" width="62"/>
    <col customWidth="1" max="13" min="13" width="53"/>
    <col customWidth="1" max="14" min="14" width="42"/>
  </cols>
  <sheetData>
    <row r="1" spans="1:14">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row>
    <row r="2" spans="1:14">
      <c r="A2" s="4" t="s">
        <v>176</v>
      </c>
      <c r="B2" s="6" t="n">
        <v>1887209</v>
      </c>
      <c r="G2" s="6" t="n">
        <v>38</v>
      </c>
      <c r="H2" s="6" t="n">
        <v>34</v>
      </c>
      <c r="I2" s="6" t="n">
        <v>2765614</v>
      </c>
      <c r="J2" s="6" t="n">
        <v>40657</v>
      </c>
      <c r="K2" s="6" t="n">
        <v>-874697</v>
      </c>
      <c r="L2" s="6" t="n">
        <v>-44437</v>
      </c>
    </row>
    <row r="3" spans="1:14">
      <c r="A3" s="4" t="s">
        <v>177</v>
      </c>
      <c r="G3" s="5" t="n">
        <v>622658738</v>
      </c>
      <c r="H3" s="5" t="n">
        <v>485831386</v>
      </c>
    </row>
    <row r="4" spans="1:14">
      <c r="A4" s="4" t="s">
        <v>178</v>
      </c>
      <c r="B4" s="5" t="n">
        <v>213</v>
      </c>
      <c r="G4" s="4" t="s">
        <v>66</v>
      </c>
      <c r="H4" s="4" t="s">
        <v>66</v>
      </c>
      <c r="I4" s="5" t="n">
        <v>213</v>
      </c>
      <c r="J4" s="4" t="s">
        <v>66</v>
      </c>
      <c r="K4" s="4" t="s">
        <v>66</v>
      </c>
      <c r="L4" s="4" t="s">
        <v>66</v>
      </c>
    </row>
    <row r="5" spans="1:14">
      <c r="A5" s="4" t="s">
        <v>179</v>
      </c>
      <c r="G5" s="5" t="n">
        <v>5841660</v>
      </c>
      <c r="H5" s="4" t="s">
        <v>66</v>
      </c>
    </row>
    <row r="6" spans="1:14">
      <c r="A6" s="4" t="s">
        <v>180</v>
      </c>
      <c r="B6" s="4" t="s">
        <v>66</v>
      </c>
      <c r="G6" s="6" t="n">
        <v>1</v>
      </c>
      <c r="H6" s="4" t="s">
        <v>66</v>
      </c>
      <c r="I6" s="5" t="n">
        <v>-1</v>
      </c>
      <c r="J6" s="4" t="s">
        <v>66</v>
      </c>
      <c r="K6" s="4" t="s">
        <v>66</v>
      </c>
      <c r="L6" s="4" t="s">
        <v>66</v>
      </c>
    </row>
    <row r="7" spans="1:14">
      <c r="A7" s="4" t="s">
        <v>181</v>
      </c>
      <c r="G7" s="5" t="n">
        <v>19194480</v>
      </c>
      <c r="H7" s="4" t="s">
        <v>66</v>
      </c>
    </row>
    <row r="8" spans="1:14">
      <c r="A8" s="4" t="s">
        <v>182</v>
      </c>
      <c r="B8" s="4" t="s">
        <v>66</v>
      </c>
      <c r="G8" s="6" t="n">
        <v>4</v>
      </c>
      <c r="I8" s="4" t="s">
        <v>66</v>
      </c>
      <c r="J8" s="4" t="s">
        <v>66</v>
      </c>
      <c r="K8" s="4" t="s">
        <v>66</v>
      </c>
      <c r="L8" s="4" t="s">
        <v>66</v>
      </c>
    </row>
    <row r="9" spans="1:14">
      <c r="A9" s="4" t="s">
        <v>183</v>
      </c>
      <c r="G9" s="5" t="n">
        <v>58478690</v>
      </c>
    </row>
    <row r="10" spans="1:14">
      <c r="A10" s="4" t="s">
        <v>184</v>
      </c>
      <c r="H10" s="6" t="n">
        <v>-4</v>
      </c>
    </row>
    <row r="11" spans="1:14">
      <c r="A11" s="4" t="s">
        <v>185</v>
      </c>
      <c r="H11" s="5" t="n">
        <v>-58478690</v>
      </c>
    </row>
    <row r="12" spans="1:14">
      <c r="A12" s="4" t="s">
        <v>186</v>
      </c>
      <c r="B12" s="5" t="n">
        <v>3771</v>
      </c>
      <c r="G12" s="4" t="s">
        <v>66</v>
      </c>
      <c r="H12" s="4" t="s">
        <v>66</v>
      </c>
      <c r="I12" s="5" t="n">
        <v>3771</v>
      </c>
      <c r="J12" s="4" t="s">
        <v>66</v>
      </c>
      <c r="K12" s="4" t="s">
        <v>66</v>
      </c>
      <c r="L12" s="4" t="s">
        <v>66</v>
      </c>
    </row>
    <row r="13" spans="1:14">
      <c r="A13" s="4" t="s">
        <v>187</v>
      </c>
      <c r="B13" s="5" t="n">
        <v>130718</v>
      </c>
      <c r="G13" s="4" t="s">
        <v>66</v>
      </c>
      <c r="H13" s="4" t="s">
        <v>66</v>
      </c>
      <c r="I13" s="5" t="n">
        <v>130718</v>
      </c>
      <c r="J13" s="4" t="s">
        <v>66</v>
      </c>
      <c r="K13" s="4" t="s">
        <v>66</v>
      </c>
      <c r="L13" s="4" t="s">
        <v>66</v>
      </c>
    </row>
    <row r="14" spans="1:14">
      <c r="A14" s="4" t="s">
        <v>188</v>
      </c>
      <c r="B14" s="5" t="n">
        <v>143</v>
      </c>
      <c r="G14" s="4" t="s">
        <v>66</v>
      </c>
      <c r="H14" s="4" t="s">
        <v>66</v>
      </c>
      <c r="I14" s="5" t="n">
        <v>143</v>
      </c>
      <c r="J14" s="4" t="s">
        <v>66</v>
      </c>
      <c r="K14" s="4" t="s">
        <v>66</v>
      </c>
      <c r="L14" s="4" t="s">
        <v>66</v>
      </c>
    </row>
    <row r="15" spans="1:14">
      <c r="A15" s="4" t="s">
        <v>189</v>
      </c>
      <c r="B15" s="4" t="s">
        <v>66</v>
      </c>
      <c r="G15" s="4" t="s">
        <v>66</v>
      </c>
      <c r="H15" s="4" t="s">
        <v>66</v>
      </c>
      <c r="I15" s="4" t="s">
        <v>66</v>
      </c>
      <c r="J15" s="5" t="n">
        <v>15812</v>
      </c>
      <c r="K15" s="5" t="n">
        <v>-15812</v>
      </c>
      <c r="L15" s="4" t="s">
        <v>66</v>
      </c>
    </row>
    <row r="16" spans="1:14">
      <c r="A16" s="3" t="s">
        <v>190</v>
      </c>
    </row>
    <row r="17" spans="1:14">
      <c r="A17" s="4" t="s">
        <v>131</v>
      </c>
      <c r="B17" s="5" t="n">
        <v>1064472</v>
      </c>
      <c r="G17" s="4" t="s">
        <v>66</v>
      </c>
      <c r="H17" s="4" t="s">
        <v>66</v>
      </c>
      <c r="I17" s="4" t="s">
        <v>66</v>
      </c>
      <c r="J17" s="4" t="s">
        <v>66</v>
      </c>
      <c r="K17" s="5" t="n">
        <v>1064472</v>
      </c>
      <c r="L17" s="4" t="s">
        <v>66</v>
      </c>
    </row>
    <row r="18" spans="1:14">
      <c r="A18" s="4" t="s">
        <v>191</v>
      </c>
      <c r="B18" s="5" t="n">
        <v>0</v>
      </c>
    </row>
    <row r="19" spans="1:14">
      <c r="A19" s="4" t="s">
        <v>192</v>
      </c>
      <c r="B19" s="5" t="n">
        <v>3638</v>
      </c>
      <c r="G19" s="4" t="s">
        <v>66</v>
      </c>
      <c r="H19" s="4" t="s">
        <v>66</v>
      </c>
      <c r="I19" s="4" t="s">
        <v>66</v>
      </c>
      <c r="J19" s="4" t="s">
        <v>66</v>
      </c>
      <c r="K19" s="4" t="s">
        <v>66</v>
      </c>
      <c r="L19" s="5" t="n">
        <v>3638</v>
      </c>
    </row>
    <row r="20" spans="1:14">
      <c r="A20" s="4" t="s">
        <v>193</v>
      </c>
      <c r="B20" s="5" t="n">
        <v>3090164</v>
      </c>
      <c r="G20" s="6" t="n">
        <v>43</v>
      </c>
      <c r="H20" s="6" t="n">
        <v>30</v>
      </c>
      <c r="I20" s="5" t="n">
        <v>2900458</v>
      </c>
      <c r="J20" s="5" t="n">
        <v>56469</v>
      </c>
      <c r="K20" s="5" t="n">
        <v>173963</v>
      </c>
      <c r="L20" s="5" t="n">
        <v>-40799</v>
      </c>
      <c r="M20" s="6" t="n">
        <v>3090164</v>
      </c>
      <c r="N20" s="4" t="s">
        <v>66</v>
      </c>
    </row>
    <row r="21" spans="1:14">
      <c r="A21" s="4" t="s">
        <v>194</v>
      </c>
      <c r="D21" s="5" t="n">
        <v>706173568</v>
      </c>
      <c r="E21" s="5" t="n">
        <v>427352696</v>
      </c>
      <c r="G21" s="5" t="n">
        <v>706173568</v>
      </c>
      <c r="H21" s="5" t="n">
        <v>427352696</v>
      </c>
    </row>
    <row r="22" spans="1:14">
      <c r="A22" s="4" t="s">
        <v>178</v>
      </c>
      <c r="B22" s="5" t="n">
        <v>245</v>
      </c>
      <c r="G22" s="4" t="s">
        <v>66</v>
      </c>
      <c r="H22" s="4" t="s">
        <v>66</v>
      </c>
      <c r="I22" s="5" t="n">
        <v>245</v>
      </c>
      <c r="J22" s="4" t="s">
        <v>66</v>
      </c>
      <c r="K22" s="4" t="s">
        <v>66</v>
      </c>
      <c r="L22" s="4" t="s">
        <v>66</v>
      </c>
      <c r="M22" s="5" t="n">
        <v>245</v>
      </c>
      <c r="N22" s="4" t="s">
        <v>66</v>
      </c>
    </row>
    <row r="23" spans="1:14">
      <c r="A23" s="4" t="s">
        <v>179</v>
      </c>
      <c r="G23" s="5" t="n">
        <v>6611970</v>
      </c>
      <c r="H23" s="4" t="s">
        <v>66</v>
      </c>
    </row>
    <row r="24" spans="1:14">
      <c r="A24" s="4" t="s">
        <v>180</v>
      </c>
      <c r="B24" s="4" t="s">
        <v>66</v>
      </c>
      <c r="G24" s="6" t="n">
        <v>1</v>
      </c>
      <c r="H24" s="4" t="s">
        <v>66</v>
      </c>
      <c r="I24" s="5" t="n">
        <v>-1</v>
      </c>
      <c r="J24" s="4" t="s">
        <v>66</v>
      </c>
      <c r="K24" s="4" t="s">
        <v>66</v>
      </c>
      <c r="L24" s="4" t="s">
        <v>66</v>
      </c>
      <c r="M24" s="4" t="s">
        <v>66</v>
      </c>
      <c r="N24" s="4" t="s">
        <v>66</v>
      </c>
    </row>
    <row r="25" spans="1:14">
      <c r="A25" s="4" t="s">
        <v>181</v>
      </c>
      <c r="G25" s="5" t="n">
        <v>19498710</v>
      </c>
      <c r="H25" s="4" t="s">
        <v>66</v>
      </c>
    </row>
    <row r="26" spans="1:14">
      <c r="A26" s="4" t="s">
        <v>182</v>
      </c>
      <c r="B26" s="4" t="s">
        <v>66</v>
      </c>
      <c r="G26" s="6" t="n">
        <v>3</v>
      </c>
      <c r="I26" s="4" t="s">
        <v>66</v>
      </c>
      <c r="J26" s="4" t="s">
        <v>66</v>
      </c>
      <c r="K26" s="4" t="s">
        <v>66</v>
      </c>
      <c r="L26" s="4" t="s">
        <v>66</v>
      </c>
      <c r="M26" s="4" t="s">
        <v>66</v>
      </c>
      <c r="N26" s="4" t="s">
        <v>66</v>
      </c>
    </row>
    <row r="27" spans="1:14">
      <c r="A27" s="4" t="s">
        <v>183</v>
      </c>
      <c r="G27" s="5" t="n">
        <v>57794720</v>
      </c>
    </row>
    <row r="28" spans="1:14">
      <c r="A28" s="4" t="s">
        <v>184</v>
      </c>
      <c r="H28" s="6" t="n">
        <v>-3</v>
      </c>
    </row>
    <row r="29" spans="1:14">
      <c r="A29" s="4" t="s">
        <v>185</v>
      </c>
      <c r="H29" s="5" t="n">
        <v>-57794720</v>
      </c>
    </row>
    <row r="30" spans="1:14">
      <c r="A30" s="4" t="s">
        <v>195</v>
      </c>
      <c r="B30" s="5" t="n">
        <v>-1041686</v>
      </c>
      <c r="G30" s="6" t="n">
        <v>-4</v>
      </c>
      <c r="H30" s="4" t="s">
        <v>66</v>
      </c>
      <c r="I30" s="5" t="n">
        <v>-1041682</v>
      </c>
      <c r="J30" s="4" t="s">
        <v>66</v>
      </c>
      <c r="K30" s="4" t="s">
        <v>66</v>
      </c>
      <c r="L30" s="4" t="s">
        <v>66</v>
      </c>
      <c r="M30" s="5" t="n">
        <v>-1041686</v>
      </c>
      <c r="N30" s="4" t="s">
        <v>66</v>
      </c>
    </row>
    <row r="31" spans="1:14">
      <c r="A31" s="4" t="s">
        <v>196</v>
      </c>
      <c r="G31" s="5" t="n">
        <v>-61851120</v>
      </c>
      <c r="H31" s="4" t="s">
        <v>66</v>
      </c>
    </row>
    <row r="32" spans="1:14">
      <c r="A32" s="4" t="s">
        <v>187</v>
      </c>
      <c r="B32" s="5" t="n">
        <v>152205</v>
      </c>
      <c r="G32" s="4" t="s">
        <v>66</v>
      </c>
      <c r="H32" s="4" t="s">
        <v>66</v>
      </c>
      <c r="I32" s="5" t="n">
        <v>152205</v>
      </c>
      <c r="J32" s="4" t="s">
        <v>66</v>
      </c>
      <c r="K32" s="4" t="s">
        <v>66</v>
      </c>
      <c r="L32" s="4" t="s">
        <v>66</v>
      </c>
      <c r="M32" s="5" t="n">
        <v>152205</v>
      </c>
      <c r="N32" s="4" t="s">
        <v>66</v>
      </c>
    </row>
    <row r="33" spans="1:14">
      <c r="A33" s="4" t="s">
        <v>188</v>
      </c>
      <c r="B33" s="5" t="n">
        <v>574</v>
      </c>
      <c r="G33" s="4" t="s">
        <v>66</v>
      </c>
      <c r="H33" s="4" t="s">
        <v>66</v>
      </c>
      <c r="I33" s="5" t="n">
        <v>574</v>
      </c>
      <c r="J33" s="4" t="s">
        <v>66</v>
      </c>
      <c r="K33" s="4" t="s">
        <v>66</v>
      </c>
      <c r="L33" s="4" t="s">
        <v>66</v>
      </c>
      <c r="M33" s="5" t="n">
        <v>574</v>
      </c>
      <c r="N33" s="4" t="s">
        <v>66</v>
      </c>
    </row>
    <row r="34" spans="1:14">
      <c r="A34" s="4" t="s">
        <v>189</v>
      </c>
      <c r="B34" s="4" t="s">
        <v>66</v>
      </c>
      <c r="G34" s="4" t="s">
        <v>66</v>
      </c>
      <c r="H34" s="4" t="s">
        <v>66</v>
      </c>
      <c r="I34" s="4" t="s">
        <v>66</v>
      </c>
      <c r="J34" s="5" t="n">
        <v>38</v>
      </c>
      <c r="K34" s="5" t="n">
        <v>-38</v>
      </c>
      <c r="L34" s="4" t="s">
        <v>66</v>
      </c>
      <c r="M34" s="4" t="s">
        <v>66</v>
      </c>
      <c r="N34" s="4" t="s">
        <v>66</v>
      </c>
    </row>
    <row r="35" spans="1:14">
      <c r="A35" s="4" t="s">
        <v>197</v>
      </c>
      <c r="B35" s="5" t="n">
        <v>7798</v>
      </c>
      <c r="G35" s="4" t="s">
        <v>66</v>
      </c>
      <c r="H35" s="4" t="s">
        <v>66</v>
      </c>
      <c r="I35" s="4" t="s">
        <v>66</v>
      </c>
      <c r="J35" s="4" t="s">
        <v>66</v>
      </c>
      <c r="K35" s="4" t="s">
        <v>66</v>
      </c>
      <c r="L35" s="4" t="s">
        <v>66</v>
      </c>
      <c r="M35" s="4" t="s">
        <v>66</v>
      </c>
      <c r="N35" s="5" t="n">
        <v>7798</v>
      </c>
    </row>
    <row r="36" spans="1:14">
      <c r="A36" s="3" t="s">
        <v>190</v>
      </c>
    </row>
    <row r="37" spans="1:14">
      <c r="A37" s="4" t="s">
        <v>131</v>
      </c>
      <c r="B37" s="5" t="n">
        <v>1033243</v>
      </c>
    </row>
    <row r="38" spans="1:14">
      <c r="A38" s="4" t="s">
        <v>198</v>
      </c>
      <c r="B38" s="5" t="n">
        <v>1033105</v>
      </c>
      <c r="G38" s="4" t="s">
        <v>66</v>
      </c>
      <c r="H38" s="4" t="s">
        <v>66</v>
      </c>
      <c r="I38" s="4" t="s">
        <v>66</v>
      </c>
      <c r="J38" s="4" t="s">
        <v>66</v>
      </c>
      <c r="K38" s="5" t="n">
        <v>1033243</v>
      </c>
      <c r="L38" s="4" t="s">
        <v>66</v>
      </c>
      <c r="M38" s="5" t="n">
        <v>1033243</v>
      </c>
      <c r="N38" s="5" t="n">
        <v>-138</v>
      </c>
    </row>
    <row r="39" spans="1:14">
      <c r="A39" s="4" t="s">
        <v>191</v>
      </c>
      <c r="B39" s="5" t="n">
        <v>0</v>
      </c>
    </row>
    <row r="40" spans="1:14">
      <c r="A40" s="4" t="s">
        <v>192</v>
      </c>
      <c r="B40" s="5" t="n">
        <v>4414</v>
      </c>
      <c r="G40" s="4" t="s">
        <v>66</v>
      </c>
      <c r="H40" s="4" t="s">
        <v>66</v>
      </c>
      <c r="I40" s="4" t="s">
        <v>66</v>
      </c>
      <c r="J40" s="4" t="s">
        <v>66</v>
      </c>
      <c r="K40" s="4" t="s">
        <v>66</v>
      </c>
      <c r="L40" s="5" t="n">
        <v>4414</v>
      </c>
      <c r="M40" s="5" t="n">
        <v>4414</v>
      </c>
      <c r="N40" s="4" t="s">
        <v>66</v>
      </c>
    </row>
    <row r="41" spans="1:14">
      <c r="A41" s="4" t="s">
        <v>199</v>
      </c>
      <c r="B41" s="5" t="n">
        <v>3246819</v>
      </c>
      <c r="G41" s="6" t="n">
        <v>43</v>
      </c>
      <c r="H41" s="6" t="n">
        <v>27</v>
      </c>
      <c r="I41" s="5" t="n">
        <v>2011799</v>
      </c>
      <c r="J41" s="5" t="n">
        <v>56507</v>
      </c>
      <c r="K41" s="5" t="n">
        <v>1207168</v>
      </c>
      <c r="L41" s="5" t="n">
        <v>-36385</v>
      </c>
      <c r="M41" s="5" t="n">
        <v>3239159</v>
      </c>
      <c r="N41" s="5" t="n">
        <v>7660</v>
      </c>
    </row>
    <row r="42" spans="1:14">
      <c r="A42" s="4" t="s">
        <v>200</v>
      </c>
      <c r="D42" s="5" t="n">
        <v>728227848</v>
      </c>
      <c r="E42" s="5" t="n">
        <v>369557976</v>
      </c>
      <c r="G42" s="5" t="n">
        <v>728227848</v>
      </c>
      <c r="H42" s="5" t="n">
        <v>369557976</v>
      </c>
    </row>
    <row r="43" spans="1:14">
      <c r="A43" s="4" t="s">
        <v>178</v>
      </c>
      <c r="B43" s="5" t="n">
        <v>9</v>
      </c>
      <c r="G43" s="4" t="s">
        <v>66</v>
      </c>
      <c r="H43" s="4" t="s">
        <v>66</v>
      </c>
      <c r="I43" s="5" t="n">
        <v>9</v>
      </c>
      <c r="J43" s="4" t="s">
        <v>66</v>
      </c>
      <c r="K43" s="4" t="s">
        <v>66</v>
      </c>
      <c r="L43" s="4" t="s">
        <v>66</v>
      </c>
      <c r="M43" s="5" t="n">
        <v>9</v>
      </c>
      <c r="N43" s="4" t="s">
        <v>66</v>
      </c>
    </row>
    <row r="44" spans="1:14">
      <c r="A44" s="4" t="s">
        <v>179</v>
      </c>
      <c r="G44" s="5" t="n">
        <v>234720</v>
      </c>
      <c r="H44" s="4" t="s">
        <v>66</v>
      </c>
    </row>
    <row r="45" spans="1:14">
      <c r="A45" s="4" t="s">
        <v>181</v>
      </c>
      <c r="G45" s="5" t="n">
        <v>11652460</v>
      </c>
      <c r="H45" s="4" t="s">
        <v>66</v>
      </c>
    </row>
    <row r="46" spans="1:14">
      <c r="A46" s="4" t="s">
        <v>182</v>
      </c>
      <c r="B46" s="4" t="s">
        <v>66</v>
      </c>
      <c r="G46" s="6" t="n">
        <v>1</v>
      </c>
      <c r="I46" s="4" t="s">
        <v>66</v>
      </c>
      <c r="J46" s="4" t="s">
        <v>66</v>
      </c>
      <c r="K46" s="4" t="s">
        <v>66</v>
      </c>
      <c r="L46" s="4" t="s">
        <v>66</v>
      </c>
      <c r="M46" s="4" t="s">
        <v>66</v>
      </c>
      <c r="N46" s="4" t="s">
        <v>66</v>
      </c>
    </row>
    <row r="47" spans="1:14">
      <c r="A47" s="4" t="s">
        <v>183</v>
      </c>
      <c r="G47" s="5" t="n">
        <v>10000000</v>
      </c>
    </row>
    <row r="48" spans="1:14">
      <c r="A48" s="4" t="s">
        <v>184</v>
      </c>
      <c r="H48" s="6" t="n">
        <v>-1</v>
      </c>
    </row>
    <row r="49" spans="1:14">
      <c r="A49" s="4" t="s">
        <v>185</v>
      </c>
      <c r="H49" s="5" t="n">
        <v>-10000000</v>
      </c>
    </row>
    <row r="50" spans="1:14">
      <c r="A50" s="4" t="s">
        <v>201</v>
      </c>
      <c r="B50" s="5" t="n">
        <v>5718</v>
      </c>
      <c r="F50" s="4" t="s">
        <v>66</v>
      </c>
      <c r="H50" s="4" t="s">
        <v>66</v>
      </c>
      <c r="I50" s="5" t="n">
        <v>5718</v>
      </c>
      <c r="J50" s="4" t="s">
        <v>66</v>
      </c>
      <c r="K50" s="4" t="s">
        <v>66</v>
      </c>
      <c r="L50" s="4" t="s">
        <v>66</v>
      </c>
      <c r="M50" s="5" t="n">
        <v>5718</v>
      </c>
      <c r="N50" s="4" t="s">
        <v>66</v>
      </c>
    </row>
    <row r="51" spans="1:14">
      <c r="A51" s="4" t="s">
        <v>187</v>
      </c>
      <c r="B51" s="5" t="n">
        <v>143350</v>
      </c>
      <c r="G51" s="4" t="s">
        <v>66</v>
      </c>
      <c r="H51" s="4" t="s">
        <v>66</v>
      </c>
      <c r="I51" s="5" t="n">
        <v>143350</v>
      </c>
      <c r="J51" s="4" t="s">
        <v>66</v>
      </c>
      <c r="K51" s="4" t="s">
        <v>66</v>
      </c>
      <c r="L51" s="4" t="s">
        <v>66</v>
      </c>
      <c r="M51" s="5" t="n">
        <v>143350</v>
      </c>
      <c r="N51" s="4" t="s">
        <v>66</v>
      </c>
    </row>
    <row r="52" spans="1:14">
      <c r="A52" s="4" t="s">
        <v>188</v>
      </c>
      <c r="B52" s="5" t="n">
        <v>572</v>
      </c>
      <c r="G52" s="4" t="s">
        <v>66</v>
      </c>
      <c r="H52" s="4" t="s">
        <v>66</v>
      </c>
      <c r="I52" s="5" t="n">
        <v>572</v>
      </c>
      <c r="J52" s="4" t="s">
        <v>66</v>
      </c>
      <c r="K52" s="4" t="s">
        <v>66</v>
      </c>
      <c r="L52" s="4" t="s">
        <v>66</v>
      </c>
      <c r="M52" s="5" t="n">
        <v>572</v>
      </c>
      <c r="N52" s="4" t="s">
        <v>66</v>
      </c>
    </row>
    <row r="53" spans="1:14">
      <c r="A53" s="4" t="s">
        <v>202</v>
      </c>
      <c r="B53" s="5" t="n">
        <v>4800</v>
      </c>
      <c r="F53" s="4" t="s">
        <v>66</v>
      </c>
      <c r="H53" s="4" t="s">
        <v>66</v>
      </c>
      <c r="I53" s="5" t="n">
        <v>4800</v>
      </c>
      <c r="J53" s="4" t="s">
        <v>66</v>
      </c>
      <c r="K53" s="4" t="s">
        <v>66</v>
      </c>
      <c r="L53" s="4" t="s">
        <v>66</v>
      </c>
      <c r="M53" s="5" t="n">
        <v>4800</v>
      </c>
      <c r="N53" s="4" t="s">
        <v>66</v>
      </c>
    </row>
    <row r="54" spans="1:14">
      <c r="A54" s="4" t="s">
        <v>203</v>
      </c>
      <c r="B54" s="5" t="n">
        <v>-482</v>
      </c>
      <c r="F54" s="4" t="s">
        <v>66</v>
      </c>
      <c r="H54" s="4" t="s">
        <v>66</v>
      </c>
      <c r="I54" s="5" t="n">
        <v>-482</v>
      </c>
      <c r="J54" s="4" t="s">
        <v>66</v>
      </c>
      <c r="K54" s="4" t="s">
        <v>66</v>
      </c>
      <c r="L54" s="4" t="s">
        <v>66</v>
      </c>
      <c r="M54" s="5" t="n">
        <v>-482</v>
      </c>
      <c r="N54" s="4" t="s">
        <v>66</v>
      </c>
    </row>
    <row r="55" spans="1:14">
      <c r="A55" s="4" t="s">
        <v>189</v>
      </c>
      <c r="B55" s="4" t="s">
        <v>66</v>
      </c>
      <c r="G55" s="4" t="s">
        <v>66</v>
      </c>
      <c r="H55" s="4" t="s">
        <v>66</v>
      </c>
      <c r="I55" s="4" t="s">
        <v>66</v>
      </c>
      <c r="J55" s="5" t="n">
        <v>2350</v>
      </c>
      <c r="K55" s="5" t="n">
        <v>-2350</v>
      </c>
      <c r="L55" s="4" t="s">
        <v>66</v>
      </c>
      <c r="M55" s="4" t="s">
        <v>66</v>
      </c>
      <c r="N55" s="4" t="s">
        <v>66</v>
      </c>
    </row>
    <row r="56" spans="1:14">
      <c r="A56" s="4" t="s">
        <v>197</v>
      </c>
      <c r="B56" s="5" t="n">
        <v>6500</v>
      </c>
      <c r="G56" s="4" t="s">
        <v>66</v>
      </c>
      <c r="H56" s="4" t="s">
        <v>66</v>
      </c>
      <c r="I56" s="4" t="s">
        <v>66</v>
      </c>
      <c r="J56" s="4" t="s">
        <v>66</v>
      </c>
      <c r="K56" s="4" t="s">
        <v>66</v>
      </c>
      <c r="L56" s="4" t="s">
        <v>66</v>
      </c>
      <c r="M56" s="4" t="s">
        <v>66</v>
      </c>
      <c r="N56" s="5" t="n">
        <v>6500</v>
      </c>
    </row>
    <row r="57" spans="1:14">
      <c r="A57" s="4" t="s">
        <v>204</v>
      </c>
      <c r="B57" s="5" t="n">
        <v>291</v>
      </c>
      <c r="F57" s="4" t="s">
        <v>66</v>
      </c>
      <c r="H57" s="4" t="s">
        <v>66</v>
      </c>
      <c r="I57" s="4" t="s">
        <v>66</v>
      </c>
      <c r="J57" s="4" t="s">
        <v>66</v>
      </c>
      <c r="K57" s="4" t="s">
        <v>66</v>
      </c>
      <c r="L57" s="4" t="s">
        <v>66</v>
      </c>
      <c r="M57" s="4" t="s">
        <v>66</v>
      </c>
      <c r="N57" s="5" t="n">
        <v>291</v>
      </c>
    </row>
    <row r="58" spans="1:14">
      <c r="A58" s="4" t="s">
        <v>205</v>
      </c>
      <c r="B58" s="5" t="n">
        <v>4142</v>
      </c>
      <c r="F58" s="4" t="s">
        <v>66</v>
      </c>
      <c r="H58" s="4" t="s">
        <v>66</v>
      </c>
      <c r="I58" s="4" t="s">
        <v>66</v>
      </c>
      <c r="J58" s="4" t="s">
        <v>66</v>
      </c>
      <c r="K58" s="4" t="s">
        <v>66</v>
      </c>
      <c r="L58" s="4" t="s">
        <v>66</v>
      </c>
      <c r="M58" s="4" t="s">
        <v>66</v>
      </c>
      <c r="N58" s="5" t="n">
        <v>4142</v>
      </c>
    </row>
    <row r="59" spans="1:14">
      <c r="A59" s="3" t="s">
        <v>190</v>
      </c>
    </row>
    <row r="60" spans="1:14">
      <c r="A60" s="4" t="s">
        <v>131</v>
      </c>
      <c r="B60" s="5" t="n">
        <v>1523918</v>
      </c>
      <c r="C60" s="7" t="n">
        <v>219491</v>
      </c>
    </row>
    <row r="61" spans="1:14">
      <c r="A61" s="4" t="s">
        <v>198</v>
      </c>
      <c r="B61" s="5" t="n">
        <v>1511385</v>
      </c>
      <c r="G61" s="4" t="s">
        <v>66</v>
      </c>
      <c r="H61" s="4" t="s">
        <v>66</v>
      </c>
      <c r="I61" s="4" t="s">
        <v>66</v>
      </c>
      <c r="J61" s="4" t="s">
        <v>66</v>
      </c>
      <c r="K61" s="5" t="n">
        <v>1523918</v>
      </c>
      <c r="L61" s="4" t="s">
        <v>66</v>
      </c>
      <c r="M61" s="5" t="n">
        <v>1523918</v>
      </c>
      <c r="N61" s="5" t="n">
        <v>-12533</v>
      </c>
    </row>
    <row r="62" spans="1:14">
      <c r="A62" s="4" t="s">
        <v>191</v>
      </c>
      <c r="B62" s="5" t="n">
        <v>134768</v>
      </c>
      <c r="C62" s="5" t="n">
        <v>19411</v>
      </c>
      <c r="F62" s="4" t="s">
        <v>66</v>
      </c>
      <c r="H62" s="4" t="s">
        <v>66</v>
      </c>
      <c r="I62" s="4" t="s">
        <v>66</v>
      </c>
      <c r="J62" s="4" t="s">
        <v>66</v>
      </c>
      <c r="K62" s="4" t="s">
        <v>66</v>
      </c>
      <c r="L62" s="5" t="n">
        <v>134768</v>
      </c>
      <c r="M62" s="5" t="n">
        <v>134768</v>
      </c>
      <c r="N62" s="4" t="s">
        <v>66</v>
      </c>
    </row>
    <row r="63" spans="1:14">
      <c r="A63" s="4" t="s">
        <v>192</v>
      </c>
      <c r="B63" s="5" t="n">
        <v>-5317</v>
      </c>
      <c r="G63" s="4" t="s">
        <v>66</v>
      </c>
      <c r="H63" s="4" t="s">
        <v>66</v>
      </c>
      <c r="I63" s="4" t="s">
        <v>66</v>
      </c>
      <c r="J63" s="4" t="s">
        <v>66</v>
      </c>
      <c r="K63" s="4" t="s">
        <v>66</v>
      </c>
      <c r="L63" s="5" t="n">
        <v>-5317</v>
      </c>
      <c r="M63" s="5" t="n">
        <v>-5317</v>
      </c>
      <c r="N63" s="4" t="s">
        <v>66</v>
      </c>
    </row>
    <row r="64" spans="1:14">
      <c r="A64" s="4" t="s">
        <v>206</v>
      </c>
      <c r="B64" s="6" t="n">
        <v>5052555</v>
      </c>
      <c r="C64" s="7" t="n">
        <v>727719</v>
      </c>
      <c r="G64" s="6" t="n">
        <v>44</v>
      </c>
      <c r="H64" s="6" t="n">
        <v>26</v>
      </c>
      <c r="I64" s="6" t="n">
        <v>2165766</v>
      </c>
      <c r="J64" s="6" t="n">
        <v>58857</v>
      </c>
      <c r="K64" s="6" t="n">
        <v>2728736</v>
      </c>
      <c r="L64" s="6" t="n">
        <v>93066</v>
      </c>
      <c r="M64" s="6" t="n">
        <v>5046495</v>
      </c>
      <c r="N64" s="6" t="n">
        <v>6060</v>
      </c>
    </row>
    <row r="65" spans="1:14">
      <c r="A65" s="4" t="s">
        <v>207</v>
      </c>
      <c r="D65" s="5" t="n">
        <v>750115028</v>
      </c>
      <c r="E65" s="5" t="n">
        <v>359557976</v>
      </c>
      <c r="G65" s="5" t="n">
        <v>750115028</v>
      </c>
      <c r="H65" s="5" t="n">
        <v>359557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09</v>
      </c>
    </row>
    <row r="3" spans="1:2">
      <c r="A3" s="3" t="s">
        <v>489</v>
      </c>
    </row>
    <row r="4" spans="1:2">
      <c r="A4" s="4" t="s">
        <v>490</v>
      </c>
      <c r="B4" s="4" t="s">
        <v>491</v>
      </c>
    </row>
    <row r="5" spans="1:2">
      <c r="A5" s="4" t="s">
        <v>492</v>
      </c>
      <c r="B5" s="4" t="s">
        <v>493</v>
      </c>
    </row>
    <row r="6" spans="1:2">
      <c r="A6" s="4" t="s">
        <v>494</v>
      </c>
    </row>
    <row r="7" spans="1:2">
      <c r="A7" s="3" t="s">
        <v>489</v>
      </c>
    </row>
    <row r="8" spans="1:2">
      <c r="A8" s="4" t="s">
        <v>495</v>
      </c>
      <c r="B8" s="4"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7</v>
      </c>
      <c r="B1" s="2" t="s">
        <v>1</v>
      </c>
    </row>
    <row r="2" spans="1:2">
      <c r="B2" s="2" t="s">
        <v>209</v>
      </c>
    </row>
    <row r="3" spans="1:2">
      <c r="A3" s="3" t="s">
        <v>321</v>
      </c>
    </row>
    <row r="4" spans="1:2">
      <c r="A4" s="4" t="s">
        <v>498</v>
      </c>
      <c r="B4"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00</v>
      </c>
      <c r="B1" s="2" t="s">
        <v>1</v>
      </c>
    </row>
    <row r="2" spans="1:2">
      <c r="B2" s="2" t="s">
        <v>209</v>
      </c>
    </row>
    <row r="3" spans="1:2">
      <c r="A3" s="3" t="s">
        <v>324</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07</v>
      </c>
      <c r="B1" s="2" t="s">
        <v>1</v>
      </c>
    </row>
    <row r="2" spans="1:2">
      <c r="B2" s="2" t="s">
        <v>209</v>
      </c>
    </row>
    <row r="3" spans="1:2">
      <c r="A3" s="3" t="s">
        <v>327</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14</v>
      </c>
      <c r="B1" s="2" t="s">
        <v>1</v>
      </c>
    </row>
    <row r="2" spans="1:2">
      <c r="B2" s="2" t="s">
        <v>209</v>
      </c>
    </row>
    <row r="3" spans="1:2">
      <c r="A3" s="3" t="s">
        <v>329</v>
      </c>
    </row>
    <row r="4" spans="1:2">
      <c r="A4" s="4" t="s">
        <v>515</v>
      </c>
      <c r="B4" s="4" t="s">
        <v>5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7</v>
      </c>
      <c r="B1" s="2" t="s">
        <v>1</v>
      </c>
    </row>
    <row r="2" spans="1:2">
      <c r="B2" s="2" t="s">
        <v>209</v>
      </c>
    </row>
    <row r="3" spans="1:2">
      <c r="A3" s="3" t="s">
        <v>338</v>
      </c>
    </row>
    <row r="4" spans="1:2">
      <c r="A4" s="4" t="s">
        <v>518</v>
      </c>
      <c r="B4" s="4" t="s">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20</v>
      </c>
      <c r="B1" s="2" t="s">
        <v>1</v>
      </c>
    </row>
    <row r="2" spans="1:2">
      <c r="B2" s="2" t="s">
        <v>209</v>
      </c>
    </row>
    <row r="3" spans="1:2">
      <c r="A3" s="3" t="s">
        <v>341</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20"/>
    <col customWidth="1" max="6" min="6" width="14"/>
    <col customWidth="1" max="7" min="7" width="14"/>
  </cols>
  <sheetData>
    <row r="1" spans="1:7">
      <c r="A1" s="1" t="s">
        <v>527</v>
      </c>
      <c r="B1" s="2" t="s">
        <v>528</v>
      </c>
      <c r="C1" s="2" t="s">
        <v>529</v>
      </c>
      <c r="D1" s="2" t="s">
        <v>530</v>
      </c>
      <c r="E1" s="2" t="s">
        <v>85</v>
      </c>
      <c r="F1" s="2" t="s">
        <v>210</v>
      </c>
      <c r="G1" s="2" t="s">
        <v>531</v>
      </c>
    </row>
    <row r="2" spans="1:7">
      <c r="A2" s="3" t="s">
        <v>532</v>
      </c>
    </row>
    <row r="3" spans="1:7">
      <c r="A3" s="4" t="s">
        <v>533</v>
      </c>
      <c r="C3" s="5" t="n">
        <v>1</v>
      </c>
    </row>
    <row r="4" spans="1:7">
      <c r="A4" s="4" t="s">
        <v>534</v>
      </c>
      <c r="D4" s="5" t="n">
        <v>2</v>
      </c>
    </row>
    <row r="5" spans="1:7">
      <c r="A5" s="4" t="s">
        <v>535</v>
      </c>
      <c r="D5" s="6" t="n">
        <v>2580160</v>
      </c>
    </row>
    <row r="6" spans="1:7">
      <c r="A6" s="4" t="s">
        <v>536</v>
      </c>
    </row>
    <row r="7" spans="1:7">
      <c r="A7" s="3" t="s">
        <v>532</v>
      </c>
    </row>
    <row r="8" spans="1:7">
      <c r="A8" s="4" t="s">
        <v>537</v>
      </c>
      <c r="B8" s="5" t="n">
        <v>548408914</v>
      </c>
    </row>
    <row r="9" spans="1:7">
      <c r="A9" s="4" t="s">
        <v>23</v>
      </c>
    </row>
    <row r="10" spans="1:7">
      <c r="A10" s="3" t="s">
        <v>532</v>
      </c>
    </row>
    <row r="11" spans="1:7">
      <c r="A11" s="4" t="s">
        <v>538</v>
      </c>
      <c r="B11" s="5" t="n">
        <v>179400000</v>
      </c>
      <c r="E11" s="5" t="n">
        <v>25036140</v>
      </c>
    </row>
    <row r="12" spans="1:7">
      <c r="A12" s="4" t="s">
        <v>161</v>
      </c>
      <c r="B12" s="5" t="n">
        <v>20</v>
      </c>
      <c r="D12" s="5" t="n">
        <v>20</v>
      </c>
      <c r="E12" s="5" t="n">
        <v>20</v>
      </c>
      <c r="F12" s="5" t="n">
        <v>20</v>
      </c>
    </row>
    <row r="13" spans="1:7">
      <c r="A13" s="4" t="s">
        <v>145</v>
      </c>
    </row>
    <row r="14" spans="1:7">
      <c r="A14" s="3" t="s">
        <v>532</v>
      </c>
    </row>
    <row r="15" spans="1:7">
      <c r="A15" s="4" t="s">
        <v>538</v>
      </c>
      <c r="B15" s="5" t="n">
        <v>8970000</v>
      </c>
    </row>
    <row r="16" spans="1:7">
      <c r="A16" s="4" t="s">
        <v>539</v>
      </c>
      <c r="B16" s="7" t="n">
        <v>82055</v>
      </c>
    </row>
    <row r="17" spans="1:7">
      <c r="A17" s="4" t="s">
        <v>540</v>
      </c>
    </row>
    <row r="18" spans="1:7">
      <c r="A18" s="3" t="s">
        <v>532</v>
      </c>
    </row>
    <row r="19" spans="1:7">
      <c r="A19" s="4" t="s">
        <v>537</v>
      </c>
      <c r="B19" s="5" t="n">
        <v>359424310</v>
      </c>
    </row>
    <row r="20" spans="1:7">
      <c r="A20" s="4" t="s">
        <v>541</v>
      </c>
    </row>
    <row r="21" spans="1:7">
      <c r="A21" s="3" t="s">
        <v>532</v>
      </c>
    </row>
    <row r="22" spans="1:7">
      <c r="A22" s="4" t="s">
        <v>542</v>
      </c>
      <c r="G22" s="4" t="s">
        <v>543</v>
      </c>
    </row>
    <row r="23" spans="1:7">
      <c r="A23" s="4" t="s">
        <v>544</v>
      </c>
    </row>
    <row r="24" spans="1:7">
      <c r="A24" s="3" t="s">
        <v>532</v>
      </c>
    </row>
    <row r="25" spans="1:7">
      <c r="A25" s="4" t="s">
        <v>545</v>
      </c>
      <c r="D25" s="4" t="s">
        <v>546</v>
      </c>
    </row>
    <row r="26" spans="1:7">
      <c r="A26" s="4" t="s">
        <v>547</v>
      </c>
    </row>
    <row r="27" spans="1:7">
      <c r="A27" s="3" t="s">
        <v>532</v>
      </c>
    </row>
    <row r="28" spans="1:7">
      <c r="A28" s="4" t="s">
        <v>545</v>
      </c>
      <c r="D28" s="4" t="s">
        <v>546</v>
      </c>
    </row>
    <row r="29" spans="1:7">
      <c r="A29" s="4" t="s">
        <v>548</v>
      </c>
    </row>
    <row r="30" spans="1:7">
      <c r="A30" s="3" t="s">
        <v>532</v>
      </c>
    </row>
    <row r="31" spans="1:7">
      <c r="A31" s="4" t="s">
        <v>549</v>
      </c>
      <c r="D31" s="4" t="s">
        <v>5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209</v>
      </c>
    </row>
    <row r="3" spans="1:2">
      <c r="A3" s="4" t="s">
        <v>552</v>
      </c>
    </row>
    <row r="4" spans="1:2">
      <c r="A4" s="3" t="s">
        <v>553</v>
      </c>
    </row>
    <row r="5" spans="1:2">
      <c r="A5" s="4" t="s">
        <v>554</v>
      </c>
      <c r="B5" s="4" t="s">
        <v>555</v>
      </c>
    </row>
    <row r="6" spans="1:2">
      <c r="A6" s="4" t="s">
        <v>556</v>
      </c>
    </row>
    <row r="7" spans="1:2">
      <c r="A7" s="3" t="s">
        <v>553</v>
      </c>
    </row>
    <row r="8" spans="1:2">
      <c r="A8" s="4" t="s">
        <v>554</v>
      </c>
      <c r="B8" s="4" t="s">
        <v>543</v>
      </c>
    </row>
    <row r="9" spans="1:2">
      <c r="A9" s="4" t="s">
        <v>557</v>
      </c>
    </row>
    <row r="10" spans="1:2">
      <c r="A10" s="3" t="s">
        <v>553</v>
      </c>
    </row>
    <row r="11" spans="1:2">
      <c r="A11" s="4" t="s">
        <v>554</v>
      </c>
      <c r="B11" s="4" t="s">
        <v>543</v>
      </c>
    </row>
    <row r="12" spans="1:2">
      <c r="A12" s="4" t="s">
        <v>558</v>
      </c>
    </row>
    <row r="13" spans="1:2">
      <c r="A13" s="3" t="s">
        <v>553</v>
      </c>
    </row>
    <row r="14" spans="1:2">
      <c r="A14" s="4" t="s">
        <v>554</v>
      </c>
      <c r="B14" s="4" t="s">
        <v>543</v>
      </c>
    </row>
    <row r="15" spans="1:2">
      <c r="A15" s="4" t="s">
        <v>559</v>
      </c>
    </row>
    <row r="16" spans="1:2">
      <c r="A16" s="3" t="s">
        <v>553</v>
      </c>
    </row>
    <row r="17" spans="1:2">
      <c r="A17" s="4" t="s">
        <v>554</v>
      </c>
      <c r="B17" s="4" t="s">
        <v>543</v>
      </c>
    </row>
    <row r="18" spans="1:2">
      <c r="A18" s="4" t="s">
        <v>560</v>
      </c>
    </row>
    <row r="19" spans="1:2">
      <c r="A19" s="3" t="s">
        <v>553</v>
      </c>
    </row>
    <row r="20" spans="1:2">
      <c r="A20" s="4" t="s">
        <v>554</v>
      </c>
      <c r="B20" s="4" t="s">
        <v>543</v>
      </c>
    </row>
    <row r="21" spans="1:2">
      <c r="A21" s="4" t="s">
        <v>561</v>
      </c>
    </row>
    <row r="22" spans="1:2">
      <c r="A22" s="3" t="s">
        <v>553</v>
      </c>
    </row>
    <row r="23" spans="1:2">
      <c r="A23" s="4" t="s">
        <v>554</v>
      </c>
      <c r="B23" s="4" t="s">
        <v>543</v>
      </c>
    </row>
    <row r="24" spans="1:2">
      <c r="A24" s="4" t="s">
        <v>562</v>
      </c>
    </row>
    <row r="25" spans="1:2">
      <c r="A25" s="3" t="s">
        <v>553</v>
      </c>
    </row>
    <row r="26" spans="1:2">
      <c r="A26" s="4" t="s">
        <v>554</v>
      </c>
      <c r="B26" s="4" t="s">
        <v>543</v>
      </c>
    </row>
    <row r="27" spans="1:2">
      <c r="A27" s="4" t="s">
        <v>563</v>
      </c>
    </row>
    <row r="28" spans="1:2">
      <c r="A28" s="3" t="s">
        <v>553</v>
      </c>
    </row>
    <row r="29" spans="1:2">
      <c r="A29" s="4" t="s">
        <v>554</v>
      </c>
      <c r="B29" s="4" t="s">
        <v>5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1</v>
      </c>
    </row>
    <row r="2" spans="1:4">
      <c r="B2" s="2" t="s">
        <v>27</v>
      </c>
      <c r="C2" s="2" t="s">
        <v>29</v>
      </c>
      <c r="D2" s="2" t="s">
        <v>154</v>
      </c>
    </row>
    <row r="3" spans="1:4">
      <c r="A3" s="3" t="s">
        <v>352</v>
      </c>
    </row>
    <row r="4" spans="1:4">
      <c r="A4" s="4" t="s">
        <v>565</v>
      </c>
      <c r="B4" s="13" t="n">
        <v>6.943</v>
      </c>
    </row>
    <row r="5" spans="1:4">
      <c r="A5" s="3" t="s">
        <v>374</v>
      </c>
    </row>
    <row r="6" spans="1:4">
      <c r="A6" s="4" t="s">
        <v>566</v>
      </c>
      <c r="B6" s="6" t="n">
        <v>3828</v>
      </c>
      <c r="C6" s="6" t="n">
        <v>57199</v>
      </c>
      <c r="D6" s="6" t="n">
        <v>5697</v>
      </c>
    </row>
    <row r="7" spans="1:4">
      <c r="A7" s="4" t="s">
        <v>567</v>
      </c>
    </row>
    <row r="8" spans="1:4">
      <c r="A8" s="3" t="s">
        <v>374</v>
      </c>
    </row>
    <row r="9" spans="1:4">
      <c r="A9" s="4" t="s">
        <v>568</v>
      </c>
      <c r="B9" s="6" t="n">
        <v>107309</v>
      </c>
    </row>
    <row r="10" spans="1:4">
      <c r="A10" s="4" t="s">
        <v>569</v>
      </c>
    </row>
    <row r="11" spans="1:4">
      <c r="A11" s="3" t="s">
        <v>374</v>
      </c>
    </row>
    <row r="12" spans="1:4">
      <c r="A12" s="4" t="s">
        <v>570</v>
      </c>
      <c r="B12" s="4" t="s">
        <v>5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09</v>
      </c>
      <c r="C2" s="2" t="s">
        <v>210</v>
      </c>
      <c r="D2" s="2" t="s">
        <v>211</v>
      </c>
    </row>
    <row r="3" spans="1:4">
      <c r="A3" s="4" t="s">
        <v>212</v>
      </c>
      <c r="B3" s="4" t="s">
        <v>66</v>
      </c>
      <c r="C3" s="4" t="s">
        <v>66</v>
      </c>
      <c r="D3" s="4" t="s">
        <v>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72</v>
      </c>
      <c r="B1" s="2" t="s">
        <v>1</v>
      </c>
    </row>
    <row r="2" spans="1:2">
      <c r="B2" s="2" t="s">
        <v>209</v>
      </c>
    </row>
    <row r="3" spans="1:2">
      <c r="A3" s="4" t="s">
        <v>573</v>
      </c>
    </row>
    <row r="4" spans="1:2">
      <c r="A4" s="3" t="s">
        <v>574</v>
      </c>
    </row>
    <row r="5" spans="1:2">
      <c r="A5" s="4" t="s">
        <v>575</v>
      </c>
      <c r="B5" s="4" t="s">
        <v>571</v>
      </c>
    </row>
    <row r="6" spans="1:2">
      <c r="A6" s="4" t="s">
        <v>576</v>
      </c>
      <c r="B6" s="4" t="s">
        <v>577</v>
      </c>
    </row>
    <row r="7" spans="1:2">
      <c r="A7" s="4" t="s">
        <v>578</v>
      </c>
    </row>
    <row r="8" spans="1:2">
      <c r="A8" s="3" t="s">
        <v>574</v>
      </c>
    </row>
    <row r="9" spans="1:2">
      <c r="A9" s="4" t="s">
        <v>575</v>
      </c>
      <c r="B9" s="4" t="s">
        <v>579</v>
      </c>
    </row>
    <row r="10" spans="1:2">
      <c r="A10" s="4" t="s">
        <v>580</v>
      </c>
    </row>
    <row r="11" spans="1:2">
      <c r="A11" s="3" t="s">
        <v>574</v>
      </c>
    </row>
    <row r="12" spans="1:2">
      <c r="A12" s="4" t="s">
        <v>576</v>
      </c>
      <c r="B12" s="4" t="s">
        <v>577</v>
      </c>
    </row>
    <row r="13" spans="1:2">
      <c r="A13" s="4" t="s">
        <v>581</v>
      </c>
    </row>
    <row r="14" spans="1:2">
      <c r="A14" s="3" t="s">
        <v>574</v>
      </c>
    </row>
    <row r="15" spans="1:2">
      <c r="A15" s="4" t="s">
        <v>576</v>
      </c>
      <c r="B15" s="4" t="s">
        <v>582</v>
      </c>
    </row>
    <row r="16" spans="1:2">
      <c r="A16" s="4" t="s">
        <v>583</v>
      </c>
    </row>
    <row r="17" spans="1:2">
      <c r="A17" s="3" t="s">
        <v>574</v>
      </c>
    </row>
    <row r="18" spans="1:2">
      <c r="A18" s="4" t="s">
        <v>576</v>
      </c>
      <c r="B18" s="4" t="s">
        <v>577</v>
      </c>
    </row>
    <row r="19" spans="1:2">
      <c r="A19" s="4" t="s">
        <v>584</v>
      </c>
    </row>
    <row r="20" spans="1:2">
      <c r="A20" s="3" t="s">
        <v>574</v>
      </c>
    </row>
    <row r="21" spans="1:2">
      <c r="A21" s="4" t="s">
        <v>575</v>
      </c>
      <c r="B21" s="4" t="s">
        <v>585</v>
      </c>
    </row>
    <row r="22" spans="1:2">
      <c r="A22" s="4" t="s">
        <v>586</v>
      </c>
    </row>
    <row r="23" spans="1:2">
      <c r="A23" s="3" t="s">
        <v>574</v>
      </c>
    </row>
    <row r="24" spans="1:2">
      <c r="A24" s="4" t="s">
        <v>575</v>
      </c>
      <c r="B24" s="4" t="s">
        <v>550</v>
      </c>
    </row>
    <row r="25" spans="1:2">
      <c r="A25" s="4" t="s">
        <v>576</v>
      </c>
      <c r="B25" s="4" t="s">
        <v>577</v>
      </c>
    </row>
    <row r="26" spans="1:2">
      <c r="A26" s="4" t="s">
        <v>587</v>
      </c>
    </row>
    <row r="27" spans="1:2">
      <c r="A27" s="3" t="s">
        <v>574</v>
      </c>
    </row>
    <row r="28" spans="1:2">
      <c r="A28" s="4" t="s">
        <v>575</v>
      </c>
      <c r="B28" s="4" t="s">
        <v>588</v>
      </c>
    </row>
    <row r="29" spans="1:2">
      <c r="A29" s="4" t="s">
        <v>576</v>
      </c>
      <c r="B29" s="4" t="s">
        <v>582</v>
      </c>
    </row>
    <row r="30" spans="1:2">
      <c r="A30" s="4" t="s">
        <v>589</v>
      </c>
    </row>
    <row r="31" spans="1:2">
      <c r="A31" s="3" t="s">
        <v>574</v>
      </c>
    </row>
    <row r="32" spans="1:2">
      <c r="A32" s="4" t="s">
        <v>575</v>
      </c>
      <c r="B32" s="4" t="s">
        <v>585</v>
      </c>
    </row>
    <row r="33" spans="1:2">
      <c r="A33" s="4" t="s">
        <v>590</v>
      </c>
    </row>
    <row r="34" spans="1:2">
      <c r="A34" s="3" t="s">
        <v>574</v>
      </c>
    </row>
    <row r="35" spans="1:2">
      <c r="A35" s="4" t="s">
        <v>576</v>
      </c>
      <c r="B35" s="4" t="s">
        <v>577</v>
      </c>
    </row>
    <row r="36" spans="1:2">
      <c r="A36" s="4" t="s">
        <v>591</v>
      </c>
    </row>
    <row r="37" spans="1:2">
      <c r="A37" s="3" t="s">
        <v>574</v>
      </c>
    </row>
    <row r="38" spans="1:2">
      <c r="A38" s="4" t="s">
        <v>576</v>
      </c>
      <c r="B38" s="4" t="s">
        <v>5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09</v>
      </c>
      <c r="C2" s="2" t="s">
        <v>210</v>
      </c>
    </row>
    <row r="3" spans="1:3">
      <c r="A3" s="4" t="s">
        <v>593</v>
      </c>
    </row>
    <row r="4" spans="1:3">
      <c r="A4" s="3" t="s">
        <v>594</v>
      </c>
    </row>
    <row r="5" spans="1:3">
      <c r="A5" s="4" t="s">
        <v>575</v>
      </c>
      <c r="C5" s="4" t="s">
        <v>550</v>
      </c>
    </row>
    <row r="6" spans="1:3">
      <c r="A6" s="4" t="s">
        <v>595</v>
      </c>
    </row>
    <row r="7" spans="1:3">
      <c r="A7" s="3" t="s">
        <v>594</v>
      </c>
    </row>
    <row r="8" spans="1:3">
      <c r="A8" s="4" t="s">
        <v>575</v>
      </c>
      <c r="B8" s="4" t="s">
        <v>596</v>
      </c>
    </row>
    <row r="9" spans="1:3">
      <c r="A9" s="4" t="s">
        <v>597</v>
      </c>
    </row>
    <row r="10" spans="1:3">
      <c r="A10" s="3" t="s">
        <v>594</v>
      </c>
    </row>
    <row r="11" spans="1:3">
      <c r="A11" s="4" t="s">
        <v>575</v>
      </c>
      <c r="B11" s="4" t="s">
        <v>598</v>
      </c>
    </row>
    <row r="12" spans="1:3">
      <c r="A12" s="4" t="s">
        <v>599</v>
      </c>
    </row>
    <row r="13" spans="1:3">
      <c r="A13" s="3" t="s">
        <v>594</v>
      </c>
    </row>
    <row r="14" spans="1:3">
      <c r="A14" s="4" t="s">
        <v>575</v>
      </c>
      <c r="B14" s="4" t="s">
        <v>585</v>
      </c>
      <c r="C14" s="4" t="s">
        <v>585</v>
      </c>
    </row>
    <row r="15" spans="1:3">
      <c r="A15" s="4" t="s">
        <v>600</v>
      </c>
    </row>
    <row r="16" spans="1:3">
      <c r="A16" s="3" t="s">
        <v>594</v>
      </c>
    </row>
    <row r="17" spans="1:3">
      <c r="A17" s="4" t="s">
        <v>575</v>
      </c>
      <c r="B17" s="4" t="s">
        <v>579</v>
      </c>
    </row>
    <row r="18" spans="1:3">
      <c r="A18" s="4" t="s">
        <v>601</v>
      </c>
    </row>
    <row r="19" spans="1:3">
      <c r="A19" s="3" t="s">
        <v>594</v>
      </c>
    </row>
    <row r="20" spans="1:3">
      <c r="A20" s="4" t="s">
        <v>575</v>
      </c>
      <c r="B20" s="4" t="s">
        <v>585</v>
      </c>
    </row>
    <row r="21" spans="1:3">
      <c r="A21" s="4" t="s">
        <v>602</v>
      </c>
    </row>
    <row r="22" spans="1:3">
      <c r="A22" s="3" t="s">
        <v>594</v>
      </c>
    </row>
    <row r="23" spans="1:3">
      <c r="A23" s="4" t="s">
        <v>575</v>
      </c>
      <c r="B23" s="4" t="s">
        <v>598</v>
      </c>
      <c r="C23" s="4" t="s">
        <v>598</v>
      </c>
    </row>
    <row r="24" spans="1:3">
      <c r="A24" s="4" t="s">
        <v>603</v>
      </c>
    </row>
    <row r="25" spans="1:3">
      <c r="A25" s="3" t="s">
        <v>594</v>
      </c>
    </row>
    <row r="26" spans="1:3">
      <c r="A26" s="4" t="s">
        <v>575</v>
      </c>
      <c r="B26" s="4" t="s">
        <v>585</v>
      </c>
    </row>
    <row r="27" spans="1:3">
      <c r="A27" s="4" t="s">
        <v>604</v>
      </c>
    </row>
    <row r="28" spans="1:3">
      <c r="A28" s="3" t="s">
        <v>594</v>
      </c>
    </row>
    <row r="29" spans="1:3">
      <c r="A29" s="4" t="s">
        <v>575</v>
      </c>
      <c r="B29" s="4" t="s">
        <v>579</v>
      </c>
      <c r="C29" s="4" t="s">
        <v>579</v>
      </c>
    </row>
    <row r="30" spans="1:3">
      <c r="A30" s="4" t="s">
        <v>605</v>
      </c>
    </row>
    <row r="31" spans="1:3">
      <c r="A31" s="3" t="s">
        <v>594</v>
      </c>
    </row>
    <row r="32" spans="1:3">
      <c r="A32" s="4" t="s">
        <v>575</v>
      </c>
      <c r="B32" s="4" t="s">
        <v>585</v>
      </c>
      <c r="C32" s="4" t="s">
        <v>5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14"/>
  </cols>
  <sheetData>
    <row r="1" spans="1:6">
      <c r="A1" s="1" t="s">
        <v>606</v>
      </c>
      <c r="B1" s="2" t="s">
        <v>607</v>
      </c>
      <c r="C1" s="2" t="s">
        <v>28</v>
      </c>
      <c r="D1" s="2" t="s">
        <v>210</v>
      </c>
      <c r="E1" s="2" t="s">
        <v>211</v>
      </c>
      <c r="F1" s="2" t="s">
        <v>210</v>
      </c>
    </row>
    <row r="2" spans="1:6">
      <c r="A2" s="3" t="s">
        <v>109</v>
      </c>
    </row>
    <row r="3" spans="1:6">
      <c r="A3" s="4" t="s">
        <v>608</v>
      </c>
      <c r="C3" s="4" t="s">
        <v>609</v>
      </c>
    </row>
    <row r="4" spans="1:6">
      <c r="A4" s="4" t="s">
        <v>610</v>
      </c>
      <c r="C4" s="4" t="s">
        <v>611</v>
      </c>
      <c r="D4" s="4" t="s">
        <v>611</v>
      </c>
      <c r="E4" s="4" t="s">
        <v>611</v>
      </c>
    </row>
    <row r="5" spans="1:6">
      <c r="A5" s="4" t="s">
        <v>612</v>
      </c>
    </row>
    <row r="6" spans="1:6">
      <c r="A6" s="3" t="s">
        <v>109</v>
      </c>
    </row>
    <row r="7" spans="1:6">
      <c r="A7" s="4" t="s">
        <v>613</v>
      </c>
      <c r="C7" s="4" t="s">
        <v>614</v>
      </c>
    </row>
    <row r="8" spans="1:6">
      <c r="A8" s="4" t="s">
        <v>615</v>
      </c>
    </row>
    <row r="9" spans="1:6">
      <c r="A9" s="3" t="s">
        <v>109</v>
      </c>
    </row>
    <row r="10" spans="1:6">
      <c r="A10" s="4" t="s">
        <v>613</v>
      </c>
      <c r="C10" s="4" t="s">
        <v>616</v>
      </c>
    </row>
    <row r="11" spans="1:6">
      <c r="A11" s="4" t="s">
        <v>617</v>
      </c>
    </row>
    <row r="12" spans="1:6">
      <c r="A12" s="3" t="s">
        <v>109</v>
      </c>
    </row>
    <row r="13" spans="1:6">
      <c r="A13" s="4" t="s">
        <v>618</v>
      </c>
      <c r="B13" s="4" t="s">
        <v>609</v>
      </c>
    </row>
    <row r="14" spans="1:6">
      <c r="A14" s="4" t="s">
        <v>619</v>
      </c>
    </row>
    <row r="15" spans="1:6">
      <c r="A15" s="3" t="s">
        <v>109</v>
      </c>
    </row>
    <row r="16" spans="1:6">
      <c r="A16" s="4" t="s">
        <v>613</v>
      </c>
      <c r="B16" s="4" t="s">
        <v>614</v>
      </c>
    </row>
    <row r="17" spans="1:6">
      <c r="A17" s="4" t="s">
        <v>620</v>
      </c>
    </row>
    <row r="18" spans="1:6">
      <c r="A18" s="3" t="s">
        <v>621</v>
      </c>
    </row>
    <row r="19" spans="1:6">
      <c r="A19" s="4" t="s">
        <v>622</v>
      </c>
      <c r="C19" s="5" t="n">
        <v>2</v>
      </c>
    </row>
    <row r="20" spans="1:6">
      <c r="A20" s="4" t="s">
        <v>623</v>
      </c>
    </row>
    <row r="21" spans="1:6">
      <c r="A21" s="3" t="s">
        <v>621</v>
      </c>
    </row>
    <row r="22" spans="1:6">
      <c r="A22" s="4" t="s">
        <v>624</v>
      </c>
      <c r="C22" s="4" t="s">
        <v>596</v>
      </c>
    </row>
    <row r="23" spans="1:6">
      <c r="A23" s="4" t="s">
        <v>625</v>
      </c>
      <c r="C23" s="4" t="s">
        <v>626</v>
      </c>
    </row>
    <row r="24" spans="1:6">
      <c r="A24" s="4" t="s">
        <v>627</v>
      </c>
    </row>
    <row r="25" spans="1:6">
      <c r="A25" s="3" t="s">
        <v>621</v>
      </c>
    </row>
    <row r="26" spans="1:6">
      <c r="A26" s="4" t="s">
        <v>624</v>
      </c>
      <c r="C26" s="4" t="s">
        <v>628</v>
      </c>
    </row>
    <row r="27" spans="1:6">
      <c r="A27" s="4" t="s">
        <v>625</v>
      </c>
      <c r="C27" s="4" t="s">
        <v>629</v>
      </c>
    </row>
    <row r="28" spans="1:6">
      <c r="A28" s="4" t="s">
        <v>630</v>
      </c>
    </row>
    <row r="29" spans="1:6">
      <c r="A29" s="3" t="s">
        <v>621</v>
      </c>
    </row>
    <row r="30" spans="1:6">
      <c r="A30" s="4" t="s">
        <v>631</v>
      </c>
      <c r="C30" s="4" t="s">
        <v>596</v>
      </c>
    </row>
    <row r="31" spans="1:6">
      <c r="A31" s="4" t="s">
        <v>632</v>
      </c>
      <c r="C31" s="5" t="n">
        <v>1</v>
      </c>
    </row>
    <row r="32" spans="1:6">
      <c r="A32" s="4" t="s">
        <v>633</v>
      </c>
    </row>
    <row r="33" spans="1:6">
      <c r="A33" s="3" t="s">
        <v>621</v>
      </c>
    </row>
    <row r="34" spans="1:6">
      <c r="A34" s="4" t="s">
        <v>634</v>
      </c>
      <c r="C34" s="4" t="s">
        <v>626</v>
      </c>
    </row>
    <row r="35" spans="1:6">
      <c r="A35" s="4" t="s">
        <v>635</v>
      </c>
    </row>
    <row r="36" spans="1:6">
      <c r="A36" s="3" t="s">
        <v>621</v>
      </c>
    </row>
    <row r="37" spans="1:6">
      <c r="A37" s="4" t="s">
        <v>634</v>
      </c>
      <c r="C37" s="4" t="s">
        <v>636</v>
      </c>
    </row>
    <row r="38" spans="1:6">
      <c r="A38" s="4" t="s">
        <v>637</v>
      </c>
      <c r="C38" s="4" t="s">
        <v>629</v>
      </c>
    </row>
    <row r="39" spans="1:6">
      <c r="A39" s="4" t="s">
        <v>638</v>
      </c>
    </row>
    <row r="40" spans="1:6">
      <c r="A40" s="3" t="s">
        <v>621</v>
      </c>
    </row>
    <row r="41" spans="1:6">
      <c r="A41" s="4" t="s">
        <v>639</v>
      </c>
      <c r="C41" s="5" t="n">
        <v>1</v>
      </c>
    </row>
    <row r="42" spans="1:6">
      <c r="A42" s="4" t="s">
        <v>640</v>
      </c>
      <c r="C42" s="7" t="n">
        <v>0</v>
      </c>
    </row>
    <row r="43" spans="1:6">
      <c r="A43" s="4" t="s">
        <v>641</v>
      </c>
      <c r="F43" s="4" t="s">
        <v>629</v>
      </c>
    </row>
    <row r="44" spans="1:6">
      <c r="A44" s="4" t="s">
        <v>642</v>
      </c>
    </row>
    <row r="45" spans="1:6">
      <c r="A45" s="3" t="s">
        <v>621</v>
      </c>
    </row>
    <row r="46" spans="1:6">
      <c r="A46" s="4" t="s">
        <v>634</v>
      </c>
      <c r="C46" s="4" t="s">
        <v>626</v>
      </c>
    </row>
    <row r="47" spans="1:6">
      <c r="A47" s="4" t="s">
        <v>643</v>
      </c>
    </row>
    <row r="48" spans="1:6">
      <c r="A48" s="3" t="s">
        <v>621</v>
      </c>
    </row>
    <row r="49" spans="1:6">
      <c r="A49" s="4" t="s">
        <v>634</v>
      </c>
      <c r="C49" s="4" t="s">
        <v>6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4</v>
      </c>
      <c r="B1" s="2" t="s">
        <v>1</v>
      </c>
    </row>
    <row r="2" spans="1:4">
      <c r="B2" s="2" t="s">
        <v>27</v>
      </c>
      <c r="C2" s="2" t="s">
        <v>29</v>
      </c>
      <c r="D2" s="2" t="s">
        <v>154</v>
      </c>
    </row>
    <row r="3" spans="1:4">
      <c r="A3" s="3" t="s">
        <v>113</v>
      </c>
    </row>
    <row r="4" spans="1:4">
      <c r="A4" s="4" t="s">
        <v>645</v>
      </c>
      <c r="B4" s="6" t="n">
        <v>298681</v>
      </c>
      <c r="C4" s="6" t="n">
        <v>253210</v>
      </c>
      <c r="D4" s="6" t="n">
        <v>76192</v>
      </c>
    </row>
    <row r="5" spans="1:4">
      <c r="A5" s="3" t="s">
        <v>390</v>
      </c>
    </row>
    <row r="6" spans="1:4">
      <c r="A6" s="4" t="s">
        <v>390</v>
      </c>
      <c r="B6" s="6" t="n">
        <v>206704</v>
      </c>
      <c r="C6" s="5" t="n">
        <v>171349</v>
      </c>
      <c r="D6" s="5" t="n">
        <v>115012</v>
      </c>
    </row>
    <row r="7" spans="1:4">
      <c r="A7" s="4" t="s">
        <v>646</v>
      </c>
      <c r="B7" s="4" t="s">
        <v>647</v>
      </c>
    </row>
    <row r="8" spans="1:4">
      <c r="A8" s="4" t="s">
        <v>648</v>
      </c>
      <c r="B8" s="4" t="s">
        <v>649</v>
      </c>
    </row>
    <row r="9" spans="1:4">
      <c r="A9" s="4" t="s">
        <v>650</v>
      </c>
      <c r="B9" s="4" t="s">
        <v>647</v>
      </c>
    </row>
    <row r="10" spans="1:4">
      <c r="A10" s="4" t="s">
        <v>651</v>
      </c>
      <c r="B10" s="4" t="s">
        <v>649</v>
      </c>
    </row>
    <row r="11" spans="1:4">
      <c r="A11" s="4" t="s">
        <v>652</v>
      </c>
      <c r="B11" s="4" t="s">
        <v>66</v>
      </c>
      <c r="C11" s="4" t="s">
        <v>66</v>
      </c>
      <c r="D11" s="4" t="s">
        <v>66</v>
      </c>
    </row>
    <row r="12" spans="1:4">
      <c r="A12" s="3" t="s">
        <v>399</v>
      </c>
    </row>
    <row r="13" spans="1:4">
      <c r="A13" s="4" t="s">
        <v>653</v>
      </c>
      <c r="B13" s="6" t="n">
        <v>0</v>
      </c>
      <c r="C13" s="5" t="n">
        <v>0</v>
      </c>
      <c r="D13" s="5" t="n">
        <v>0</v>
      </c>
    </row>
    <row r="14" spans="1:4">
      <c r="A14" s="3" t="s">
        <v>405</v>
      </c>
    </row>
    <row r="15" spans="1:4">
      <c r="A15" s="4" t="s">
        <v>654</v>
      </c>
      <c r="B15" s="5" t="n">
        <v>1</v>
      </c>
    </row>
    <row r="16" spans="1:4">
      <c r="A16" s="4" t="s">
        <v>655</v>
      </c>
    </row>
    <row r="17" spans="1:4">
      <c r="A17" s="3" t="s">
        <v>390</v>
      </c>
    </row>
    <row r="18" spans="1:4">
      <c r="A18" s="4" t="s">
        <v>652</v>
      </c>
      <c r="B18" s="6" t="n">
        <v>2350</v>
      </c>
      <c r="C18" s="6" t="n">
        <v>38</v>
      </c>
      <c r="D18" s="6" t="n">
        <v>158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56</v>
      </c>
      <c r="B1" s="2" t="s">
        <v>1</v>
      </c>
    </row>
    <row r="2" spans="1:4">
      <c r="B2" s="2" t="s">
        <v>657</v>
      </c>
      <c r="C2" s="2" t="s">
        <v>658</v>
      </c>
      <c r="D2" s="2" t="s">
        <v>154</v>
      </c>
    </row>
    <row r="3" spans="1:4">
      <c r="A3" s="3" t="s">
        <v>659</v>
      </c>
    </row>
    <row r="4" spans="1:4">
      <c r="A4" s="4" t="s">
        <v>660</v>
      </c>
      <c r="B4" s="4" t="s">
        <v>649</v>
      </c>
    </row>
    <row r="5" spans="1:4">
      <c r="A5" s="4" t="s">
        <v>661</v>
      </c>
      <c r="B5" s="5" t="n">
        <v>0</v>
      </c>
    </row>
    <row r="6" spans="1:4">
      <c r="A6" s="4" t="s">
        <v>662</v>
      </c>
      <c r="B6" s="5" t="n">
        <v>0</v>
      </c>
    </row>
    <row r="7" spans="1:4">
      <c r="A7" s="4" t="s">
        <v>612</v>
      </c>
    </row>
    <row r="8" spans="1:4">
      <c r="A8" s="3" t="s">
        <v>659</v>
      </c>
    </row>
    <row r="9" spans="1:4">
      <c r="A9" s="4" t="s">
        <v>663</v>
      </c>
      <c r="B9" s="4" t="s">
        <v>550</v>
      </c>
    </row>
    <row r="10" spans="1:4">
      <c r="A10" s="4" t="s">
        <v>615</v>
      </c>
    </row>
    <row r="11" spans="1:4">
      <c r="A11" s="3" t="s">
        <v>659</v>
      </c>
    </row>
    <row r="12" spans="1:4">
      <c r="A12" s="4" t="s">
        <v>663</v>
      </c>
      <c r="B12" s="4" t="s">
        <v>664</v>
      </c>
    </row>
    <row r="13" spans="1:4">
      <c r="A13" s="4" t="s">
        <v>558</v>
      </c>
    </row>
    <row r="14" spans="1:4">
      <c r="A14" s="3" t="s">
        <v>659</v>
      </c>
    </row>
    <row r="15" spans="1:4">
      <c r="A15" s="4" t="s">
        <v>665</v>
      </c>
      <c r="B15" s="4" t="s">
        <v>543</v>
      </c>
    </row>
    <row r="16" spans="1:4">
      <c r="A16" s="4" t="s">
        <v>666</v>
      </c>
    </row>
    <row r="17" spans="1:4">
      <c r="A17" s="3" t="s">
        <v>659</v>
      </c>
    </row>
    <row r="18" spans="1:4">
      <c r="A18" s="4" t="s">
        <v>667</v>
      </c>
      <c r="B18" s="6" t="n">
        <v>305792</v>
      </c>
      <c r="C18" s="6" t="n">
        <v>274285</v>
      </c>
      <c r="D18" s="6" t="n">
        <v>363117</v>
      </c>
    </row>
    <row r="19" spans="1:4">
      <c r="A19" s="4" t="s">
        <v>668</v>
      </c>
    </row>
    <row r="20" spans="1:4">
      <c r="A20" s="3" t="s">
        <v>659</v>
      </c>
    </row>
    <row r="21" spans="1:4">
      <c r="A21" s="4" t="s">
        <v>669</v>
      </c>
      <c r="B21" s="4" t="s">
        <v>543</v>
      </c>
    </row>
    <row r="22" spans="1:4">
      <c r="A22" s="4" t="s">
        <v>670</v>
      </c>
      <c r="B22" s="4" t="s">
        <v>543</v>
      </c>
    </row>
    <row r="23" spans="1:4">
      <c r="A23" s="4" t="s">
        <v>671</v>
      </c>
    </row>
    <row r="24" spans="1:4">
      <c r="A24" s="3" t="s">
        <v>659</v>
      </c>
    </row>
    <row r="25" spans="1:4">
      <c r="A25" s="4" t="s">
        <v>672</v>
      </c>
      <c r="B25" s="5" t="n">
        <v>10</v>
      </c>
      <c r="C25" s="5" t="n">
        <v>10</v>
      </c>
    </row>
    <row r="26" spans="1:4">
      <c r="A26" s="4" t="s">
        <v>673</v>
      </c>
      <c r="B26" s="4" t="s">
        <v>674</v>
      </c>
      <c r="C26" s="4" t="s">
        <v>6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6</v>
      </c>
      <c r="B1" s="2" t="s">
        <v>1</v>
      </c>
    </row>
    <row r="2" spans="1:8">
      <c r="B2" s="2" t="s">
        <v>27</v>
      </c>
      <c r="C2" s="2" t="s">
        <v>28</v>
      </c>
      <c r="D2" s="2" t="s">
        <v>29</v>
      </c>
      <c r="E2" s="2" t="s">
        <v>154</v>
      </c>
      <c r="F2" s="2" t="s">
        <v>28</v>
      </c>
      <c r="G2" s="2" t="s">
        <v>677</v>
      </c>
      <c r="H2" s="2" t="s">
        <v>678</v>
      </c>
    </row>
    <row r="3" spans="1:8">
      <c r="A3" s="3" t="s">
        <v>30</v>
      </c>
    </row>
    <row r="4" spans="1:8">
      <c r="A4" s="4" t="s">
        <v>31</v>
      </c>
      <c r="B4" s="6" t="n">
        <v>1579743</v>
      </c>
      <c r="D4" s="6" t="n">
        <v>928934</v>
      </c>
      <c r="E4" s="6" t="n">
        <v>475028</v>
      </c>
      <c r="F4" s="7" t="n">
        <v>227530</v>
      </c>
      <c r="G4" s="7" t="n">
        <v>133794</v>
      </c>
      <c r="H4" s="6" t="n">
        <v>729598</v>
      </c>
    </row>
    <row r="5" spans="1:8">
      <c r="A5" s="4" t="s">
        <v>32</v>
      </c>
      <c r="B5" s="5" t="n">
        <v>3751519</v>
      </c>
      <c r="D5" s="5" t="n">
        <v>1894946</v>
      </c>
      <c r="F5" s="5" t="n">
        <v>540331</v>
      </c>
    </row>
    <row r="6" spans="1:8">
      <c r="A6" s="4" t="s">
        <v>33</v>
      </c>
      <c r="B6" s="5" t="n">
        <v>0</v>
      </c>
      <c r="D6" s="5" t="n">
        <v>389221</v>
      </c>
      <c r="F6" s="5" t="n">
        <v>0</v>
      </c>
    </row>
    <row r="7" spans="1:8">
      <c r="A7" s="4" t="s">
        <v>34</v>
      </c>
      <c r="B7" s="5" t="n">
        <v>169571</v>
      </c>
      <c r="D7" s="5" t="n">
        <v>132353</v>
      </c>
      <c r="F7" s="5" t="n">
        <v>24423</v>
      </c>
    </row>
    <row r="8" spans="1:8">
      <c r="A8" s="4" t="s">
        <v>35</v>
      </c>
      <c r="B8" s="5" t="n">
        <v>2266</v>
      </c>
      <c r="D8" s="5" t="n">
        <v>14385</v>
      </c>
      <c r="F8" s="5" t="n">
        <v>326</v>
      </c>
    </row>
    <row r="9" spans="1:8">
      <c r="A9" s="4" t="s">
        <v>36</v>
      </c>
      <c r="B9" s="5" t="n">
        <v>135245</v>
      </c>
      <c r="D9" s="5" t="n">
        <v>5297</v>
      </c>
      <c r="F9" s="5" t="n">
        <v>19479</v>
      </c>
    </row>
    <row r="10" spans="1:8">
      <c r="A10" s="4" t="s">
        <v>37</v>
      </c>
      <c r="B10" s="5" t="n">
        <v>224732</v>
      </c>
      <c r="D10" s="5" t="n">
        <v>147823</v>
      </c>
      <c r="F10" s="5" t="n">
        <v>32369</v>
      </c>
    </row>
    <row r="11" spans="1:8">
      <c r="A11" s="4" t="s">
        <v>38</v>
      </c>
      <c r="B11" s="5" t="n">
        <v>107309</v>
      </c>
      <c r="D11" s="5" t="n">
        <v>116921</v>
      </c>
      <c r="F11" s="5" t="n">
        <v>15456</v>
      </c>
    </row>
    <row r="12" spans="1:8">
      <c r="A12" s="4" t="s">
        <v>39</v>
      </c>
      <c r="B12" s="5" t="n">
        <v>5970385</v>
      </c>
      <c r="D12" s="5" t="n">
        <v>3629880</v>
      </c>
      <c r="F12" s="5" t="n">
        <v>859914</v>
      </c>
    </row>
    <row r="13" spans="1:8">
      <c r="A13" s="3" t="s">
        <v>40</v>
      </c>
    </row>
    <row r="14" spans="1:8">
      <c r="A14" s="4" t="s">
        <v>38</v>
      </c>
      <c r="B14" s="5" t="n">
        <v>10502</v>
      </c>
      <c r="D14" s="5" t="n">
        <v>3363</v>
      </c>
      <c r="F14" s="5" t="n">
        <v>1513</v>
      </c>
    </row>
    <row r="15" spans="1:8">
      <c r="A15" s="4" t="s">
        <v>41</v>
      </c>
      <c r="B15" s="5" t="n">
        <v>918602</v>
      </c>
      <c r="D15" s="5" t="n">
        <v>567557</v>
      </c>
      <c r="F15" s="5" t="n">
        <v>132306</v>
      </c>
    </row>
    <row r="16" spans="1:8">
      <c r="A16" s="4" t="s">
        <v>42</v>
      </c>
      <c r="B16" s="5" t="n">
        <v>838750</v>
      </c>
      <c r="D16" s="5" t="n">
        <v>843449</v>
      </c>
      <c r="F16" s="5" t="n">
        <v>120805</v>
      </c>
    </row>
    <row r="17" spans="1:8">
      <c r="A17" s="4" t="s">
        <v>44</v>
      </c>
      <c r="B17" s="5" t="n">
        <v>58926</v>
      </c>
      <c r="D17" s="5" t="n">
        <v>146437</v>
      </c>
      <c r="F17" s="5" t="n">
        <v>8487</v>
      </c>
    </row>
    <row r="18" spans="1:8">
      <c r="A18" s="4" t="s">
        <v>45</v>
      </c>
      <c r="B18" s="5" t="n">
        <v>14300</v>
      </c>
      <c r="D18" s="5" t="n">
        <v>151638</v>
      </c>
      <c r="E18" s="5" t="n">
        <v>300382</v>
      </c>
      <c r="F18" s="5" t="n">
        <v>2060</v>
      </c>
    </row>
    <row r="19" spans="1:8">
      <c r="A19" s="4" t="s">
        <v>46</v>
      </c>
      <c r="B19" s="5" t="n">
        <v>101933</v>
      </c>
      <c r="D19" s="5" t="n">
        <v>1960430</v>
      </c>
      <c r="F19" s="5" t="n">
        <v>14681</v>
      </c>
    </row>
    <row r="20" spans="1:8">
      <c r="A20" s="4" t="s">
        <v>47</v>
      </c>
      <c r="B20" s="5" t="n">
        <v>3815407</v>
      </c>
      <c r="D20" s="5" t="n">
        <v>3672874</v>
      </c>
      <c r="F20" s="5" t="n">
        <v>549533</v>
      </c>
    </row>
    <row r="21" spans="1:8">
      <c r="A21" s="4" t="s">
        <v>48</v>
      </c>
      <c r="B21" s="5" t="n">
        <v>9785792</v>
      </c>
      <c r="D21" s="5" t="n">
        <v>7302754</v>
      </c>
      <c r="F21" s="5" t="n">
        <v>1409447</v>
      </c>
    </row>
    <row r="22" spans="1:8">
      <c r="A22" s="3" t="s">
        <v>49</v>
      </c>
    </row>
    <row r="23" spans="1:8">
      <c r="A23" s="4" t="s">
        <v>87</v>
      </c>
      <c r="B23" s="5" t="n">
        <v>137107</v>
      </c>
      <c r="D23" s="5" t="n">
        <v>129819</v>
      </c>
      <c r="F23" s="5" t="n">
        <v>19748</v>
      </c>
    </row>
    <row r="24" spans="1:8">
      <c r="A24" s="4" t="s">
        <v>88</v>
      </c>
      <c r="B24" s="5" t="n">
        <v>430683</v>
      </c>
      <c r="D24" s="5" t="n">
        <v>385300</v>
      </c>
      <c r="F24" s="5" t="n">
        <v>62031</v>
      </c>
    </row>
    <row r="25" spans="1:8">
      <c r="A25" s="4" t="s">
        <v>89</v>
      </c>
      <c r="B25" s="5" t="n">
        <v>56152</v>
      </c>
      <c r="D25" s="5" t="n">
        <v>55086</v>
      </c>
      <c r="F25" s="5" t="n">
        <v>8088</v>
      </c>
    </row>
    <row r="26" spans="1:8">
      <c r="A26" s="4" t="s">
        <v>90</v>
      </c>
      <c r="B26" s="5" t="n">
        <v>140754</v>
      </c>
      <c r="D26" s="5" t="n">
        <v>107403</v>
      </c>
      <c r="F26" s="5" t="n">
        <v>20273</v>
      </c>
    </row>
    <row r="27" spans="1:8">
      <c r="A27" s="4" t="s">
        <v>91</v>
      </c>
      <c r="B27" s="5" t="n">
        <v>1066038</v>
      </c>
      <c r="D27" s="5" t="n">
        <v>681889</v>
      </c>
      <c r="F27" s="5" t="n">
        <v>153541</v>
      </c>
    </row>
    <row r="28" spans="1:8">
      <c r="A28" s="4" t="s">
        <v>92</v>
      </c>
      <c r="B28" s="5" t="n">
        <v>91245</v>
      </c>
      <c r="D28" s="5" t="n">
        <v>24917</v>
      </c>
      <c r="F28" s="5" t="n">
        <v>13142</v>
      </c>
    </row>
    <row r="29" spans="1:8">
      <c r="A29" s="4" t="s">
        <v>58</v>
      </c>
      <c r="B29" s="5" t="n">
        <v>4690448</v>
      </c>
      <c r="D29" s="5" t="n">
        <v>1384414</v>
      </c>
      <c r="F29" s="5" t="n">
        <v>675565</v>
      </c>
    </row>
    <row r="30" spans="1:8">
      <c r="A30" s="3" t="s">
        <v>59</v>
      </c>
    </row>
    <row r="31" spans="1:8">
      <c r="A31" s="4" t="s">
        <v>88</v>
      </c>
      <c r="B31" s="5" t="n">
        <v>25459</v>
      </c>
      <c r="D31" s="5" t="n">
        <v>20752</v>
      </c>
      <c r="F31" s="5" t="n">
        <v>3667</v>
      </c>
    </row>
    <row r="32" spans="1:8">
      <c r="A32" s="4" t="s">
        <v>94</v>
      </c>
      <c r="B32" s="5" t="n">
        <v>8058</v>
      </c>
      <c r="D32" s="5" t="n">
        <v>16817</v>
      </c>
      <c r="F32" s="5" t="n">
        <v>1161</v>
      </c>
    </row>
    <row r="33" spans="1:8">
      <c r="A33" s="4" t="s">
        <v>63</v>
      </c>
      <c r="B33" s="5" t="n">
        <v>33517</v>
      </c>
      <c r="D33" s="5" t="n">
        <v>2609688</v>
      </c>
      <c r="F33" s="5" t="n">
        <v>4828</v>
      </c>
    </row>
    <row r="34" spans="1:8">
      <c r="A34" s="4" t="s">
        <v>64</v>
      </c>
      <c r="B34" s="5" t="n">
        <v>4723965</v>
      </c>
      <c r="D34" s="5" t="n">
        <v>3994102</v>
      </c>
      <c r="F34" s="7" t="n">
        <v>680393</v>
      </c>
    </row>
    <row r="35" spans="1:8">
      <c r="A35" s="4" t="s">
        <v>131</v>
      </c>
      <c r="B35" s="5" t="n">
        <v>1523918</v>
      </c>
      <c r="C35" s="7" t="n">
        <v>219491</v>
      </c>
      <c r="D35" s="5" t="n">
        <v>1033243</v>
      </c>
      <c r="E35" s="5" t="n">
        <v>1064472</v>
      </c>
    </row>
    <row r="36" spans="1:8">
      <c r="A36" s="4" t="s">
        <v>229</v>
      </c>
      <c r="B36" s="5" t="n">
        <v>2421135</v>
      </c>
      <c r="C36" s="5" t="n">
        <v>348715</v>
      </c>
      <c r="D36" s="5" t="n">
        <v>1823442</v>
      </c>
      <c r="E36" s="5" t="n">
        <v>1301351</v>
      </c>
    </row>
    <row r="37" spans="1:8">
      <c r="A37" s="4" t="s">
        <v>251</v>
      </c>
      <c r="B37" s="5" t="n">
        <v>-1783138</v>
      </c>
      <c r="C37" s="5" t="n">
        <v>-256824</v>
      </c>
      <c r="D37" s="5" t="n">
        <v>-1048022</v>
      </c>
      <c r="E37" s="5" t="n">
        <v>-3954055</v>
      </c>
    </row>
    <row r="38" spans="1:8">
      <c r="A38" s="4" t="s">
        <v>260</v>
      </c>
      <c r="B38" s="5" t="n">
        <v>648648</v>
      </c>
      <c r="C38" s="7" t="n">
        <v>93425</v>
      </c>
      <c r="D38" s="5" t="n">
        <v>438277</v>
      </c>
      <c r="E38" s="5" t="n">
        <v>-249942</v>
      </c>
    </row>
    <row r="39" spans="1:8">
      <c r="A39" s="4" t="s">
        <v>99</v>
      </c>
    </row>
    <row r="40" spans="1:8">
      <c r="A40" s="3" t="s">
        <v>30</v>
      </c>
    </row>
    <row r="41" spans="1:8">
      <c r="A41" s="4" t="s">
        <v>31</v>
      </c>
      <c r="B41" s="5" t="n">
        <v>1397738</v>
      </c>
      <c r="D41" s="5" t="n">
        <v>403722</v>
      </c>
    </row>
    <row r="42" spans="1:8">
      <c r="A42" s="4" t="s">
        <v>32</v>
      </c>
      <c r="B42" s="5" t="n">
        <v>1235000</v>
      </c>
      <c r="D42" s="5" t="n">
        <v>250000</v>
      </c>
    </row>
    <row r="43" spans="1:8">
      <c r="A43" s="4" t="s">
        <v>33</v>
      </c>
      <c r="B43" s="4" t="s">
        <v>66</v>
      </c>
      <c r="D43" s="5" t="n">
        <v>110000</v>
      </c>
    </row>
    <row r="44" spans="1:8">
      <c r="A44" s="4" t="s">
        <v>34</v>
      </c>
      <c r="B44" s="5" t="n">
        <v>165971</v>
      </c>
      <c r="D44" s="5" t="n">
        <v>127365</v>
      </c>
    </row>
    <row r="45" spans="1:8">
      <c r="A45" s="4" t="s">
        <v>35</v>
      </c>
      <c r="B45" s="5" t="n">
        <v>2266</v>
      </c>
      <c r="D45" s="5" t="n">
        <v>14385</v>
      </c>
    </row>
    <row r="46" spans="1:8">
      <c r="A46" s="4" t="s">
        <v>36</v>
      </c>
      <c r="B46" s="5" t="n">
        <v>135245</v>
      </c>
      <c r="D46" s="5" t="n">
        <v>5164</v>
      </c>
    </row>
    <row r="47" spans="1:8">
      <c r="A47" s="4" t="s">
        <v>37</v>
      </c>
      <c r="B47" s="5" t="n">
        <v>207245</v>
      </c>
      <c r="D47" s="5" t="n">
        <v>117536</v>
      </c>
    </row>
    <row r="48" spans="1:8">
      <c r="A48" s="4" t="s">
        <v>38</v>
      </c>
      <c r="B48" s="5" t="n">
        <v>83242</v>
      </c>
      <c r="D48" s="5" t="n">
        <v>87492</v>
      </c>
    </row>
    <row r="49" spans="1:8">
      <c r="A49" s="4" t="s">
        <v>39</v>
      </c>
      <c r="B49" s="5" t="n">
        <v>3226707</v>
      </c>
      <c r="D49" s="5" t="n">
        <v>1115664</v>
      </c>
    </row>
    <row r="50" spans="1:8">
      <c r="A50" s="3" t="s">
        <v>40</v>
      </c>
    </row>
    <row r="51" spans="1:8">
      <c r="A51" s="4" t="s">
        <v>38</v>
      </c>
      <c r="B51" s="5" t="n">
        <v>10502</v>
      </c>
      <c r="D51" s="5" t="n">
        <v>3363</v>
      </c>
    </row>
    <row r="52" spans="1:8">
      <c r="A52" s="4" t="s">
        <v>41</v>
      </c>
      <c r="B52" s="5" t="n">
        <v>496870</v>
      </c>
      <c r="D52" s="5" t="n">
        <v>285292</v>
      </c>
    </row>
    <row r="53" spans="1:8">
      <c r="A53" s="4" t="s">
        <v>42</v>
      </c>
      <c r="B53" s="5" t="n">
        <v>261915</v>
      </c>
      <c r="D53" s="5" t="n">
        <v>292340</v>
      </c>
    </row>
    <row r="54" spans="1:8">
      <c r="A54" s="4" t="s">
        <v>44</v>
      </c>
      <c r="B54" s="5" t="n">
        <v>27241</v>
      </c>
      <c r="D54" s="5" t="n">
        <v>110214</v>
      </c>
    </row>
    <row r="55" spans="1:8">
      <c r="A55" s="4" t="s">
        <v>43</v>
      </c>
      <c r="B55" s="5" t="n">
        <v>1872394</v>
      </c>
      <c r="D55" s="4" t="s">
        <v>66</v>
      </c>
    </row>
    <row r="56" spans="1:8">
      <c r="A56" s="4" t="s">
        <v>45</v>
      </c>
      <c r="B56" s="5" t="n">
        <v>2527</v>
      </c>
      <c r="D56" s="5" t="n">
        <v>136066</v>
      </c>
    </row>
    <row r="57" spans="1:8">
      <c r="A57" s="4" t="s">
        <v>46</v>
      </c>
      <c r="B57" s="5" t="n">
        <v>85583</v>
      </c>
      <c r="D57" s="5" t="n">
        <v>1932356</v>
      </c>
    </row>
    <row r="58" spans="1:8">
      <c r="A58" s="4" t="s">
        <v>47</v>
      </c>
      <c r="B58" s="5" t="n">
        <v>2757032</v>
      </c>
      <c r="D58" s="5" t="n">
        <v>2759631</v>
      </c>
    </row>
    <row r="59" spans="1:8">
      <c r="A59" s="4" t="s">
        <v>48</v>
      </c>
      <c r="B59" s="5" t="n">
        <v>5983739</v>
      </c>
      <c r="D59" s="5" t="n">
        <v>3875295</v>
      </c>
    </row>
    <row r="60" spans="1:8">
      <c r="A60" s="3" t="s">
        <v>49</v>
      </c>
    </row>
    <row r="61" spans="1:8">
      <c r="A61" s="4" t="s">
        <v>87</v>
      </c>
      <c r="B61" s="5" t="n">
        <v>117917</v>
      </c>
      <c r="D61" s="5" t="n">
        <v>108500</v>
      </c>
    </row>
    <row r="62" spans="1:8">
      <c r="A62" s="4" t="s">
        <v>88</v>
      </c>
      <c r="B62" s="5" t="n">
        <v>429883</v>
      </c>
      <c r="D62" s="5" t="n">
        <v>385300</v>
      </c>
    </row>
    <row r="63" spans="1:8">
      <c r="A63" s="4" t="s">
        <v>89</v>
      </c>
      <c r="B63" s="5" t="n">
        <v>56108</v>
      </c>
      <c r="D63" s="5" t="n">
        <v>45189</v>
      </c>
    </row>
    <row r="64" spans="1:8">
      <c r="A64" s="4" t="s">
        <v>90</v>
      </c>
      <c r="B64" s="5" t="n">
        <v>112779</v>
      </c>
      <c r="D64" s="5" t="n">
        <v>80978</v>
      </c>
    </row>
    <row r="65" spans="1:8">
      <c r="A65" s="4" t="s">
        <v>91</v>
      </c>
      <c r="B65" s="5" t="n">
        <v>988911</v>
      </c>
      <c r="D65" s="5" t="n">
        <v>579760</v>
      </c>
    </row>
    <row r="66" spans="1:8">
      <c r="A66" s="4" t="s">
        <v>92</v>
      </c>
      <c r="B66" s="5" t="n">
        <v>91245</v>
      </c>
      <c r="D66" s="5" t="n">
        <v>23684</v>
      </c>
    </row>
    <row r="67" spans="1:8">
      <c r="A67" s="4" t="s">
        <v>58</v>
      </c>
      <c r="B67" s="5" t="n">
        <v>1796843</v>
      </c>
      <c r="D67" s="5" t="n">
        <v>1223411</v>
      </c>
    </row>
    <row r="68" spans="1:8">
      <c r="A68" s="3" t="s">
        <v>59</v>
      </c>
    </row>
    <row r="69" spans="1:8">
      <c r="A69" s="4" t="s">
        <v>88</v>
      </c>
      <c r="B69" s="5" t="n">
        <v>19125</v>
      </c>
      <c r="D69" s="5" t="n">
        <v>20752</v>
      </c>
    </row>
    <row r="70" spans="1:8">
      <c r="A70" s="4" t="s">
        <v>94</v>
      </c>
      <c r="B70" s="5" t="n">
        <v>4777</v>
      </c>
      <c r="D70" s="5" t="n">
        <v>12592</v>
      </c>
    </row>
    <row r="71" spans="1:8">
      <c r="A71" s="4" t="s">
        <v>63</v>
      </c>
      <c r="B71" s="5" t="n">
        <v>23902</v>
      </c>
      <c r="D71" s="5" t="n">
        <v>33344</v>
      </c>
    </row>
    <row r="72" spans="1:8">
      <c r="A72" s="4" t="s">
        <v>64</v>
      </c>
      <c r="B72" s="5" t="n">
        <v>1820745</v>
      </c>
      <c r="D72" s="5" t="n">
        <v>1256755</v>
      </c>
    </row>
    <row r="73" spans="1:8">
      <c r="A73" s="4" t="s">
        <v>106</v>
      </c>
      <c r="B73" s="5" t="n">
        <v>8164100</v>
      </c>
      <c r="D73" s="5" t="n">
        <v>5821305</v>
      </c>
      <c r="E73" s="5" t="n">
        <v>3543994</v>
      </c>
    </row>
    <row r="74" spans="1:8">
      <c r="A74" s="4" t="s">
        <v>131</v>
      </c>
      <c r="B74" s="5" t="n">
        <v>1874435</v>
      </c>
      <c r="D74" s="5" t="n">
        <v>1267111</v>
      </c>
      <c r="E74" s="5" t="n">
        <v>1136570</v>
      </c>
    </row>
    <row r="75" spans="1:8">
      <c r="A75" s="4" t="s">
        <v>229</v>
      </c>
      <c r="B75" s="5" t="n">
        <v>2538836</v>
      </c>
      <c r="D75" s="5" t="n">
        <v>2164953</v>
      </c>
      <c r="E75" s="5" t="n">
        <v>1313521</v>
      </c>
    </row>
    <row r="76" spans="1:8">
      <c r="A76" s="4" t="s">
        <v>251</v>
      </c>
      <c r="B76" s="5" t="n">
        <v>-1313002</v>
      </c>
      <c r="D76" s="5" t="n">
        <v>-2251207</v>
      </c>
      <c r="E76" s="5" t="n">
        <v>-994574</v>
      </c>
    </row>
    <row r="77" spans="1:8">
      <c r="A77" s="4" t="s">
        <v>679</v>
      </c>
      <c r="B77" s="5" t="n">
        <v>8508</v>
      </c>
      <c r="D77" s="5" t="n">
        <v>704298</v>
      </c>
      <c r="E77" s="5" t="n">
        <v>0</v>
      </c>
    </row>
    <row r="78" spans="1:8">
      <c r="A78" s="4" t="s">
        <v>260</v>
      </c>
      <c r="B78" s="6" t="n">
        <v>1234342</v>
      </c>
      <c r="D78" s="6" t="n">
        <v>618044</v>
      </c>
      <c r="E78" s="6" t="n">
        <v>31894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680</v>
      </c>
      <c r="B1" s="2" t="s">
        <v>1</v>
      </c>
    </row>
    <row r="2" spans="1:4">
      <c r="B2" s="2" t="s">
        <v>209</v>
      </c>
      <c r="C2" s="2" t="s">
        <v>210</v>
      </c>
    </row>
    <row r="3" spans="1:4">
      <c r="A3" s="4" t="s">
        <v>681</v>
      </c>
    </row>
    <row r="4" spans="1:4">
      <c r="A4" s="3" t="s">
        <v>418</v>
      </c>
    </row>
    <row r="5" spans="1:4">
      <c r="A5" s="4" t="s">
        <v>673</v>
      </c>
      <c r="B5" s="4" t="s">
        <v>682</v>
      </c>
      <c r="C5" s="4" t="s">
        <v>683</v>
      </c>
    </row>
    <row r="6" spans="1:4">
      <c r="A6" s="4" t="s">
        <v>684</v>
      </c>
    </row>
    <row r="7" spans="1:4">
      <c r="A7" s="3" t="s">
        <v>418</v>
      </c>
    </row>
    <row r="8" spans="1:4">
      <c r="A8" s="4" t="s">
        <v>673</v>
      </c>
      <c r="B8" s="4" t="s">
        <v>616</v>
      </c>
      <c r="C8" s="4" t="s">
        <v>66</v>
      </c>
      <c r="D8" s="4" t="s">
        <v>51</v>
      </c>
    </row>
    <row r="9" spans="1:4"/>
    <row r="10" spans="1:4">
      <c r="A10" s="4" t="s">
        <v>51</v>
      </c>
      <c r="B10" s="4" t="s">
        <v>685</v>
      </c>
    </row>
  </sheetData>
  <mergeCells count="5">
    <mergeCell ref="A1:A2"/>
    <mergeCell ref="B1:D1"/>
    <mergeCell ref="C2:D2"/>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4"/>
    <col customWidth="1" max="13" min="13" width="21"/>
    <col customWidth="1" max="14" min="14" width="21"/>
  </cols>
  <sheetData>
    <row r="1" spans="1:14">
      <c r="A1" s="1" t="s">
        <v>686</v>
      </c>
      <c r="C1" s="2" t="s">
        <v>687</v>
      </c>
      <c r="D1" s="2" t="s">
        <v>27</v>
      </c>
      <c r="E1" s="2" t="s">
        <v>688</v>
      </c>
      <c r="F1" s="2" t="s">
        <v>689</v>
      </c>
      <c r="G1" s="2" t="s">
        <v>690</v>
      </c>
      <c r="H1" s="2" t="s">
        <v>27</v>
      </c>
      <c r="J1" s="2" t="s">
        <v>28</v>
      </c>
      <c r="K1" s="2" t="s">
        <v>29</v>
      </c>
      <c r="M1" s="2" t="s">
        <v>154</v>
      </c>
      <c r="N1" s="2" t="s">
        <v>28</v>
      </c>
    </row>
    <row r="2" spans="1:14">
      <c r="A2" s="3" t="s">
        <v>425</v>
      </c>
    </row>
    <row r="3" spans="1:14">
      <c r="A3" s="4" t="s">
        <v>45</v>
      </c>
      <c r="D3" s="6" t="n">
        <v>14300</v>
      </c>
      <c r="H3" s="6" t="n">
        <v>14300</v>
      </c>
      <c r="K3" s="6" t="n">
        <v>151638</v>
      </c>
      <c r="M3" s="6" t="n">
        <v>300382</v>
      </c>
      <c r="N3" s="7" t="n">
        <v>2060</v>
      </c>
    </row>
    <row r="4" spans="1:14">
      <c r="A4" s="4" t="s">
        <v>691</v>
      </c>
      <c r="B4" s="4" t="s">
        <v>60</v>
      </c>
      <c r="H4" s="5" t="n">
        <v>17665</v>
      </c>
      <c r="I4" s="4" t="s">
        <v>51</v>
      </c>
      <c r="J4" s="7" t="n">
        <v>2544</v>
      </c>
      <c r="K4" s="5" t="n">
        <v>310124</v>
      </c>
      <c r="L4" s="4" t="s">
        <v>51</v>
      </c>
      <c r="M4" s="4" t="s">
        <v>66</v>
      </c>
    </row>
    <row r="5" spans="1:14">
      <c r="A5" s="4" t="s">
        <v>692</v>
      </c>
      <c r="H5" s="5" t="n">
        <v>103960</v>
      </c>
      <c r="J5" s="5" t="n">
        <v>14973</v>
      </c>
      <c r="K5" s="4" t="s">
        <v>66</v>
      </c>
      <c r="M5" s="4" t="s">
        <v>66</v>
      </c>
    </row>
    <row r="6" spans="1:14">
      <c r="A6" s="4" t="s">
        <v>693</v>
      </c>
      <c r="H6" s="6" t="n">
        <v>25061</v>
      </c>
      <c r="J6" s="7" t="n">
        <v>3610</v>
      </c>
      <c r="K6" s="4" t="s">
        <v>66</v>
      </c>
      <c r="M6" s="6" t="n">
        <v>999</v>
      </c>
    </row>
    <row r="7" spans="1:14">
      <c r="A7" s="4" t="s">
        <v>694</v>
      </c>
    </row>
    <row r="8" spans="1:14">
      <c r="A8" s="3" t="s">
        <v>425</v>
      </c>
    </row>
    <row r="9" spans="1:14">
      <c r="A9" s="4" t="s">
        <v>695</v>
      </c>
      <c r="D9" s="4" t="s">
        <v>696</v>
      </c>
      <c r="H9" s="4" t="s">
        <v>696</v>
      </c>
      <c r="N9" s="4" t="s">
        <v>696</v>
      </c>
    </row>
    <row r="10" spans="1:14">
      <c r="A10" s="4" t="s">
        <v>697</v>
      </c>
      <c r="D10" s="4" t="s">
        <v>696</v>
      </c>
    </row>
    <row r="11" spans="1:14">
      <c r="A11" s="4" t="s">
        <v>698</v>
      </c>
      <c r="D11" s="6" t="n">
        <v>154999</v>
      </c>
      <c r="H11" s="6" t="n">
        <v>154999</v>
      </c>
    </row>
    <row r="12" spans="1:14">
      <c r="A12" s="4" t="s">
        <v>699</v>
      </c>
      <c r="D12" s="6" t="n">
        <v>118500</v>
      </c>
    </row>
    <row r="13" spans="1:14">
      <c r="A13" s="4" t="s">
        <v>700</v>
      </c>
      <c r="D13" s="4" t="s">
        <v>701</v>
      </c>
      <c r="H13" s="4" t="s">
        <v>701</v>
      </c>
      <c r="N13" s="4" t="s">
        <v>701</v>
      </c>
    </row>
    <row r="14" spans="1:14">
      <c r="A14" s="4" t="s">
        <v>693</v>
      </c>
      <c r="D14" s="6" t="n">
        <v>127434</v>
      </c>
    </row>
    <row r="15" spans="1:14">
      <c r="A15" s="4" t="s">
        <v>702</v>
      </c>
      <c r="H15" s="6" t="n">
        <v>57791</v>
      </c>
    </row>
    <row r="16" spans="1:14">
      <c r="A16" s="4" t="s">
        <v>703</v>
      </c>
      <c r="D16" s="6" t="n">
        <v>282433</v>
      </c>
    </row>
    <row r="17" spans="1:14">
      <c r="A17" s="4" t="s">
        <v>424</v>
      </c>
    </row>
    <row r="18" spans="1:14">
      <c r="A18" s="3" t="s">
        <v>425</v>
      </c>
    </row>
    <row r="19" spans="1:14">
      <c r="A19" s="4" t="s">
        <v>695</v>
      </c>
      <c r="F19" s="4" t="s">
        <v>704</v>
      </c>
    </row>
    <row r="20" spans="1:14">
      <c r="A20" s="4" t="s">
        <v>705</v>
      </c>
      <c r="C20" s="6" t="n">
        <v>39200</v>
      </c>
    </row>
    <row r="21" spans="1:14">
      <c r="A21" s="4" t="s">
        <v>706</v>
      </c>
      <c r="F21" s="4" t="s">
        <v>543</v>
      </c>
    </row>
    <row r="22" spans="1:14">
      <c r="A22" s="4" t="s">
        <v>707</v>
      </c>
      <c r="F22" s="6" t="n">
        <v>219000</v>
      </c>
    </row>
    <row r="23" spans="1:14">
      <c r="A23" s="4" t="s">
        <v>708</v>
      </c>
      <c r="F23" s="6" t="n">
        <v>107000</v>
      </c>
    </row>
    <row r="24" spans="1:14">
      <c r="A24" s="4" t="s">
        <v>45</v>
      </c>
      <c r="C24" s="6" t="n">
        <v>147388</v>
      </c>
    </row>
    <row r="25" spans="1:14">
      <c r="A25" s="4" t="s">
        <v>709</v>
      </c>
      <c r="E25" s="4" t="s">
        <v>710</v>
      </c>
    </row>
    <row r="26" spans="1:14">
      <c r="A26" s="4" t="s">
        <v>691</v>
      </c>
      <c r="G26" s="6" t="n">
        <v>128035</v>
      </c>
      <c r="K26" s="6" t="n">
        <v>128035</v>
      </c>
    </row>
    <row r="27" spans="1:14">
      <c r="A27" s="4" t="s">
        <v>711</v>
      </c>
      <c r="E27" s="6" t="n">
        <v>3500</v>
      </c>
    </row>
    <row r="28" spans="1:14">
      <c r="A28" s="4" t="s">
        <v>712</v>
      </c>
      <c r="E28" s="4" t="s">
        <v>647</v>
      </c>
    </row>
    <row r="29" spans="1:14">
      <c r="A29" s="4" t="s">
        <v>692</v>
      </c>
      <c r="E29" s="6" t="n">
        <v>-23474</v>
      </c>
    </row>
    <row r="30" spans="1:14">
      <c r="A30" s="4" t="s">
        <v>713</v>
      </c>
      <c r="E30" s="5" t="n">
        <v>13236</v>
      </c>
    </row>
    <row r="31" spans="1:14">
      <c r="A31" s="4" t="s">
        <v>698</v>
      </c>
      <c r="E31" s="5" t="n">
        <v>36710</v>
      </c>
    </row>
    <row r="32" spans="1:14">
      <c r="A32" s="4" t="s">
        <v>702</v>
      </c>
      <c r="E32" s="6" t="n">
        <v>-3088</v>
      </c>
    </row>
    <row r="33" spans="1:14"/>
    <row r="34" spans="1:14">
      <c r="A34" s="4" t="s">
        <v>51</v>
      </c>
      <c r="B34" s="4" t="s">
        <v>151</v>
      </c>
    </row>
    <row r="35" spans="1:14">
      <c r="A35" s="4" t="s">
        <v>60</v>
      </c>
      <c r="B35" s="4" t="s">
        <v>150</v>
      </c>
    </row>
  </sheetData>
  <mergeCells count="6">
    <mergeCell ref="A1:B1"/>
    <mergeCell ref="H1:I1"/>
    <mergeCell ref="K1:L1"/>
    <mergeCell ref="A33:M33"/>
    <mergeCell ref="B34:M34"/>
    <mergeCell ref="B35:M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4</v>
      </c>
      <c r="B1" s="2" t="s">
        <v>687</v>
      </c>
      <c r="C1" s="2" t="s">
        <v>27</v>
      </c>
      <c r="D1" s="2" t="s">
        <v>28</v>
      </c>
      <c r="E1" s="2" t="s">
        <v>29</v>
      </c>
      <c r="F1" s="2" t="s">
        <v>154</v>
      </c>
    </row>
    <row r="2" spans="1:6">
      <c r="A2" s="3" t="s">
        <v>715</v>
      </c>
    </row>
    <row r="3" spans="1:6">
      <c r="A3" s="4" t="s">
        <v>45</v>
      </c>
      <c r="C3" s="6" t="n">
        <v>14300</v>
      </c>
      <c r="D3" s="7" t="n">
        <v>2060</v>
      </c>
      <c r="E3" s="6" t="n">
        <v>151638</v>
      </c>
      <c r="F3" s="6" t="n">
        <v>300382</v>
      </c>
    </row>
    <row r="4" spans="1:6">
      <c r="A4" s="4" t="s">
        <v>716</v>
      </c>
    </row>
    <row r="5" spans="1:6">
      <c r="A5" s="3" t="s">
        <v>715</v>
      </c>
    </row>
    <row r="6" spans="1:6">
      <c r="A6" s="4" t="s">
        <v>705</v>
      </c>
      <c r="B6" s="6" t="n">
        <v>39200</v>
      </c>
    </row>
    <row r="7" spans="1:6">
      <c r="A7" s="4" t="s">
        <v>708</v>
      </c>
      <c r="B7" s="5" t="n">
        <v>107306</v>
      </c>
    </row>
    <row r="8" spans="1:6">
      <c r="A8" s="4" t="s">
        <v>717</v>
      </c>
      <c r="B8" s="5" t="n">
        <v>146506</v>
      </c>
    </row>
    <row r="9" spans="1:6">
      <c r="A9" s="4" t="s">
        <v>718</v>
      </c>
      <c r="B9" s="5" t="n">
        <v>31994</v>
      </c>
    </row>
    <row r="10" spans="1:6">
      <c r="A10" s="4" t="s">
        <v>719</v>
      </c>
      <c r="B10" s="5" t="n">
        <v>12900</v>
      </c>
    </row>
    <row r="11" spans="1:6">
      <c r="A11" s="4" t="s">
        <v>45</v>
      </c>
      <c r="B11" s="5" t="n">
        <v>147388</v>
      </c>
    </row>
    <row r="12" spans="1:6">
      <c r="A12" s="4" t="s">
        <v>94</v>
      </c>
      <c r="B12" s="5" t="n">
        <v>-3225</v>
      </c>
    </row>
    <row r="13" spans="1:6">
      <c r="A13" s="4" t="s">
        <v>720</v>
      </c>
      <c r="B13" s="5" t="n">
        <v>-42551</v>
      </c>
    </row>
    <row r="14" spans="1:6">
      <c r="A14" s="4" t="s">
        <v>721</v>
      </c>
      <c r="B14" s="6" t="n">
        <v>1465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722</v>
      </c>
      <c r="B1" s="2" t="s">
        <v>27</v>
      </c>
      <c r="C1" s="2" t="s">
        <v>28</v>
      </c>
      <c r="D1" s="2" t="s">
        <v>29</v>
      </c>
      <c r="E1" s="2" t="s">
        <v>677</v>
      </c>
      <c r="F1" s="2" t="s">
        <v>154</v>
      </c>
      <c r="G1" s="2" t="s">
        <v>678</v>
      </c>
    </row>
    <row r="2" spans="1:7">
      <c r="A2" s="3" t="s">
        <v>723</v>
      </c>
    </row>
    <row r="3" spans="1:7">
      <c r="A3" s="4" t="s">
        <v>31</v>
      </c>
      <c r="B3" s="6" t="n">
        <v>1579743</v>
      </c>
      <c r="C3" s="7" t="n">
        <v>227530</v>
      </c>
      <c r="D3" s="6" t="n">
        <v>928934</v>
      </c>
      <c r="E3" s="7" t="n">
        <v>133794</v>
      </c>
      <c r="F3" s="6" t="n">
        <v>475028</v>
      </c>
      <c r="G3" s="6" t="n">
        <v>729598</v>
      </c>
    </row>
    <row r="4" spans="1:7">
      <c r="A4" s="4" t="s">
        <v>724</v>
      </c>
    </row>
    <row r="5" spans="1:7">
      <c r="A5" s="3" t="s">
        <v>723</v>
      </c>
    </row>
    <row r="6" spans="1:7">
      <c r="A6" s="4" t="s">
        <v>31</v>
      </c>
      <c r="B6" s="5" t="n">
        <v>1536947</v>
      </c>
      <c r="D6" s="5" t="n">
        <v>450802</v>
      </c>
    </row>
    <row r="7" spans="1:7">
      <c r="A7" s="4" t="s">
        <v>725</v>
      </c>
    </row>
    <row r="8" spans="1:7">
      <c r="A8" s="3" t="s">
        <v>723</v>
      </c>
    </row>
    <row r="9" spans="1:7">
      <c r="A9" s="4" t="s">
        <v>31</v>
      </c>
      <c r="B9" s="6" t="n">
        <v>42796</v>
      </c>
      <c r="C9" s="7" t="n">
        <v>6171</v>
      </c>
      <c r="D9" s="6" t="n">
        <v>478132</v>
      </c>
      <c r="E9" s="7" t="n">
        <v>736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s>
  <sheetData>
    <row r="1" spans="1:8">
      <c r="A1" s="1" t="s">
        <v>213</v>
      </c>
      <c r="C1" s="2" t="s">
        <v>1</v>
      </c>
    </row>
    <row r="2" spans="1:8">
      <c r="C2" s="2" t="s">
        <v>27</v>
      </c>
      <c r="E2" s="2" t="s">
        <v>28</v>
      </c>
      <c r="F2" s="2" t="s">
        <v>29</v>
      </c>
      <c r="H2" s="2" t="s">
        <v>154</v>
      </c>
    </row>
    <row r="3" spans="1:8">
      <c r="A3" s="3" t="s">
        <v>214</v>
      </c>
    </row>
    <row r="4" spans="1:8">
      <c r="A4" s="4" t="s">
        <v>131</v>
      </c>
      <c r="C4" s="6" t="n">
        <v>1511576</v>
      </c>
      <c r="E4" s="7" t="n">
        <v>217713</v>
      </c>
      <c r="F4" s="6" t="n">
        <v>998305</v>
      </c>
      <c r="H4" s="6" t="n">
        <v>1064472</v>
      </c>
    </row>
    <row r="5" spans="1:8">
      <c r="A5" s="3" t="s">
        <v>215</v>
      </c>
    </row>
    <row r="6" spans="1:8">
      <c r="A6" s="4" t="s">
        <v>216</v>
      </c>
      <c r="C6" s="5" t="n">
        <v>173625</v>
      </c>
      <c r="E6" s="5" t="n">
        <v>25007</v>
      </c>
      <c r="F6" s="5" t="n">
        <v>122098</v>
      </c>
      <c r="H6" s="5" t="n">
        <v>68035</v>
      </c>
    </row>
    <row r="7" spans="1:8">
      <c r="A7" s="4" t="s">
        <v>217</v>
      </c>
      <c r="C7" s="5" t="n">
        <v>100892</v>
      </c>
      <c r="E7" s="5" t="n">
        <v>14531</v>
      </c>
      <c r="F7" s="5" t="n">
        <v>64201</v>
      </c>
      <c r="H7" s="5" t="n">
        <v>12598</v>
      </c>
    </row>
    <row r="8" spans="1:8">
      <c r="A8" s="4" t="s">
        <v>218</v>
      </c>
      <c r="C8" s="5" t="n">
        <v>45914</v>
      </c>
      <c r="E8" s="5" t="n">
        <v>6613</v>
      </c>
      <c r="F8" s="5" t="n">
        <v>4167</v>
      </c>
      <c r="H8" s="5" t="n">
        <v>28120</v>
      </c>
    </row>
    <row r="9" spans="1:8">
      <c r="A9" s="4" t="s">
        <v>219</v>
      </c>
      <c r="C9" s="5" t="n">
        <v>891</v>
      </c>
      <c r="E9" s="5" t="n">
        <v>128</v>
      </c>
      <c r="F9" s="5" t="n">
        <v>3759</v>
      </c>
      <c r="H9" s="5" t="n">
        <v>61</v>
      </c>
    </row>
    <row r="10" spans="1:8">
      <c r="A10" s="4" t="s">
        <v>220</v>
      </c>
      <c r="C10" s="5" t="n">
        <v>80104</v>
      </c>
      <c r="E10" s="5" t="n">
        <v>11537</v>
      </c>
      <c r="F10" s="5" t="n">
        <v>6000</v>
      </c>
      <c r="H10" s="5" t="n">
        <v>4000</v>
      </c>
    </row>
    <row r="11" spans="1:8">
      <c r="A11" s="4" t="s">
        <v>221</v>
      </c>
      <c r="C11" s="5" t="n">
        <v>3828</v>
      </c>
      <c r="E11" s="5" t="n">
        <v>551</v>
      </c>
      <c r="F11" s="5" t="n">
        <v>57199</v>
      </c>
      <c r="H11" s="5" t="n">
        <v>5697</v>
      </c>
    </row>
    <row r="12" spans="1:8">
      <c r="A12" s="4" t="s">
        <v>222</v>
      </c>
      <c r="B12" s="4" t="s">
        <v>60</v>
      </c>
      <c r="C12" s="5" t="n">
        <v>17665</v>
      </c>
      <c r="D12" s="4" t="s">
        <v>51</v>
      </c>
      <c r="E12" s="5" t="n">
        <v>2544</v>
      </c>
      <c r="F12" s="5" t="n">
        <v>310124</v>
      </c>
      <c r="G12" s="4" t="s">
        <v>51</v>
      </c>
      <c r="H12" s="4" t="s">
        <v>66</v>
      </c>
    </row>
    <row r="13" spans="1:8">
      <c r="A13" s="4" t="s">
        <v>117</v>
      </c>
      <c r="B13" s="4" t="s">
        <v>60</v>
      </c>
      <c r="C13" s="5" t="n">
        <v>0</v>
      </c>
      <c r="E13" s="5" t="n">
        <v>0</v>
      </c>
      <c r="F13" s="5" t="n">
        <v>-292471</v>
      </c>
      <c r="H13" s="4" t="s">
        <v>66</v>
      </c>
    </row>
    <row r="14" spans="1:8">
      <c r="A14" s="4" t="s">
        <v>223</v>
      </c>
      <c r="C14" s="5" t="n">
        <v>157286</v>
      </c>
      <c r="E14" s="5" t="n">
        <v>22654</v>
      </c>
      <c r="F14" s="5" t="n">
        <v>185372</v>
      </c>
      <c r="H14" s="5" t="n">
        <v>134632</v>
      </c>
    </row>
    <row r="15" spans="1:8">
      <c r="A15" s="4" t="s">
        <v>130</v>
      </c>
      <c r="C15" s="5" t="n">
        <v>-8279</v>
      </c>
      <c r="E15" s="5" t="n">
        <v>-1192</v>
      </c>
      <c r="F15" s="5" t="n">
        <v>-14120</v>
      </c>
      <c r="H15" s="5" t="n">
        <v>-4275</v>
      </c>
    </row>
    <row r="16" spans="1:8">
      <c r="A16" s="4" t="s">
        <v>122</v>
      </c>
      <c r="C16" s="5" t="n">
        <v>-25061</v>
      </c>
      <c r="E16" s="5" t="n">
        <v>-3610</v>
      </c>
      <c r="F16" s="4" t="s">
        <v>66</v>
      </c>
      <c r="H16" s="5" t="n">
        <v>-999</v>
      </c>
    </row>
    <row r="17" spans="1:8">
      <c r="A17" s="4" t="s">
        <v>119</v>
      </c>
      <c r="C17" s="5" t="n">
        <v>-103960</v>
      </c>
      <c r="E17" s="5" t="n">
        <v>-14973</v>
      </c>
      <c r="F17" s="4" t="s">
        <v>66</v>
      </c>
      <c r="H17" s="4" t="s">
        <v>66</v>
      </c>
    </row>
    <row r="18" spans="1:8">
      <c r="A18" s="4" t="s">
        <v>224</v>
      </c>
      <c r="C18" s="5" t="n">
        <v>-7768</v>
      </c>
      <c r="E18" s="5" t="n">
        <v>-1119</v>
      </c>
      <c r="F18" s="5" t="n">
        <v>-25039</v>
      </c>
      <c r="H18" s="5" t="n">
        <v>-45751</v>
      </c>
    </row>
    <row r="19" spans="1:8">
      <c r="A19" s="4" t="s">
        <v>225</v>
      </c>
      <c r="C19" s="5" t="n">
        <v>-1158</v>
      </c>
      <c r="E19" s="5" t="n">
        <v>-167</v>
      </c>
      <c r="F19" s="5" t="n">
        <v>38099</v>
      </c>
      <c r="H19" s="5" t="n">
        <v>10399</v>
      </c>
    </row>
    <row r="20" spans="1:8">
      <c r="A20" s="4" t="s">
        <v>226</v>
      </c>
      <c r="C20" s="4" t="s">
        <v>66</v>
      </c>
      <c r="E20" s="4" t="s">
        <v>66</v>
      </c>
      <c r="F20" s="5" t="n">
        <v>2165</v>
      </c>
      <c r="H20" s="5" t="n">
        <v>-36714</v>
      </c>
    </row>
    <row r="21" spans="1:8">
      <c r="A21" s="3" t="s">
        <v>227</v>
      </c>
    </row>
    <row r="22" spans="1:8">
      <c r="A22" s="4" t="s">
        <v>34</v>
      </c>
      <c r="C22" s="5" t="n">
        <v>-34293</v>
      </c>
      <c r="E22" s="5" t="n">
        <v>-4939</v>
      </c>
      <c r="F22" s="5" t="n">
        <v>123634</v>
      </c>
      <c r="H22" s="5" t="n">
        <v>-183527</v>
      </c>
    </row>
    <row r="23" spans="1:8">
      <c r="A23" s="4" t="s">
        <v>228</v>
      </c>
      <c r="C23" s="5" t="n">
        <v>-97888</v>
      </c>
      <c r="E23" s="5" t="n">
        <v>-14099</v>
      </c>
      <c r="F23" s="5" t="n">
        <v>45128</v>
      </c>
      <c r="H23" s="5" t="n">
        <v>-90924</v>
      </c>
    </row>
    <row r="24" spans="1:8">
      <c r="A24" s="4" t="s">
        <v>36</v>
      </c>
      <c r="C24" s="5" t="n">
        <v>1839</v>
      </c>
      <c r="E24" s="5" t="n">
        <v>265</v>
      </c>
      <c r="F24" s="5" t="n">
        <v>-1323</v>
      </c>
      <c r="H24" s="4" t="s">
        <v>66</v>
      </c>
    </row>
    <row r="25" spans="1:8">
      <c r="A25" s="4" t="s">
        <v>35</v>
      </c>
      <c r="C25" s="5" t="n">
        <v>680</v>
      </c>
      <c r="E25" s="5" t="n">
        <v>98</v>
      </c>
      <c r="F25" s="5" t="n">
        <v>-11080</v>
      </c>
      <c r="H25" s="4" t="s">
        <v>66</v>
      </c>
    </row>
    <row r="26" spans="1:8">
      <c r="A26" s="4" t="s">
        <v>92</v>
      </c>
      <c r="C26" s="5" t="n">
        <v>66328</v>
      </c>
      <c r="E26" s="5" t="n">
        <v>9553</v>
      </c>
      <c r="F26" s="5" t="n">
        <v>-13743</v>
      </c>
      <c r="H26" s="5" t="n">
        <v>28252</v>
      </c>
    </row>
    <row r="27" spans="1:8">
      <c r="A27" s="4" t="s">
        <v>87</v>
      </c>
      <c r="C27" s="5" t="n">
        <v>36888</v>
      </c>
      <c r="E27" s="5" t="n">
        <v>5313</v>
      </c>
      <c r="F27" s="5" t="n">
        <v>-22654</v>
      </c>
      <c r="H27" s="5" t="n">
        <v>23166</v>
      </c>
    </row>
    <row r="28" spans="1:8">
      <c r="A28" s="4" t="s">
        <v>88</v>
      </c>
      <c r="C28" s="5" t="n">
        <v>81513</v>
      </c>
      <c r="E28" s="5" t="n">
        <v>11740</v>
      </c>
      <c r="F28" s="5" t="n">
        <v>25519</v>
      </c>
      <c r="H28" s="5" t="n">
        <v>54343</v>
      </c>
    </row>
    <row r="29" spans="1:8">
      <c r="A29" s="4" t="s">
        <v>89</v>
      </c>
      <c r="C29" s="5" t="n">
        <v>10783</v>
      </c>
      <c r="E29" s="5" t="n">
        <v>1553</v>
      </c>
      <c r="F29" s="5" t="n">
        <v>20959</v>
      </c>
      <c r="H29" s="5" t="n">
        <v>14578</v>
      </c>
    </row>
    <row r="30" spans="1:8">
      <c r="A30" s="4" t="s">
        <v>90</v>
      </c>
      <c r="C30" s="5" t="n">
        <v>33351</v>
      </c>
      <c r="E30" s="5" t="n">
        <v>4804</v>
      </c>
      <c r="F30" s="5" t="n">
        <v>18242</v>
      </c>
      <c r="H30" s="5" t="n">
        <v>11054</v>
      </c>
    </row>
    <row r="31" spans="1:8">
      <c r="A31" s="4" t="s">
        <v>91</v>
      </c>
      <c r="C31" s="5" t="n">
        <v>376379</v>
      </c>
      <c r="E31" s="5" t="n">
        <v>54210</v>
      </c>
      <c r="F31" s="5" t="n">
        <v>178901</v>
      </c>
      <c r="H31" s="5" t="n">
        <v>204134</v>
      </c>
    </row>
    <row r="32" spans="1:8">
      <c r="A32" s="4" t="s">
        <v>229</v>
      </c>
      <c r="C32" s="5" t="n">
        <v>2421135</v>
      </c>
      <c r="E32" s="5" t="n">
        <v>348715</v>
      </c>
      <c r="F32" s="5" t="n">
        <v>1823442</v>
      </c>
      <c r="H32" s="5" t="n">
        <v>1301351</v>
      </c>
    </row>
    <row r="33" spans="1:8">
      <c r="A33" s="3" t="s">
        <v>230</v>
      </c>
    </row>
    <row r="34" spans="1:8">
      <c r="A34" s="4" t="s">
        <v>231</v>
      </c>
      <c r="C34" s="5" t="n">
        <v>-8027325</v>
      </c>
      <c r="E34" s="5" t="n">
        <v>-1156175</v>
      </c>
      <c r="F34" s="5" t="n">
        <v>-1869789</v>
      </c>
      <c r="H34" s="5" t="n">
        <v>-5343934</v>
      </c>
    </row>
    <row r="35" spans="1:8">
      <c r="A35" s="4" t="s">
        <v>232</v>
      </c>
      <c r="C35" s="5" t="n">
        <v>6324897</v>
      </c>
      <c r="E35" s="5" t="n">
        <v>910975</v>
      </c>
      <c r="F35" s="5" t="n">
        <v>4257609</v>
      </c>
      <c r="H35" s="5" t="n">
        <v>2550059</v>
      </c>
    </row>
    <row r="36" spans="1:8">
      <c r="A36" s="4" t="s">
        <v>233</v>
      </c>
      <c r="C36" s="4" t="s">
        <v>66</v>
      </c>
      <c r="E36" s="4" t="s">
        <v>66</v>
      </c>
      <c r="F36" s="5" t="n">
        <v>-1492799</v>
      </c>
      <c r="H36" s="5" t="n">
        <v>-155000</v>
      </c>
    </row>
    <row r="37" spans="1:8">
      <c r="A37" s="4" t="s">
        <v>234</v>
      </c>
      <c r="C37" s="5" t="n">
        <v>389221</v>
      </c>
      <c r="E37" s="5" t="n">
        <v>56059</v>
      </c>
      <c r="F37" s="5" t="n">
        <v>522981</v>
      </c>
      <c r="H37" s="5" t="n">
        <v>55000</v>
      </c>
    </row>
    <row r="38" spans="1:8">
      <c r="A38" s="4" t="s">
        <v>235</v>
      </c>
      <c r="C38" s="5" t="n">
        <v>-162395</v>
      </c>
      <c r="E38" s="5" t="n">
        <v>-23390</v>
      </c>
      <c r="F38" s="5" t="n">
        <v>-219843</v>
      </c>
      <c r="H38" s="5" t="n">
        <v>-178470</v>
      </c>
    </row>
    <row r="39" spans="1:8">
      <c r="A39" s="4" t="s">
        <v>236</v>
      </c>
      <c r="C39" s="5" t="n">
        <v>-70029</v>
      </c>
      <c r="E39" s="5" t="n">
        <v>-10086</v>
      </c>
      <c r="F39" s="5" t="n">
        <v>-50931</v>
      </c>
      <c r="H39" s="5" t="n">
        <v>-21757</v>
      </c>
    </row>
    <row r="40" spans="1:8">
      <c r="A40" s="4" t="s">
        <v>237</v>
      </c>
      <c r="C40" s="5" t="n">
        <v>-5403</v>
      </c>
      <c r="E40" s="5" t="n">
        <v>-778</v>
      </c>
      <c r="F40" s="5" t="n">
        <v>-1926224</v>
      </c>
      <c r="H40" s="5" t="n">
        <v>-510341</v>
      </c>
    </row>
    <row r="41" spans="1:8">
      <c r="A41" s="4" t="s">
        <v>238</v>
      </c>
      <c r="C41" s="5" t="n">
        <v>-107010</v>
      </c>
      <c r="E41" s="5" t="n">
        <v>-15413</v>
      </c>
      <c r="F41" s="5" t="n">
        <v>-500</v>
      </c>
      <c r="H41" s="5" t="n">
        <v>-15000</v>
      </c>
    </row>
    <row r="42" spans="1:8">
      <c r="A42" s="4" t="s">
        <v>239</v>
      </c>
      <c r="C42" s="5" t="n">
        <v>-90234</v>
      </c>
      <c r="E42" s="5" t="n">
        <v>-12996</v>
      </c>
      <c r="F42" s="5" t="n">
        <v>-351800</v>
      </c>
      <c r="H42" s="5" t="n">
        <v>-73402</v>
      </c>
    </row>
    <row r="43" spans="1:8">
      <c r="A43" s="4" t="s">
        <v>240</v>
      </c>
      <c r="C43" s="4" t="s">
        <v>66</v>
      </c>
      <c r="E43" s="4" t="s">
        <v>66</v>
      </c>
      <c r="F43" s="5" t="n">
        <v>-6117</v>
      </c>
      <c r="H43" s="4" t="s">
        <v>66</v>
      </c>
    </row>
    <row r="44" spans="1:8">
      <c r="A44" s="4" t="s">
        <v>241</v>
      </c>
      <c r="C44" s="5" t="n">
        <v>22608</v>
      </c>
      <c r="E44" s="5" t="n">
        <v>3256</v>
      </c>
      <c r="F44" s="4" t="s">
        <v>66</v>
      </c>
      <c r="H44" s="5" t="n">
        <v>1563</v>
      </c>
    </row>
    <row r="45" spans="1:8">
      <c r="A45" s="4" t="s">
        <v>242</v>
      </c>
      <c r="C45" s="5" t="n">
        <v>6720</v>
      </c>
      <c r="E45" s="5" t="n">
        <v>968</v>
      </c>
      <c r="F45" s="5" t="n">
        <v>2400</v>
      </c>
      <c r="H45" s="4" t="s">
        <v>66</v>
      </c>
    </row>
    <row r="46" spans="1:8">
      <c r="A46" s="4" t="s">
        <v>243</v>
      </c>
      <c r="C46" s="5" t="n">
        <v>-1946</v>
      </c>
      <c r="E46" s="5" t="n">
        <v>-280</v>
      </c>
      <c r="F46" s="5" t="n">
        <v>5553</v>
      </c>
      <c r="H46" s="5" t="n">
        <v>-170950</v>
      </c>
    </row>
    <row r="47" spans="1:8">
      <c r="A47" s="4" t="s">
        <v>244</v>
      </c>
      <c r="C47" s="5" t="n">
        <v>-5370</v>
      </c>
      <c r="E47" s="5" t="n">
        <v>-773</v>
      </c>
      <c r="F47" s="4" t="s">
        <v>66</v>
      </c>
      <c r="H47" s="4" t="s">
        <v>66</v>
      </c>
    </row>
    <row r="48" spans="1:8">
      <c r="A48" s="4" t="s">
        <v>245</v>
      </c>
      <c r="B48" s="4" t="s">
        <v>116</v>
      </c>
      <c r="C48" s="5" t="n">
        <v>-10699</v>
      </c>
      <c r="E48" s="5" t="n">
        <v>-1541</v>
      </c>
      <c r="F48" s="5" t="n">
        <v>60870</v>
      </c>
      <c r="H48" s="5" t="n">
        <v>-61000</v>
      </c>
    </row>
    <row r="49" spans="1:8">
      <c r="A49" s="4" t="s">
        <v>246</v>
      </c>
      <c r="C49" s="5" t="n">
        <v>-44500</v>
      </c>
      <c r="E49" s="5" t="n">
        <v>-6409</v>
      </c>
      <c r="F49" s="5" t="n">
        <v>-159000</v>
      </c>
      <c r="H49" s="5" t="n">
        <v>-1500</v>
      </c>
    </row>
    <row r="50" spans="1:8">
      <c r="A50" s="4" t="s">
        <v>247</v>
      </c>
      <c r="C50" s="4" t="s">
        <v>66</v>
      </c>
      <c r="E50" s="4" t="s">
        <v>66</v>
      </c>
      <c r="F50" s="5" t="n">
        <v>160000</v>
      </c>
      <c r="H50" s="5" t="n">
        <v>1500</v>
      </c>
    </row>
    <row r="51" spans="1:8">
      <c r="A51" s="4" t="s">
        <v>248</v>
      </c>
      <c r="C51" s="5" t="n">
        <v>-6605</v>
      </c>
      <c r="E51" s="5" t="n">
        <v>-951</v>
      </c>
      <c r="F51" s="5" t="n">
        <v>-6037</v>
      </c>
      <c r="H51" s="5" t="n">
        <v>-35512</v>
      </c>
    </row>
    <row r="52" spans="1:8">
      <c r="A52" s="4" t="s">
        <v>249</v>
      </c>
      <c r="C52" s="5" t="n">
        <v>4751</v>
      </c>
      <c r="E52" s="5" t="n">
        <v>684</v>
      </c>
      <c r="F52" s="5" t="n">
        <v>13237</v>
      </c>
      <c r="H52" s="5" t="n">
        <v>4531</v>
      </c>
    </row>
    <row r="53" spans="1:8">
      <c r="A53" s="4" t="s">
        <v>250</v>
      </c>
      <c r="C53" s="5" t="n">
        <v>181</v>
      </c>
      <c r="E53" s="5" t="n">
        <v>26</v>
      </c>
      <c r="F53" s="5" t="n">
        <v>12368</v>
      </c>
      <c r="H53" s="5" t="n">
        <v>158</v>
      </c>
    </row>
    <row r="54" spans="1:8">
      <c r="A54" s="4" t="s">
        <v>251</v>
      </c>
      <c r="C54" s="5" t="n">
        <v>-1783138</v>
      </c>
      <c r="E54" s="5" t="n">
        <v>-256824</v>
      </c>
      <c r="F54" s="5" t="n">
        <v>-1048022</v>
      </c>
      <c r="H54" s="5" t="n">
        <v>-3954055</v>
      </c>
    </row>
    <row r="55" spans="1:8">
      <c r="A55" s="3" t="s">
        <v>252</v>
      </c>
    </row>
    <row r="56" spans="1:8">
      <c r="A56" s="4" t="s">
        <v>253</v>
      </c>
      <c r="C56" s="5" t="n">
        <v>9</v>
      </c>
      <c r="E56" s="5" t="n">
        <v>1</v>
      </c>
      <c r="F56" s="5" t="n">
        <v>245</v>
      </c>
      <c r="H56" s="5" t="n">
        <v>213</v>
      </c>
    </row>
    <row r="57" spans="1:8">
      <c r="A57" s="4" t="s">
        <v>254</v>
      </c>
      <c r="C57" s="4" t="s">
        <v>66</v>
      </c>
      <c r="E57" s="4" t="s">
        <v>66</v>
      </c>
      <c r="F57" s="5" t="n">
        <v>-1041686</v>
      </c>
      <c r="H57" s="4" t="s">
        <v>66</v>
      </c>
    </row>
    <row r="58" spans="1:8">
      <c r="A58" s="4" t="s">
        <v>255</v>
      </c>
      <c r="C58" s="5" t="n">
        <v>10642</v>
      </c>
      <c r="E58" s="5" t="n">
        <v>1533</v>
      </c>
      <c r="F58" s="5" t="n">
        <v>7798</v>
      </c>
      <c r="H58" s="4" t="s">
        <v>66</v>
      </c>
    </row>
    <row r="59" spans="1:8">
      <c r="A59" s="4" t="s">
        <v>256</v>
      </c>
      <c r="C59" s="4" t="s">
        <v>66</v>
      </c>
      <c r="E59" s="4" t="s">
        <v>66</v>
      </c>
      <c r="F59" s="5" t="n">
        <v>1148500</v>
      </c>
      <c r="H59" s="4" t="s">
        <v>66</v>
      </c>
    </row>
    <row r="60" spans="1:8">
      <c r="A60" s="4" t="s">
        <v>257</v>
      </c>
      <c r="C60" s="4" t="s">
        <v>66</v>
      </c>
      <c r="E60" s="4" t="s">
        <v>66</v>
      </c>
      <c r="F60" s="5" t="n">
        <v>-452000</v>
      </c>
      <c r="H60" s="4" t="s">
        <v>66</v>
      </c>
    </row>
    <row r="61" spans="1:8">
      <c r="A61" s="4" t="s">
        <v>258</v>
      </c>
      <c r="C61" s="4" t="s">
        <v>66</v>
      </c>
      <c r="E61" s="4" t="s">
        <v>66</v>
      </c>
      <c r="F61" s="4" t="s">
        <v>66</v>
      </c>
      <c r="H61" s="5" t="n">
        <v>2402549</v>
      </c>
    </row>
    <row r="62" spans="1:8">
      <c r="A62" s="4" t="s">
        <v>259</v>
      </c>
      <c r="C62" s="5" t="n">
        <v>10651</v>
      </c>
      <c r="E62" s="5" t="n">
        <v>1534</v>
      </c>
      <c r="F62" s="5" t="n">
        <v>-337143</v>
      </c>
      <c r="H62" s="5" t="n">
        <v>2402762</v>
      </c>
    </row>
    <row r="63" spans="1:8">
      <c r="A63" s="4" t="s">
        <v>260</v>
      </c>
      <c r="C63" s="5" t="n">
        <v>648648</v>
      </c>
      <c r="E63" s="5" t="n">
        <v>93425</v>
      </c>
      <c r="F63" s="5" t="n">
        <v>438277</v>
      </c>
      <c r="H63" s="5" t="n">
        <v>-249942</v>
      </c>
    </row>
    <row r="64" spans="1:8">
      <c r="A64" s="4" t="s">
        <v>261</v>
      </c>
      <c r="C64" s="5" t="n">
        <v>928934</v>
      </c>
      <c r="E64" s="5" t="n">
        <v>133794</v>
      </c>
      <c r="F64" s="5" t="n">
        <v>475028</v>
      </c>
      <c r="H64" s="5" t="n">
        <v>729598</v>
      </c>
    </row>
    <row r="65" spans="1:8">
      <c r="A65" s="4" t="s">
        <v>262</v>
      </c>
      <c r="C65" s="5" t="n">
        <v>2161</v>
      </c>
      <c r="E65" s="5" t="n">
        <v>311</v>
      </c>
      <c r="F65" s="5" t="n">
        <v>15629</v>
      </c>
      <c r="H65" s="5" t="n">
        <v>-4628</v>
      </c>
    </row>
    <row r="66" spans="1:8">
      <c r="A66" s="4" t="s">
        <v>263</v>
      </c>
      <c r="C66" s="5" t="n">
        <v>1579743</v>
      </c>
      <c r="E66" s="5" t="n">
        <v>227530</v>
      </c>
      <c r="F66" s="5" t="n">
        <v>928934</v>
      </c>
      <c r="H66" s="5" t="n">
        <v>475028</v>
      </c>
    </row>
    <row r="67" spans="1:8">
      <c r="A67" s="3" t="s">
        <v>264</v>
      </c>
    </row>
    <row r="68" spans="1:8">
      <c r="A68" s="4" t="s">
        <v>265</v>
      </c>
      <c r="C68" s="5" t="n">
        <v>-59884</v>
      </c>
      <c r="E68" s="5" t="n">
        <v>-8625</v>
      </c>
      <c r="F68" s="5" t="n">
        <v>-78186</v>
      </c>
      <c r="H68" s="5" t="n">
        <v>-28769</v>
      </c>
    </row>
    <row r="69" spans="1:8">
      <c r="A69" s="4" t="s">
        <v>266</v>
      </c>
      <c r="C69" s="5" t="n">
        <v>37649</v>
      </c>
      <c r="E69" s="5" t="n">
        <v>5423</v>
      </c>
      <c r="F69" s="5" t="n">
        <v>66673</v>
      </c>
      <c r="H69" s="5" t="n">
        <v>25514</v>
      </c>
    </row>
    <row r="70" spans="1:8">
      <c r="A70" s="4" t="s">
        <v>267</v>
      </c>
      <c r="C70" s="6" t="n">
        <v>-254931</v>
      </c>
      <c r="E70" s="7" t="n">
        <v>-36718</v>
      </c>
      <c r="F70" s="6" t="n">
        <v>-185124</v>
      </c>
      <c r="H70" s="6" t="n">
        <v>-188979</v>
      </c>
    </row>
    <row r="71" spans="1:8"/>
    <row r="72" spans="1:8">
      <c r="A72" s="4" t="s">
        <v>51</v>
      </c>
      <c r="B72" s="4" t="s">
        <v>151</v>
      </c>
    </row>
    <row r="73" spans="1:8">
      <c r="A73" s="4" t="s">
        <v>60</v>
      </c>
      <c r="B73" s="4" t="s">
        <v>150</v>
      </c>
    </row>
    <row r="74" spans="1:8">
      <c r="A74" s="4" t="s">
        <v>116</v>
      </c>
      <c r="B74" s="4" t="s">
        <v>268</v>
      </c>
    </row>
  </sheetData>
  <mergeCells count="8">
    <mergeCell ref="A1:B2"/>
    <mergeCell ref="C1:H1"/>
    <mergeCell ref="C2:D2"/>
    <mergeCell ref="F2:G2"/>
    <mergeCell ref="A71:G71"/>
    <mergeCell ref="B72:G72"/>
    <mergeCell ref="B73:G73"/>
    <mergeCell ref="B74:G7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726</v>
      </c>
      <c r="B1" s="2" t="s">
        <v>27</v>
      </c>
      <c r="C1" s="2" t="s">
        <v>28</v>
      </c>
      <c r="D1" s="2" t="s">
        <v>29</v>
      </c>
      <c r="E1" s="2" t="s">
        <v>677</v>
      </c>
    </row>
    <row r="2" spans="1:5">
      <c r="A2" s="3" t="s">
        <v>727</v>
      </c>
    </row>
    <row r="3" spans="1:5">
      <c r="A3" s="4" t="s">
        <v>32</v>
      </c>
      <c r="B3" s="6" t="n">
        <v>3751519</v>
      </c>
      <c r="C3" s="7" t="n">
        <v>540331</v>
      </c>
      <c r="D3" s="6" t="n">
        <v>1894946</v>
      </c>
    </row>
    <row r="4" spans="1:5">
      <c r="A4" s="4" t="s">
        <v>724</v>
      </c>
    </row>
    <row r="5" spans="1:5">
      <c r="A5" s="3" t="s">
        <v>727</v>
      </c>
    </row>
    <row r="6" spans="1:5">
      <c r="A6" s="4" t="s">
        <v>32</v>
      </c>
      <c r="B6" s="5" t="n">
        <v>1235000</v>
      </c>
      <c r="D6" s="5" t="n">
        <v>250000</v>
      </c>
    </row>
    <row r="7" spans="1:5">
      <c r="A7" s="4" t="s">
        <v>725</v>
      </c>
    </row>
    <row r="8" spans="1:5">
      <c r="A8" s="3" t="s">
        <v>727</v>
      </c>
    </row>
    <row r="9" spans="1:5">
      <c r="A9" s="4" t="s">
        <v>32</v>
      </c>
      <c r="B9" s="6" t="n">
        <v>2516519</v>
      </c>
      <c r="C9" s="7" t="n">
        <v>362882</v>
      </c>
      <c r="D9" s="6" t="n">
        <v>1644946</v>
      </c>
      <c r="E9" s="7" t="n">
        <v>2533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28</v>
      </c>
      <c r="C1" s="2" t="s">
        <v>27</v>
      </c>
      <c r="D1" s="2" t="s">
        <v>28</v>
      </c>
      <c r="E1" s="2" t="s">
        <v>29</v>
      </c>
    </row>
    <row r="2" spans="1:5">
      <c r="A2" s="3" t="s">
        <v>729</v>
      </c>
    </row>
    <row r="3" spans="1:5">
      <c r="A3" s="4" t="s">
        <v>730</v>
      </c>
      <c r="B3" s="4" t="s">
        <v>51</v>
      </c>
      <c r="C3" s="4" t="s">
        <v>66</v>
      </c>
      <c r="E3" s="6" t="n">
        <v>110000</v>
      </c>
    </row>
    <row r="4" spans="1:5">
      <c r="A4" s="4" t="s">
        <v>731</v>
      </c>
      <c r="B4" s="4" t="s">
        <v>60</v>
      </c>
      <c r="C4" s="4" t="s">
        <v>66</v>
      </c>
      <c r="E4" s="5" t="n">
        <v>279221</v>
      </c>
    </row>
    <row r="5" spans="1:5">
      <c r="A5" s="4" t="s">
        <v>33</v>
      </c>
      <c r="C5" s="6" t="n">
        <v>0</v>
      </c>
      <c r="D5" s="7" t="n">
        <v>0</v>
      </c>
      <c r="E5" s="6" t="n">
        <v>389221</v>
      </c>
    </row>
    <row r="6" spans="1:5"/>
    <row r="7" spans="1:5">
      <c r="A7" s="4" t="s">
        <v>51</v>
      </c>
      <c r="B7" s="4" t="s">
        <v>732</v>
      </c>
    </row>
    <row r="8" spans="1:5">
      <c r="A8" s="4" t="s">
        <v>60</v>
      </c>
      <c r="B8" s="4" t="s">
        <v>733</v>
      </c>
    </row>
  </sheetData>
  <mergeCells count="4">
    <mergeCell ref="A1:B1"/>
    <mergeCell ref="A6:D6"/>
    <mergeCell ref="B7:D7"/>
    <mergeCell ref="B8:D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734</v>
      </c>
      <c r="B1" s="2" t="s">
        <v>1</v>
      </c>
    </row>
    <row r="2" spans="1:7">
      <c r="B2" s="2" t="s">
        <v>27</v>
      </c>
      <c r="C2" s="2" t="s">
        <v>29</v>
      </c>
      <c r="D2" s="2" t="s">
        <v>154</v>
      </c>
      <c r="E2" s="2" t="s">
        <v>27</v>
      </c>
      <c r="F2" s="2" t="s">
        <v>28</v>
      </c>
      <c r="G2" s="2" t="s">
        <v>29</v>
      </c>
    </row>
    <row r="3" spans="1:7">
      <c r="A3" s="3" t="s">
        <v>735</v>
      </c>
    </row>
    <row r="4" spans="1:7">
      <c r="A4" s="4" t="s">
        <v>736</v>
      </c>
      <c r="E4" s="6" t="n">
        <v>224791</v>
      </c>
      <c r="G4" s="6" t="n">
        <v>191144</v>
      </c>
    </row>
    <row r="5" spans="1:7">
      <c r="A5" s="4" t="s">
        <v>737</v>
      </c>
      <c r="B5" s="6" t="n">
        <v>-58791</v>
      </c>
      <c r="C5" s="6" t="n">
        <v>-58791</v>
      </c>
      <c r="D5" s="6" t="n">
        <v>-31214</v>
      </c>
      <c r="E5" s="5" t="n">
        <v>-55220</v>
      </c>
      <c r="G5" s="5" t="n">
        <v>-58791</v>
      </c>
    </row>
    <row r="6" spans="1:7">
      <c r="A6" s="4" t="s">
        <v>34</v>
      </c>
      <c r="E6" s="6" t="n">
        <v>169571</v>
      </c>
      <c r="F6" s="7" t="n">
        <v>24423</v>
      </c>
      <c r="G6" s="6" t="n">
        <v>132353</v>
      </c>
    </row>
    <row r="7" spans="1:7">
      <c r="A7" s="3" t="s">
        <v>440</v>
      </c>
    </row>
    <row r="8" spans="1:7">
      <c r="A8" s="4" t="s">
        <v>738</v>
      </c>
      <c r="B8" s="5" t="n">
        <v>-58791</v>
      </c>
      <c r="C8" s="5" t="n">
        <v>-57342</v>
      </c>
      <c r="D8" s="5" t="n">
        <v>-31214</v>
      </c>
    </row>
    <row r="9" spans="1:7">
      <c r="A9" s="4" t="s">
        <v>739</v>
      </c>
      <c r="B9" s="5" t="n">
        <v>3571</v>
      </c>
      <c r="C9" s="5" t="n">
        <v>-1449</v>
      </c>
      <c r="D9" s="5" t="n">
        <v>-26246</v>
      </c>
    </row>
    <row r="10" spans="1:7">
      <c r="A10" s="4" t="s">
        <v>740</v>
      </c>
      <c r="B10" s="4" t="s">
        <v>66</v>
      </c>
      <c r="C10" s="4" t="s">
        <v>66</v>
      </c>
      <c r="D10" s="5" t="n">
        <v>118</v>
      </c>
    </row>
    <row r="11" spans="1:7">
      <c r="A11" s="4" t="s">
        <v>741</v>
      </c>
      <c r="B11" s="6" t="n">
        <v>-55220</v>
      </c>
      <c r="C11" s="6" t="n">
        <v>-58791</v>
      </c>
      <c r="D11" s="6" t="n">
        <v>-57342</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42</v>
      </c>
      <c r="B1" s="2" t="s">
        <v>27</v>
      </c>
      <c r="C1" s="2" t="s">
        <v>28</v>
      </c>
      <c r="D1" s="2" t="s">
        <v>29</v>
      </c>
    </row>
    <row r="2" spans="1:4">
      <c r="A2" s="3" t="s">
        <v>743</v>
      </c>
    </row>
    <row r="3" spans="1:4">
      <c r="A3" s="4" t="s">
        <v>744</v>
      </c>
      <c r="B3" s="6" t="n">
        <v>95166</v>
      </c>
      <c r="D3" s="6" t="n">
        <v>0</v>
      </c>
    </row>
    <row r="4" spans="1:4">
      <c r="A4" s="4" t="s">
        <v>745</v>
      </c>
      <c r="B4" s="5" t="n">
        <v>70347</v>
      </c>
      <c r="D4" s="5" t="n">
        <v>71354</v>
      </c>
    </row>
    <row r="5" spans="1:4">
      <c r="A5" s="4" t="s">
        <v>746</v>
      </c>
      <c r="B5" s="5" t="n">
        <v>17050</v>
      </c>
      <c r="D5" s="5" t="n">
        <v>41220</v>
      </c>
    </row>
    <row r="6" spans="1:4">
      <c r="A6" s="4" t="s">
        <v>747</v>
      </c>
      <c r="B6" s="5" t="n">
        <v>13015</v>
      </c>
      <c r="D6" s="5" t="n">
        <v>12111</v>
      </c>
    </row>
    <row r="7" spans="1:4">
      <c r="A7" s="4" t="s">
        <v>748</v>
      </c>
      <c r="B7" s="5" t="n">
        <v>12245</v>
      </c>
      <c r="D7" s="5" t="n">
        <v>12484</v>
      </c>
    </row>
    <row r="8" spans="1:4">
      <c r="A8" s="4" t="s">
        <v>749</v>
      </c>
      <c r="B8" s="5" t="n">
        <v>6462</v>
      </c>
      <c r="D8" s="5" t="n">
        <v>1333</v>
      </c>
    </row>
    <row r="9" spans="1:4">
      <c r="A9" s="4" t="s">
        <v>750</v>
      </c>
      <c r="B9" s="5" t="n">
        <v>10447</v>
      </c>
      <c r="D9" s="5" t="n">
        <v>9321</v>
      </c>
    </row>
    <row r="10" spans="1:4">
      <c r="A10" s="4" t="s">
        <v>721</v>
      </c>
      <c r="B10" s="6" t="n">
        <v>224732</v>
      </c>
      <c r="C10" s="7" t="n">
        <v>32369</v>
      </c>
      <c r="D10" s="6" t="n">
        <v>1478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751</v>
      </c>
      <c r="C1" s="2" t="s">
        <v>27</v>
      </c>
      <c r="D1" s="2" t="s">
        <v>28</v>
      </c>
      <c r="E1" s="2" t="s">
        <v>29</v>
      </c>
    </row>
    <row r="2" spans="1:5">
      <c r="A2" s="3" t="s">
        <v>752</v>
      </c>
    </row>
    <row r="3" spans="1:5">
      <c r="A3" s="4" t="s">
        <v>753</v>
      </c>
      <c r="B3" s="4" t="s">
        <v>51</v>
      </c>
      <c r="C3" s="6" t="n">
        <v>477733</v>
      </c>
      <c r="E3" s="6" t="n">
        <v>516446</v>
      </c>
    </row>
    <row r="4" spans="1:5">
      <c r="A4" s="4" t="s">
        <v>754</v>
      </c>
      <c r="B4" s="4" t="s">
        <v>60</v>
      </c>
      <c r="C4" s="5" t="n">
        <v>252272</v>
      </c>
      <c r="E4" s="5" t="n">
        <v>44994</v>
      </c>
    </row>
    <row r="5" spans="1:5">
      <c r="A5" s="4" t="s">
        <v>755</v>
      </c>
      <c r="B5" s="4" t="s">
        <v>116</v>
      </c>
      <c r="C5" s="5" t="n">
        <v>188597</v>
      </c>
      <c r="E5" s="5" t="n">
        <v>6117</v>
      </c>
    </row>
    <row r="6" spans="1:5">
      <c r="A6" s="4" t="s">
        <v>721</v>
      </c>
      <c r="C6" s="6" t="n">
        <v>918602</v>
      </c>
      <c r="D6" s="7" t="n">
        <v>132306</v>
      </c>
      <c r="E6" s="6" t="n">
        <v>567557</v>
      </c>
    </row>
    <row r="7" spans="1:5"/>
    <row r="8" spans="1:5">
      <c r="A8" s="4" t="s">
        <v>51</v>
      </c>
      <c r="B8" s="4" t="s">
        <v>756</v>
      </c>
    </row>
    <row r="9" spans="1:5">
      <c r="A9" s="4" t="s">
        <v>60</v>
      </c>
      <c r="B9" s="4" t="s">
        <v>757</v>
      </c>
    </row>
    <row r="10" spans="1:5">
      <c r="A10" s="4" t="s">
        <v>116</v>
      </c>
      <c r="B10" s="4" t="s">
        <v>758</v>
      </c>
    </row>
  </sheetData>
  <mergeCells count="5">
    <mergeCell ref="A1:B1"/>
    <mergeCell ref="A7:D7"/>
    <mergeCell ref="B8:D8"/>
    <mergeCell ref="B9:D9"/>
    <mergeCell ref="B10:D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59</v>
      </c>
      <c r="B1" s="2" t="s">
        <v>1</v>
      </c>
    </row>
    <row r="2" spans="1:5">
      <c r="B2" s="2" t="s">
        <v>27</v>
      </c>
      <c r="C2" s="2" t="s">
        <v>28</v>
      </c>
      <c r="D2" s="2" t="s">
        <v>29</v>
      </c>
      <c r="E2" s="2" t="s">
        <v>154</v>
      </c>
    </row>
    <row r="3" spans="1:5">
      <c r="A3" s="3" t="s">
        <v>752</v>
      </c>
    </row>
    <row r="4" spans="1:5">
      <c r="A4" s="4" t="s">
        <v>760</v>
      </c>
      <c r="B4" s="6" t="n">
        <v>90234</v>
      </c>
      <c r="C4" s="7" t="n">
        <v>12996</v>
      </c>
      <c r="D4" s="6" t="n">
        <v>351800</v>
      </c>
      <c r="E4" s="6" t="n">
        <v>73402</v>
      </c>
    </row>
    <row r="5" spans="1:5">
      <c r="A5" s="4" t="s">
        <v>761</v>
      </c>
      <c r="D5" s="4" t="s">
        <v>762</v>
      </c>
    </row>
    <row r="6" spans="1:5">
      <c r="A6" s="4" t="s">
        <v>763</v>
      </c>
      <c r="B6" s="5" t="n">
        <v>107010</v>
      </c>
      <c r="D6" s="6" t="n">
        <v>6117</v>
      </c>
    </row>
    <row r="7" spans="1:5">
      <c r="A7" s="4" t="s">
        <v>764</v>
      </c>
      <c r="B7" s="6" t="n">
        <v>80104</v>
      </c>
      <c r="D7" s="6" t="n">
        <v>6000</v>
      </c>
      <c r="E7" s="6" t="n">
        <v>4000</v>
      </c>
    </row>
    <row r="8" spans="1:5">
      <c r="A8" s="4" t="s">
        <v>694</v>
      </c>
    </row>
    <row r="9" spans="1:5">
      <c r="A9" s="3" t="s">
        <v>752</v>
      </c>
    </row>
    <row r="10" spans="1:5">
      <c r="A10" s="4" t="s">
        <v>700</v>
      </c>
      <c r="B10" s="4" t="s">
        <v>70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5</v>
      </c>
      <c r="B1" s="2" t="s">
        <v>27</v>
      </c>
      <c r="C1" s="2" t="s">
        <v>28</v>
      </c>
      <c r="D1" s="2" t="s">
        <v>29</v>
      </c>
    </row>
    <row r="2" spans="1:4">
      <c r="A2" s="3" t="s">
        <v>766</v>
      </c>
    </row>
    <row r="3" spans="1:4">
      <c r="A3" s="4" t="s">
        <v>767</v>
      </c>
      <c r="B3" s="6" t="n">
        <v>1250773</v>
      </c>
      <c r="D3" s="6" t="n">
        <v>1112767</v>
      </c>
    </row>
    <row r="4" spans="1:4">
      <c r="A4" s="4" t="s">
        <v>768</v>
      </c>
      <c r="B4" s="5" t="n">
        <v>-412023</v>
      </c>
      <c r="D4" s="5" t="n">
        <v>-269318</v>
      </c>
    </row>
    <row r="5" spans="1:4">
      <c r="A5" s="4" t="s">
        <v>42</v>
      </c>
      <c r="B5" s="5" t="n">
        <v>838750</v>
      </c>
      <c r="C5" s="7" t="n">
        <v>120805</v>
      </c>
      <c r="D5" s="5" t="n">
        <v>843449</v>
      </c>
    </row>
    <row r="6" spans="1:4">
      <c r="A6" s="4" t="s">
        <v>573</v>
      </c>
    </row>
    <row r="7" spans="1:4">
      <c r="A7" s="3" t="s">
        <v>766</v>
      </c>
    </row>
    <row r="8" spans="1:4">
      <c r="A8" s="4" t="s">
        <v>767</v>
      </c>
      <c r="B8" s="5" t="n">
        <v>482333</v>
      </c>
      <c r="D8" s="5" t="n">
        <v>482387</v>
      </c>
    </row>
    <row r="9" spans="1:4">
      <c r="A9" s="4" t="s">
        <v>578</v>
      </c>
    </row>
    <row r="10" spans="1:4">
      <c r="A10" s="3" t="s">
        <v>766</v>
      </c>
    </row>
    <row r="11" spans="1:4">
      <c r="A11" s="4" t="s">
        <v>767</v>
      </c>
      <c r="B11" s="5" t="n">
        <v>565786</v>
      </c>
      <c r="D11" s="5" t="n">
        <v>453441</v>
      </c>
    </row>
    <row r="12" spans="1:4">
      <c r="A12" s="4" t="s">
        <v>583</v>
      </c>
    </row>
    <row r="13" spans="1:4">
      <c r="A13" s="3" t="s">
        <v>766</v>
      </c>
    </row>
    <row r="14" spans="1:4">
      <c r="A14" s="4" t="s">
        <v>767</v>
      </c>
      <c r="B14" s="5" t="n">
        <v>80812</v>
      </c>
      <c r="D14" s="5" t="n">
        <v>69929</v>
      </c>
    </row>
    <row r="15" spans="1:4">
      <c r="A15" s="4" t="s">
        <v>586</v>
      </c>
    </row>
    <row r="16" spans="1:4">
      <c r="A16" s="3" t="s">
        <v>766</v>
      </c>
    </row>
    <row r="17" spans="1:4">
      <c r="A17" s="4" t="s">
        <v>767</v>
      </c>
      <c r="B17" s="5" t="n">
        <v>68981</v>
      </c>
      <c r="D17" s="5" t="n">
        <v>66140</v>
      </c>
    </row>
    <row r="18" spans="1:4">
      <c r="A18" s="4" t="s">
        <v>589</v>
      </c>
    </row>
    <row r="19" spans="1:4">
      <c r="A19" s="3" t="s">
        <v>766</v>
      </c>
    </row>
    <row r="20" spans="1:4">
      <c r="A20" s="4" t="s">
        <v>767</v>
      </c>
      <c r="B20" s="5" t="n">
        <v>23259</v>
      </c>
      <c r="D20" s="5" t="n">
        <v>26098</v>
      </c>
    </row>
    <row r="21" spans="1:4">
      <c r="A21" s="4" t="s">
        <v>587</v>
      </c>
    </row>
    <row r="22" spans="1:4">
      <c r="A22" s="3" t="s">
        <v>766</v>
      </c>
    </row>
    <row r="23" spans="1:4">
      <c r="A23" s="4" t="s">
        <v>767</v>
      </c>
      <c r="B23" s="5" t="n">
        <v>24016</v>
      </c>
      <c r="D23" s="5" t="n">
        <v>12835</v>
      </c>
    </row>
    <row r="24" spans="1:4">
      <c r="A24" s="4" t="s">
        <v>769</v>
      </c>
    </row>
    <row r="25" spans="1:4">
      <c r="A25" s="3" t="s">
        <v>766</v>
      </c>
    </row>
    <row r="26" spans="1:4">
      <c r="A26" s="4" t="s">
        <v>767</v>
      </c>
      <c r="B26" s="6" t="n">
        <v>5586</v>
      </c>
      <c r="D26" s="6" t="n">
        <v>19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0</v>
      </c>
      <c r="B1" s="2" t="s">
        <v>1</v>
      </c>
    </row>
    <row r="2" spans="1:5">
      <c r="B2" s="2" t="s">
        <v>27</v>
      </c>
      <c r="C2" s="2" t="s">
        <v>28</v>
      </c>
      <c r="D2" s="2" t="s">
        <v>29</v>
      </c>
      <c r="E2" s="2" t="s">
        <v>154</v>
      </c>
    </row>
    <row r="3" spans="1:5">
      <c r="A3" s="4" t="s">
        <v>771</v>
      </c>
      <c r="B3" s="6" t="n">
        <v>173625</v>
      </c>
      <c r="C3" s="7" t="n">
        <v>25007</v>
      </c>
      <c r="D3" s="6" t="n">
        <v>122098</v>
      </c>
      <c r="E3" s="6" t="n">
        <v>68035</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2</v>
      </c>
      <c r="B1" s="2" t="s">
        <v>27</v>
      </c>
      <c r="C1" s="2" t="s">
        <v>28</v>
      </c>
      <c r="D1" s="2" t="s">
        <v>29</v>
      </c>
    </row>
    <row r="2" spans="1:4">
      <c r="A2" s="4" t="s">
        <v>767</v>
      </c>
      <c r="B2" s="6" t="n">
        <v>252488</v>
      </c>
      <c r="D2" s="6" t="n">
        <v>297634</v>
      </c>
    </row>
    <row r="3" spans="1:4">
      <c r="A3" s="4" t="s">
        <v>773</v>
      </c>
      <c r="B3" s="5" t="n">
        <v>-134077</v>
      </c>
      <c r="D3" s="5" t="n">
        <v>-87485</v>
      </c>
    </row>
    <row r="4" spans="1:4">
      <c r="A4" s="4" t="s">
        <v>43</v>
      </c>
      <c r="B4" s="5" t="n">
        <v>58926</v>
      </c>
      <c r="C4" s="7" t="n">
        <v>8487</v>
      </c>
      <c r="D4" s="6" t="n">
        <v>146437</v>
      </c>
    </row>
    <row r="5" spans="1:4">
      <c r="A5" s="4" t="s">
        <v>774</v>
      </c>
    </row>
    <row r="6" spans="1:4">
      <c r="A6" s="4" t="s">
        <v>767</v>
      </c>
      <c r="B6" s="5" t="n">
        <v>1916309</v>
      </c>
    </row>
    <row r="7" spans="1:4">
      <c r="A7" s="4" t="s">
        <v>773</v>
      </c>
      <c r="B7" s="5" t="n">
        <v>-43915</v>
      </c>
    </row>
    <row r="8" spans="1:4">
      <c r="A8" s="4" t="s">
        <v>43</v>
      </c>
      <c r="B8" s="6" t="n">
        <v>18723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75</v>
      </c>
      <c r="B1" s="2" t="s">
        <v>1</v>
      </c>
    </row>
    <row r="2" spans="1:5">
      <c r="B2" s="2" t="s">
        <v>27</v>
      </c>
      <c r="C2" s="2" t="s">
        <v>28</v>
      </c>
      <c r="D2" s="2" t="s">
        <v>29</v>
      </c>
      <c r="E2" s="2" t="s">
        <v>154</v>
      </c>
    </row>
    <row r="3" spans="1:5">
      <c r="A3" s="4" t="s">
        <v>217</v>
      </c>
      <c r="B3" s="6" t="n">
        <v>100892</v>
      </c>
      <c r="C3" s="7" t="n">
        <v>14531</v>
      </c>
      <c r="D3" s="6" t="n">
        <v>64201</v>
      </c>
      <c r="E3" s="6" t="n">
        <v>12598</v>
      </c>
    </row>
    <row r="4" spans="1:5">
      <c r="A4" s="4" t="s">
        <v>774</v>
      </c>
    </row>
    <row r="5" spans="1:5">
      <c r="A5" s="4" t="s">
        <v>217</v>
      </c>
      <c r="B5" s="6" t="n">
        <v>4391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09</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6</v>
      </c>
      <c r="B1" s="2" t="s">
        <v>27</v>
      </c>
      <c r="C1" s="2" t="s">
        <v>28</v>
      </c>
      <c r="D1" s="2" t="s">
        <v>29</v>
      </c>
    </row>
    <row r="2" spans="1:4">
      <c r="A2" s="3" t="s">
        <v>594</v>
      </c>
    </row>
    <row r="3" spans="1:4">
      <c r="A3" s="4" t="s">
        <v>767</v>
      </c>
      <c r="B3" s="6" t="n">
        <v>252488</v>
      </c>
      <c r="D3" s="6" t="n">
        <v>297634</v>
      </c>
    </row>
    <row r="4" spans="1:4">
      <c r="A4" s="4" t="s">
        <v>773</v>
      </c>
      <c r="B4" s="5" t="n">
        <v>-134077</v>
      </c>
      <c r="D4" s="5" t="n">
        <v>-87485</v>
      </c>
    </row>
    <row r="5" spans="1:4">
      <c r="A5" s="4" t="s">
        <v>777</v>
      </c>
      <c r="B5" s="5" t="n">
        <v>-59485</v>
      </c>
      <c r="D5" s="5" t="n">
        <v>-63712</v>
      </c>
    </row>
    <row r="6" spans="1:4">
      <c r="A6" s="4" t="s">
        <v>44</v>
      </c>
      <c r="B6" s="5" t="n">
        <v>58926</v>
      </c>
      <c r="C6" s="7" t="n">
        <v>8487</v>
      </c>
      <c r="D6" s="5" t="n">
        <v>146437</v>
      </c>
    </row>
    <row r="7" spans="1:4">
      <c r="A7" s="4" t="s">
        <v>593</v>
      </c>
    </row>
    <row r="8" spans="1:4">
      <c r="A8" s="3" t="s">
        <v>594</v>
      </c>
    </row>
    <row r="9" spans="1:4">
      <c r="A9" s="4" t="s">
        <v>767</v>
      </c>
      <c r="B9" s="5" t="n">
        <v>59034</v>
      </c>
      <c r="D9" s="5" t="n">
        <v>102654</v>
      </c>
    </row>
    <row r="10" spans="1:4">
      <c r="A10" s="4" t="s">
        <v>773</v>
      </c>
      <c r="B10" s="5" t="n">
        <v>-21810</v>
      </c>
      <c r="D10" s="5" t="n">
        <v>-20294</v>
      </c>
    </row>
    <row r="11" spans="1:4">
      <c r="A11" s="4" t="s">
        <v>778</v>
      </c>
    </row>
    <row r="12" spans="1:4">
      <c r="A12" s="3" t="s">
        <v>594</v>
      </c>
    </row>
    <row r="13" spans="1:4">
      <c r="A13" s="4" t="s">
        <v>767</v>
      </c>
      <c r="B13" s="5" t="n">
        <v>58655</v>
      </c>
      <c r="D13" s="5" t="n">
        <v>35071</v>
      </c>
    </row>
    <row r="14" spans="1:4">
      <c r="A14" s="4" t="s">
        <v>773</v>
      </c>
      <c r="B14" s="5" t="n">
        <v>-46855</v>
      </c>
      <c r="D14" s="5" t="n">
        <v>-23278</v>
      </c>
    </row>
    <row r="15" spans="1:4">
      <c r="A15" s="4" t="s">
        <v>779</v>
      </c>
    </row>
    <row r="16" spans="1:4">
      <c r="A16" s="3" t="s">
        <v>594</v>
      </c>
    </row>
    <row r="17" spans="1:4">
      <c r="A17" s="4" t="s">
        <v>767</v>
      </c>
      <c r="B17" s="5" t="n">
        <v>40274</v>
      </c>
      <c r="D17" s="5" t="n">
        <v>46879</v>
      </c>
    </row>
    <row r="18" spans="1:4">
      <c r="A18" s="4" t="s">
        <v>773</v>
      </c>
      <c r="B18" s="5" t="n">
        <v>-30804</v>
      </c>
      <c r="D18" s="5" t="n">
        <v>-15010</v>
      </c>
    </row>
    <row r="19" spans="1:4">
      <c r="A19" s="4" t="s">
        <v>599</v>
      </c>
    </row>
    <row r="20" spans="1:4">
      <c r="A20" s="3" t="s">
        <v>594</v>
      </c>
    </row>
    <row r="21" spans="1:4">
      <c r="A21" s="4" t="s">
        <v>767</v>
      </c>
      <c r="B21" s="5" t="n">
        <v>30632</v>
      </c>
      <c r="D21" s="5" t="n">
        <v>38307</v>
      </c>
    </row>
    <row r="22" spans="1:4">
      <c r="A22" s="4" t="s">
        <v>773</v>
      </c>
      <c r="B22" s="5" t="n">
        <v>-13110</v>
      </c>
      <c r="D22" s="5" t="n">
        <v>-9464</v>
      </c>
    </row>
    <row r="23" spans="1:4">
      <c r="A23" s="4" t="s">
        <v>602</v>
      </c>
    </row>
    <row r="24" spans="1:4">
      <c r="A24" s="3" t="s">
        <v>594</v>
      </c>
    </row>
    <row r="25" spans="1:4">
      <c r="A25" s="4" t="s">
        <v>767</v>
      </c>
      <c r="B25" s="5" t="n">
        <v>27311</v>
      </c>
      <c r="D25" s="5" t="n">
        <v>25902</v>
      </c>
    </row>
    <row r="26" spans="1:4">
      <c r="A26" s="4" t="s">
        <v>773</v>
      </c>
      <c r="B26" s="5" t="n">
        <v>-8449</v>
      </c>
      <c r="D26" s="5" t="n">
        <v>-6249</v>
      </c>
    </row>
    <row r="27" spans="1:4">
      <c r="A27" s="4" t="s">
        <v>603</v>
      </c>
    </row>
    <row r="28" spans="1:4">
      <c r="A28" s="3" t="s">
        <v>594</v>
      </c>
    </row>
    <row r="29" spans="1:4">
      <c r="A29" s="4" t="s">
        <v>767</v>
      </c>
      <c r="B29" s="5" t="n">
        <v>18282</v>
      </c>
      <c r="D29" s="5" t="n">
        <v>17621</v>
      </c>
    </row>
    <row r="30" spans="1:4">
      <c r="A30" s="4" t="s">
        <v>773</v>
      </c>
      <c r="B30" s="5" t="n">
        <v>-9457</v>
      </c>
      <c r="D30" s="5" t="n">
        <v>-7712</v>
      </c>
    </row>
    <row r="31" spans="1:4">
      <c r="A31" s="4" t="s">
        <v>780</v>
      </c>
    </row>
    <row r="32" spans="1:4">
      <c r="A32" s="3" t="s">
        <v>594</v>
      </c>
    </row>
    <row r="33" spans="1:4">
      <c r="A33" s="4" t="s">
        <v>767</v>
      </c>
      <c r="B33" s="5" t="n">
        <v>18300</v>
      </c>
      <c r="D33" s="5" t="n">
        <v>31200</v>
      </c>
    </row>
    <row r="34" spans="1:4">
      <c r="A34" s="4" t="s">
        <v>773</v>
      </c>
      <c r="B34" s="6" t="n">
        <v>-3592</v>
      </c>
      <c r="D34" s="6" t="n">
        <v>-54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27</v>
      </c>
    </row>
    <row r="2" spans="1:2">
      <c r="A2" s="3" t="s">
        <v>782</v>
      </c>
    </row>
    <row r="3" spans="1:2">
      <c r="A3" s="5" t="n">
        <v>2017</v>
      </c>
      <c r="B3" s="6" t="n">
        <v>25606</v>
      </c>
    </row>
    <row r="4" spans="1:2">
      <c r="A4" s="5" t="n">
        <v>2018</v>
      </c>
      <c r="B4" s="5" t="n">
        <v>10453</v>
      </c>
    </row>
    <row r="5" spans="1:2">
      <c r="A5" s="5" t="n">
        <v>2019</v>
      </c>
      <c r="B5" s="5" t="n">
        <v>6032</v>
      </c>
    </row>
    <row r="6" spans="1:2">
      <c r="A6" s="5" t="n">
        <v>2020</v>
      </c>
      <c r="B6" s="5" t="n">
        <v>4708</v>
      </c>
    </row>
    <row r="7" spans="1:2">
      <c r="A7" s="5" t="n">
        <v>2021</v>
      </c>
      <c r="B7" s="6" t="n">
        <v>19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09</v>
      </c>
      <c r="C2" s="2" t="s">
        <v>210</v>
      </c>
    </row>
    <row r="3" spans="1:3">
      <c r="A3" s="4" t="s">
        <v>602</v>
      </c>
    </row>
    <row r="4" spans="1:3">
      <c r="A4" s="3" t="s">
        <v>784</v>
      </c>
    </row>
    <row r="5" spans="1:3">
      <c r="A5" s="4" t="s">
        <v>785</v>
      </c>
      <c r="B5" s="4" t="s">
        <v>598</v>
      </c>
      <c r="C5" s="4" t="s">
        <v>598</v>
      </c>
    </row>
    <row r="6" spans="1:3">
      <c r="A6" s="4" t="s">
        <v>603</v>
      </c>
    </row>
    <row r="7" spans="1:3">
      <c r="A7" s="3" t="s">
        <v>784</v>
      </c>
    </row>
    <row r="8" spans="1:3">
      <c r="A8" s="4" t="s">
        <v>785</v>
      </c>
      <c r="B8" s="4" t="s">
        <v>585</v>
      </c>
      <c r="C8" s="4" t="s">
        <v>585</v>
      </c>
    </row>
    <row r="9" spans="1:3">
      <c r="A9" s="4" t="s">
        <v>599</v>
      </c>
    </row>
    <row r="10" spans="1:3">
      <c r="A10" s="3" t="s">
        <v>784</v>
      </c>
    </row>
    <row r="11" spans="1:3">
      <c r="A11" s="4" t="s">
        <v>785</v>
      </c>
      <c r="B11" s="4" t="s">
        <v>585</v>
      </c>
      <c r="C11" s="4" t="s">
        <v>585</v>
      </c>
    </row>
    <row r="12" spans="1:3">
      <c r="A12" s="4" t="s">
        <v>600</v>
      </c>
    </row>
    <row r="13" spans="1:3">
      <c r="A13" s="3" t="s">
        <v>784</v>
      </c>
    </row>
    <row r="14" spans="1:3">
      <c r="A14" s="4" t="s">
        <v>785</v>
      </c>
      <c r="B14" s="4" t="s">
        <v>579</v>
      </c>
    </row>
    <row r="15" spans="1:3">
      <c r="A15" s="4" t="s">
        <v>601</v>
      </c>
    </row>
    <row r="16" spans="1:3">
      <c r="A16" s="3" t="s">
        <v>784</v>
      </c>
    </row>
    <row r="17" spans="1:3">
      <c r="A17" s="4" t="s">
        <v>785</v>
      </c>
      <c r="B17" s="4" t="s">
        <v>585</v>
      </c>
    </row>
    <row r="18" spans="1:3">
      <c r="A18" s="4" t="s">
        <v>779</v>
      </c>
    </row>
    <row r="19" spans="1:3">
      <c r="A19" s="3" t="s">
        <v>784</v>
      </c>
    </row>
    <row r="20" spans="1:3">
      <c r="A20" s="4" t="s">
        <v>785</v>
      </c>
      <c r="B20" s="4" t="s">
        <v>628</v>
      </c>
      <c r="C20" s="4" t="s">
        <v>579</v>
      </c>
    </row>
    <row r="21" spans="1:3">
      <c r="A21" s="4" t="s">
        <v>778</v>
      </c>
    </row>
    <row r="22" spans="1:3">
      <c r="A22" s="3" t="s">
        <v>784</v>
      </c>
    </row>
    <row r="23" spans="1:3">
      <c r="A23" s="4" t="s">
        <v>785</v>
      </c>
      <c r="B23" s="4" t="s">
        <v>596</v>
      </c>
      <c r="C23" s="4" t="s">
        <v>596</v>
      </c>
    </row>
    <row r="24" spans="1:3">
      <c r="A24" s="4" t="s">
        <v>593</v>
      </c>
    </row>
    <row r="25" spans="1:3">
      <c r="A25" s="3" t="s">
        <v>784</v>
      </c>
    </row>
    <row r="26" spans="1:3">
      <c r="A26" s="4" t="s">
        <v>785</v>
      </c>
      <c r="C26" s="4" t="s">
        <v>550</v>
      </c>
    </row>
    <row r="27" spans="1:3">
      <c r="A27" s="4" t="s">
        <v>595</v>
      </c>
    </row>
    <row r="28" spans="1:3">
      <c r="A28" s="3" t="s">
        <v>784</v>
      </c>
    </row>
    <row r="29" spans="1:3">
      <c r="A29" s="4" t="s">
        <v>785</v>
      </c>
      <c r="B29" s="4" t="s">
        <v>596</v>
      </c>
    </row>
    <row r="30" spans="1:3">
      <c r="A30" s="4" t="s">
        <v>597</v>
      </c>
    </row>
    <row r="31" spans="1:3">
      <c r="A31" s="3" t="s">
        <v>784</v>
      </c>
    </row>
    <row r="32" spans="1:3">
      <c r="A32" s="4" t="s">
        <v>785</v>
      </c>
      <c r="B32" s="4" t="s">
        <v>598</v>
      </c>
    </row>
    <row r="33" spans="1:3">
      <c r="A33" s="4" t="s">
        <v>604</v>
      </c>
    </row>
    <row r="34" spans="1:3">
      <c r="A34" s="3" t="s">
        <v>784</v>
      </c>
    </row>
    <row r="35" spans="1:3">
      <c r="A35" s="4" t="s">
        <v>785</v>
      </c>
      <c r="B35" s="4" t="s">
        <v>579</v>
      </c>
      <c r="C35" s="4" t="s">
        <v>579</v>
      </c>
    </row>
    <row r="36" spans="1:3">
      <c r="A36" s="4" t="s">
        <v>605</v>
      </c>
    </row>
    <row r="37" spans="1:3">
      <c r="A37" s="3" t="s">
        <v>784</v>
      </c>
    </row>
    <row r="38" spans="1:3">
      <c r="A38" s="4" t="s">
        <v>785</v>
      </c>
      <c r="B38" s="4" t="s">
        <v>585</v>
      </c>
      <c r="C38" s="4" t="s">
        <v>58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86</v>
      </c>
      <c r="B1" s="2" t="s">
        <v>1</v>
      </c>
    </row>
    <row r="2" spans="1:5">
      <c r="B2" s="2" t="s">
        <v>27</v>
      </c>
      <c r="C2" s="2" t="s">
        <v>28</v>
      </c>
      <c r="D2" s="2" t="s">
        <v>29</v>
      </c>
      <c r="E2" s="2" t="s">
        <v>154</v>
      </c>
    </row>
    <row r="3" spans="1:5">
      <c r="A3" s="4" t="s">
        <v>221</v>
      </c>
      <c r="B3" s="6" t="n">
        <v>3828</v>
      </c>
      <c r="C3" s="7" t="n">
        <v>551</v>
      </c>
      <c r="D3" s="6" t="n">
        <v>57199</v>
      </c>
      <c r="E3" s="6" t="n">
        <v>5697</v>
      </c>
    </row>
    <row r="4" spans="1:5">
      <c r="A4" s="4" t="s">
        <v>217</v>
      </c>
      <c r="B4" s="5" t="n">
        <v>100892</v>
      </c>
      <c r="C4" s="7" t="n">
        <v>14531</v>
      </c>
      <c r="D4" s="5" t="n">
        <v>64201</v>
      </c>
      <c r="E4" s="5" t="n">
        <v>12598</v>
      </c>
    </row>
    <row r="5" spans="1:5">
      <c r="A5" s="4" t="s">
        <v>787</v>
      </c>
    </row>
    <row r="6" spans="1:5">
      <c r="A6" s="4" t="s">
        <v>217</v>
      </c>
      <c r="B6" s="6" t="n">
        <v>56977</v>
      </c>
      <c r="D6" s="5" t="n">
        <v>64201</v>
      </c>
      <c r="E6" s="6" t="n">
        <v>12598</v>
      </c>
    </row>
    <row r="7" spans="1:5">
      <c r="A7" s="4" t="s">
        <v>788</v>
      </c>
    </row>
    <row r="8" spans="1:5">
      <c r="A8" s="4" t="s">
        <v>221</v>
      </c>
      <c r="D8" s="5" t="n">
        <v>48814</v>
      </c>
    </row>
    <row r="9" spans="1:5">
      <c r="A9" s="4" t="s">
        <v>424</v>
      </c>
    </row>
    <row r="10" spans="1:5">
      <c r="A10" s="4" t="s">
        <v>221</v>
      </c>
      <c r="D10" s="6" t="n">
        <v>838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s>
  <sheetData>
    <row r="1" spans="1:9">
      <c r="A1" s="1" t="s">
        <v>789</v>
      </c>
      <c r="C1" s="2" t="s">
        <v>790</v>
      </c>
      <c r="D1" s="2" t="s">
        <v>1</v>
      </c>
    </row>
    <row r="2" spans="1:9">
      <c r="C2" s="2" t="s">
        <v>690</v>
      </c>
      <c r="D2" s="2" t="s">
        <v>27</v>
      </c>
      <c r="F2" s="2" t="s">
        <v>28</v>
      </c>
      <c r="G2" s="2" t="s">
        <v>29</v>
      </c>
      <c r="I2" s="2" t="s">
        <v>154</v>
      </c>
    </row>
    <row r="3" spans="1:9">
      <c r="A3" s="3" t="s">
        <v>45</v>
      </c>
    </row>
    <row r="4" spans="1:9">
      <c r="A4" s="4" t="s">
        <v>738</v>
      </c>
      <c r="D4" s="6" t="n">
        <v>151638</v>
      </c>
      <c r="G4" s="6" t="n">
        <v>300382</v>
      </c>
    </row>
    <row r="5" spans="1:9">
      <c r="A5" s="4" t="s">
        <v>791</v>
      </c>
      <c r="B5" s="4" t="s">
        <v>51</v>
      </c>
      <c r="G5" s="5" t="n">
        <v>161326</v>
      </c>
    </row>
    <row r="6" spans="1:9">
      <c r="A6" s="4" t="s">
        <v>792</v>
      </c>
      <c r="B6" s="4" t="s">
        <v>60</v>
      </c>
      <c r="D6" s="5" t="n">
        <v>-119736</v>
      </c>
    </row>
    <row r="7" spans="1:9">
      <c r="A7" s="4" t="s">
        <v>793</v>
      </c>
      <c r="B7" s="4" t="s">
        <v>140</v>
      </c>
      <c r="D7" s="5" t="n">
        <v>-17665</v>
      </c>
      <c r="E7" s="4" t="s">
        <v>116</v>
      </c>
      <c r="F7" s="7" t="n">
        <v>-2544</v>
      </c>
      <c r="G7" s="5" t="n">
        <v>-310124</v>
      </c>
      <c r="H7" s="4" t="s">
        <v>116</v>
      </c>
      <c r="I7" s="4" t="s">
        <v>66</v>
      </c>
    </row>
    <row r="8" spans="1:9">
      <c r="A8" s="4" t="s">
        <v>794</v>
      </c>
      <c r="D8" s="5" t="n">
        <v>63</v>
      </c>
      <c r="G8" s="5" t="n">
        <v>54</v>
      </c>
    </row>
    <row r="9" spans="1:9">
      <c r="A9" s="4" t="s">
        <v>741</v>
      </c>
      <c r="D9" s="5" t="n">
        <v>14300</v>
      </c>
      <c r="F9" s="7" t="n">
        <v>2060</v>
      </c>
      <c r="G9" s="5" t="n">
        <v>151638</v>
      </c>
      <c r="I9" s="5" t="n">
        <v>300382</v>
      </c>
    </row>
    <row r="10" spans="1:9">
      <c r="A10" s="4" t="s">
        <v>795</v>
      </c>
    </row>
    <row r="11" spans="1:9">
      <c r="A11" s="3" t="s">
        <v>45</v>
      </c>
    </row>
    <row r="12" spans="1:9">
      <c r="A12" s="4" t="s">
        <v>738</v>
      </c>
      <c r="D12" s="5" t="n">
        <v>37452</v>
      </c>
      <c r="G12" s="5" t="n">
        <v>4107</v>
      </c>
    </row>
    <row r="13" spans="1:9">
      <c r="A13" s="4" t="s">
        <v>791</v>
      </c>
      <c r="B13" s="4" t="s">
        <v>51</v>
      </c>
      <c r="G13" s="5" t="n">
        <v>161326</v>
      </c>
    </row>
    <row r="14" spans="1:9">
      <c r="A14" s="4" t="s">
        <v>792</v>
      </c>
      <c r="B14" s="4" t="s">
        <v>60</v>
      </c>
      <c r="D14" s="5" t="n">
        <v>-19354</v>
      </c>
    </row>
    <row r="15" spans="1:9">
      <c r="A15" s="4" t="s">
        <v>793</v>
      </c>
      <c r="B15" s="4" t="s">
        <v>116</v>
      </c>
      <c r="D15" s="5" t="n">
        <v>-3861</v>
      </c>
      <c r="G15" s="5" t="n">
        <v>-128035</v>
      </c>
    </row>
    <row r="16" spans="1:9">
      <c r="A16" s="4" t="s">
        <v>794</v>
      </c>
      <c r="D16" s="5" t="n">
        <v>63</v>
      </c>
      <c r="G16" s="5" t="n">
        <v>54</v>
      </c>
    </row>
    <row r="17" spans="1:9">
      <c r="A17" s="4" t="s">
        <v>741</v>
      </c>
      <c r="D17" s="5" t="n">
        <v>14300</v>
      </c>
      <c r="G17" s="5" t="n">
        <v>37452</v>
      </c>
      <c r="I17" s="5" t="n">
        <v>4107</v>
      </c>
    </row>
    <row r="18" spans="1:9">
      <c r="A18" s="4" t="s">
        <v>796</v>
      </c>
    </row>
    <row r="19" spans="1:9">
      <c r="A19" s="3" t="s">
        <v>45</v>
      </c>
    </row>
    <row r="20" spans="1:9">
      <c r="A20" s="4" t="s">
        <v>738</v>
      </c>
      <c r="D20" s="5" t="n">
        <v>114186</v>
      </c>
      <c r="G20" s="5" t="n">
        <v>296275</v>
      </c>
    </row>
    <row r="21" spans="1:9">
      <c r="A21" s="4" t="s">
        <v>791</v>
      </c>
      <c r="B21" s="4" t="s">
        <v>51</v>
      </c>
      <c r="G21" s="4" t="s">
        <v>66</v>
      </c>
    </row>
    <row r="22" spans="1:9">
      <c r="A22" s="4" t="s">
        <v>792</v>
      </c>
      <c r="B22" s="4" t="s">
        <v>60</v>
      </c>
      <c r="D22" s="5" t="n">
        <v>-100382</v>
      </c>
    </row>
    <row r="23" spans="1:9">
      <c r="A23" s="4" t="s">
        <v>793</v>
      </c>
      <c r="C23" s="6" t="n">
        <v>-71390</v>
      </c>
      <c r="D23" s="5" t="n">
        <v>-13804</v>
      </c>
      <c r="E23" s="4" t="s">
        <v>116</v>
      </c>
      <c r="G23" s="5" t="n">
        <v>-182089</v>
      </c>
      <c r="H23" s="4" t="s">
        <v>116</v>
      </c>
    </row>
    <row r="24" spans="1:9">
      <c r="A24" s="4" t="s">
        <v>794</v>
      </c>
      <c r="D24" s="4" t="s">
        <v>66</v>
      </c>
      <c r="G24" s="4" t="s">
        <v>66</v>
      </c>
    </row>
    <row r="25" spans="1:9">
      <c r="A25" s="4" t="s">
        <v>741</v>
      </c>
      <c r="D25" s="4" t="s">
        <v>66</v>
      </c>
      <c r="G25" s="6" t="n">
        <v>114186</v>
      </c>
      <c r="I25" s="6" t="n">
        <v>296275</v>
      </c>
    </row>
    <row r="26" spans="1:9"/>
    <row r="27" spans="1:9">
      <c r="A27" s="4" t="s">
        <v>51</v>
      </c>
      <c r="B27" s="4" t="s">
        <v>797</v>
      </c>
    </row>
    <row r="28" spans="1:9">
      <c r="A28" s="4" t="s">
        <v>60</v>
      </c>
      <c r="B28" s="4" t="s">
        <v>798</v>
      </c>
    </row>
    <row r="29" spans="1:9">
      <c r="A29" s="4" t="s">
        <v>116</v>
      </c>
      <c r="B29" s="4" t="s">
        <v>151</v>
      </c>
    </row>
    <row r="30" spans="1:9">
      <c r="A30" s="4" t="s">
        <v>140</v>
      </c>
      <c r="B30" s="4" t="s">
        <v>150</v>
      </c>
    </row>
  </sheetData>
  <mergeCells count="9">
    <mergeCell ref="A1:B2"/>
    <mergeCell ref="D1:I1"/>
    <mergeCell ref="D2:E2"/>
    <mergeCell ref="G2:H2"/>
    <mergeCell ref="A26:H26"/>
    <mergeCell ref="B27:H27"/>
    <mergeCell ref="B28:H28"/>
    <mergeCell ref="B29:H29"/>
    <mergeCell ref="B30:H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21"/>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21"/>
    <col customWidth="1" max="13" min="13" width="21"/>
    <col customWidth="1" max="14" min="14" width="21"/>
  </cols>
  <sheetData>
    <row r="1" spans="1:14">
      <c r="A1" s="1" t="s">
        <v>799</v>
      </c>
      <c r="C1" s="2" t="s">
        <v>800</v>
      </c>
      <c r="D1" s="2" t="s">
        <v>790</v>
      </c>
      <c r="E1" s="2" t="s">
        <v>801</v>
      </c>
      <c r="F1" s="2" t="s">
        <v>1</v>
      </c>
    </row>
    <row r="2" spans="1:14">
      <c r="C2" s="2" t="s">
        <v>802</v>
      </c>
      <c r="D2" s="2" t="s">
        <v>690</v>
      </c>
      <c r="E2" s="2" t="s">
        <v>803</v>
      </c>
      <c r="F2" s="2" t="s">
        <v>27</v>
      </c>
      <c r="H2" s="2" t="s">
        <v>28</v>
      </c>
      <c r="I2" s="2" t="s">
        <v>29</v>
      </c>
      <c r="K2" s="2" t="s">
        <v>154</v>
      </c>
      <c r="L2" s="2" t="s">
        <v>28</v>
      </c>
      <c r="M2" s="2" t="s">
        <v>689</v>
      </c>
      <c r="N2" s="2" t="s">
        <v>687</v>
      </c>
    </row>
    <row r="3" spans="1:14">
      <c r="A3" s="3" t="s">
        <v>804</v>
      </c>
    </row>
    <row r="4" spans="1:14">
      <c r="A4" s="4" t="s">
        <v>45</v>
      </c>
      <c r="F4" s="6" t="n">
        <v>14300</v>
      </c>
      <c r="I4" s="6" t="n">
        <v>151638</v>
      </c>
      <c r="K4" s="6" t="n">
        <v>300382</v>
      </c>
      <c r="L4" s="7" t="n">
        <v>2060</v>
      </c>
    </row>
    <row r="5" spans="1:14">
      <c r="A5" s="4" t="s">
        <v>805</v>
      </c>
      <c r="B5" s="4" t="s">
        <v>60</v>
      </c>
      <c r="F5" s="5" t="n">
        <v>17665</v>
      </c>
      <c r="G5" s="4" t="s">
        <v>51</v>
      </c>
      <c r="H5" s="7" t="n">
        <v>2544</v>
      </c>
      <c r="I5" s="5" t="n">
        <v>310124</v>
      </c>
      <c r="J5" s="4" t="s">
        <v>51</v>
      </c>
      <c r="K5" s="4" t="s">
        <v>66</v>
      </c>
    </row>
    <row r="6" spans="1:14">
      <c r="A6" s="4" t="s">
        <v>806</v>
      </c>
      <c r="B6" s="4" t="s">
        <v>60</v>
      </c>
      <c r="F6" s="5" t="n">
        <v>0</v>
      </c>
      <c r="H6" s="7" t="n">
        <v>0</v>
      </c>
      <c r="I6" s="5" t="n">
        <v>-292471</v>
      </c>
      <c r="K6" s="4" t="s">
        <v>66</v>
      </c>
    </row>
    <row r="7" spans="1:14">
      <c r="A7" s="4" t="s">
        <v>807</v>
      </c>
      <c r="B7" s="4" t="s">
        <v>116</v>
      </c>
      <c r="F7" s="6" t="n">
        <v>-119736</v>
      </c>
    </row>
    <row r="8" spans="1:14">
      <c r="A8" s="4" t="s">
        <v>808</v>
      </c>
      <c r="I8" s="5" t="n">
        <v>0</v>
      </c>
    </row>
    <row r="9" spans="1:14">
      <c r="A9" s="4" t="s">
        <v>809</v>
      </c>
    </row>
    <row r="10" spans="1:14">
      <c r="A10" s="3" t="s">
        <v>804</v>
      </c>
    </row>
    <row r="11" spans="1:14">
      <c r="A11" s="4" t="s">
        <v>806</v>
      </c>
      <c r="I11" s="5" t="n">
        <v>-290306</v>
      </c>
    </row>
    <row r="12" spans="1:14">
      <c r="A12" s="4" t="s">
        <v>694</v>
      </c>
    </row>
    <row r="13" spans="1:14">
      <c r="A13" s="3" t="s">
        <v>804</v>
      </c>
    </row>
    <row r="14" spans="1:14">
      <c r="A14" s="4" t="s">
        <v>695</v>
      </c>
      <c r="F14" s="4" t="s">
        <v>696</v>
      </c>
      <c r="L14" s="4" t="s">
        <v>696</v>
      </c>
    </row>
    <row r="15" spans="1:14">
      <c r="A15" s="4" t="s">
        <v>796</v>
      </c>
    </row>
    <row r="16" spans="1:14">
      <c r="A16" s="3" t="s">
        <v>804</v>
      </c>
    </row>
    <row r="17" spans="1:14">
      <c r="A17" s="4" t="s">
        <v>45</v>
      </c>
      <c r="F17" s="4" t="s">
        <v>66</v>
      </c>
      <c r="I17" s="5" t="n">
        <v>114186</v>
      </c>
      <c r="K17" s="5" t="n">
        <v>296275</v>
      </c>
    </row>
    <row r="18" spans="1:14">
      <c r="A18" s="4" t="s">
        <v>805</v>
      </c>
      <c r="D18" s="6" t="n">
        <v>71390</v>
      </c>
      <c r="F18" s="5" t="n">
        <v>13804</v>
      </c>
      <c r="G18" s="4" t="s">
        <v>51</v>
      </c>
      <c r="I18" s="5" t="n">
        <v>182089</v>
      </c>
      <c r="J18" s="4" t="s">
        <v>51</v>
      </c>
    </row>
    <row r="19" spans="1:14">
      <c r="A19" s="4" t="s">
        <v>806</v>
      </c>
      <c r="D19" s="5" t="n">
        <v>73618</v>
      </c>
      <c r="F19" s="4" t="s">
        <v>66</v>
      </c>
      <c r="I19" s="5" t="n">
        <v>-185165</v>
      </c>
    </row>
    <row r="20" spans="1:14">
      <c r="A20" s="4" t="s">
        <v>807</v>
      </c>
      <c r="B20" s="4" t="s">
        <v>116</v>
      </c>
      <c r="F20" s="5" t="n">
        <v>-100382</v>
      </c>
    </row>
    <row r="21" spans="1:14">
      <c r="A21" s="4" t="s">
        <v>795</v>
      </c>
    </row>
    <row r="22" spans="1:14">
      <c r="A22" s="3" t="s">
        <v>804</v>
      </c>
    </row>
    <row r="23" spans="1:14">
      <c r="A23" s="4" t="s">
        <v>45</v>
      </c>
      <c r="F23" s="5" t="n">
        <v>14300</v>
      </c>
      <c r="I23" s="5" t="n">
        <v>37452</v>
      </c>
      <c r="K23" s="6" t="n">
        <v>4107</v>
      </c>
    </row>
    <row r="24" spans="1:14">
      <c r="A24" s="4" t="s">
        <v>805</v>
      </c>
      <c r="B24" s="4" t="s">
        <v>51</v>
      </c>
      <c r="F24" s="5" t="n">
        <v>3861</v>
      </c>
      <c r="I24" s="5" t="n">
        <v>128035</v>
      </c>
    </row>
    <row r="25" spans="1:14">
      <c r="A25" s="4" t="s">
        <v>806</v>
      </c>
      <c r="F25" s="4" t="s">
        <v>66</v>
      </c>
      <c r="I25" s="6" t="n">
        <v>-107306</v>
      </c>
    </row>
    <row r="26" spans="1:14">
      <c r="A26" s="4" t="s">
        <v>807</v>
      </c>
      <c r="B26" s="4" t="s">
        <v>116</v>
      </c>
      <c r="F26" s="6" t="n">
        <v>-19354</v>
      </c>
    </row>
    <row r="27" spans="1:14">
      <c r="A27" s="4" t="s">
        <v>810</v>
      </c>
    </row>
    <row r="28" spans="1:14">
      <c r="A28" s="3" t="s">
        <v>804</v>
      </c>
    </row>
    <row r="29" spans="1:14">
      <c r="A29" s="4" t="s">
        <v>805</v>
      </c>
      <c r="E29" s="6" t="n">
        <v>110699</v>
      </c>
    </row>
    <row r="30" spans="1:14">
      <c r="A30" s="4" t="s">
        <v>806</v>
      </c>
      <c r="E30" s="6" t="n">
        <v>111547</v>
      </c>
    </row>
    <row r="31" spans="1:14">
      <c r="A31" s="4" t="s">
        <v>811</v>
      </c>
    </row>
    <row r="32" spans="1:14">
      <c r="A32" s="3" t="s">
        <v>804</v>
      </c>
    </row>
    <row r="33" spans="1:14">
      <c r="A33" s="4" t="s">
        <v>812</v>
      </c>
      <c r="E33" s="4" t="s">
        <v>813</v>
      </c>
      <c r="I33" s="4" t="s">
        <v>814</v>
      </c>
    </row>
    <row r="34" spans="1:14">
      <c r="A34" s="4" t="s">
        <v>815</v>
      </c>
      <c r="E34" s="4" t="s">
        <v>816</v>
      </c>
      <c r="I34" s="4" t="s">
        <v>817</v>
      </c>
    </row>
    <row r="35" spans="1:14">
      <c r="A35" s="4" t="s">
        <v>424</v>
      </c>
    </row>
    <row r="36" spans="1:14">
      <c r="A36" s="3" t="s">
        <v>804</v>
      </c>
    </row>
    <row r="37" spans="1:14">
      <c r="A37" s="4" t="s">
        <v>695</v>
      </c>
      <c r="M37" s="4" t="s">
        <v>704</v>
      </c>
    </row>
    <row r="38" spans="1:14">
      <c r="A38" s="4" t="s">
        <v>45</v>
      </c>
      <c r="N38" s="6" t="n">
        <v>147388</v>
      </c>
    </row>
    <row r="39" spans="1:14">
      <c r="A39" s="4" t="s">
        <v>805</v>
      </c>
      <c r="D39" s="5" t="n">
        <v>128035</v>
      </c>
      <c r="I39" s="6" t="n">
        <v>128035</v>
      </c>
    </row>
    <row r="40" spans="1:14">
      <c r="A40" s="4" t="s">
        <v>806</v>
      </c>
      <c r="D40" s="6" t="n">
        <v>107306</v>
      </c>
    </row>
    <row r="41" spans="1:14">
      <c r="A41" s="4" t="s">
        <v>709</v>
      </c>
      <c r="C41" s="4" t="s">
        <v>710</v>
      </c>
    </row>
    <row r="42" spans="1:14">
      <c r="A42" s="4" t="s">
        <v>812</v>
      </c>
      <c r="F42" s="4" t="s">
        <v>818</v>
      </c>
      <c r="H42" s="4" t="s">
        <v>818</v>
      </c>
    </row>
    <row r="43" spans="1:14">
      <c r="A43" s="4" t="s">
        <v>815</v>
      </c>
      <c r="F43" s="4" t="s">
        <v>819</v>
      </c>
      <c r="H43" s="4" t="s">
        <v>819</v>
      </c>
    </row>
    <row r="44" spans="1:14">
      <c r="A44" s="4" t="s">
        <v>820</v>
      </c>
    </row>
    <row r="45" spans="1:14">
      <c r="A45" s="3" t="s">
        <v>804</v>
      </c>
    </row>
    <row r="46" spans="1:14">
      <c r="A46" s="4" t="s">
        <v>812</v>
      </c>
      <c r="I46" s="4" t="s">
        <v>814</v>
      </c>
    </row>
    <row r="47" spans="1:14">
      <c r="A47" s="4" t="s">
        <v>815</v>
      </c>
      <c r="I47" s="4" t="s">
        <v>821</v>
      </c>
    </row>
    <row r="48" spans="1:14">
      <c r="A48" s="4" t="s">
        <v>822</v>
      </c>
    </row>
    <row r="49" spans="1:14">
      <c r="A49" s="3" t="s">
        <v>804</v>
      </c>
    </row>
    <row r="50" spans="1:14">
      <c r="A50" s="4" t="s">
        <v>45</v>
      </c>
      <c r="M50" s="6" t="n">
        <v>147388</v>
      </c>
    </row>
    <row r="51" spans="1:14">
      <c r="A51" s="4" t="s">
        <v>823</v>
      </c>
    </row>
    <row r="52" spans="1:14">
      <c r="A52" s="3" t="s">
        <v>804</v>
      </c>
    </row>
    <row r="53" spans="1:14">
      <c r="A53" s="4" t="s">
        <v>805</v>
      </c>
      <c r="F53" s="6" t="n">
        <v>3861</v>
      </c>
    </row>
    <row r="54" spans="1:14"/>
    <row r="55" spans="1:14">
      <c r="A55" s="4" t="s">
        <v>51</v>
      </c>
      <c r="B55" s="4" t="s">
        <v>151</v>
      </c>
    </row>
    <row r="56" spans="1:14">
      <c r="A56" s="4" t="s">
        <v>60</v>
      </c>
      <c r="B56" s="4" t="s">
        <v>150</v>
      </c>
    </row>
    <row r="57" spans="1:14">
      <c r="A57" s="4" t="s">
        <v>116</v>
      </c>
      <c r="B57" s="4" t="s">
        <v>798</v>
      </c>
    </row>
  </sheetData>
  <mergeCells count="8">
    <mergeCell ref="A1:B2"/>
    <mergeCell ref="F1:K1"/>
    <mergeCell ref="F2:G2"/>
    <mergeCell ref="I2:J2"/>
    <mergeCell ref="A54:M54"/>
    <mergeCell ref="B55:M55"/>
    <mergeCell ref="B56:M56"/>
    <mergeCell ref="B57:M5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24</v>
      </c>
      <c r="B1" s="2" t="s">
        <v>27</v>
      </c>
      <c r="C1" s="2" t="s">
        <v>28</v>
      </c>
      <c r="D1" s="2" t="s">
        <v>29</v>
      </c>
    </row>
    <row r="2" spans="1:4">
      <c r="A2" s="3" t="s">
        <v>825</v>
      </c>
    </row>
    <row r="3" spans="1:4">
      <c r="A3" s="4" t="s">
        <v>826</v>
      </c>
      <c r="B3" s="6" t="n">
        <v>430683</v>
      </c>
      <c r="C3" s="7" t="n">
        <v>62031</v>
      </c>
      <c r="D3" s="6" t="n">
        <v>385300</v>
      </c>
    </row>
    <row r="4" spans="1:4">
      <c r="A4" s="4" t="s">
        <v>827</v>
      </c>
      <c r="B4" s="5" t="n">
        <v>25459</v>
      </c>
      <c r="C4" s="7" t="n">
        <v>3667</v>
      </c>
      <c r="D4" s="5" t="n">
        <v>20752</v>
      </c>
    </row>
    <row r="5" spans="1:4">
      <c r="A5" s="4" t="s">
        <v>146</v>
      </c>
    </row>
    <row r="6" spans="1:4">
      <c r="A6" s="3" t="s">
        <v>825</v>
      </c>
    </row>
    <row r="7" spans="1:4">
      <c r="A7" s="4" t="s">
        <v>826</v>
      </c>
      <c r="B7" s="5" t="n">
        <v>308545</v>
      </c>
      <c r="D7" s="5" t="n">
        <v>187930</v>
      </c>
    </row>
    <row r="8" spans="1:4">
      <c r="A8" s="4" t="s">
        <v>827</v>
      </c>
      <c r="B8" s="5" t="n">
        <v>12002</v>
      </c>
      <c r="D8" s="5" t="n">
        <v>8757</v>
      </c>
    </row>
    <row r="9" spans="1:4">
      <c r="A9" s="4" t="s">
        <v>828</v>
      </c>
    </row>
    <row r="10" spans="1:4">
      <c r="A10" s="3" t="s">
        <v>825</v>
      </c>
    </row>
    <row r="11" spans="1:4">
      <c r="A11" s="4" t="s">
        <v>826</v>
      </c>
      <c r="B11" s="5" t="n">
        <v>61589</v>
      </c>
      <c r="D11" s="5" t="n">
        <v>81054</v>
      </c>
    </row>
    <row r="12" spans="1:4">
      <c r="A12" s="4" t="s">
        <v>148</v>
      </c>
    </row>
    <row r="13" spans="1:4">
      <c r="A13" s="3" t="s">
        <v>825</v>
      </c>
    </row>
    <row r="14" spans="1:4">
      <c r="A14" s="4" t="s">
        <v>826</v>
      </c>
      <c r="B14" s="5" t="n">
        <v>47532</v>
      </c>
      <c r="D14" s="5" t="n">
        <v>87483</v>
      </c>
    </row>
    <row r="15" spans="1:4">
      <c r="A15" s="4" t="s">
        <v>827</v>
      </c>
      <c r="B15" s="5" t="n">
        <v>6273</v>
      </c>
      <c r="D15" s="5" t="n">
        <v>11328</v>
      </c>
    </row>
    <row r="16" spans="1:4">
      <c r="A16" s="4" t="s">
        <v>750</v>
      </c>
    </row>
    <row r="17" spans="1:4">
      <c r="A17" s="3" t="s">
        <v>825</v>
      </c>
    </row>
    <row r="18" spans="1:4">
      <c r="A18" s="4" t="s">
        <v>826</v>
      </c>
      <c r="B18" s="5" t="n">
        <v>13017</v>
      </c>
      <c r="D18" s="5" t="n">
        <v>28833</v>
      </c>
    </row>
    <row r="19" spans="1:4">
      <c r="A19" s="4" t="s">
        <v>827</v>
      </c>
      <c r="B19" s="6" t="n">
        <v>7184</v>
      </c>
      <c r="D19" s="6" t="n">
        <v>6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9</v>
      </c>
      <c r="B1" s="2" t="s">
        <v>27</v>
      </c>
      <c r="C1" s="2" t="s">
        <v>28</v>
      </c>
      <c r="D1" s="2" t="s">
        <v>29</v>
      </c>
    </row>
    <row r="2" spans="1:4">
      <c r="A2" s="4" t="s">
        <v>830</v>
      </c>
      <c r="B2" s="6" t="n">
        <v>521654</v>
      </c>
      <c r="D2" s="6" t="n">
        <v>298805</v>
      </c>
    </row>
    <row r="3" spans="1:4">
      <c r="A3" s="4" t="s">
        <v>831</v>
      </c>
      <c r="B3" s="5" t="n">
        <v>200606</v>
      </c>
      <c r="D3" s="5" t="n">
        <v>169041</v>
      </c>
    </row>
    <row r="4" spans="1:4">
      <c r="A4" s="4" t="s">
        <v>832</v>
      </c>
      <c r="B4" s="5" t="n">
        <v>86186</v>
      </c>
      <c r="D4" s="5" t="n">
        <v>71507</v>
      </c>
    </row>
    <row r="5" spans="1:4">
      <c r="A5" s="4" t="s">
        <v>833</v>
      </c>
      <c r="B5" s="5" t="n">
        <v>68243</v>
      </c>
      <c r="D5" s="5" t="n">
        <v>29358</v>
      </c>
    </row>
    <row r="6" spans="1:4">
      <c r="A6" s="4" t="s">
        <v>834</v>
      </c>
      <c r="B6" s="5" t="n">
        <v>38161</v>
      </c>
      <c r="D6" s="5" t="n">
        <v>16010</v>
      </c>
    </row>
    <row r="7" spans="1:4">
      <c r="A7" s="4" t="s">
        <v>835</v>
      </c>
      <c r="B7" s="5" t="n">
        <v>22725</v>
      </c>
      <c r="D7" s="5" t="n">
        <v>10000</v>
      </c>
    </row>
    <row r="8" spans="1:4">
      <c r="A8" s="4" t="s">
        <v>836</v>
      </c>
      <c r="B8" s="5" t="n">
        <v>18779</v>
      </c>
      <c r="D8" s="5" t="n">
        <v>16531</v>
      </c>
    </row>
    <row r="9" spans="1:4">
      <c r="A9" s="4" t="s">
        <v>837</v>
      </c>
      <c r="B9" s="5" t="n">
        <v>18516</v>
      </c>
      <c r="D9" s="5" t="n">
        <v>14370</v>
      </c>
    </row>
    <row r="10" spans="1:4">
      <c r="A10" s="4" t="s">
        <v>838</v>
      </c>
      <c r="B10" s="5" t="n">
        <v>15800</v>
      </c>
      <c r="D10" s="5" t="n">
        <v>14795</v>
      </c>
    </row>
    <row r="11" spans="1:4">
      <c r="A11" s="4" t="s">
        <v>750</v>
      </c>
      <c r="B11" s="5" t="n">
        <v>75368</v>
      </c>
      <c r="D11" s="5" t="n">
        <v>41472</v>
      </c>
    </row>
    <row r="12" spans="1:4">
      <c r="A12" s="4" t="s">
        <v>721</v>
      </c>
      <c r="B12" s="6" t="n">
        <v>1066038</v>
      </c>
      <c r="C12" s="7" t="n">
        <v>153541</v>
      </c>
      <c r="D12" s="6" t="n">
        <v>6818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839</v>
      </c>
      <c r="C1" s="2" t="s">
        <v>27</v>
      </c>
      <c r="D1" s="2" t="s">
        <v>28</v>
      </c>
      <c r="E1" s="2" t="s">
        <v>29</v>
      </c>
    </row>
    <row r="2" spans="1:5">
      <c r="A2" s="3" t="s">
        <v>840</v>
      </c>
    </row>
    <row r="3" spans="1:5">
      <c r="A3" s="4" t="s">
        <v>840</v>
      </c>
      <c r="B3" s="4" t="s">
        <v>51</v>
      </c>
      <c r="C3" s="6" t="n">
        <v>2768469</v>
      </c>
      <c r="D3" s="7" t="n">
        <v>398742</v>
      </c>
      <c r="E3" s="6" t="n">
        <v>0</v>
      </c>
    </row>
    <row r="4" spans="1:5">
      <c r="A4" s="3" t="s">
        <v>841</v>
      </c>
    </row>
    <row r="5" spans="1:5">
      <c r="A5" s="4" t="s">
        <v>841</v>
      </c>
      <c r="B5" s="4" t="s">
        <v>60</v>
      </c>
      <c r="C5" s="5" t="n">
        <v>0</v>
      </c>
      <c r="D5" s="7" t="n">
        <v>0</v>
      </c>
      <c r="E5" s="5" t="n">
        <v>2572119</v>
      </c>
    </row>
    <row r="6" spans="1:5">
      <c r="A6" s="4" t="s">
        <v>842</v>
      </c>
    </row>
    <row r="7" spans="1:5">
      <c r="A7" s="3" t="s">
        <v>840</v>
      </c>
    </row>
    <row r="8" spans="1:5">
      <c r="A8" s="4" t="s">
        <v>843</v>
      </c>
      <c r="C8" s="5" t="n">
        <v>2773925</v>
      </c>
      <c r="E8" s="5" t="n">
        <v>0</v>
      </c>
    </row>
    <row r="9" spans="1:5">
      <c r="A9" s="4" t="s">
        <v>844</v>
      </c>
      <c r="C9" s="5" t="n">
        <v>-5456</v>
      </c>
      <c r="E9" s="5" t="n">
        <v>0</v>
      </c>
    </row>
    <row r="10" spans="1:5">
      <c r="A10" s="4" t="s">
        <v>840</v>
      </c>
      <c r="C10" s="5" t="n">
        <v>2768469</v>
      </c>
      <c r="E10" s="5" t="n">
        <v>0</v>
      </c>
    </row>
    <row r="11" spans="1:5">
      <c r="A11" s="4" t="s">
        <v>845</v>
      </c>
    </row>
    <row r="12" spans="1:5">
      <c r="A12" s="3" t="s">
        <v>841</v>
      </c>
    </row>
    <row r="13" spans="1:5">
      <c r="A13" s="4" t="s">
        <v>843</v>
      </c>
      <c r="C13" s="5" t="n">
        <v>0</v>
      </c>
      <c r="E13" s="5" t="n">
        <v>2597403</v>
      </c>
    </row>
    <row r="14" spans="1:5">
      <c r="A14" s="4" t="s">
        <v>844</v>
      </c>
      <c r="C14" s="5" t="n">
        <v>0</v>
      </c>
      <c r="E14" s="5" t="n">
        <v>-25284</v>
      </c>
    </row>
    <row r="15" spans="1:5">
      <c r="A15" s="4" t="s">
        <v>841</v>
      </c>
      <c r="C15" s="6" t="n">
        <v>0</v>
      </c>
      <c r="E15" s="6" t="n">
        <v>2572119</v>
      </c>
    </row>
    <row r="16" spans="1:5"/>
    <row r="17" spans="1:5">
      <c r="A17" s="4" t="s">
        <v>51</v>
      </c>
      <c r="B17" s="4" t="s">
        <v>78</v>
      </c>
    </row>
    <row r="18" spans="1:5">
      <c r="A18" s="4" t="s">
        <v>60</v>
      </c>
      <c r="B18" s="4" t="s">
        <v>79</v>
      </c>
    </row>
  </sheetData>
  <mergeCells count="4">
    <mergeCell ref="A1:B1"/>
    <mergeCell ref="A16:D16"/>
    <mergeCell ref="B17:D17"/>
    <mergeCell ref="B18:D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31"/>
    <col customWidth="1" max="9" min="9" width="31"/>
  </cols>
  <sheetData>
    <row r="1" spans="1:9">
      <c r="A1" s="1" t="s">
        <v>846</v>
      </c>
      <c r="C1" s="2" t="s">
        <v>847</v>
      </c>
      <c r="D1" s="2" t="s">
        <v>27</v>
      </c>
      <c r="E1" s="2" t="s">
        <v>28</v>
      </c>
      <c r="F1" s="2" t="s">
        <v>29</v>
      </c>
      <c r="G1" s="2" t="s">
        <v>154</v>
      </c>
      <c r="H1" s="2" t="s">
        <v>848</v>
      </c>
      <c r="I1" s="2" t="s">
        <v>849</v>
      </c>
    </row>
    <row r="2" spans="1:9">
      <c r="A2" s="3" t="s">
        <v>850</v>
      </c>
    </row>
    <row r="3" spans="1:9">
      <c r="A3" s="4" t="s">
        <v>306</v>
      </c>
      <c r="B3" s="4" t="s">
        <v>51</v>
      </c>
      <c r="D3" s="6" t="n">
        <v>0</v>
      </c>
      <c r="F3" s="6" t="n">
        <v>2572119</v>
      </c>
      <c r="H3" s="7" t="n">
        <v>0</v>
      </c>
    </row>
    <row r="4" spans="1:9">
      <c r="A4" s="4" t="s">
        <v>851</v>
      </c>
      <c r="D4" s="4" t="s">
        <v>66</v>
      </c>
      <c r="E4" s="4" t="s">
        <v>66</v>
      </c>
      <c r="F4" s="4" t="s">
        <v>66</v>
      </c>
      <c r="G4" s="6" t="n">
        <v>2402549</v>
      </c>
    </row>
    <row r="5" spans="1:9">
      <c r="A5" s="4" t="s">
        <v>123</v>
      </c>
      <c r="D5" s="5" t="n">
        <v>81085</v>
      </c>
      <c r="E5" s="5" t="n">
        <v>11679</v>
      </c>
      <c r="F5" s="5" t="n">
        <v>97125</v>
      </c>
      <c r="G5" s="6" t="n">
        <v>56607</v>
      </c>
    </row>
    <row r="6" spans="1:9">
      <c r="A6" s="3" t="s">
        <v>841</v>
      </c>
    </row>
    <row r="7" spans="1:9">
      <c r="A7" s="4" t="s">
        <v>852</v>
      </c>
      <c r="E7" s="7" t="n">
        <v>1000</v>
      </c>
    </row>
    <row r="8" spans="1:9">
      <c r="A8" s="4" t="s">
        <v>23</v>
      </c>
    </row>
    <row r="9" spans="1:9">
      <c r="A9" s="3" t="s">
        <v>850</v>
      </c>
    </row>
    <row r="10" spans="1:9">
      <c r="A10" s="4" t="s">
        <v>95</v>
      </c>
      <c r="H10" s="8" t="n">
        <v>1e-05</v>
      </c>
      <c r="I10" s="8" t="n">
        <v>1e-05</v>
      </c>
    </row>
    <row r="11" spans="1:9">
      <c r="A11" s="4" t="s">
        <v>853</v>
      </c>
    </row>
    <row r="12" spans="1:9">
      <c r="A12" s="3" t="s">
        <v>850</v>
      </c>
    </row>
    <row r="13" spans="1:9">
      <c r="A13" s="4" t="s">
        <v>306</v>
      </c>
      <c r="D13" s="6" t="n">
        <v>2800000</v>
      </c>
      <c r="F13" s="5" t="n">
        <v>2600000</v>
      </c>
      <c r="H13" s="7" t="n">
        <v>399000</v>
      </c>
      <c r="I13" s="7" t="n">
        <v>397000</v>
      </c>
    </row>
    <row r="14" spans="1:9">
      <c r="A14" s="4" t="s">
        <v>854</v>
      </c>
      <c r="C14" s="7" t="n">
        <v>400000</v>
      </c>
    </row>
    <row r="15" spans="1:9">
      <c r="A15" s="4" t="s">
        <v>855</v>
      </c>
      <c r="D15" s="4" t="s">
        <v>856</v>
      </c>
      <c r="H15" s="4" t="s">
        <v>856</v>
      </c>
    </row>
    <row r="16" spans="1:9">
      <c r="A16" s="4" t="s">
        <v>851</v>
      </c>
      <c r="C16" s="7" t="n">
        <v>390800</v>
      </c>
    </row>
    <row r="17" spans="1:9">
      <c r="A17" s="4" t="s">
        <v>857</v>
      </c>
      <c r="C17" s="4" t="s">
        <v>858</v>
      </c>
    </row>
    <row r="18" spans="1:9">
      <c r="A18" s="4" t="s">
        <v>859</v>
      </c>
      <c r="D18" s="6" t="n">
        <v>81085</v>
      </c>
      <c r="F18" s="6" t="n">
        <v>74786</v>
      </c>
    </row>
    <row r="19" spans="1:9">
      <c r="A19" s="4" t="s">
        <v>860</v>
      </c>
      <c r="D19" s="4" t="s">
        <v>861</v>
      </c>
      <c r="E19" s="4" t="s">
        <v>861</v>
      </c>
    </row>
    <row r="20" spans="1:9">
      <c r="A20" s="4" t="s">
        <v>862</v>
      </c>
      <c r="C20" s="7" t="n">
        <v>9200</v>
      </c>
    </row>
    <row r="21" spans="1:9">
      <c r="A21" s="4" t="s">
        <v>863</v>
      </c>
    </row>
    <row r="22" spans="1:9">
      <c r="A22" s="3" t="s">
        <v>850</v>
      </c>
    </row>
    <row r="23" spans="1:9">
      <c r="A23" s="4" t="s">
        <v>864</v>
      </c>
      <c r="D23" s="4" t="s">
        <v>861</v>
      </c>
      <c r="E23" s="4" t="s">
        <v>861</v>
      </c>
    </row>
    <row r="24" spans="1:9">
      <c r="A24" s="4" t="s">
        <v>865</v>
      </c>
      <c r="D24" s="4" t="s">
        <v>543</v>
      </c>
      <c r="E24" s="4" t="s">
        <v>543</v>
      </c>
    </row>
    <row r="25" spans="1:9">
      <c r="A25" s="4" t="s">
        <v>866</v>
      </c>
    </row>
    <row r="26" spans="1:9">
      <c r="A26" s="3" t="s">
        <v>850</v>
      </c>
    </row>
    <row r="27" spans="1:9">
      <c r="A27" s="4" t="s">
        <v>864</v>
      </c>
      <c r="D27" s="4" t="s">
        <v>867</v>
      </c>
      <c r="E27" s="4" t="s">
        <v>867</v>
      </c>
    </row>
    <row r="28" spans="1:9">
      <c r="A28" s="4" t="s">
        <v>865</v>
      </c>
      <c r="D28" s="4" t="s">
        <v>543</v>
      </c>
      <c r="E28" s="4" t="s">
        <v>543</v>
      </c>
    </row>
    <row r="29" spans="1:9">
      <c r="A29" s="4" t="s">
        <v>868</v>
      </c>
    </row>
    <row r="30" spans="1:9">
      <c r="A30" s="3" t="s">
        <v>850</v>
      </c>
    </row>
    <row r="31" spans="1:9">
      <c r="A31" s="4" t="s">
        <v>869</v>
      </c>
      <c r="D31" s="13" t="n">
        <v>9.0334</v>
      </c>
      <c r="E31" s="13" t="n">
        <v>9.0334</v>
      </c>
    </row>
    <row r="32" spans="1:9">
      <c r="A32" s="4" t="s">
        <v>870</v>
      </c>
      <c r="H32" s="10" t="n">
        <v>110.7</v>
      </c>
    </row>
    <row r="33" spans="1:9"/>
    <row r="34" spans="1:9">
      <c r="A34" s="4" t="s">
        <v>51</v>
      </c>
      <c r="B34" s="4" t="s">
        <v>79</v>
      </c>
    </row>
  </sheetData>
  <mergeCells count="3">
    <mergeCell ref="A1:B1"/>
    <mergeCell ref="A33:H33"/>
    <mergeCell ref="B34:H3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6:07:51Z</dcterms:created>
  <dcterms:modified xmlns:dcterms="http://purl.org/dc/terms/" xmlns:xsi="http://www.w3.org/2001/XMLSchema-instance" xsi:type="dcterms:W3CDTF">2017-04-20T16:07:51Z</dcterms:modified>
</cp:coreProperties>
</file>